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OPERATING LEASES" sheetId="13" state="visible" r:id="rId13"/>
    <sheet xmlns:r="http://schemas.openxmlformats.org/officeDocument/2006/relationships" name="SBA AND USDA LOAN SERVICING" sheetId="14" state="visible" r:id="rId14"/>
    <sheet xmlns:r="http://schemas.openxmlformats.org/officeDocument/2006/relationships" name="RESIDENTIAL MORTGAGE LOAN SERVI"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TEREST RATE DERIVATIVES"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FAIR VALUE" sheetId="25" state="visible" r:id="rId25"/>
    <sheet xmlns:r="http://schemas.openxmlformats.org/officeDocument/2006/relationships" name="REGULATORY MATTERS" sheetId="26" state="visible" r:id="rId26"/>
    <sheet xmlns:r="http://schemas.openxmlformats.org/officeDocument/2006/relationships" name="OTHER EXPENSES" sheetId="27" state="visible" r:id="rId27"/>
    <sheet xmlns:r="http://schemas.openxmlformats.org/officeDocument/2006/relationships" name="CONDENSED PARENT COMPANY ONLY F"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OPERATING LEASES (Tables)" sheetId="34" state="visible" r:id="rId34"/>
    <sheet xmlns:r="http://schemas.openxmlformats.org/officeDocument/2006/relationships" name="SBA AND USDA LOAN SERVICING (Ta" sheetId="35" state="visible" r:id="rId35"/>
    <sheet xmlns:r="http://schemas.openxmlformats.org/officeDocument/2006/relationships" name="RESIDENTIAL MORTGAGE LOAN SER_2" sheetId="36" state="visible" r:id="rId36"/>
    <sheet xmlns:r="http://schemas.openxmlformats.org/officeDocument/2006/relationships" name="DEPOSITS (Tables)" sheetId="37" state="visible" r:id="rId37"/>
    <sheet xmlns:r="http://schemas.openxmlformats.org/officeDocument/2006/relationships" name="FEDERAL HOME LOAN BANK ADVANC_2" sheetId="38" state="visible" r:id="rId38"/>
    <sheet xmlns:r="http://schemas.openxmlformats.org/officeDocument/2006/relationships" name="INTEREST RATE DERIVATIVES (Tabl" sheetId="39" state="visible" r:id="rId39"/>
    <sheet xmlns:r="http://schemas.openxmlformats.org/officeDocument/2006/relationships" name="INCOME TAXES (Tables)" sheetId="40" state="visible" r:id="rId40"/>
    <sheet xmlns:r="http://schemas.openxmlformats.org/officeDocument/2006/relationships" name="STOCK BASED COMPENSATION (Table"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FAIR VALUE (Tables)" sheetId="45" state="visible" r:id="rId45"/>
    <sheet xmlns:r="http://schemas.openxmlformats.org/officeDocument/2006/relationships" name="REGULATORY MATTERS (Tables)" sheetId="46" state="visible" r:id="rId46"/>
    <sheet xmlns:r="http://schemas.openxmlformats.org/officeDocument/2006/relationships" name="OTHER EXPENSES (Tables)" sheetId="47" state="visible" r:id="rId47"/>
    <sheet xmlns:r="http://schemas.openxmlformats.org/officeDocument/2006/relationships" name="CONDENSED PARENT COMPANY ONLY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INVESTMENT SECURITIES - Amortiz" sheetId="53" state="visible" r:id="rId53"/>
    <sheet xmlns:r="http://schemas.openxmlformats.org/officeDocument/2006/relationships" name="INVESTMENT SECURITIES - Expecte" sheetId="54" state="visible" r:id="rId54"/>
    <sheet xmlns:r="http://schemas.openxmlformats.org/officeDocument/2006/relationships" name="INVESTMENT SECURITIES - Aggrega"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LOAN LO" sheetId="66" state="visible" r:id="rId66"/>
    <sheet xmlns:r="http://schemas.openxmlformats.org/officeDocument/2006/relationships" name="PREMISES AND EQUIPMENT (Details" sheetId="67" state="visible" r:id="rId67"/>
    <sheet xmlns:r="http://schemas.openxmlformats.org/officeDocument/2006/relationships" name="OPERATING LEASES - Other inform" sheetId="68" state="visible" r:id="rId68"/>
    <sheet xmlns:r="http://schemas.openxmlformats.org/officeDocument/2006/relationships" name="OPERATING LEASES - Lease cost (" sheetId="69" state="visible" r:id="rId69"/>
    <sheet xmlns:r="http://schemas.openxmlformats.org/officeDocument/2006/relationships" name="OPERATING LEASES - Maturities (" sheetId="70" state="visible" r:id="rId70"/>
    <sheet xmlns:r="http://schemas.openxmlformats.org/officeDocument/2006/relationships" name="OPERATING LEASES - Supplemental" sheetId="71" state="visible" r:id="rId71"/>
    <sheet xmlns:r="http://schemas.openxmlformats.org/officeDocument/2006/relationships" name="OPERATING LEASES - Lease (Detai" sheetId="72" state="visible" r:id="rId72"/>
    <sheet xmlns:r="http://schemas.openxmlformats.org/officeDocument/2006/relationships" name="SBA AND USDA LOAN SERVICING - O" sheetId="73" state="visible" r:id="rId73"/>
    <sheet xmlns:r="http://schemas.openxmlformats.org/officeDocument/2006/relationships" name="SBA AND USDA LOAN SERVICING - A" sheetId="74" state="visible" r:id="rId74"/>
    <sheet xmlns:r="http://schemas.openxmlformats.org/officeDocument/2006/relationships" name="RESIDENTIAL MORTGAGE LOAN SER_3" sheetId="75" state="visible" r:id="rId75"/>
    <sheet xmlns:r="http://schemas.openxmlformats.org/officeDocument/2006/relationships" name="RESIDENTIAL MORTGAGE LOAN SER_4" sheetId="76" state="visible" r:id="rId76"/>
    <sheet xmlns:r="http://schemas.openxmlformats.org/officeDocument/2006/relationships" name="DEPOSITS - Deposit Account (Det" sheetId="77" state="visible" r:id="rId77"/>
    <sheet xmlns:r="http://schemas.openxmlformats.org/officeDocument/2006/relationships" name="DEPOSITS - Maturities of Time d" sheetId="78" state="visible" r:id="rId78"/>
    <sheet xmlns:r="http://schemas.openxmlformats.org/officeDocument/2006/relationships" name="FEDERAL HOME LOAN BANK ADVANC_3" sheetId="79" state="visible" r:id="rId79"/>
    <sheet xmlns:r="http://schemas.openxmlformats.org/officeDocument/2006/relationships" name="FEDERAL HOME LOAN BANK ADVANC_4" sheetId="80" state="visible" r:id="rId80"/>
    <sheet xmlns:r="http://schemas.openxmlformats.org/officeDocument/2006/relationships" name="INTEREST RATE DERIVATIVES - Oth" sheetId="81" state="visible" r:id="rId81"/>
    <sheet xmlns:r="http://schemas.openxmlformats.org/officeDocument/2006/relationships" name="INTEREST RATE DERIVATIVES - Sum" sheetId="82" state="visible" r:id="rId82"/>
    <sheet xmlns:r="http://schemas.openxmlformats.org/officeDocument/2006/relationships" name="INCOME TAXES - Components (Deta" sheetId="83" state="visible" r:id="rId83"/>
    <sheet xmlns:r="http://schemas.openxmlformats.org/officeDocument/2006/relationships" name="INCOME TAXES - Reconciliation t" sheetId="84" state="visible" r:id="rId84"/>
    <sheet xmlns:r="http://schemas.openxmlformats.org/officeDocument/2006/relationships" name="INCOME TAXES - Deferred tax ass" sheetId="85" state="visible" r:id="rId85"/>
    <sheet xmlns:r="http://schemas.openxmlformats.org/officeDocument/2006/relationships" name="INCOME TAXES - Others (Details)" sheetId="86" state="visible" r:id="rId86"/>
    <sheet xmlns:r="http://schemas.openxmlformats.org/officeDocument/2006/relationships" name="STOCK BASED COMPENSATION - 2018" sheetId="87" state="visible" r:id="rId87"/>
    <sheet xmlns:r="http://schemas.openxmlformats.org/officeDocument/2006/relationships" name="STOCK BASED COMPENSATION - Stoc" sheetId="88" state="visible" r:id="rId88"/>
    <sheet xmlns:r="http://schemas.openxmlformats.org/officeDocument/2006/relationships" name="STOCK BASED COMPENSATION - Rest" sheetId="89" state="visible" r:id="rId89"/>
    <sheet xmlns:r="http://schemas.openxmlformats.org/officeDocument/2006/relationships" name="STOCK BASED COMPENSATION - Othe" sheetId="90" state="visible" r:id="rId90"/>
    <sheet xmlns:r="http://schemas.openxmlformats.org/officeDocument/2006/relationships" name="ACCUMULATED OTHER COMPREHENSI_3" sheetId="91" state="visible" r:id="rId91"/>
    <sheet xmlns:r="http://schemas.openxmlformats.org/officeDocument/2006/relationships" name="EARNINGS PER SHARE (Details)" sheetId="92" state="visible" r:id="rId92"/>
    <sheet xmlns:r="http://schemas.openxmlformats.org/officeDocument/2006/relationships" name="REVENUE RECOGNITION (Details)" sheetId="93" state="visible" r:id="rId93"/>
    <sheet xmlns:r="http://schemas.openxmlformats.org/officeDocument/2006/relationships" name="COMMITMENTS AND CONTINGENCIES_2" sheetId="94" state="visible" r:id="rId94"/>
    <sheet xmlns:r="http://schemas.openxmlformats.org/officeDocument/2006/relationships" name="FAIR VALUE - Assets and liabili" sheetId="95" state="visible" r:id="rId95"/>
    <sheet xmlns:r="http://schemas.openxmlformats.org/officeDocument/2006/relationships" name="FAIR VALUE - Level 3 reconcilia" sheetId="96" state="visible" r:id="rId96"/>
    <sheet xmlns:r="http://schemas.openxmlformats.org/officeDocument/2006/relationships" name="FAIR VALUE - Inputs and Valuati" sheetId="97" state="visible" r:id="rId97"/>
    <sheet xmlns:r="http://schemas.openxmlformats.org/officeDocument/2006/relationships" name="FAIR VALUE - Carrying amounts a" sheetId="98" state="visible" r:id="rId98"/>
    <sheet xmlns:r="http://schemas.openxmlformats.org/officeDocument/2006/relationships" name="REGULATORY MATTERS (Details)" sheetId="99" state="visible" r:id="rId99"/>
    <sheet xmlns:r="http://schemas.openxmlformats.org/officeDocument/2006/relationships" name="OTHER EXPENSES (Details)" sheetId="100" state="visible" r:id="rId100"/>
    <sheet xmlns:r="http://schemas.openxmlformats.org/officeDocument/2006/relationships" name="CONDENSED PARENT COMPANY ONLY_3" sheetId="101" state="visible" r:id="rId101"/>
    <sheet xmlns:r="http://schemas.openxmlformats.org/officeDocument/2006/relationships" name="CONDENSED PARENT COMPANY ONLY_4" sheetId="102" state="visible" r:id="rId102"/>
    <sheet xmlns:r="http://schemas.openxmlformats.org/officeDocument/2006/relationships" name="CONDENSED PARENT COMPANY ONLY_5" sheetId="103" state="visible" r:id="rId103"/>
    <sheet xmlns:r="http://schemas.openxmlformats.org/officeDocument/2006/relationships" name="Pay vs Performance Disclosure" sheetId="104" state="visible" r:id="rId104"/>
    <sheet xmlns:r="http://schemas.openxmlformats.org/officeDocument/2006/relationships" name="Insider Trading Arrangements"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68</t>
        </is>
      </c>
      <c r="C8" s="4" t="inlineStr">
        <is>
          <t xml:space="preserve"> </t>
        </is>
      </c>
      <c r="D8" s="4" t="inlineStr">
        <is>
          <t xml:space="preserve"> </t>
        </is>
      </c>
    </row>
    <row r="9">
      <c r="A9" s="4" t="inlineStr">
        <is>
          <t>Entity Registrant Name</t>
        </is>
      </c>
      <c r="B9" s="4" t="inlineStr">
        <is>
          <t>METROCITY BANKSHARES, INC.</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47-2528408</t>
        </is>
      </c>
      <c r="C11" s="4" t="inlineStr">
        <is>
          <t xml:space="preserve"> </t>
        </is>
      </c>
      <c r="D11" s="4" t="inlineStr">
        <is>
          <t xml:space="preserve"> </t>
        </is>
      </c>
    </row>
    <row r="12">
      <c r="A12" s="4" t="inlineStr">
        <is>
          <t>Entity Address, Address Line One</t>
        </is>
      </c>
      <c r="B12" s="4" t="inlineStr">
        <is>
          <t>5114 Buford Highway</t>
        </is>
      </c>
      <c r="C12" s="4" t="inlineStr">
        <is>
          <t xml:space="preserve"> </t>
        </is>
      </c>
      <c r="D12" s="4" t="inlineStr">
        <is>
          <t xml:space="preserve"> </t>
        </is>
      </c>
    </row>
    <row r="13">
      <c r="A13" s="4" t="inlineStr">
        <is>
          <t>Entity Address, City or Town</t>
        </is>
      </c>
      <c r="B13" s="4" t="inlineStr">
        <is>
          <t>Doraville</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40</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455-4989</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MCB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7.6</v>
      </c>
    </row>
    <row r="33">
      <c r="A33" s="4" t="inlineStr">
        <is>
          <t>Entity Common Stock, Shares Outstanding</t>
        </is>
      </c>
      <c r="B33" s="4" t="inlineStr">
        <is>
          <t xml:space="preserve"> </t>
        </is>
      </c>
      <c r="C33" s="6" t="n">
        <v>25205506</v>
      </c>
      <c r="D33" s="4" t="inlineStr">
        <is>
          <t xml:space="preserve"> </t>
        </is>
      </c>
    </row>
    <row r="34">
      <c r="A34" s="4" t="inlineStr">
        <is>
          <t>Entity Central Index Key</t>
        </is>
      </c>
      <c r="B34" s="4" t="inlineStr">
        <is>
          <t>000174706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NOTE 2 – INVESTMENT SECURITIES The amortized costs, gross unrealized gains and losses, and estimated fair values of securities available for sale as of December 31, 2023 and 2022 are summarized as follows: ​ ​ ​ ​ ​ ​ ​ ​ ​ ​ ​ ​ ​ ​ ​ ​ December 31, 2023 ​ Gross Gross Gross Estimated ​ ​ Amortized ​ Unrealized ​ Unrealized ​ Fair (Dollars in thousands) ​ Cost ​ Gains ​ Losses ​ Value Obligations of U.S. Government entities and agencies ​ $ 4,637 ​ $ — ​ $ — ​ $ 4,637 States and political subdivisions ​ 8,072 ​ — ​ (1,290) ​ 6,782 Mortgage-backed GSE residential ​ 8,669 ​ — ​ ​ (1,595) ​ 7,074 Total ​ $ 21,378 ​ $ — ​ $ (2,885) ​ $ 18,493 ​ ​ ​ ​ ​ ​ ​ ​ ​ ​ ​ ​ ​ ​ ​ ​ December 31, 2022 ​ Gross Gross Gross Estimated ​ ​ Amortized ​ Unrealized ​ Unrealized ​ Fair (Dollars in thousands) ​ Cost ​ Gains ​ Losses ​ Value Obligations of U.S. Government entities and agencies ​ $ 5,059 ​ $ — ​ $ — ​ $ 5,059 States and political subdivisions ​ 8,121 ​ — ​ (1,718) ​ 6,403 Mortgage-backed GSE residential ​ 9,540 ​ — ​ ​ (1,757) ​ 7,783 Total ​ $ 22,720 ​ $ — ​ $ (3,475) ​ $ 19,245 ​ The amortized costs and estimated fair values of investment securities available for sale at December 31, 2023, by contractual maturity are shown below. Expected maturities will differ from contractual maturities because borrowers may have the right to call or prepay obligations with or without call or prepayment penalties. Investment securities that are not due at a single maturity are shown separately. ​ ​ ​ ​ ​ ​ ​ ​ ​ ​ Securities Available for Sale ​ Amortized Estimated (Dollars in thousands) ​ Cost ​ Fair Value Due in one year or less ​ $ — ​ $ — Due after one year but less than five years ​ 5,877 ​ 5,858 Due after five years but less than ten years ​ — ​ — Due in more than ten years ​ 6,832 ​ 5,561 Mortgage-backed GSE residential ​ 8,669 ​ 7,074 Total ​ $ 21,378 ​ $ 18,493 ​ Accrued interest receivable for securities available for sale totaled $115,000 and $114,000 as of December 31, 2023 and 2022, respectively. This accrued interest receivable is included in the “accrued interest receivable” line item on the Company’s Consolidated Balance Sheets. As of December 31, 2023, the Company had securities pledged to the Federal Reserve Bank Discount Window with a carrying amount of $13.9 million. There were no securities pledged as of December 31, 2022 to secure borrowing lines, public deposits or repurchase agreements. There were no securities sold during 2023, 2022 and 2021. Information pertaining to securities with gross unrealized losses at December 31, 2023 and 2022 aggregated by investment category and length of time that individual securities have been in a continuous loss position, are summarized in the table below. ​ ​ ​ ​ ​ ​ ​ ​ ​ ​ ​ ​ ​ ​ ​ ​ December 31, 2023 ​ ​ Twelve Months or Less ​ Over Twelve Months ​ Gross Estimated Gross Estimated ​ ​ Unrealized ​ Fair ​ Unrealized ​ Fair (Dollars in thousands) ​ Losses ​ Value ​ Losses ​ Value States and political subdivisions ​ $ — ​ $ — ​ $ 1,290 ​ $ 6,782 Mortgage-backed GSE residential ​ ​ — ​ ​ — ​ 1,595 ​ ​ 7,074 Total ​ $ — ​ $ — ​ $ 2,885 ​ $ 13,856 ​ ​ ​ ​ ​ ​ ​ ​ ​ ​ ​ ​ ​ ​ ​ ​ December 31, 2022 ​ ​ Twelve Months or Less ​ Over Twelve Months ​ Gross Estimated Gross Estimated ​ ​ Unrealized ​ Fair ​ Unrealized ​ Fair (Dollars in thousands) ​ Losses ​ Value ​ Losses ​ Value States and political subdivisions ​ $ 756 ​ $ 3,556 ​ $ 962 ​ $ 2,847 Mortgage-backed GSE residential ​ ​ 48 ​ ​ 541 ​ 1,709 ​ ​ 7,242 Total ​ $ 804 ​ $ 4,097 ​ $ 2,671 ​ $ 10,089 ​ At December 31, 2023, the nineteen securities available for sale ( 11 municipal securities and 8 mortgage-backed securities) The Company does not believe that the securities available for sale that were in an unrealized loss position as of December 31, 2023 represent a credit loss impairment. As of December 31, 2023, there have been no payment defaults nor do we currently expect any future payment defaults. Furthermore, the Company does not intend to sell these securities, and it is not more likely than not that the Company will be required to sell the investment securities before recovery of their amortized cost basis, which may be at maturity. ​ Equity Securities ​ As of both December 31, 2023 and 2022, the Company had equity securities with carrying values totaling $10.3 million. The equity securities consist of our investment in a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income borrowers and renters, including those in Majority Minority Census Tracts. During the years ended December 31, 2023, 2022 and 2021, we recognized an unrealized gain of $35,000, an unrealized loss of $1.1 million and an unrealized loss of $114,000, respectively, in net income on our equity securities. These unrealized gains/losses are recorded in Other Income on the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3</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Miscellaneous loan related</t>
        </is>
      </c>
      <c r="B4" s="7" t="n">
        <v>1648</v>
      </c>
      <c r="C4" s="7" t="n">
        <v>3052</v>
      </c>
      <c r="D4" s="7" t="n">
        <v>3223</v>
      </c>
    </row>
    <row r="5">
      <c r="A5" s="4" t="inlineStr">
        <is>
          <t>FDIC Insurance</t>
        </is>
      </c>
      <c r="B5" s="6" t="n">
        <v>1583</v>
      </c>
      <c r="C5" s="6" t="n">
        <v>1226</v>
      </c>
      <c r="D5" s="6" t="n">
        <v>956</v>
      </c>
    </row>
    <row r="6">
      <c r="A6" s="4" t="inlineStr">
        <is>
          <t>Professional fees</t>
        </is>
      </c>
      <c r="B6" s="6" t="n">
        <v>1522</v>
      </c>
      <c r="C6" s="6" t="n">
        <v>1307</v>
      </c>
      <c r="D6" s="6" t="n">
        <v>1058</v>
      </c>
    </row>
    <row r="7">
      <c r="A7" s="4" t="inlineStr">
        <is>
          <t>Bank security</t>
        </is>
      </c>
      <c r="B7" s="6" t="n">
        <v>913</v>
      </c>
      <c r="C7" s="6" t="n">
        <v>1037</v>
      </c>
      <c r="D7" s="6" t="n">
        <v>1084</v>
      </c>
    </row>
    <row r="8">
      <c r="A8" s="4" t="inlineStr">
        <is>
          <t>Phone and data service</t>
        </is>
      </c>
      <c r="B8" s="6" t="n">
        <v>830</v>
      </c>
      <c r="C8" s="6" t="n">
        <v>1052</v>
      </c>
      <c r="D8" s="6" t="n">
        <v>816</v>
      </c>
    </row>
    <row r="9">
      <c r="A9" s="4" t="inlineStr">
        <is>
          <t>Director fees</t>
        </is>
      </c>
      <c r="B9" s="6" t="n">
        <v>617</v>
      </c>
      <c r="C9" s="6" t="n">
        <v>565</v>
      </c>
      <c r="D9" s="6" t="n">
        <v>455</v>
      </c>
    </row>
    <row r="10">
      <c r="A10" s="4" t="inlineStr">
        <is>
          <t>Other</t>
        </is>
      </c>
      <c r="B10" s="6" t="n">
        <v>4573</v>
      </c>
      <c r="C10" s="6" t="n">
        <v>3980</v>
      </c>
      <c r="D10" s="6" t="n">
        <v>3937</v>
      </c>
    </row>
    <row r="11">
      <c r="A11" s="4" t="inlineStr">
        <is>
          <t>Total other expenses</t>
        </is>
      </c>
      <c r="B11" s="7" t="n">
        <v>11686</v>
      </c>
      <c r="C11" s="7" t="n">
        <v>12219</v>
      </c>
      <c r="D11" s="7" t="n">
        <v>115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42152</v>
      </c>
      <c r="C3" s="7" t="n">
        <v>150964</v>
      </c>
      <c r="D3" s="4" t="inlineStr">
        <is>
          <t xml:space="preserve"> </t>
        </is>
      </c>
      <c r="E3" s="4" t="inlineStr">
        <is>
          <t xml:space="preserve"> </t>
        </is>
      </c>
    </row>
    <row r="4">
      <c r="A4" s="4" t="inlineStr">
        <is>
          <t>Other assets</t>
        </is>
      </c>
      <c r="B4" s="6" t="n">
        <v>10627</v>
      </c>
      <c r="C4" s="6" t="n">
        <v>9727</v>
      </c>
      <c r="D4" s="4" t="inlineStr">
        <is>
          <t xml:space="preserve"> </t>
        </is>
      </c>
      <c r="E4" s="4" t="inlineStr">
        <is>
          <t xml:space="preserve"> </t>
        </is>
      </c>
    </row>
    <row r="5">
      <c r="A5" s="4" t="inlineStr">
        <is>
          <t>Total assets</t>
        </is>
      </c>
      <c r="B5" s="6" t="n">
        <v>3502823</v>
      </c>
      <c r="C5" s="6" t="n">
        <v>342723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6" t="n">
        <v>3121306</v>
      </c>
      <c r="C7" s="6" t="n">
        <v>3077818</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row>
    <row r="10">
      <c r="A10" s="4" t="inlineStr">
        <is>
          <t>Common stock</t>
        </is>
      </c>
      <c r="B10" s="6" t="n">
        <v>252</v>
      </c>
      <c r="C10" s="6" t="n">
        <v>252</v>
      </c>
      <c r="D10" s="4" t="inlineStr">
        <is>
          <t xml:space="preserve"> </t>
        </is>
      </c>
      <c r="E10" s="4" t="inlineStr">
        <is>
          <t xml:space="preserve"> </t>
        </is>
      </c>
    </row>
    <row r="11">
      <c r="A11" s="4" t="inlineStr">
        <is>
          <t>Additional paid-in capital</t>
        </is>
      </c>
      <c r="B11" s="6" t="n">
        <v>45699</v>
      </c>
      <c r="C11" s="6" t="n">
        <v>45298</v>
      </c>
      <c r="D11" s="4" t="inlineStr">
        <is>
          <t xml:space="preserve"> </t>
        </is>
      </c>
      <c r="E11" s="4" t="inlineStr">
        <is>
          <t xml:space="preserve"> </t>
        </is>
      </c>
    </row>
    <row r="12">
      <c r="A12" s="4" t="inlineStr">
        <is>
          <t>Retained earnings</t>
        </is>
      </c>
      <c r="B12" s="6" t="n">
        <v>315356</v>
      </c>
      <c r="C12" s="6" t="n">
        <v>285832</v>
      </c>
      <c r="D12" s="4" t="inlineStr">
        <is>
          <t xml:space="preserve"> </t>
        </is>
      </c>
      <c r="E12" s="4" t="inlineStr">
        <is>
          <t xml:space="preserve"> </t>
        </is>
      </c>
    </row>
    <row r="13">
      <c r="A13" s="4" t="inlineStr">
        <is>
          <t>Accumulated other comprehensive income (loss)</t>
        </is>
      </c>
      <c r="B13" s="6" t="n">
        <v>20210</v>
      </c>
      <c r="C13" s="6" t="n">
        <v>18039</v>
      </c>
      <c r="D13" s="4" t="inlineStr">
        <is>
          <t xml:space="preserve"> </t>
        </is>
      </c>
      <c r="E13" s="4" t="inlineStr">
        <is>
          <t xml:space="preserve"> </t>
        </is>
      </c>
    </row>
    <row r="14">
      <c r="A14" s="4" t="inlineStr">
        <is>
          <t>Total shareholders' equity</t>
        </is>
      </c>
      <c r="B14" s="6" t="n">
        <v>381517</v>
      </c>
      <c r="C14" s="6" t="n">
        <v>349421</v>
      </c>
      <c r="D14" s="7" t="n">
        <v>290223</v>
      </c>
      <c r="E14" s="7" t="n">
        <v>244831</v>
      </c>
    </row>
    <row r="15">
      <c r="A15" s="4" t="inlineStr">
        <is>
          <t>Total liabilities and shareholders' equity</t>
        </is>
      </c>
      <c r="B15" s="6" t="n">
        <v>3502823</v>
      </c>
      <c r="C15" s="6" t="n">
        <v>3427239</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2416</v>
      </c>
      <c r="C18" s="6" t="n">
        <v>1625</v>
      </c>
      <c r="D18" s="4" t="inlineStr">
        <is>
          <t xml:space="preserve"> </t>
        </is>
      </c>
      <c r="E18" s="4" t="inlineStr">
        <is>
          <t xml:space="preserve"> </t>
        </is>
      </c>
    </row>
    <row r="19">
      <c r="A19" s="4" t="inlineStr">
        <is>
          <t>Investment in bank subsidiary</t>
        </is>
      </c>
      <c r="B19" s="6" t="n">
        <v>379494</v>
      </c>
      <c r="C19" s="6" t="n">
        <v>348102</v>
      </c>
      <c r="D19" s="4" t="inlineStr">
        <is>
          <t xml:space="preserve"> </t>
        </is>
      </c>
      <c r="E19" s="4" t="inlineStr">
        <is>
          <t xml:space="preserve"> </t>
        </is>
      </c>
    </row>
    <row r="20">
      <c r="A20" s="4" t="inlineStr">
        <is>
          <t>Other assets</t>
        </is>
      </c>
      <c r="B20" s="6" t="n">
        <v>8</v>
      </c>
      <c r="C20" s="6" t="n">
        <v>7</v>
      </c>
      <c r="D20" s="4" t="inlineStr">
        <is>
          <t xml:space="preserve"> </t>
        </is>
      </c>
      <c r="E20" s="4" t="inlineStr">
        <is>
          <t xml:space="preserve"> </t>
        </is>
      </c>
    </row>
    <row r="21">
      <c r="A21" s="4" t="inlineStr">
        <is>
          <t>Total assets</t>
        </is>
      </c>
      <c r="B21" s="6" t="n">
        <v>381918</v>
      </c>
      <c r="C21" s="6" t="n">
        <v>34973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6" t="n">
        <v>401</v>
      </c>
      <c r="C23" s="6" t="n">
        <v>313</v>
      </c>
      <c r="D23" s="4" t="inlineStr">
        <is>
          <t xml:space="preserve"> </t>
        </is>
      </c>
      <c r="E23" s="4" t="inlineStr">
        <is>
          <t xml:space="preserve"> </t>
        </is>
      </c>
    </row>
    <row r="24">
      <c r="A24" s="4" t="inlineStr">
        <is>
          <t>Total liabilities</t>
        </is>
      </c>
      <c r="B24" s="6" t="n">
        <v>401</v>
      </c>
      <c r="C24" s="6" t="n">
        <v>313</v>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row>
    <row r="27">
      <c r="A27" s="4" t="inlineStr">
        <is>
          <t>Common stock</t>
        </is>
      </c>
      <c r="B27" s="6" t="n">
        <v>252</v>
      </c>
      <c r="C27" s="6" t="n">
        <v>252</v>
      </c>
      <c r="D27" s="4" t="inlineStr">
        <is>
          <t xml:space="preserve"> </t>
        </is>
      </c>
      <c r="E27" s="4" t="inlineStr">
        <is>
          <t xml:space="preserve"> </t>
        </is>
      </c>
    </row>
    <row r="28">
      <c r="A28" s="4" t="inlineStr">
        <is>
          <t>Additional paid-in capital</t>
        </is>
      </c>
      <c r="B28" s="6" t="n">
        <v>45699</v>
      </c>
      <c r="C28" s="6" t="n">
        <v>45298</v>
      </c>
      <c r="D28" s="4" t="inlineStr">
        <is>
          <t xml:space="preserve"> </t>
        </is>
      </c>
      <c r="E28" s="4" t="inlineStr">
        <is>
          <t xml:space="preserve"> </t>
        </is>
      </c>
    </row>
    <row r="29">
      <c r="A29" s="4" t="inlineStr">
        <is>
          <t>Retained earnings</t>
        </is>
      </c>
      <c r="B29" s="6" t="n">
        <v>315356</v>
      </c>
      <c r="C29" s="6" t="n">
        <v>285832</v>
      </c>
      <c r="D29" s="4" t="inlineStr">
        <is>
          <t xml:space="preserve"> </t>
        </is>
      </c>
      <c r="E29" s="4" t="inlineStr">
        <is>
          <t xml:space="preserve"> </t>
        </is>
      </c>
    </row>
    <row r="30">
      <c r="A30" s="4" t="inlineStr">
        <is>
          <t>Accumulated other comprehensive income (loss)</t>
        </is>
      </c>
      <c r="B30" s="6" t="n">
        <v>20210</v>
      </c>
      <c r="C30" s="6" t="n">
        <v>18039</v>
      </c>
      <c r="D30" s="4" t="inlineStr">
        <is>
          <t xml:space="preserve"> </t>
        </is>
      </c>
      <c r="E30" s="4" t="inlineStr">
        <is>
          <t xml:space="preserve"> </t>
        </is>
      </c>
    </row>
    <row r="31">
      <c r="A31" s="4" t="inlineStr">
        <is>
          <t>Total shareholders' equity</t>
        </is>
      </c>
      <c r="B31" s="6" t="n">
        <v>381517</v>
      </c>
      <c r="C31" s="6" t="n">
        <v>349421</v>
      </c>
      <c r="D31" s="4" t="inlineStr">
        <is>
          <t xml:space="preserve"> </t>
        </is>
      </c>
      <c r="E31" s="4" t="inlineStr">
        <is>
          <t xml:space="preserve"> </t>
        </is>
      </c>
    </row>
    <row r="32">
      <c r="A32" s="4" t="inlineStr">
        <is>
          <t>Total liabilities and shareholders' equity</t>
        </is>
      </c>
      <c r="B32" s="7" t="n">
        <v>381918</v>
      </c>
      <c r="C32" s="7" t="n">
        <v>349734</v>
      </c>
      <c r="D32" s="4" t="inlineStr">
        <is>
          <t xml:space="preserve"> </t>
        </is>
      </c>
      <c r="E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t>
        </is>
      </c>
      <c r="B4" s="7" t="n">
        <v>192827</v>
      </c>
      <c r="C4" s="7" t="n">
        <v>147220</v>
      </c>
      <c r="D4" s="7" t="n">
        <v>108741</v>
      </c>
    </row>
    <row r="5">
      <c r="A5" s="3" t="inlineStr">
        <is>
          <t>Expenses:</t>
        </is>
      </c>
      <c r="B5" s="4" t="inlineStr">
        <is>
          <t xml:space="preserve"> </t>
        </is>
      </c>
      <c r="C5" s="4" t="inlineStr">
        <is>
          <t xml:space="preserve"> </t>
        </is>
      </c>
      <c r="D5" s="4" t="inlineStr">
        <is>
          <t xml:space="preserve"> </t>
        </is>
      </c>
    </row>
    <row r="6">
      <c r="A6" s="4" t="inlineStr">
        <is>
          <t>Other expenses</t>
        </is>
      </c>
      <c r="B6" s="6" t="n">
        <v>11686</v>
      </c>
      <c r="C6" s="6" t="n">
        <v>12219</v>
      </c>
      <c r="D6" s="6" t="n">
        <v>11529</v>
      </c>
    </row>
    <row r="7">
      <c r="A7" s="4" t="inlineStr">
        <is>
          <t>Total noninterest expense</t>
        </is>
      </c>
      <c r="B7" s="6" t="n">
        <v>47726</v>
      </c>
      <c r="C7" s="6" t="n">
        <v>49279</v>
      </c>
      <c r="D7" s="6" t="n">
        <v>48310</v>
      </c>
    </row>
    <row r="8">
      <c r="A8" s="4" t="inlineStr">
        <is>
          <t>Income tax benefit</t>
        </is>
      </c>
      <c r="B8" s="6" t="n">
        <v>-20359</v>
      </c>
      <c r="C8" s="6" t="n">
        <v>-28615</v>
      </c>
      <c r="D8" s="6" t="n">
        <v>-20918</v>
      </c>
    </row>
    <row r="9">
      <c r="A9" s="4" t="inlineStr">
        <is>
          <t>Net income</t>
        </is>
      </c>
      <c r="B9" s="6" t="n">
        <v>51613</v>
      </c>
      <c r="C9" s="6" t="n">
        <v>62602</v>
      </c>
      <c r="D9" s="6" t="n">
        <v>61701</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receive from bank subsidiary</t>
        </is>
      </c>
      <c r="B12" s="6" t="n">
        <v>21287</v>
      </c>
      <c r="C12" s="6" t="n">
        <v>15347</v>
      </c>
      <c r="D12" s="6" t="n">
        <v>11829</v>
      </c>
    </row>
    <row r="13">
      <c r="A13" s="4" t="inlineStr">
        <is>
          <t>Interest income</t>
        </is>
      </c>
      <c r="B13" s="6" t="n">
        <v>20</v>
      </c>
      <c r="C13" s="6" t="n">
        <v>43</v>
      </c>
      <c r="D13" s="6" t="n">
        <v>46</v>
      </c>
    </row>
    <row r="14">
      <c r="A14" s="4" t="inlineStr">
        <is>
          <t>Total income</t>
        </is>
      </c>
      <c r="B14" s="6" t="n">
        <v>21307</v>
      </c>
      <c r="C14" s="6" t="n">
        <v>15390</v>
      </c>
      <c r="D14" s="6" t="n">
        <v>11875</v>
      </c>
    </row>
    <row r="15">
      <c r="A15" s="3" t="inlineStr">
        <is>
          <t>Expenses:</t>
        </is>
      </c>
      <c r="B15" s="4" t="inlineStr">
        <is>
          <t xml:space="preserve"> </t>
        </is>
      </c>
      <c r="C15" s="4" t="inlineStr">
        <is>
          <t xml:space="preserve"> </t>
        </is>
      </c>
      <c r="D15" s="4" t="inlineStr">
        <is>
          <t xml:space="preserve"> </t>
        </is>
      </c>
    </row>
    <row r="16">
      <c r="A16" s="4" t="inlineStr">
        <is>
          <t>Intercompany expenses</t>
        </is>
      </c>
      <c r="B16" s="6" t="n">
        <v>108</v>
      </c>
      <c r="C16" s="6" t="n">
        <v>108</v>
      </c>
      <c r="D16" s="6" t="n">
        <v>107</v>
      </c>
    </row>
    <row r="17">
      <c r="A17" s="4" t="inlineStr">
        <is>
          <t>Other expenses</t>
        </is>
      </c>
      <c r="B17" s="6" t="n">
        <v>187</v>
      </c>
      <c r="C17" s="6" t="n">
        <v>178</v>
      </c>
      <c r="D17" s="6" t="n">
        <v>181</v>
      </c>
    </row>
    <row r="18">
      <c r="A18" s="4" t="inlineStr">
        <is>
          <t>Total noninterest expense</t>
        </is>
      </c>
      <c r="B18" s="6" t="n">
        <v>295</v>
      </c>
      <c r="C18" s="6" t="n">
        <v>286</v>
      </c>
      <c r="D18" s="6" t="n">
        <v>288</v>
      </c>
    </row>
    <row r="19">
      <c r="A19" s="4" t="inlineStr">
        <is>
          <t>Income before taxes and equity in undistributed income of subsidiary</t>
        </is>
      </c>
      <c r="B19" s="6" t="n">
        <v>21012</v>
      </c>
      <c r="C19" s="6" t="n">
        <v>15104</v>
      </c>
      <c r="D19" s="6" t="n">
        <v>11587</v>
      </c>
    </row>
    <row r="20">
      <c r="A20" s="4" t="inlineStr">
        <is>
          <t>Income tax benefit</t>
        </is>
      </c>
      <c r="B20" s="4" t="inlineStr">
        <is>
          <t xml:space="preserve"> </t>
        </is>
      </c>
      <c r="C20" s="6" t="n">
        <v>93</v>
      </c>
      <c r="D20" s="4" t="inlineStr">
        <is>
          <t xml:space="preserve"> </t>
        </is>
      </c>
    </row>
    <row r="21">
      <c r="A21" s="4" t="inlineStr">
        <is>
          <t>Income before equity in undistributed income of subsidiary</t>
        </is>
      </c>
      <c r="B21" s="6" t="n">
        <v>21012</v>
      </c>
      <c r="C21" s="6" t="n">
        <v>15011</v>
      </c>
      <c r="D21" s="6" t="n">
        <v>11587</v>
      </c>
    </row>
    <row r="22">
      <c r="A22" s="4" t="inlineStr">
        <is>
          <t>Equity in undistributed income of subsidiary</t>
        </is>
      </c>
      <c r="B22" s="6" t="n">
        <v>30601</v>
      </c>
      <c r="C22" s="6" t="n">
        <v>47591</v>
      </c>
      <c r="D22" s="6" t="n">
        <v>50114</v>
      </c>
    </row>
    <row r="23">
      <c r="A23" s="4" t="inlineStr">
        <is>
          <t>Net income</t>
        </is>
      </c>
      <c r="B23" s="7" t="n">
        <v>51613</v>
      </c>
      <c r="C23" s="7" t="n">
        <v>62602</v>
      </c>
      <c r="D23" s="7" t="n">
        <v>617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1613</v>
      </c>
      <c r="C4" s="7" t="n">
        <v>62602</v>
      </c>
      <c r="D4" s="7" t="n">
        <v>617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other assets</t>
        </is>
      </c>
      <c r="B6" s="6" t="n">
        <v>-2264</v>
      </c>
      <c r="C6" s="6" t="n">
        <v>-7698</v>
      </c>
      <c r="D6" s="6" t="n">
        <v>2705</v>
      </c>
    </row>
    <row r="7">
      <c r="A7" s="4" t="inlineStr">
        <is>
          <t>Net cash flow provided by operating activities</t>
        </is>
      </c>
      <c r="B7" s="6" t="n">
        <v>82099</v>
      </c>
      <c r="C7" s="6" t="n">
        <v>134694</v>
      </c>
      <c r="D7" s="6" t="n">
        <v>65433</v>
      </c>
    </row>
    <row r="8">
      <c r="A8" s="3" t="inlineStr">
        <is>
          <t>Cash flow froms investing activities:</t>
        </is>
      </c>
      <c r="B8" s="4" t="inlineStr">
        <is>
          <t xml:space="preserve"> </t>
        </is>
      </c>
      <c r="C8" s="4" t="inlineStr">
        <is>
          <t xml:space="preserve"> </t>
        </is>
      </c>
      <c r="D8" s="4" t="inlineStr">
        <is>
          <t xml:space="preserve"> </t>
        </is>
      </c>
    </row>
    <row r="9">
      <c r="A9" s="4" t="inlineStr">
        <is>
          <t>Net cash flow used by investing activities</t>
        </is>
      </c>
      <c r="B9" s="6" t="n">
        <v>-110265</v>
      </c>
      <c r="C9" s="6" t="n">
        <v>-651816</v>
      </c>
      <c r="D9" s="6" t="n">
        <v>-930551</v>
      </c>
    </row>
    <row r="10">
      <c r="A10" s="3" t="inlineStr">
        <is>
          <t>Cash flows from financing activities:</t>
        </is>
      </c>
      <c r="B10" s="4" t="inlineStr">
        <is>
          <t xml:space="preserve"> </t>
        </is>
      </c>
      <c r="C10" s="4" t="inlineStr">
        <is>
          <t xml:space="preserve"> </t>
        </is>
      </c>
      <c r="D10" s="4" t="inlineStr">
        <is>
          <t xml:space="preserve"> </t>
        </is>
      </c>
    </row>
    <row r="11">
      <c r="A11" s="4" t="inlineStr">
        <is>
          <t>Repurchases of common stock</t>
        </is>
      </c>
      <c r="B11" s="6" t="n">
        <v>-2020</v>
      </c>
      <c r="C11" s="6" t="n">
        <v>-8195</v>
      </c>
      <c r="D11" s="6" t="n">
        <v>-5544</v>
      </c>
    </row>
    <row r="12">
      <c r="A12" s="4" t="inlineStr">
        <is>
          <t>Dividends paid on common stock</t>
        </is>
      </c>
      <c r="B12" s="6" t="n">
        <v>-18200</v>
      </c>
      <c r="C12" s="6" t="n">
        <v>-15290</v>
      </c>
      <c r="D12" s="6" t="n">
        <v>-11792</v>
      </c>
    </row>
    <row r="13">
      <c r="A13" s="4" t="inlineStr">
        <is>
          <t>Net cash flow (used by) provided by financing activities</t>
        </is>
      </c>
      <c r="B13" s="6" t="n">
        <v>-6514</v>
      </c>
      <c r="C13" s="6" t="n">
        <v>255266</v>
      </c>
      <c r="D13" s="6" t="n">
        <v>1155771</v>
      </c>
    </row>
    <row r="14">
      <c r="A14" s="4" t="inlineStr">
        <is>
          <t>Net change in cash and cash equivalents</t>
        </is>
      </c>
      <c r="B14" s="6" t="n">
        <v>-34680</v>
      </c>
      <c r="C14" s="6" t="n">
        <v>-261856</v>
      </c>
      <c r="D14" s="6" t="n">
        <v>290653</v>
      </c>
    </row>
    <row r="15">
      <c r="A15" s="4" t="inlineStr">
        <is>
          <t>Cash and cash equivalents at beginning of period</t>
        </is>
      </c>
      <c r="B15" s="6" t="n">
        <v>179485</v>
      </c>
      <c r="C15" s="6" t="n">
        <v>441341</v>
      </c>
      <c r="D15" s="6" t="n">
        <v>150688</v>
      </c>
    </row>
    <row r="16">
      <c r="A16" s="4" t="inlineStr">
        <is>
          <t>Cash and cash equivalents at end of period</t>
        </is>
      </c>
      <c r="B16" s="6" t="n">
        <v>144805</v>
      </c>
      <c r="C16" s="6" t="n">
        <v>179485</v>
      </c>
      <c r="D16" s="6" t="n">
        <v>441341</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51613</v>
      </c>
      <c r="C19" s="6" t="n">
        <v>62602</v>
      </c>
      <c r="D19" s="6" t="n">
        <v>61701</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undistributed net income of subsidiary</t>
        </is>
      </c>
      <c r="B21" s="6" t="n">
        <v>-30601</v>
      </c>
      <c r="C21" s="6" t="n">
        <v>-47591</v>
      </c>
      <c r="D21" s="6" t="n">
        <v>-50114</v>
      </c>
    </row>
    <row r="22">
      <c r="A22" s="4" t="inlineStr">
        <is>
          <t>Decrease (increase) in other assets</t>
        </is>
      </c>
      <c r="B22" s="6" t="n">
        <v>-1</v>
      </c>
      <c r="C22" s="6" t="n">
        <v>366</v>
      </c>
      <c r="D22" s="6" t="n">
        <v>7</v>
      </c>
    </row>
    <row r="23">
      <c r="A23" s="4" t="inlineStr">
        <is>
          <t>(Decrease) increase in accrued expenses and other liabilities</t>
        </is>
      </c>
      <c r="B23" s="4" t="inlineStr">
        <is>
          <t xml:space="preserve"> </t>
        </is>
      </c>
      <c r="C23" s="6" t="n">
        <v>-269</v>
      </c>
      <c r="D23" s="6" t="n">
        <v>2</v>
      </c>
    </row>
    <row r="24">
      <c r="A24" s="4" t="inlineStr">
        <is>
          <t>Net cash flow provided by operating activities</t>
        </is>
      </c>
      <c r="B24" s="6" t="n">
        <v>21011</v>
      </c>
      <c r="C24" s="6" t="n">
        <v>15108</v>
      </c>
      <c r="D24" s="6" t="n">
        <v>11596</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s of common stock</t>
        </is>
      </c>
      <c r="B26" s="6" t="n">
        <v>-2020</v>
      </c>
      <c r="C26" s="6" t="n">
        <v>-8195</v>
      </c>
      <c r="D26" s="6" t="n">
        <v>-5544</v>
      </c>
    </row>
    <row r="27">
      <c r="A27" s="4" t="inlineStr">
        <is>
          <t>Dividends paid on common stock</t>
        </is>
      </c>
      <c r="B27" s="6" t="n">
        <v>-18200</v>
      </c>
      <c r="C27" s="6" t="n">
        <v>-15290</v>
      </c>
      <c r="D27" s="6" t="n">
        <v>-11792</v>
      </c>
    </row>
    <row r="28">
      <c r="A28" s="4" t="inlineStr">
        <is>
          <t>Net cash flow (used by) provided by financing activities</t>
        </is>
      </c>
      <c r="B28" s="6" t="n">
        <v>-20220</v>
      </c>
      <c r="C28" s="6" t="n">
        <v>-23485</v>
      </c>
      <c r="D28" s="6" t="n">
        <v>-17336</v>
      </c>
    </row>
    <row r="29">
      <c r="A29" s="4" t="inlineStr">
        <is>
          <t>Net change in cash and cash equivalents</t>
        </is>
      </c>
      <c r="B29" s="6" t="n">
        <v>791</v>
      </c>
      <c r="C29" s="6" t="n">
        <v>-8377</v>
      </c>
      <c r="D29" s="6" t="n">
        <v>-5740</v>
      </c>
    </row>
    <row r="30">
      <c r="A30" s="4" t="inlineStr">
        <is>
          <t>Cash and cash equivalents at beginning of period</t>
        </is>
      </c>
      <c r="B30" s="6" t="n">
        <v>1625</v>
      </c>
      <c r="C30" s="6" t="n">
        <v>10002</v>
      </c>
      <c r="D30" s="6" t="n">
        <v>15742</v>
      </c>
    </row>
    <row r="31">
      <c r="A31" s="4" t="inlineStr">
        <is>
          <t>Cash and cash equivalents at end of period</t>
        </is>
      </c>
      <c r="B31" s="7" t="n">
        <v>2416</v>
      </c>
      <c r="C31" s="7" t="n">
        <v>1625</v>
      </c>
      <c r="D31" s="7" t="n">
        <v>100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1613</v>
      </c>
      <c r="C4" s="7" t="n">
        <v>62602</v>
      </c>
      <c r="D4" s="7" t="n">
        <v>617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3 – LOANS AND ALLOWANCE FOR CREDIT LOSSES Major classifications of loans at December 31, 2023 and 2022 are summarized as follows: ​ ​ ​ ​ ​ ​ ​ ​ ​ ​ December 31, (Dollars in thousands) 2023 2022 Construction and development ​ $ 23,262 ​ $ 47,779 Commercial real estate ​ 711,177 ​ 657,246 Commercial and industrial ​ 65,904 ​ 53,173 Residential real estate ​ 2,350,299 ​ 2,306,915 Consumer and other ​ 319 ​ 216 Total loans receivable ​ 3,150,961 ​ 3,065,329 Unearned income ​ (8,856) ​ (9,640) Allowance for credit losses ​ (18,112) ​ (13,888) Loans, net ​ $ 3,123,993 ​ $ 3,041,801 ​ In the normal course of business, the Company may sell and purchase loan participations to and from other financial institutions and related parties. Commercial loan participations are sold as needed to comply with the legal lending limits per borrower as imposed by regulatory authorities. The participations are sold without recourse and the Company imposes no transfer or ownership restrictions on the purchaser. The Company elected to exclude accrued interest receivable from the amortized cost basis of loans disclosed throughout this note. As of December 31, 2023 and 2022, accrued interest receivable for loans totaled $15.0 million and $13.1 million, respectively, and is included in the “accrued interest receivable” line item on the Company’s Consolidated Balance Sheets. Allowance for Credit Losses ​ As previously mentioned in Note 1, the Company’s January 1, 2023 adoption of ASU 2016-13 resulted in a significant change to our methodology for estimating the allowance for credit losses since December 31, 2022. As a result of this adoption, the Company recorded a $5.1 million increase to the allowance for credit losses as a cumulative-effect adjustment on January 1, 2023. A summary of changes in the allowance for credit losses by portfolio segment for years ended December 31, 2023, 2022 and 2021 is as follows: ​ ​ ​ ​ ​ ​ ​ ​ ​ ​ ​ ​ ​ ​ ​ ​ ​ ​ ​ ​ ​ ​ ​ ​ Year Ended December 31, 2023 ​ ​ Construction ​ ​ ​ ​ ​ ​ ​ ​ ​ ​ ​ ​ ​ ​ ​ ​ ​ ​ ​ and Commercial Commercial Residential ​ Consumer ​ ​ ​ ​ ​ ​ (Dollars in thousands) Development Real Estate and Industrial Real Estate and Other Unallocated Total Allowance for credit losses: ​ ​ ​ ​ ​ ​ ​ ​ ​ ​ ​ ​ ​ ​ ​ ​ ​ ​ ​ ​ ​ Beginning balance ​ $ 124 ​ $ 2,811 ​ $ 1,326 ​ $ 9,626 ​ $ 1 ​ $ — ​ $ 13,888 Impact of adopting ASU 2016-13 ​ ​ (79) ​ ​ 3,275 ​ ​ (307) ​ ​ 2,166 ​ ​ — ​ ​ — ​ ​ 5,055 Charge-offs ​ — ​ ​ (455) ​ ​ (309) ​ — ​ — ​ — ​ (764) Recoveries ​ — ​ ​ 5 ​ ​ 20 ​ — ​ — ​ — ​ 25 Provision ​ 1 ​ ​ 1,240 ​ ​ (142) ​ (1,195) ​ 4 ​ — ​ (92) Ending balance ​ $ 46 ​ $ 6,876 ​ $ 588 ​ $ 10,597 ​ $ 5 ​ $ — ​ $ 18,112 ​ ​ ​ ​ ​ ​ ​ ​ ​ ​ ​ ​ ​ ​ ​ ​ ​ ​ ​ ​ ​ ​ ​ ​ ​ Year Ended December 31, 2022 ​ ​ Construction ​ ​ ​ ​ ​ ​ ​ ​ ​ ​ ​ ​ ​ ​ ​ ​ ​ ​ ​ ​ and ​ Commercial ​ Commercial ​ Residential ​ Consumer ​ ​ ​ ​ ​ ​ (Dollars in thousands) Development Real Estate and Industrial Real Estate and Other Unallocated Total Allowance for credit losses: ​ ​ ​ ​ ​ ​ ​ ​ ​ ​ ​ ​ ​ ​ ​ ​ ​ ​ ​ ​ ​ Beginning balance ​ $ 100 ​ $ 4,146 ​ $ 4,989 ​ $ 7,717 ​ $ — ​ $ — ​ $ 16,952 Charge-offs ​ — ​ ​ — ​ ​ (390) ​ — ​ — ​ — ​ (390) Recoveries ​ — ​ ​ 7 ​ ​ 81 ​ — ​ 5 ​ — ​ 93 Provision ​ 24 ​ ​ (1,342) ​ ​ (3,354) ​ 1,909 ​ (4) ​ — ​ (2,767) Ending balance ​ $ 124 ​ $ 2,811 ​ $ 1,326 ​ $ 9,626 ​ $ 1 ​ $ — ​ $ 13,888 ​ ​ ​ ​ ​ ​ ​ ​ ​ ​ ​ ​ ​ ​ ​ ​ ​ ​ ​ ​ ​ ​ ​ ​ ​ Year Ended December 31, 2021 ​ ​ Construction ​ ​ ​ ​ ​ ​ ​ ​ ​ ​ ​ ​ ​ ​ ​ ​ ​ ​ ​ ​ and ​ Commercial ​ Commercial ​ Residential ​ Consumer ​ ​ ​ ​ ​ ​ (Dollars in thousands) Development Real Estate and Industrial Real Estate and Other Unallocated Total Allowance for credit losses: ​ ​ ​ ​ ​ ​ ​ ​ ​ ​ ​ ​ ​ ​ ​ ​ ​ ​ ​ ​ ​ Beginning balance ​ $ 178 ​ $ 5,161 ​ $ 438 ​ $ 4,350 ​ $ 8 ​ $ — ​ $ 10,135 Charge-offs ​ — ​ ​ (67) ​ ​ (64) ​ — ​ — ​ — ​ (131) Recoveries ​ — ​ ​ 12 ​ ​ — ​ — ​ 7 ​ — ​ 19 Provision ​ (78) ​ ​ (960) ​ ​ 4,615 ​ 3,367 ​ (15) ​ — ​ 6,929 Ending balance ​ $ 100 ​ $ 4,146 ​ $ 4,989 ​ $ 7,717 ​ $ — ​ $ — ​ $ 16,952 ​ Prior to the adoption of ASU 2016-13 ​ ​ ​ ​ ​ ​ ​ ​ ​ ​ ​ ​ ​ ​ ​ ​ ​ ​ ​ ​ ​ ​ ​ ​ December 31, 2022 ​ ​ Construction ​ ​ ​ ​ ​ ​ ​ ​ ​ ​ ​ ​ ​ ​ ​ ​ ​ ​ ​ and Commercial Commercial Residential ​ Consumer ​ ​ ​ ​ ​ ​ (Dollars in thousands) Development Real Estate and Industrial Real Estate and Other Unallocated Total Allowance for credit losses: ​ ​ ​ ​ ​ ​ ​ ​ ​ ​ ​ ​ ​ ​ ​ ​ ​ ​ ​ ​ ​ Individually evaluated for impairment ​ $ — ​ $ 249 ​ $ 465 ​ $ — ​ $ — ​ $ — ​ $ 714 Collectively evaluated for impairment ​ 124 ​ 2,562 ​ 861 ​ 9,626 ​ 1 ​ — ​ ​ 13,174 Acquired with deteriorated credit quality ​ ​ — ​ ​ — ​ ​ — ​ ​ — ​ ​ — ​ ​ — ​ ​ — Total ending allowance balance ​ $ 124 ​ $ 2,811 ​ $ 1,326 ​ $ 9,626 ​ $ 1 ​ $ — ​ $ 13,888 Loans: ​ ​ ​ ​ ​ ​ ​ Individually evaluated for impairment ​ $ — ​ $ 23,767 ​ $ 1,122 ​ $ 5,037 ​ $ — ​ $ — ​ $ 29,926 Collectively evaluated for impairment ​ 47,567 ​ 631,031 ​ 51,989 ​ 2,294,960 ​ 216 ​ — ​ 3,025,763 Acquired with deteriorated credit quality ​ — ​ — ​ — ​ — ​ — ​ — ​ — Total ending loans balance ​ $ 47,567 ​ $ 654,798 ​ $ 53,111 ​ $ 2,299,997 ​ $ 216 ​ $ — ​ $ 3,055,689 ​ Impaired Loans ​ Prior to the adoption of ASU 2016-13, loans were considered impaired when, based on current information and events, it was probable the Company would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were measured by either the present value of expected future cash flows discounted at the loan’s effective interest rate, the loan’s obtainable market price, or the estimated fair value of the collateral if the loan is collateral dependent. The amount of impairment, if any, and any subsequent changes were included in the allowance for credit losses. ​ Impaired loans as of December 31, 2022, by portfolio segment, are as follows. The recorded investment consists of the unpaid total principal balance plus accrued interest receivable ​ ​ ​ ​ ​ ​ ​ ​ ​ ​ ​ ​ ​ ​ ​ ​ ​ ​ ​ Unpaid ​ Recorded ​ Recorded ​ ​ ​ ​ ​ ​ ​ ​ Total ​ Investment ​ Investment ​ Total ​ ​ ​ (Dollars in thousands) ​ Principal ​ With No ​ With ​ Recorded ​ Related December 31, 2022 Balance Allowance Allowance Investment Allowance Construction and development ​ $ — ​ $ — ​ $ — ​ $ — ​ $ — Commercial real estate ​ 23,767 ​ 23,121 ​ 1,415 ​ 24,536 ​ 249 Commercial and industrial ​ 1,122 ​ 155 ​ 997 ​ 1,152 ​ 465 Residential real estate ​ 5,037 ​ 5,037 ​ — ​ 5,037 ​ ​ — Total ​ $ 29,926 ​ $ 28,313 ​ $ 2,412 ​ $ 30,725 ​ $ 714 ​ Collateral-Dependent Loans Collateral-dependent loans are loans for which foreclosure is probable or loans for which the borrower is experiencing financial difficulty and repayment is expected to be provided substantially through the operation or sale of the collateral. The estimated credit losses for these loans are based on the collateral’s fair value less selling costs. In most cases, the Company records a partial charge-off to reduce the loan’s carrying value to the collateral’s fair value less selling costs at the time of foreclosure. As of December 31, 2023, there were $ million, $2.8 million and $4,000 of collateral-dependent loans which were secured by residential real estate, commercial real estate and equipment, respectively. The allowance for credit losses allocated to these loans as of December 31, 2023 was $282,000 . Past Due and Nonaccrual Loans ​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 The following summarizes the Company’s past due and nonaccrual loans, by portfolio segment, as of December 31, 2023 and 2022: ​ ​ ​ ​ ​ ​ ​ ​ ​ ​ ​ ​ ​ ​ ​ ​ ​ ​ ​ ​ ​ ​ ​ ​ ​ ​ ​ ​ ​ ​ ​ ​ ​ ​ Accruing ​ Total ​ ​ ​ ​ ​ (Dollars in thousands) ​ ​ ​ ​ 30-59 Days ​ 60-89 Days ​ Greater than ​ Accruing ​ ​ ​ ​ ​ December 31, 2023 Current Past Due Past Due 90 Days Past Due Nonaccrual Total Loans Construction and development ​ $ 22,568 ​ $ — ​ $ — ​ $ — ​ $ — ​ $ 548 ​ $ 23,116 Commercial real estate ​ 702,564 ​ 3,752 ​ 1,005 ​ — ​ 4,757 ​ 991 ​ 708,312 Commercial and industrial ​ 64,103 ​ 112 ​ 101 ​ — ​ 213 ​ 1,286 ​ 65,602 Residential real estate ​ 2,315,285 ​ 15,073 ​ 2,541 ​ — ​ 17,614 ​ 11,857 ​ 2,344,756 Consumer and other ​ ​ 319 ​ — ​ — ​ — ​ — ​ — ​ ​ 319 Total ​ $ 3,104,839 ​ $ 18,937 ​ $ 3,647 ​ $ — ​ $ 22,584 ​ $ 14,682 ​ $ 3,142,105 ​ ​ ​ ​ ​ ​ ​ ​ ​ ​ ​ ​ ​ ​ ​ ​ ​ ​ ​ ​ ​ ​ ​ ​ ​ ​ ​ ​ ​ ​ ​ ​ ​ ​ Accruing ​ Total ​ ​ ​ ​ ​ (Dollars in thousands) ​ ​ ​ ​ 30-59 Days ​ 60-89 Days ​ Greater than ​ Accruing ​ ​ ​ ​ ​ December 31, 2022 Current Past Due Past Due 90 Days Past Due Nonaccrual Total Loans Construction and development ​ $ 47,567 ​ $ — ​ $ — ​ $ — ​ $ — ​ $ — ​ $ 47,567 Commercial real estate ​ 649,552 ​ 354 ​ — ​ — ​ 354 ​ 4,892 ​ 654,798 Commercial and industrial ​ 52,485 ​ 310 ​ — ​ 180 ​ 490 ​ 136 ​ 53,111 Residential real estate ​ 2,282,089 ​ 8,882 ​ 3,989 ​ — ​ 12,871 ​ 5,037 ​ 2,299,997 Consumer and other ​ 216 ​ — ​ — ​ — ​ — ​ — ​ ​ 216 Total ​ $ 3,031,909 ​ $ 9,546 ​ $ 3,989 ​ $ 180 ​ $ 13,715 ​ $ 10,065 ​ $ 3,055,689 ​ The following table presents an analysis of nonaccrual loans with and without a related allowance for credit losses as of December 31, 2023: ​ ​ ​ ​ ​ ​ ​ ​ ​ ​ ​ ​ ​ Nonaccrual ​ Nonaccrual ​ ​ ​ (Dollars in thousands) ​ Loans With a ​ Loans Without a ​ Total December 31, 2023 Related ACL Related ACL Nonaccrual Loans Construction and development ​ $ — ​ $ 548 ​ $ 548 Commercial real estate ​ ​ 234 ​ ​ 757 ​ ​ 991 Commercial and industrial ​ — ​ 1,286 ​ 1,286 Residential real estate ​ ​ — ​ ​ 11,857 ​ ​ 11,857 Total ​ $ 234 ​ $ 14,448 ​ $ 14,682 ​ All payments received while a loan is on nonaccrual status are applied against the principal balance of the loan. The Company does not recognize interest income while loans are on nonaccrual status. Credit Quality Indicators The Company utilizes a ten grade loan rating system for its loan portfolio as follows: ● Loans rated Pass – Loans in these categories have low to average risk. There are six loan risk ratings (grades 1- 6) included in loans rated Pass. ● Loans rated Special Mention (grade 7) – Loans do not presently expose the Company to a sufficient degree of risk to warrant adverse classification, but does possess deficiencies deserving close attention. ● Loans rated Substandard (grade 8) – Loans are inadequately protected by the current sound worth and paying capability of the obligor or of the collateral pledged, if any. ● Loans rated Doubtful (grade 9)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grade 10) – Loans classified Loss are considered uncollectible and such little value that there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table presents the loan portfolio's amortized cost by loan type, risk rating and year of origination as of December 31, 2023. There were no loans with a risk rating of Doubtful or Loss at December 31, 2023. ​ ​ ​ ​ ​ ​ ​ ​ ​ ​ ​ ​ ​ ​ ​ ​ ​ ​ ​ ​ ​ ​ ​ ​ ​ ​ (Dollars in thousands) ​ Term Loan by Origination Year ​ Revolving ​ ​ ​ December 31, 2023 2023 2022 2021 2020 ​ 2019 ​ Prior Loans Total Loans Construction and development ​ ​ ​ ​ ​ ​ ​ ​ ​ ​ Pass ​ $ 7,715 ​ $ 13,273 ​ $ 134 ​ $ 1,187 ​ $ — ​ $ 259 ​ $ — ​ $ 22,568 Special Mention ​ — ​ — ​ — ​ — ​ — ​ — ​ — ​ — Substandard ​ — ​ — ​ 548 ​ — ​ — ​ — ​ — ​ 548 Total construction and development ​ $ 7,715 ​ $ 13,273 ​ $ 682 ​ $ 1,187 ​ $ — ​ $ 259 ​ $ — ​ $ 23,116 Commercial real estate ​ ​ ​ ​ ​ ​ ​ ​ ​ ​ Pass ​ $ 157,572 ​ $ 197,590 ​ $ 104,480 ​ $ 80,124 ​ $ 34,147 ​ $ 115,147 ​ $ 4,240 ​ $ 693,300 Special Mention ​ — ​ — ​ — ​ 1,925 ​ — ​ — ​ — ​ 1,925 Substandard ​ — ​ 590 ​ — ​ 233 ​ 7,681 ​ 4,583 ​ — ​ 13,087 Total commercial real estate ​ $ 157,572 ​ $ 198,180 ​ $ 104,480 ​ $ 82,282 ​ $ 41,828 ​ $ 119,730 ​ $ 4,240 ​ $ 708,312 ​ ​ ​ ​ ​ ​ ​ ​ ​ ​ ​ ​ ​ ​ ​ ​ ​ ​ ​ ​ ​ ​ ​ ​ ​ Commercial real estate: ​ ​ ​ ​ ​ ​ ​ ​ ​ ​ ​ ​ ​ ​ ​ ​ ​ ​ ​ ​ ​ ​ ​ ​ Current period gross write offs ​ $ — ​ $ — ​ $ 224 ​ $ — ​ $ — ​ $ 231 ​ $ — ​ $ 455 ​ ​ ​ ​ ​ ​ ​ ​ ​ ​ ​ ​ ​ ​ ​ ​ ​ ​ ​ ​ ​ ​ ​ ​ ​ Commercial and industrial ​ ​ ​ ​ ​ ​ ​ ​ ​ ​ Pass ​ $ 16,411 ​ $ 13,324 ​ $ 4,595 ​ $ 3,192 ​ $ 2,353 ​ $ 3,141 ​ $ 19,315 ​ $ 62,331 Special Mention ​ — ​ — ​ — ​ — ​ 211 ​ 1,201 ​ — ​ 1,412 Substandard ​ — ​ — ​ 1,282 ​ 352 ​ 205 ​ 20 ​ — ​ 1,859 Total commercial and industrial ​ $ 16,411 ​ $ 13,324 ​ $ 5,877 ​ $ 3,544 ​ $ 2,769 ​ $ 4,362 ​ $ 19,315 ​ $ 65,602 ​ ​ ​ ​ ​ ​ ​ ​ ​ ​ ​ ​ ​ ​ ​ ​ ​ ​ ​ ​ ​ ​ ​ ​ ​ Commercial and industrial: ​ ​ ​ ​ ​ ​ ​ ​ ​ ​ ​ ​ ​ ​ ​ ​ ​ ​ ​ ​ ​ ​ ​ ​ Current period gross write offs ​ $ — ​ $ — ​ $ 142 ​ $ — ​ $ 79 ​ $ 88 ​ $ — ​ $ 309 ​ ​ ​ ​ ​ ​ ​ ​ ​ ​ ​ ​ ​ ​ ​ ​ ​ ​ ​ ​ ​ ​ ​ ​ ​ Residential real estate ​ ​ ​ ​ ​ ​ ​ ​ ​ ​ Pass ​ $ 300,773 ​ $ 717,527 ​ $ 833,840 ​ $ 284,535 ​ $ 60,356 ​ $ 134,859 ​ $ — ​ $ 2,331,890 Special Mention ​ — ​ — ​ — ​ — ​ — ​ — ​ — ​ — Substandard ​ — ​ 357 ​ 1,421 ​ 2,474 ​ 1,382 ​ 7,232 ​ — ​ 12,866 Total residential real estate ​ $ 300,773 ​ $ 717,884 ​ $ 835,261 ​ $ 287,009 ​ $ 61,738 ​ $ 142,091 ​ $ — ​ $ 2,344,756 Consumer and other ​ ​ ​ ​ ​ ​ ​ ​ ​ ​ Pass ​ $ 319 ​ $ — ​ $ — ​ $ — ​ $ — ​ $ — ​ $ — ​ $ 319 Special Mention ​ — ​ — ​ — ​ — ​ — ​ — ​ — ​ — Substandard ​ — ​ — ​ — ​ — ​ — ​ — ​ — ​ — Total consumer and other ​ $ 319 ​ $ — ​ $ — ​ $ — ​ $ — ​ $ — ​ $ — ​ $ 319 ​ ​ ​ ​ ​ ​ ​ ​ ​ ​ ​ ​ ​ ​ ​ ​ ​ ​ ​ ​ ​ ​ ​ ​ ​ Total loans $ 482,790 $ 942,661 $ 946,300 $ 374,022 ​ $ 106,335 ​ $ 266,442 $ 23,555 $ 3,142,105 ​ During the year ended December 31, 2023, five construction and development revolving loans totaling $30.1 million were converted to commercial real estate term loans. ​ The following table presents the Company’s loan portfolio by risk rating as of December 31, 2022: ​ ​ ​ ​ ​ ​ ​ ​ ​ ​ ​ ​ ​ ​ ​ ​ ​ ​ ​ ​ ​ ​ Construction ​ ​ ​ ​ ​ ​ ​ ​ ​ ​ ​ ​ ​ ​ ​ (Dollars in thousands) ​ and ​ Commercial ​ Commercial ​ Residential ​ Consumer ​ ​ ​ December 31, 2022 Development Real Estate and Industrial Real Estate and Other Total Loans Rating: ​ ​ ​ ​ ​ ​ Pass ​ $ 47,567 ​ $ 628,165 ​ $ 48,848 ​ $ 2,292,568 ​ $ 216 ​ $ 3,017,364 Special Mention ​ — ​ 3,677 ​ 3,897 ​ — ​ — ​ 7,574 Substandard ​ — ​ 22,956 ​ 366 ​ 7,429 ​ — ​ 30,751 Doubtful ​ — ​ — ​ — ​ — ​ — ​ — Loss ​ — ​ — ​ — ​ — ​ — ​ — Total ​ $ 47,567 ​ $ 654,798 ​ $ 53,111 ​ $ 2,299,997 ​ $ 216 ​ $ 3,055,689 ​ Loan Modifications to Borrowers Experiencing Financial Difficulty In January 2023, the Company adopted ASU 2022-02, “Financial Instruments - Credit Losses (Topic 326): Troubled Debt Restructurings and Vintage Disclosures” Modifications to borrowers experiencing financial difficulty may include interest rate reductions, principal or interest forgiveness, payment deferrals, term extensions, and other actions intended to minimize economic loss and to avoid foreclosure or repossession of collateral. The following table presents the amortized cost basis of loan modifications made to borrowers experiencing financial difficulty during the year ended December 31, 2023. None of the loan modifications below were past due ​ ​ ​ ​ ​ ​ ​ ​ ​ ​ ​ ​ ​ ​ ​ ​ ​ ​ ​ ​ ​ ​ ​ ​ Interest ​ ​ ​ ​ ​ (Dollars in thousands) ​ Term ​ Payment ​ Rate ​ ​ ​ ​ % of Total Year Ended December 31, 2023 Extension Deferral Reduction Total ​ Loans Construction and development ​ $ — ​ $ — ​ $ — ​ $ — ​ ​ — % Commercial real estate ​ — ​ ​ — ​ ​ 12,347 ​ ​ 12,347 ​ 1.74 ​ Commercial and industrial ​ — ​ ​ 352 ​ ​ — ​ ​ 352 ​ 0.53 ​ Residential real estate ​ — ​ ​ — ​ ​ — ​ ​ — ​ — ​ Consumer and other ​ ​ — ​ ​ — ​ ​ — ​ ​ — ​ — ​ Total ​ $ — ​ $ 352 ​ $ 12,347 ​ $ 12,699 ​ ​ 0.42 % ​ The following table presents the financial effect of the loan modifications made to borrowers experiencing financial difficulty during the year ended December 31, 2023. ​ ​ ​ ​ ​ ​ ​ ​ ​ ​ ​ ​ ​ ​ Weighted/Average ​ Weighted/Average ​ Weighted/Average ​ (Dollars in thousands) ​ Months of ​ Payment ​ Interest Rate ​ Year Ended December 31, 2023 Term Extension Deferral Reduction Construction and development ​ ​ — ​ $ — ​ ​ — % Commercial real estate ​ ​ — ​ — ​ ​ 3.62 ​ Commercial and industrial ​ ​ — ​ 16 ​ ​ — ​ Residential real estate ​ ​ — ​ — ​ ​ — ​ Consumer and other ​ ​ — ​ — ​ ​ — ​ Total ​ ​ — ​ $ 16 ​ ​ 3.62 % ​ No loan modifications made to borrowers experiencing financial difficulty defaulted during the year ended December 31, 2023. No charge-offs of previously modified loans were recorded during the year ended December 31, 2023. ​ Related Party Loans: The Company conducts transactions with its directors and executive officers, including companies in which such officers or directors have beneficial interests. None of the related party loans were classified as nonaccrual, past due, restructured, or potential problem loans at December 31, 2023 or 2022. The following table summarizes aggregate loan transactions with related parties for the years ended December 31, 2023 and 2022: ​ ​ ​ ​ ​ ​ ​ ​ ​ December 31, (Dollars in thousands) 2023 2022 Beginning balance ​ $ 4,113 ​ $ 8,327 New loans and principal advances ​ — ​ — Repayments ​ ​ (120) ​ ​ (4,214) Transactions due to changes in related parties ​ — ​ — Ending balance ​ $ 3,993 ​ $ 4,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4 – PREMISES AND EQUIPMENT Premises and equipment are summarized as follows: ​ ​ ​ ​ ​ ​ ​ ​ ​ ​ December 31, (Dollars in thousands) 2023 2022 Land ​ $ 2,604 ​ $ 2,604 Building ​ 7,703 ​ 7,703 Leasehold improvements ​ 4,354 ​ 4,011 Furniture, fixtures and equipment ​ 4,758 ​ 3,870 Computer equipment ​ ​ 2,230 ​ ​ 1,994 Computer software ​ ​ 861 ​ ​ 844 Construction in process ​ 5,605 ​ 2,224 Premises and equipment, gross ​ 28,115 ​ 23,250 Accumulated depreciation ​ (9,983) ​ (8,993) Premises and equipment, net ​ $ 18,132 ​ $ 14,257 ​ Depreciation expense for premises and equipment totaled $1.1 million, $1.2 million and $1.2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NOTE 5 – OPERATING LEASES The Company has entered into various operating leases for certain branch locations with terms extending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for the years ended December 31, 2023, 2022 and 2021 were as follows: ​ ​ ​ ​ ​ ​ ​ ​ ​ ​ ​ ​ ​ Year Ended (Dollars in thousands) December 31, 2023 ​ December 31, 2022 December 31, 2021 Operating lease cost ​ $ 1,990 ​ $ 1,995 ​ $ 2,158 Variable lease cost ​ 179 ​ 164 ​ 188 Short-term lease cost ​ — ​ — ​ — Sublease income ​ — ​ — ​ — Total net lease cost ​ $ 2,169 ​ $ 2,159 ​ $ 2,346 ​ Future maturities of the Company’s operating lease liabilities are summarized as follows: ​ ​ ​ ​ ​ (Dollars in thousands) ​ ​ ​ Year Ended : Lease Liability December 31, 2024 ​ $ 2,081 December 31, 2025 ​ 1,849 December 31, 2026 ​ 1,605 December 31, 2027 ​ 1,344 December 31, 2028 ​ 1,020 After December 31, 2028 ​ 1,745 Total lease payments ​ 9,644 Less: interest discount ​ (993) Present value of lease liabilities ​ $ 8,651 ​ ​ ​ ​ ​ ​ (Dollars in thousands) ​ ​ Supplemental Lease Information December 31, 2023 Weighted-average remaining lease term (years) 6.0 ​ Weighted-average discount rate 3.55 % ​ ​ ​ ​ ​ ​ ​ ​ ​ ​ Year Ended December 31, ​ 2023 2022 Cash paid for amounts included in the measurement of lease liabilities: ​ ​ Operating cash flows from operating leases (cash payments) ​ $ 2,071 ​ $ 1,859 Operating cash flows from operating leases (lease liability reduction) ​ $ 1,801 ​ $ 1,598 Operating lease right-of-use assets obtained in exchange for leases entered into during the period ​ $ 1,570 ​ $ 1,761 ​ The Company signed an agreement to lease space in Norcross, Georgia with an entity in which the Chairman of the Company serves as a managing member. The lease is a five year non-cancellable lease which expires in September 2028. During the years ended December 31, 2023, 2022 and 2021, $162,000, $150,000 and $159,000, respectively, in rents were paid under this lease. Management believes the terms of this lease are no less favorable to the Company than would have been achieved with an unaffiliated thir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AND USDA LOAN SERVICING</t>
        </is>
      </c>
      <c r="B1" s="2" t="inlineStr">
        <is>
          <t>12 Months Ended</t>
        </is>
      </c>
    </row>
    <row r="2">
      <c r="B2" s="2" t="inlineStr">
        <is>
          <t>Dec. 31, 2023</t>
        </is>
      </c>
    </row>
    <row r="3">
      <c r="A3" s="3" t="inlineStr">
        <is>
          <t>SBA AND USDA LOAN SERVICING</t>
        </is>
      </c>
      <c r="B3" s="4" t="inlineStr">
        <is>
          <t xml:space="preserve"> </t>
        </is>
      </c>
    </row>
    <row r="4">
      <c r="A4" s="4" t="inlineStr">
        <is>
          <t>SBA AND USDA LOAN SERVICING</t>
        </is>
      </c>
      <c r="B4" s="4" t="inlineStr">
        <is>
          <t xml:space="preserve">​ NOTE 6 – SBA AND USDA LOAN SERVICING ​ The Company sells the guaranteed portion of certain SBA and USDA loans it originates and continues to service the sold portion of the loan. The portion of the loans sold are not included in the financial statements of the Company. As of December 31, 2023 and 2022, the unpaid principal balances of serviced loans totaled $508.0 million and $465.1 million, respectively. Activity for SBA and USDA loans servicing rights are as follows: ​ ​ ​ ​ ​ ​ ​ ​ ​ ​ ​ ​ ​ For the Year Ended December 31, (Dollars in thousands) 2023 2022 2021 Beginning of period ​ $ 7,038 ​ $ 10,091 ​ $ 9,488 Change in fair value ​ 213 ​ (3,053) ​ 603 End of period, fair value ​ $ 7,251 ​ $ 7,038 ​ $ 10,091 ​ Fair value at December 31, 2023 and 2022 was determined using discount rates ranging from 8.66% to 14.73% and 8.21% to 19.30%, respectively, and prepayment speeds ranging from 7.29% to 20.23% and 13.12% to 17.60%, respectively, depending on the stratification of the specific right. Average default rates are based on the industry average for the applicable NAICS/SIC code. The aggregate fair market value of the interest only strips included in SBA servicing assets was $0 and $47,000 at December 31, 2023 and 2022, respectively. Comparable market values and a valuation model that calculates the present value of future cash flows were used to estimate fair value. For purposes of fair value measurement, risk characteristics including product type and interest rate, were used to stratify the originated loan servicing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IDENTIAL MORTGAGE LOAN SERVICING</t>
        </is>
      </c>
      <c r="B1" s="2" t="inlineStr">
        <is>
          <t>12 Months Ended</t>
        </is>
      </c>
    </row>
    <row r="2">
      <c r="B2" s="2" t="inlineStr">
        <is>
          <t>Dec. 31, 2023</t>
        </is>
      </c>
    </row>
    <row r="3">
      <c r="A3" s="3" t="inlineStr">
        <is>
          <t>RESIDENTIAL MORTGAGE LOAN SERVICING</t>
        </is>
      </c>
      <c r="B3" s="4" t="inlineStr">
        <is>
          <t xml:space="preserve"> </t>
        </is>
      </c>
    </row>
    <row r="4">
      <c r="A4" s="4" t="inlineStr">
        <is>
          <t>RESIDENTIAL MORTGAGE LOAN SERVICING</t>
        </is>
      </c>
      <c r="B4" s="4" t="inlineStr">
        <is>
          <t>NOTE 7 – RESIDENTIAL MORTGAGE LOAN SERVICING Residential mortgage loans serviced for others are not reported as assets. The outstanding principal of these loans at December 31, 2023 and 2022 was $443.1 million and $526.7 million, respectively. Activity for mortgage loan servicing rights and the related valuation allowance are as follows: ​ ​ ​ ​ ​ ​ ​ ​ ​ ​ ​ (Dollars in thousands) ​ Years Ended December 31, Mortgage loan servicing rights: 2023 2022 2021 Beginning of period ​ $ 3,973 ​ $ 7,747 ​ $ 12,991 Additions ​ — ​ 760 ​ — Amortization expense ​ ​ (2,700) ​ ​ (4,697) ​ ​ (5,722) Valuation allowance ​ — ​ 163 ​ 478 End of period, carrying value ​ $ 1,273 ​ $ 3,973 ​ $ 7,747 ​ ​ ​ ​ ​ ​ ​ ​ ​ ​ ​ ​ (Dollars in thousands) ​ Years Ended December 31, Valuation allowance: 2023 2022 2021 Beginning balance ​ $ — ​ $ 163 ​ $ 641 Additions expensed ​ — ​ — ​ 602 Reductions credited to operations ​ ​ — ​ ​ (163) ​ ​ (1,080) Direct write-downs ​ — ​ — ​ — Ending balance ​ $ — ​ $ — ​ $ 163 ​ The fair value of servicing rights was $6.3 million and $7.2 million at December 31, 2023 and 2022, respectively. Fair value at December 31, 2023 was determined by using a discount rate of 13.04%, prepayment speeds of 16.16%, and a weighted average default rate of 1.49%. Fair value at December 31, 2022 was determined by using a discount rate of 12.56%, prepayment speeds of 18.63%, and a weighted average default rate of 1.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8 – DEPOSITS Deposit account balances as of December 31, 2023 and 2022 are summarized as follows: ​ ​ ​ ​ ​ ​ ​ ​ ​ ​ December 31, (Dollars in thousands) 2023 2022 Noninterest-bearing demand deposits ​ $ 512,045 ​ $ 611,991 NOW accounts and savings ​ 139,742 ​ 168,675 Money market ​ 321,225 ​ 553,077 Brokered money market ​ 766,312 ​ 523,687 Time deposits less than $250,000 ​ ​ 504,714 ​ ​ 417,775 Time deposits $250,000 or greater ​ ​ 486,898 ​ ​ 391,633 Total deposits ​ $ 2,730,936 ​ $ 2,666,838 ​ Maturities of time deposits at December 31, 2023 are summarized as follows: ​ ​ ​ ​ ​ (Dollars in thousands) ​ Year Ended December 31, ​ ​ 2024 ​ $ 956,685 2025 ​ 34,377 2026 ​ 249 2027 ​ 242 2028 ​ ​ 59 Total time deposits ​ $ 991,612 ​ At December 31, 2023 and 2022, overdraft demand deposits reclassified to loans totaled $319,000 and $216,000, respectively. The Company held related party deposits of approximately $10.2 million and $9.2 million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mp; OTHER BORROWINGS</t>
        </is>
      </c>
      <c r="B1" s="2" t="inlineStr">
        <is>
          <t>12 Months Ended</t>
        </is>
      </c>
    </row>
    <row r="2">
      <c r="B2" s="2" t="inlineStr">
        <is>
          <t>Dec. 31, 2023</t>
        </is>
      </c>
    </row>
    <row r="3">
      <c r="A3" s="3" t="inlineStr">
        <is>
          <t>FEDERAL HOME LOAN BANK ADVANCES &amp; OTHER BORROWINGS</t>
        </is>
      </c>
      <c r="B3" s="4" t="inlineStr">
        <is>
          <t xml:space="preserve"> </t>
        </is>
      </c>
    </row>
    <row r="4">
      <c r="A4" s="4" t="inlineStr">
        <is>
          <t>FEDERAL HOME LOAN BANK ADVANCES &amp; OTHER BORROWINGS</t>
        </is>
      </c>
      <c r="B4" s="4" t="inlineStr">
        <is>
          <t>NOTE 9 – FEDERAL HOME LOAN BANK ADVANCES &amp; OTHER BORROWINGS Advances from the Federal Home Loan Bank (FHLB) at December 31, 2023 and 2022 are summarized as follows: ​ ​ ​ ​ ​ ​ ​ ​ ​ ​ December 31, (Dollars in thousands) 2023 2022 Convertible advance maturing February 13, 2026; fixed rate of 4.184% ​ $ 50,000 ​ $ — Convertible advance maturing October 26, 2027; fixed rate of 3.53% ​ ​ — ​ ​ 25,000 Convertible advance maturing January 25, 2028; fixed rate of 3.243% ​ ​ 50,000 ​ ​ — Convertible advance maturing February 14, 2028; fixed rate of 3.625% ​ ​ 25,000 ​ ​ — Convertible advance maturing June 23, 2028; fixed rate of 3.655% ​ ​ 50,000 ​ ​ — Convertible advance maturing November 8, 2028; fixed rate of 3.607% ​ ​ 50,000 ​ ​ — Convertible advance maturing November 8, 2028; fixed rate of 3.745% ​ ​ 50,000 ​ ​ — Convertible advance maturing November 14, 2028; fixed rate of 3.519% ​ ​ 50,000 ​ ​ — Convertible advance maturing June 16, 2032; fixed rate of 1.905% ​ — ​ 50,000 Convertible advance maturing June 23, 2032; fixed rate of 1.950% ​ — ​ 100,000 Convertible advance maturing August 6, 2032; fixed rate of 1.892% ​ ​ — ​ ​ 100,000 Convertible advance maturing October 26, 2032; fixed rate of 3.025% ​ ​ — ​ ​ 25,000 Convertible advance maturing May 12, 2037; fixed rate of 1.135% ​ ​ — ​ ​ 75,000 Total FHLB advances ​ $ 325,000 ​ $ 375,000 ​ The FHLB advances outstanding at December 31, 2023 all have a conversion feature that allows the FHLB to call the advances every three months ($100.0 million), six months ($50.0 million) or one year ($175.0 million). At December 31, 2023 and 2022, the Company had a line of credit with the FHLB, set as a percentage of total assets, with maximum borrowing capacity of $1.05 billion and $1.01 billion, respectively. The available borrowing amounts are collateralized by the Company’s FHLB stock and pledged residential real estate loans, which totaled $2.32 billion and $2.29 billion at December 31, 2023 and 2022, respectively. As of December 31, 2023 and 2022, the Company had unsecured federal funds lines available with various financial institutions of approximately $47.5 million. These lines have various terms, rates and maturities. There were no advances outstanding on these lines at December 31, 2023 or 2022. As of December 31, 2023 and 2022, the Company had Federal Reserve Discount Window funds available of approximately $433.2 million and $10.0 million, respectively, with no amounts outstanding at either date. The funds are collateralized by a pool of construction and development, commercial real estate and commercial and industrial loans totaling $604.0 million and $32.6 million as of December 31, 2023 and 2022, respectively.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The sold portion of SBA loans that satisfies at least one of the above provisions are considered secured borrowings and are included in other borrowings. Secured borrowings at December 31, 2023 and 2022 were $0 and $39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12 Months Ended</t>
        </is>
      </c>
    </row>
    <row r="2">
      <c r="B2" s="2" t="inlineStr">
        <is>
          <t>Dec. 31, 2023</t>
        </is>
      </c>
    </row>
    <row r="3">
      <c r="A3" s="3" t="inlineStr">
        <is>
          <t>INTEREST RATE DERIVATIVES</t>
        </is>
      </c>
      <c r="B3" s="4" t="inlineStr">
        <is>
          <t xml:space="preserve"> </t>
        </is>
      </c>
    </row>
    <row r="4">
      <c r="A4" s="4" t="inlineStr">
        <is>
          <t>INTEREST RATE DERIVATIVES</t>
        </is>
      </c>
      <c r="B4" s="4" t="inlineStr">
        <is>
          <t>NOTE 10 – INTEREST RATE DERIVATIVES During 2021 and 2022, the Company entered into fourteen separate interest rate swap agreements with notional amounts totaling $800.0 million. Six of the interest rate swaps are two-year forward three-year term swaps (five-year total term) where cash settlements begin in October 2023, January 2024 or April 2024. Four of the interest rate swaps are two-year forward two-year term swaps (four-year total term) where cash settlements begin in November 2023 or April 2024. Two of the interest rate swaps are a one-year forward two-year term swap (three-year total term) and a one-year forward three-year term swap (four-year term total) where cash settlements began in May 2023 or July 2023. The two remaining interest rate swaps are 3-year spot swaps where cash settlements began in June 2022 and December 2022. The swap agreements were designated as cash flow hedges of our deposit accounts that are indexed to the Federal Funds Effective rate. The swaps are determined to be highly effective since inception and therefore no amount of ineffectiveness has been included in net income. The aggregate fair value of the swaps amounted to an unrealized gain of $29.7 million and $26.7 million and an unrealized loss of $476,000 and $779,000 at December 31, 2023 and December 31, 2022, respectively. These unrealized gains and losses are recorded in Interest Rate Derivatives and Other Liabilities on the Consolidated Balance Sheets. The Company expects the hedges to remain highly effective during the remaining terms of the swaps. During October 2021, the Company entered into an interest rate cap agreement with a notional amount of $50.0 million and a cap rate of 2.50%. This interest rate cap is a two-year forward three-year term (five-year total term) where cash settlements began on November 2023. The interest rate cap was designated as a cash flow hedge of our money market deposit accounts that are indexed to the Federal Funds Effective rate. The rate cap premium paid by the Company at inception ($619,000) is amortized on a straight line basis to deposit interest expense over the total term of the interest rate cap agreement. The fair value of the interest rate cap amounted to an unrealized gain of $2.1 million at both December 31, 2023 and 2022 and is recorded in Interest Rate Derivatives on the Consolidated Balance Sheets. The Company is exposed to credit related losses in the event of the nonperformance by the counterparties to the interest rate swaps. The Company performs an initial credit evaluation and ongoing monitoring procedures for all counterparties and currently anticipates that all counterparties will be able to fully satisfy their obligation under the contracts. In addition, the Company may require collateral from counterparties in the form of cash deposits in the event that the fair value of the contracts are positive and such fair value for all positions with the counterparty exceeds the credit support thresholds specified by the underlying agreement. Conversely, the Company is required to post cash deposits as collateral in the event the fair value of the contracts are negative and are below the credit support thresholds. At December 31, 2023, the Company had $29.6 million of restricted cash obtained from the counterparties as collateral for the significant unrealized gains on our interest rate derivatives. Summary information for the interest rate swaps designated as cash flow hedges is as follows: ​ ​ ​ ​ ​ ​ ​ ​ As of or for the As of or for the ​ ​ Year Ended ​ Year Ended (Dollars in thousands) December 31, 2023 December 31, 2022 Notional Amounts ​ $ 800,000 $ 800,000 Weighted-average pay rate ​ ​ 2.28% ​ ​ 2.28% Weighted-average receive rate ​ ​ 5.03% ​ ​ 1.68% Weighted-average maturity ​ ​ 4.2 years ​ ​ 4.2 years Weighted-average remaining maturity ​ ​ 2.4 years ​ ​ 3.4 years Net interest income (expense) ​ $ 5,246 ​ $ (163) ​ ​ Summary information for the interest rate caps designated as cash flow hedges is as follows: ​ ​ ​ ​ ​ ​ ​ ​ As of or for the As of or for the ​ ​ Year Ended ​ Year Ended (Dollars in thousands) December 31, 2023 December 31, 2022 Notional Amounts ​ $ 50,000 $ 50,000 Rate Cap Premiums ​ $ 350 ​ $ 474 Cap Rate ​ ​ 2.50% ​ ​ 2.50% Weighted-average maturity ​ ​ 5.0 years ​ ​ 5.0 years Weighted-average remaining maturity ​ ​ 2.8 years ​ ​ 3.8 years Net interest income (expense) ​ $ 139 ​ $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 INCOME TAXES The components of income tax expense for the periods indicated were as follows: ​ ​ ​ ​ ​ ​ ​ ​ ​ ​ ​ ​ ​ Years Ended December 31, (Dollars in thousands) 2023 2022 2021 Current tax provision: ​ ​ ​ ​ ​ ​ ​ ​ ​ Federal ​ $ 13,522 ​ $ 18,167 ​ $ 18,914 State ​ ​ 5,827 ​ ​ 13,404 ​ ​ 5,078 Total current tax provision ​ ​ 19,349 ​ ​ 31,571 ​ ​ 23,992 Deferred tax provision: ​ ​ ​ ​ ​ ​ ​ ​ ​ Federal ​ ​ 414 ​ ​ (1,482) ​ ​ (2,246) State ​ ​ 596 ​ ​ (1,474) ​ ​ (828) Total deferred tax provision (benefit) ​ ​ 1,010 ​ ​ (2,956) ​ ​ (3,074) Total provision for income taxes ​ $ 20,359 ​ $ 28,615 ​ $ 20,918 ​ The following table presents a reconciliation of the recorded provision for income taxes to the amount of taxes computed by applying the applicable statutory Federal income tax rate for the periods indicated: ​ ​ ​ ​ ​ ​ ​ ​ ​ ​ ​ ​ ​ ​ ​ ​ ​ ​ ​ ​ Years Ended December 31, ​ ​ ​ 2023 2022 2021 ​ (Dollars in thousands) Amount % Amount % ​ Amount % ​ Federal statutory tax rate ​ $ 15,102 ​ 21.0 % $ 19,156 ​ 21.0 % $ 17,350 ​ 21.0 % Differences resulting from: ​ ​ ​ ​ ​ ​ ​ ​ ​ ​ ​ ​ ​ ​ ​ ​ State income taxes, net of federal benefit ​ ​ 5,074 ​ 7.1 ​ ​ 9,425 ​ 10.3 ​ ​ 3,262 ​ 3.9 ​ Permanent book to tax differences ​ ​ 153 ​ 0.2 ​ ​ 147 ​ 0.2 ​ ​ 183 ​ 0.2 ​ Other items, net ​ ​ 30 ​ 0.0 ​ ​ (113) ​ (0.1) ​ ​ 123 ​ 0.2 ​ Provision for income taxes ​ $ 20,359 ​ 28.3 % $ 28,615 ​ 31.4 % $ 20,918 ​ 25.3 % ​ At December 31, 2023 and 2022, the Company’s deferred tax assets and liabilities consisted of the following: ​ ​ ​ ​ ​ ​ ​ ​ ​ ​ December 31, (Dollars in thousands) 2023 2022 Deferred tax assets: ​ ​ ​ ​ ​ ​ Allowance for credit losses ​ $ 5,551 ​ $ 4,104 Nonaccrual interest ​ 69 ​ 44 Deferred loan fees ​ ​ 2,668 ​ ​ 2,849 Lease liabilities under operating leases ​ ​ 2,606 ​ ​ 2,626 Unrealized losses on securities available for sale ​ 808 ​ 869 Other ​ ​ 843 ​ ​ 1,588 Total gross deferred tax assets ​ ​ 12,545 ​ ​ 12,080 Deferred tax liabilities: ​ ​ ​ ​ ​ ​ Deferred mortgage servicing fees ​ (192) ​ (587) Deferred SBA servicing fees ​ (2,184) ​ (2,080) Premises and equipment ​ ​ (347) ​ ​ (264) Right-of-use assets under operating leases ​ ​ (2,552) ​ ​ (2,501) Interest rate derivatives ​ ​ (8,667) ​ ​ (6,882) Other ​ ​ (864) ​ ​ (1,377) Total gross deferred tax liabilities ​ ​ (14,806) ​ ​ (13,691) Net deferred tax liabilities ​ $ (2,261) ​ $ (1,611) ​ For the year ended December 31, 2021, the Company’s income tax provision is impacted by the CARES Act and therefore, the applicable items have been taken into account, including the permitted delay in deposit of payroll taxes. There is no impact to the Company’s income tax provision for the year ended December 31, 2023 or 2022. During the year ended December 31, 2022, the Company purchased $12.0 million of Georgia Low Income Housing Credits. These tax credits will be utilized to reduce the Company’s Georgia income tax liability. The Company utilized approximately $1.2 million of the tax credits in 2022 and expects to use $0.3 million of the tax credits in 2023 and the remaining $10.5 million will be utilized against the Company’s Georgia income tax liability for the 2024 through 2027 tax years. The $10.5 million of remaining tax credits are recorded in Other Assets on the Consolidated Balance Sheets at December 31, 2023. During the year ended December 31, 2022, the Company settled a New York State corporate income/franchise tax examination for the tax years ended December 31, 2017, 2018, and 2019. As a result of this audit, the Company recognized $1.8 million of income tax expense in 2022 for additional taxes and interest due to New York State, as well as New York City. Management assesses the available positive and negative evidence to estimate if sufficient future taxable income will be generated to use the existing deferred tax assets. Management believes no valuation allowance is necessary against deferred tax assets as of December 31, 2023. For the years ended December 31, 2023 and 2022, management believes there are no material amounts of uncertain tax position. Additionally, there were no amounts of interest and penalties recognized for uncertain tax positions in the consolidated balance sheets as of December 31, 2023 or 2022 or on the consolidated statements of income for the years ended December 31, 2023, 2022 or 2021. The Company and its subsidiary are subject to U.S. federal income tax as well as various other state income taxes. The Company is no longer subject to examination by taxing authorities for years befor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42152</v>
      </c>
      <c r="C3" s="7" t="n">
        <v>150964</v>
      </c>
    </row>
    <row r="4">
      <c r="A4" s="4" t="inlineStr">
        <is>
          <t>Federal funds sold</t>
        </is>
      </c>
      <c r="B4" s="6" t="n">
        <v>2653</v>
      </c>
      <c r="C4" s="6" t="n">
        <v>28521</v>
      </c>
    </row>
    <row r="5">
      <c r="A5" s="4" t="inlineStr">
        <is>
          <t>Cash and cash equivalents</t>
        </is>
      </c>
      <c r="B5" s="6" t="n">
        <v>144805</v>
      </c>
      <c r="C5" s="6" t="n">
        <v>179485</v>
      </c>
    </row>
    <row r="6">
      <c r="A6" s="4" t="inlineStr">
        <is>
          <t>Equity securities</t>
        </is>
      </c>
      <c r="B6" s="6" t="n">
        <v>10335</v>
      </c>
      <c r="C6" s="6" t="n">
        <v>10300</v>
      </c>
    </row>
    <row r="7">
      <c r="A7" s="4" t="inlineStr">
        <is>
          <t>Securities available for sale (at fair value)</t>
        </is>
      </c>
      <c r="B7" s="6" t="n">
        <v>18493</v>
      </c>
      <c r="C7" s="6" t="n">
        <v>19245</v>
      </c>
    </row>
    <row r="8">
      <c r="A8" s="4" t="inlineStr">
        <is>
          <t>Loans held for sale</t>
        </is>
      </c>
      <c r="B8" s="6" t="n">
        <v>22267</v>
      </c>
      <c r="C8" s="4" t="inlineStr">
        <is>
          <t xml:space="preserve"> </t>
        </is>
      </c>
    </row>
    <row r="9">
      <c r="A9" s="4" t="inlineStr">
        <is>
          <t>Loans, less allowance for loan losses of $18,112 and $13,888, respectively</t>
        </is>
      </c>
      <c r="B9" s="6" t="n">
        <v>3123993</v>
      </c>
      <c r="C9" s="6" t="n">
        <v>3041801</v>
      </c>
    </row>
    <row r="10">
      <c r="A10" s="4" t="inlineStr">
        <is>
          <t>Accrued interest receivable</t>
        </is>
      </c>
      <c r="B10" s="6" t="n">
        <v>15125</v>
      </c>
      <c r="C10" s="6" t="n">
        <v>13171</v>
      </c>
    </row>
    <row r="11">
      <c r="A11" s="4" t="inlineStr">
        <is>
          <t>Federal Home Loan Bank stock</t>
        </is>
      </c>
      <c r="B11" s="6" t="n">
        <v>17846</v>
      </c>
      <c r="C11" s="6" t="n">
        <v>17493</v>
      </c>
    </row>
    <row r="12">
      <c r="A12" s="4" t="inlineStr">
        <is>
          <t>Premises and equipment, net</t>
        </is>
      </c>
      <c r="B12" s="6" t="n">
        <v>18132</v>
      </c>
      <c r="C12" s="6" t="n">
        <v>14257</v>
      </c>
    </row>
    <row r="13">
      <c r="A13" s="4" t="inlineStr">
        <is>
          <t>Operating lease right-of-use asset</t>
        </is>
      </c>
      <c r="B13" s="6" t="n">
        <v>8472</v>
      </c>
      <c r="C13" s="6" t="n">
        <v>8463</v>
      </c>
    </row>
    <row r="14">
      <c r="A14" s="4" t="inlineStr">
        <is>
          <t>Foreclosed real estate, net</t>
        </is>
      </c>
      <c r="B14" s="6" t="n">
        <v>1466</v>
      </c>
      <c r="C14" s="6" t="n">
        <v>4328</v>
      </c>
    </row>
    <row r="15">
      <c r="A15" s="4" t="inlineStr">
        <is>
          <t>SBA and USDA servicing asset, net</t>
        </is>
      </c>
      <c r="B15" s="6" t="n">
        <v>7251</v>
      </c>
      <c r="C15" s="6" t="n">
        <v>7085</v>
      </c>
    </row>
    <row r="16">
      <c r="A16" s="4" t="inlineStr">
        <is>
          <t>Mortgage servicing asset, net</t>
        </is>
      </c>
      <c r="B16" s="6" t="n">
        <v>1273</v>
      </c>
      <c r="C16" s="6" t="n">
        <v>3973</v>
      </c>
    </row>
    <row r="17">
      <c r="A17" s="4" t="inlineStr">
        <is>
          <t>Bank owned life insurance</t>
        </is>
      </c>
      <c r="B17" s="6" t="n">
        <v>70957</v>
      </c>
      <c r="C17" s="6" t="n">
        <v>69130</v>
      </c>
    </row>
    <row r="18">
      <c r="A18" s="4" t="inlineStr">
        <is>
          <t>Interest rate derivatives</t>
        </is>
      </c>
      <c r="B18" s="6" t="n">
        <v>31781</v>
      </c>
      <c r="C18" s="6" t="n">
        <v>28781</v>
      </c>
    </row>
    <row r="19">
      <c r="A19" s="4" t="inlineStr">
        <is>
          <t>Other assets</t>
        </is>
      </c>
      <c r="B19" s="6" t="n">
        <v>10627</v>
      </c>
      <c r="C19" s="6" t="n">
        <v>9727</v>
      </c>
    </row>
    <row r="20">
      <c r="A20" s="4" t="inlineStr">
        <is>
          <t>Total assets</t>
        </is>
      </c>
      <c r="B20" s="6" t="n">
        <v>3502823</v>
      </c>
      <c r="C20" s="6" t="n">
        <v>3427239</v>
      </c>
    </row>
    <row r="21">
      <c r="A21" s="3" t="inlineStr">
        <is>
          <t>Deposits:</t>
        </is>
      </c>
      <c r="B21" s="4" t="inlineStr">
        <is>
          <t xml:space="preserve"> </t>
        </is>
      </c>
      <c r="C21" s="4" t="inlineStr">
        <is>
          <t xml:space="preserve"> </t>
        </is>
      </c>
    </row>
    <row r="22">
      <c r="A22" s="4" t="inlineStr">
        <is>
          <t>Non-interest-bearing demand</t>
        </is>
      </c>
      <c r="B22" s="6" t="n">
        <v>512045</v>
      </c>
      <c r="C22" s="6" t="n">
        <v>611991</v>
      </c>
    </row>
    <row r="23">
      <c r="A23" s="4" t="inlineStr">
        <is>
          <t>Interest-bearing</t>
        </is>
      </c>
      <c r="B23" s="6" t="n">
        <v>2218891</v>
      </c>
      <c r="C23" s="6" t="n">
        <v>2054847</v>
      </c>
    </row>
    <row r="24">
      <c r="A24" s="4" t="inlineStr">
        <is>
          <t>Total deposits</t>
        </is>
      </c>
      <c r="B24" s="6" t="n">
        <v>2730936</v>
      </c>
      <c r="C24" s="6" t="n">
        <v>2666838</v>
      </c>
    </row>
    <row r="25">
      <c r="A25" s="4" t="inlineStr">
        <is>
          <t>Federal Home Loan Bank advances</t>
        </is>
      </c>
      <c r="B25" s="6" t="n">
        <v>325000</v>
      </c>
      <c r="C25" s="6" t="n">
        <v>375000</v>
      </c>
    </row>
    <row r="26">
      <c r="A26" s="4" t="inlineStr">
        <is>
          <t>Other borrowings</t>
        </is>
      </c>
      <c r="B26" s="4" t="inlineStr">
        <is>
          <t xml:space="preserve"> </t>
        </is>
      </c>
      <c r="C26" s="6" t="n">
        <v>392</v>
      </c>
    </row>
    <row r="27">
      <c r="A27" s="4" t="inlineStr">
        <is>
          <t>Operating lease liability</t>
        </is>
      </c>
      <c r="B27" s="6" t="n">
        <v>8651</v>
      </c>
      <c r="C27" s="6" t="n">
        <v>8885</v>
      </c>
    </row>
    <row r="28">
      <c r="A28" s="4" t="inlineStr">
        <is>
          <t>Accrued interest payable</t>
        </is>
      </c>
      <c r="B28" s="6" t="n">
        <v>4133</v>
      </c>
      <c r="C28" s="6" t="n">
        <v>2739</v>
      </c>
    </row>
    <row r="29">
      <c r="A29" s="4" t="inlineStr">
        <is>
          <t>Other liabilities</t>
        </is>
      </c>
      <c r="B29" s="6" t="n">
        <v>52586</v>
      </c>
      <c r="C29" s="6" t="n">
        <v>23964</v>
      </c>
    </row>
    <row r="30">
      <c r="A30" s="4" t="inlineStr">
        <is>
          <t>Total liabilities</t>
        </is>
      </c>
      <c r="B30" s="6" t="n">
        <v>3121306</v>
      </c>
      <c r="C30" s="6" t="n">
        <v>3077818</v>
      </c>
    </row>
    <row r="31">
      <c r="A31" s="3" t="inlineStr">
        <is>
          <t>Shareholders' Equity:</t>
        </is>
      </c>
      <c r="B31" s="4" t="inlineStr">
        <is>
          <t xml:space="preserve"> </t>
        </is>
      </c>
      <c r="C31" s="4" t="inlineStr">
        <is>
          <t xml:space="preserve"> </t>
        </is>
      </c>
    </row>
    <row r="32">
      <c r="A32" s="4" t="inlineStr">
        <is>
          <t>Preferred stock, $0.01 par value, 10,000,000 shares authorized, no shares issued or outstanding</t>
        </is>
      </c>
      <c r="B32" s="4" t="inlineStr">
        <is>
          <t xml:space="preserve"> </t>
        </is>
      </c>
      <c r="C32" s="4" t="inlineStr">
        <is>
          <t xml:space="preserve"> </t>
        </is>
      </c>
    </row>
    <row r="33">
      <c r="A33" s="4" t="inlineStr">
        <is>
          <t>Common stock, $0.01 par value, 40,000,000 shares authorized, 25,205,506 and 25,169,709 shares issued and outstanding, respectively</t>
        </is>
      </c>
      <c r="B33" s="6" t="n">
        <v>252</v>
      </c>
      <c r="C33" s="6" t="n">
        <v>252</v>
      </c>
    </row>
    <row r="34">
      <c r="A34" s="4" t="inlineStr">
        <is>
          <t>Additional paid-in capital</t>
        </is>
      </c>
      <c r="B34" s="6" t="n">
        <v>45699</v>
      </c>
      <c r="C34" s="6" t="n">
        <v>45298</v>
      </c>
    </row>
    <row r="35">
      <c r="A35" s="4" t="inlineStr">
        <is>
          <t>Retained earnings</t>
        </is>
      </c>
      <c r="B35" s="6" t="n">
        <v>315356</v>
      </c>
      <c r="C35" s="6" t="n">
        <v>285832</v>
      </c>
    </row>
    <row r="36">
      <c r="A36" s="4" t="inlineStr">
        <is>
          <t>Accumulated other comprehensive income (loss)</t>
        </is>
      </c>
      <c r="B36" s="6" t="n">
        <v>20210</v>
      </c>
      <c r="C36" s="6" t="n">
        <v>18039</v>
      </c>
    </row>
    <row r="37">
      <c r="A37" s="4" t="inlineStr">
        <is>
          <t>Total shareholders' equity</t>
        </is>
      </c>
      <c r="B37" s="6" t="n">
        <v>381517</v>
      </c>
      <c r="C37" s="6" t="n">
        <v>349421</v>
      </c>
    </row>
    <row r="38">
      <c r="A38" s="4" t="inlineStr">
        <is>
          <t>Total liabilities and shareholders' equity</t>
        </is>
      </c>
      <c r="B38" s="7" t="n">
        <v>3502823</v>
      </c>
      <c r="C38" s="7" t="n">
        <v>3427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2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granted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December 31, 2023, 240,000 stock options had been granted and 774,437 shares of restricted stock had been issued under the 2018 Incentive Plan. Stock Options The Company did not grant any stock options during the years ended December 31, 2023, 2022 and 2021. A summary of stock option activity for the years ended December 31, 2023, 2022 and 2021 is presented below: ​ ​ ​ ​ ​ ​ ​ ​ ​ ​ ​ ​ ​ ​ ​ ​ ​ ​ ​ Weighted ​ ​ ​ ​ ​ ​ ​ ​ ​ ​ Average ​ Aggregate ​ ​ ​ ​ Weighted ​ Remaining ​ Intrinsic ​ ​ ​ ​ Average ​ Contractual ​ Value ​ Shares ​ Exercise Price Term (in years) (in thousands) Outstanding at January 1, 2021 240,000 ​ $ 12.70 ​ ​ ​ ​ ​ Granted — ​ — ​ ​ ​ ​ ​ Exercised — ​ — ​ ​ ​ ​ ​ Forfeited — ​ — ​ ​ ​ ​ ​ Outstanding at December 31, 2021 240,000 ​ $ 12.70 ​ 6.55 ​ $ 3,559 Granted — ​ — ​ ​ ​ ​ ​ Exercised — ​ — ​ ​ ​ ​ ​ Forfeited — ​ — ​ ​ ​ ​ ​ Outstanding at December 31, 2022 240,000 ​ $ 12.70 5.55 ​ $ 2,143 Granted — ​ — ​ ​ ​ ​ Exercised — ​ — ​ ​ ​ ​ Forfeited — ​ — ​ ​ ​ ​ Outstanding at December 31, 2023 240,000 ​ $ 12.70 4.55 ​ $ 2,717 ​ During the years ended December 31, 2023, 2022 and 2021, the Company recognized compensation expense for stock options of $0, $0 and $238,000, respectively. As of December 31, 2023 and 2022, all of the cost related to the outstanding stock options had been recognized. Restricted Stock Units The Company has periodically issued restricted stock units to its directors, executive officers and certain employees under the 2018 Incentive Plan. Compensation expense for restricted stock is based upon the grant date fair value of the shares and is recognized over the vesting period of the units. Shares of restricted stock units issued to officers and employees vest in equal A summary of restricted stock activity for the years ended December 31, 2023, 2022 and 2021 is presented below: ​ ​ ​ ​ ​ ​ ​ ​ ​ ​ ​ ​ ​ ​ ​ ​ ​ ​ ​ Years Ended December 31, ​ ​ 2023 ​ 2022 ​ 2021 ​ ​ ​ ​ Weighted ​ ​ ​ Weighted ​ ​ ​ Weighted ​ ​ ​ ​ Average Grant- ​ ​ Average Grant- ​ ​ Average Grant- ​ Shares ​ Date Fair Value Shares Date Fair Value Shares Date Fair Value Nonvested shares at beginning of year 177,399 ​ $ 17.95 ​ 134,703 ​ $ 13.86 ​ 169,779 ​ $ 11.52 Granted 188,993 ​ 16.43 ​ 143,793 ​ 20.31 ​ 66,396 ​ 17.21 Vested (136,171) ​ 16.25 ​ (101,097) ​ 15.86 ​ (101,472) ​ 12.14 Forfeited — ​ — ​ — ​ — ​ — ​ — Nonvested shares at end of year 230,221 ​ $ 17.71 ​ 177,399 ​ $ 17.95 ​ 134,703 ​ $ 13.86 ​ During the years ended December 31, 2023, 2022 and 2021, the Company recognized compensation expense for restricted stock of $2.4 million, $1.9 million and $1.2 million, respectively. As of December 31, 2023 and 2022, there was $3.0 million and $2.3 million of total unrecognized compensation cost related to nonvested shares granted under the Plan. As of December 31, 2023, the unrecognized compensation cost is expected to be recognized over a weighted-average period of 2.1 years. The grant date fair value of shares vested during the years ended December 31, 2023 and 2022 was $2.2 million and $1.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3 – ACCUMULATED OTHER COMPREHENSIVE INCOME (LOSS) ​ Accumulated other comprehensive income (loss) for the Company consists of changes in net unrealized gains/losses on investment securities available for sale and interest rate swap derivatives. The following tables present a summary of the accumulated comprehensive income (loss) balances, net of tax, as of December 31, 2023, 2022 and 2021. ​ ​ ​ ​ ​ ​ ​ ​ ​ ​ ​ ​ ​ Unrealized ​ Unrealized ​ Accumulated Other ​ ​ Gain (Loss) ​ Gain (Loss) ​ Comprehensive (Dollars in thousands) on Securities on Derivatives Income (Loss) Balance, December 31, 2022 ​ $ (2,606) ​ $ 20,645 ​ $ 18,039 Current year changes, net of tax ​ 529 ​ 1,642 ​ 2,171 Balance, December 31, 2023 ​ $ (2,077) ​ $ 22,287 ​ $ 20,210 ​ ​ ​ ​ ​ ​ ​ ​ ​ ​ ​ ​ Unrealized ​ Unrealized ​ Accumulated Other ​ ​ Gain (Loss) ​ Gain (Loss) ​ Comprehensive (Dollars in thousands) on Securities on Derivatives Income (Loss) Balance, December 31, 2021 ​ $ 40 ​ $ (208) ​ $ (168) Current year changes, net of tax ​ (2,646) ​ 20,853 ​ 18,207 Balance, December 31, 2022 ​ $ (2,606) ​ $ 20,645 ​ $ 18,039 ​ ​ ​ ​ ​ ​ ​ ​ ​ ​ ​ ​ Unrealized ​ Unrealized ​ Accumulated Other ​ ​ Gain (Loss) ​ Gain (Loss) ​ Comprehensive (Dollars in thousands) on Securities on Derivatives Income (Loss) Balance, December 31, 2020 ​ $ 195 ​ $ — ​ $ 195 Current year changes, net of tax ​ (155) ​ (208) ​ (363) Balance, December 31, 2021 ​ $ 40 ​ $ (208) ​ $ (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4 – EARNINGS PER SHARE The following table presents the calculation of basic and diluted earnings per common share for the periods indicated: ​ ​ ​ ​ ​ ​ ​ ​ ​ ​ ​ ​ Year Ended December 31, (Dollars in thousands except per share data) 2023 2022 2021 Basic earnings per share ​ ​ ​ ​ ​ ​ ​ ​ ​ Net Income ​ $ 51,613 ​ $ 62,602 ​ $ 61,701 ​ ​ ​ ​ ​ ​ ​ ​ ​ ​ Weighted average common shares outstanding ​ 25,205,489 ​ 25,409,654 ​ 25,572,005 ​ ​ ​ ​ ​ ​ ​ ​ ​ ​ Basic earnings per common share ​ $ 2.05 ​ $ 2.46 ​ $ 2.41 ​ ​ ​ ​ ​ ​ ​ ​ ​ ​ Diluted earnings per share ​ ​ ​ ​ ​ ​ ​ ​ ​ Net Income ​ $ 51,613 ​ $ 62,602 ​ $ 61,701 ​ ​ ​ ​ ​ ​ ​ ​ ​ ​ Weighted average common shares outstanding for basic earnings per common share ​ 25,205,489 ​ 25,409,654 ​ 25,572,005 Add: Dilutive effects of restricted stock and options ​ 313,027 ​ 279,042 ​ 216,776 ​ ​ ​ ​ ​ ​ ​ ​ ​ ​ Average shares and dilutive potential common shares ​ 25,518,516 ​ 25,688,696 ​ 25,788,781 ​ ​ ​ ​ ​ ​ ​ ​ ​ ​ Diluted earnings per common share ​ $ 2.02 ​ $ 2.44 ​ $ 2.39 ​ There were no stock options or restricted stock excluded from the computation of diluted earnings per common share since they were antidilutive for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15 –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 securities, as well as revenue related to our loan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Other Service Charges, Commissions and Fees: Gain or loss on sale of OREO Other revenue streams that are recorded in other income in noninterest income include revenue generated from letters of credit and income on bank owned life insurance. These revenue streams are either not material or out of scope of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6 – COMMITMENTS AND CONTINGENCIES In the normal course of business, the Company makes various commitments and incurs certain contingent liabilities that are not reflected in the Company’s financial statements. These commitments and contingent liabilities include various guarantees, commitments to extend credit and standby letters of credit. The Company does not anticipate any material losses as a result of these commitments and contingent liabilities. Credit Related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and December 31, 2023 and 2022 include: ​ ​ ​ ​ ​ ​ ​ ​ ​ ​ December 31, (Dollars in thousands) 2023 2022 Financial instruments whose contract amounts represent credit risk: ​ ​ Commitments to extend credit ​ $ 68,083 ​ $ 62,334 Standby letters of credit ​ $ 4,908 ​ $ 6,303 ​ Commitments to extend credit are agreements to lend to a customer as long as there is no violation of any condition established in the contract. Commitments to extend credit includes $68.1 million of unused lines of credit and $4.9 million to make loans as of December 31, 2023.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 Other Commitments The Bank has entered into employment agreements with its Executive Chairman, Chief Executive Officer, and President/Chief Lending Officer/Chief Operations Officer. Each employment agreement provides for a base salary, an incentive bonus based upon the Company’s profitability, stock awards and other benefits commensurate with employment. The Bank may be obligated to make payments to each employee upon termination, with the timing and amount of the payment dependent upon the cause of termination. The agreements contain a contract term of 36 months, which is automatically extended one year annually unless notice is given by the employee or the Board of Directors. Contingencies The Company's nature of business is such that it ordinarily results in a certain amount of litigation. In the opinion of management for the Company, there is no litigation in which the outcome will have a material effe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NOTE 17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December 31, 2023 and 2022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 ​ ​ ​ ​ ​ ​ ​ ​ ​ ​ ​ ​ ​ ​ ​ ​ ​ ​ December 31, 2023 ​ ​ ​ ​ ​ ​ ​ ​ ​ ​ ​ ​ ​ ​ Total Gains (Dollars in thousands) Total Level 1 Level 2 Level 3 (Losses) Assets ​ ​ ​ ​ ​ Recurring fair value measurements: ​ ​ ​ ​ ​ ​ Securities available for sale: ​ ​ ​ ​ ​ ​ Obligations of U.S. Government entities and agencies ​ $ 4,637 ​ $ — ​ $ — ​ $ 4,637 ​ States and political subdivisions ​ 6,782 ​ ​ — ​ 6,782 ​ ​ — ​ Mortgage-backed GSE residential ​ 7,074 ​ ​ — ​ 7,074 ​ ​ — ​ Total securities available for sale ​ 18,493 ​ ​ — ​ 13,856 ​ 4,637 ​ ​ ​ ​ ​ ​ ​ ​ ​ ​ ​ ​ ​ ​ ​ ​ ​ Equity securities ​ ​ 10,335 ​ ​ 10,335 ​ ​ — ​ ​ — ​ ​ ​ SBA servicing asset ​ 7,251 ​ ​ — ​ ​ — ​ 7,251 ​ Interest rate derivatives ​ ​ 31,781 ​ ​ — ​ ​ 31,781 ​ ​ — ​ ​ ​ ​ ​ $ 67,860 ​ $ 10,335 ​ $ 45,637 ​ $ 11,888 ​ ​ ​ Nonrecurring fair value measurements: ​ ​ ​ ​ ​ ​ ​ Collateral-dependent loans ​ ​ 1,526 ​ ​ — ​ ​ — ​ ​ 1,526 ​ ​ (148) Foreclosed real estate, net ​ ​ 526 ​ ​ — ​ ​ — ​ ​ 526 ​ ​ (239) ​ ​ $ 2,052 ​ $ — ​ $ — ​ $ 2,052 ​ $ (387) ​ ​ ​ ​ ​ ​ ​ ​ ​ ​ ​ ​ ​ ​ ​ ​ Liabilities ​ ​ ​ ​ ​ ​ ​ Recurring fair value measurements: ​ ​ ​ ​ ​ ​ ​ ​ ​ ​ ​ ​ ​ ​ ​ Interest rate derivatives ​ $ 476 ​ $ — ​ $ 476 ​ $ — ​ ​ ​ ​ ​ ​ ​ ​ ​ ​ ​ ​ ​ ​ ​ ​ ​ ​ ​ ​ ​ December 31, 2022 ​ ​ ​ ​ ​ ​ ​ ​ ​ ​ ​ ​ ​ ​ Total Gains (Dollars in thousands) ​ Total Level 1 Level 2 Level 3 (Losses) Assets ​ ​ ​ ​ ​ Recurring fair value measurements: ​ ​ ​ ​ ​ Securities available for sale: ​ ​ ​ ​ ​ Obligations of U.S. Government entities and agencies ​ $ 5,059 ​ $ — ​ $ — ​ $ 5,059 ​ States and political subdivisions ​ 6,403 ​ ​ — ​ 6,403 ​ ​ — ​ Mortgage-backed GSE residential ​ 7,783 ​ ​ — ​ 7,783 ​ ​ — ​ Total securities available for sale ​ 19,245 ​ ​ — ​ 14,186 ​ 5,059 ​ ​ ​ ​ ​ ​ ​ ​ ​ ​ ​ ​ ​ ​ ​ ​ ​ Equity securities ​ ​ 10,300 ​ ​ 10,300 ​ ​ — ​ ​ — ​ ​ ​ SBA servicing asset ​ 7,038 ​ ​ — ​ ​ — ​ 7,038 ​ Interest only strip ​ 47 ​ ​ — ​ ​ — ​ 47 ​ Interest rate derivatives ​ ​ 28,781 ​ ​ — ​ ​ 28,781 ​ ​ — ​ ​ ​ ​ ​ $ 65,411 ​ $ 10,300 ​ $ 42,967 ​ $ 12,144 ​ ​ ​ Nonrecurring fair value measurements: ​ ​ ​ ​ ​ ​ ​ Impaired loans ​ $ 1,045 ​ $ — ​ $ — ​ $ 1,045 ​ $ 229 ​ ​ ​ ​ ​ ​ ​ ​ ​ ​ ​ ​ ​ ​ ​ ​ Liabilities ​ ​ ​ ​ ​ ​ ​ Recurring fair value measurements: ​ ​ ​ ​ ​ ​ ​ ​ ​ ​ ​ ​ ​ ​ ​ Interest rate derivatives ​ $ 779 ​ $ — ​ $ 779 ​ $ — ​ ​ ​ ​ The Company used the following methods and significant assumptions to estimate fair value: Securities, Available for Sales: The Company owns certain SBA investments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Equity Securities : SBA Servicing Assets and Interest Only Strip :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Interest Rate Derivatives : Under certain circumstances we make adjustments to fair value for our assets and liabilities although they are not measured at fair value on an ongoing basis. Collateral-dependent and impaired loans : Collateral-dependent loans are loans where repayment is expected to be provided solely by the sale of the underlying collateral and there are no other available and reliable sources of repayment. Prior to the adoption of ASU 2016-13, impaired loans were evaluated and valued at the time the loan was identified as impaired, at the lower of cost or fair value. Fair value for both collateral-dependent and impaired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Changes in level 3 fair value measurements The table below presents a reconciliation of assets and liabilities measured at fair value on a recurring basis using significant unobservable inputs (Level 3) for the years ended December 31, 2023, 2022 and 2021: ​ ​ ​ ​ ​ ​ ​ ​ ​ ​ ​ ​ ​ ​ ​ ​ Obligations of ​ SBA ​ ​ ​ ​ ​ ​ ​ ​ U.S. Government ​ Servicing ​ Interest Only ​ ​ ​ (Dollars in thousands) Entities and Agencies Asset Strip Liabilities ​ ​ ​ ​ ​ ​ ​ ​ ​ ​ ​ ​ ​ Fair value, January 1, 2023 ​ $ 5,059 ​ $ 7,038 ​ $ 47 ​ $ — Total gain (loss) included in income ​ — ​ 213 ​ ​ (47) ​ — Settlements ​ — ​ — ​ — ​ — Prepayments/paydowns ​ (422) ​ — ​ — ​ — Transfers in and/or out of level 3 ​ — ​ — ​ — ​ — Fair value, December 31, 2023 ​ $ 4,637 ​ $ 7,251 ​ $ — ​ $ — ​ ​ ​ ​ ​ ​ ​ ​ ​ ​ ​ ​ ​ Fair value, January 1, 2022 ​ $ 6,949 ​ $ 10,091 ​ $ 143 ​ $ — Total loss included in income ​ — ​ (3,053) ​ ​ (96) ​ — Settlements ​ — ​ — ​ — ​ — Prepayments/paydowns ​ (1,890) ​ — ​ — ​ — Transfers in and/or out of level 3 ​ — ​ — ​ — ​ — Fair value, December 31, 2022 ​ $ 5,059 ​ $ 7,038 ​ $ 47 ​ $ — ​ ​ ​ ​ ​ ​ ​ ​ ​ ​ ​ ​ ​ Fair value, January 1, 2021 ​ $ 9,306 ​ $ 9,488 ​ $ 155 ​ $ — Total gain (loss) included in income ​ — ​ 603 ​ (12) ​ — Settlements ​ — ​ — ​ — ​ — Prepayments/paydowns ​ (2,357) ​ — ​ — ​ — Transfers in and/or out of level 3 ​ — ​ — ​ — ​ — Fair value, December 31, 2021 ​ $ 6,949 ​ $ 10,091 ​ $ 143 ​ $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December 31, 2023 and 2022: ​ ​ ​ ​ ​ ​ ​ ​ ​ Valuation Unobservable General ​ ​ Technique ​ Input ​ Range December 31, 2023 ​ ​ ​ ​ ​ ​ Recurring: ​ ​ ​ ​ ​ ​ Obligations of U.S. Government entities and agencies Discounted Cash Flows Discount Rate 4%-6% SBA servicing asset and interest only strip Discounted Cash Flows ​ Prepayment speed 7.29%-20.23% ​ ​ ​ Discount rate 8.66%-14.73% Nonrecurring: ​ ​ ​ ​ ​ ​ Collateral-dependent loans ​ Appraisal value less estimated selling costs ​ Estimated selling costs ​ 6% Foreclosed real estate ​ Appraisal value less estimated selling costs ​ Estimated selling costs ​ 6% ​ ​ ​ ​ ​ ​ ​ December 31, 2022 ​ Recurring: ​ ​ ​ ​ ​ ​ Obligations of U.S. Government entities and agencies ​ Discounted Cash Flows ​ Discount Rate ​ 3%-5% SBA servicing asset and interest only strip ​ Discounted Cash Flows ​ Prepayment speed ​ 13.12%-17.60% ​ ​ ​ ​ Discount rate ​ 8.21%-19.30% Nonrecurring: ​ ​ ​ ​ ​ ​ Impaired loans ​ Appraisal value less estimated selling costs ​ Estimated selling costs ​ 6% ​ ​ ​ ​ ​ ​ The carrying amounts and estimated fair values of the Company’s financial instruments at December 31, 2023 and 2022 are as follows: ​ ​ ​ ​ ​ ​ ​ ​ ​ ​ ​ ​ ​ ​ ​ ​ ​ ​ ​ Carrying ​ Estimated Fair Value at December 31, 2023 (Dollars in thousands) Amount Level 1 Level 2 Level 3 Total Financial Assets: ​ ​ ​ ​ ​ Cash, due from banks, and federal funds sold ​ $ 144,805 ​ $ — ​ $ 144,805 ​ $ — ​ $ 144,805 Investment securities ​ 28,828 ​ 10,335 ​ ​ 13,856 ​ ​ 4,637 ​ 28,828 Federal Home Loan Bank stock ​ 17,846 ​ — ​ — ​ — ​ N/A Loans held for sale ​ ​ 22,267 ​ ​ — ​ ​ 22,267 ​ ​ — ​ ​ 22,267 Loans, net ​ 3,123,993 ​ — ​ — ​ 2,982,789 ​ 2,982,789 Accrued interest receivable ​ 15,125 ​ — ​ 101 ​ 15,024 ​ 15,125 SBA servicing assets ​ 7,251 ​ — ​ — ​ 7,251 ​ 7,251 Mortgage servicing assets ​ 1,273 ​ — ​ — ​ 6,344 ​ 6,344 Interest rate derivatives ​ ​ 31,781 ​ ​ — ​ ​ 31,781 ​ ​ — ​ ​ 31,781 Financial Liabilities: ​ ​ ​ ​ ​ ​ ​ Deposits ​ 2,730,936 ​ — ​ 2,729,024 ​ — ​ 2,729,024 Federal Home Loan Bank advances ​ ​ 325,000 ​ ​ — ​ ​ 322,075 ​ ​ — ​ ​ 322,075 Accrued interest payable ​ ​ 4,133 ​ ​ — ​ ​ 4,133 ​ ​ — ​ ​ 4,133 Interest rate derivatives ​ 476 ​ — ​ 476 ​ — ​ 476 ​ ​ ​ ​ ​ ​ ​ ​ ​ ​ ​ ​ ​ ​ ​ ​ ​ ​ ​ Carrying ​ Estimated Fair Value at December 31, 2022 (Dollars in thousands) Amount Level 1 Level 2 Level 3 Total Financial Assets: ​ ​ ​ ​ ​ Cash, due from banks, and federal funds sold ​ $ 179,485 ​ $ — ​ $ 179,485 ​ $ — ​ $ 179,485 Investment securities ​ 29,545 ​ 10,300 ​ ​ 14,186 ​ ​ 5,059 ​ 29,545 Federal Home Loan Bank stock ​ 17,493 ​ — ​ — ​ — ​ N/A Loans, net ​ 3,041,801 ​ — ​ — ​ 2,999,520 ​ 2,999,520 Accrued interest receivable ​ 13,171 ​ — ​ 98 ​ 13,073 ​ 13,171 SBA servicing assets ​ 7,038 ​ — ​ — ​ 7,038 ​ 7,038 Interest only strips ​ 47 ​ — ​ — ​ 47 ​ 47 Mortgage servicing assets ​ 3,973 ​ — ​ — ​ 7,209 ​ 7,209 Interest rate derivatives ​ ​ 28,781 ​ ​ — ​ ​ 28,781 ​ ​ — ​ ​ 28,781 Financial Liabilities: ​ ​ ​ ​ ​ ​ ​ Deposits ​ 2,666,838 ​ — ​ 2,658,837 ​ — ​ 2,658,837 Federal Home Loan Bank advances ​ ​ 375,000 ​ ​ — ​ ​ 376,575 ​ ​ — ​ ​ 376,575 Other borrowings ​ 392 ​ — ​ 392 ​ — ​ 392 Accrued interest payable ​ ​ 2,739 ​ ​ — ​ ​ 2,739 ​ ​ — ​ ​ 2,739 Interest rate derivatives ​ 779 ​ — ​ 779 ​ — ​ 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18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of 2.50% above the adequately capitalized risk-based capital ratios. Management believes as of December 31, 2023, the Company and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s well capitalized under the regulatory framework for prompt corrective action. There are no conditions or events since that notification that management believes have changed the institution’s category. The actual capital amounts (in thousands) and ratios of the Company and Bank are presented in the following table: ​ ​ ​ ​ ​ ​ ​ ​ ​ ​ ​ ​ ​ ​ ​ ​ ​ ​ ​ ​ ​ ​ ​ ​ ​ ​ ​ To Be Well Capitalized ​ ​ ​ ​ ​ ​ ​ Minimum Capital Required - ​ Under Prompt Corrective (Dollars in thousands) ​ Actual ​ Basel III ​ Action Provisions: ​ Amount Ratio Amount ≥ Ratio ≥ Amount ≥ Ratio ≥ As of December 31, 2023 ​ ​ ​ ​ ​ ​ ​ ​ ​ ​ ​ ​ ​ ​ Total Capital (to Risk Weighted Assets) ​ ​ ​ ​ ​ ​ ​ ​ ​ ​ ​ ​ ​ ​ Consolidated ​ $ 372,482 ​ 17.60 % 222,188 ​ 10.5 % N/A N/A ​ Bank ​ 370,459 ​ 17.51 % 222,181 10.5 ​ 211,601 10.0 % Tier I Capital (to Risk Weighted Assets) ​ ​ ​ ​ ​ ​ ​ ​ ​ ​ ​ ​ ​ ​ Consolidated ​ 354,055 ​ 16.73 % 179,867 ​ 8.5 % N/A N/A ​ Bank ​ 352,032 ​ 16.64 % 179,861 8.5 ​ 169,281 8.0 % Common Tier 1 (CET1) ​ ​ ​ ​ ​ ​ ​ ​ ​ ​ ​ ​ ​ ​ Consolidated ​ 354,055 ​ 16.73 % 148,125 ​ 7.0 % N/A N/A ​ Bank ​ 352,032 ​ 16.64 % 148,121 7.0 ​ 137,541 ​ 6.5 % Tier 1 Capital (to Average Assets) ​ ​ ​ ​ ​ ​ ​ ​ ​ ​ ​ ​ ​ ​ Consolidated ​ 354,055 ​ 10.20 % 138,790 ​ 4.0 % N/A N/A ​ Bank ​ 352,032 ​ 10.15 % 138,763 4.0 ​ 173,454 5.0 % As of December 31, 2022 ​ ​ ​ ​ ​ ​ ​ ​ ​ ​ ​ ​ ​ ​ Total Capital (to Risk Weighted Assets) ​ ​ ​ ​ ​ ​ ​ ​ ​ ​ ​ ​ ​ ​ Consolidated ​ $ 338,185 ​ 16.68 % 212,932 ​ 10.5 % N/A N/A ​ Bank ​ 336,866 ​ 16.61 % 212,915 10.5 ​ 202,777 10.0 % Tier I Capital (to Risk Weighted Assets) ​ ​ ​ ​ ​ ​ ​ ​ ​ ​ ​ ​ ​ ​ Consolidated ​ 324,297 ​ 15.99 % 172,374 ​ 8.5 % N/A N/A ​ Bank ​ 322,978 ​ 15.93 % 172,360 8.5 ​ 162,221 8.0 % Common Tier 1 (CET1) ​ ​ ​ ​ ​ ​ ​ ​ ​ ​ ​ ​ ​ ​ Consolidated ​ 324,297 ​ 15.99 % 141,955 ​ 7.0 % N/A N/A ​ Bank ​ 322,978 ​ 15.93 % 141,944 7.0 ​ 131,805 ​ 6.5 % Tier 1 Capital (to Average Assets) ​ ​ ​ ​ ​ ​ ​ ​ ​ ​ ​ ​ ​ ​ Consolidated ​ 324,297 ​ 9.57 % 135,485 ​ 4.0 % N/A N/A ​ Bank ​ 322,978 ​ 9.54 % 135,446 4.0 ​ 169,307 5.0 % ​ The sole source of funds available to pay stockholder dividends is from the Company’s earnings. Bank regulatory authorities impose restrictions on the amount of dividends that may be declared by the Company. Further restrictions could result from a review by regulatory authorities of the Company’s capital adequacy. For the years ended December 31, 2023, 2022 and 2021, $18.3 million, $15.3 million and $11.8 million in common dividends were declared and paid, respectively. During 2023, the Bank could, without prior approval, declare dividends of approximately $25.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EXPENSES</t>
        </is>
      </c>
      <c r="B1" s="2" t="inlineStr">
        <is>
          <t>12 Months Ended</t>
        </is>
      </c>
    </row>
    <row r="2">
      <c r="B2" s="2" t="inlineStr">
        <is>
          <t>Dec. 31, 2023</t>
        </is>
      </c>
    </row>
    <row r="3">
      <c r="A3" s="3" t="inlineStr">
        <is>
          <t>OTHER EXPENSES.</t>
        </is>
      </c>
      <c r="B3" s="4" t="inlineStr">
        <is>
          <t xml:space="preserve"> </t>
        </is>
      </c>
    </row>
    <row r="4">
      <c r="A4" s="4" t="inlineStr">
        <is>
          <t>OTHER EXPENSES</t>
        </is>
      </c>
      <c r="B4" s="4" t="inlineStr">
        <is>
          <t>NOTE 19 – OTHER EXPENSES Significant components of other expenses for the years ended December 31, 2023, 2022, and 2021 are as follows: ​ ​ ​ ​ ​ ​ ​ ​ ​ ​ ​ ​ ​ December 31, (Dollars in thousands) 2023 ​ 2022 2021 Miscellaneous loan related ​ $ 1,648 ​ ​ 3,052 ​ ​ 3,223 FDIC insurance ​ ​ 1,583 ​ ​ 1,226 ​ ​ 956 Professional fees ​ 1,522 ​ ​ 1,307 ​ ​ 1,058 Bank security ​ 913 ​ ​ 1,037 ​ ​ 1,084 Phone and data service ​ 830 ​ ​ 1,052 ​ ​ 816 Director fees ​ ​ 617 ​ ​ 565 ​ ​ 455 Other ​ ​ 4,573 ​ ​ 3,980 ​ ​ 3,937 Total other expenses ​ $ 11,686 ​ ​ 12,219 ​ $ 11,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Dec. 31, 2023</t>
        </is>
      </c>
    </row>
    <row r="3">
      <c r="A3" s="3" t="inlineStr">
        <is>
          <t>CONDENSED PARENT COMPANY ONLY FINANCIAL STATEMENTS</t>
        </is>
      </c>
      <c r="B3" s="4" t="inlineStr">
        <is>
          <t xml:space="preserve"> </t>
        </is>
      </c>
    </row>
    <row r="4">
      <c r="A4" s="4" t="inlineStr">
        <is>
          <t>CONDENSED PARENT COMPANY ONLY FINANCIAL STATEMENTS</t>
        </is>
      </c>
      <c r="B4" s="4" t="inlineStr">
        <is>
          <t>NOTE 20 – CONDENSED PARENT COMPANY ONLY FINANCIAL STATEMENTS Financial statements of MetroCity Bankshares, Inc. (parent company only) are as follows: Condensed Balance Sheets ​ ​ ​ ​ ​ ​ ​ ​ ​ ​ December 31, (Dollars in thousands) 2023 2022 Assets: ​ ​ ​ ​ ​ ​ Cash and due from banks* ​ $ 2,416 ​ $ 1,625 Investment in bank subsidiary* ​ 379,494 ​ 348,102 Other assets ​ ​ 8 ​ ​ 7 Total assets ​ $ 381,918 ​ $ 349,734 ​ ​ ​ ​ ​ ​ ​ Liabilities: ​ ​ ​ ​ ​ ​ Accrued expenses and other liabilities ​ $ 401 ​ $ 313 Total liabilities ​ ​ 401 ​ ​ 313 Shareholders' equity: ​ ​ ​ ​ ​ ​ Preferred stock ​ ​ — ​ ​ — Common stock ​ ​ 252 ​ ​ 252 Additional paid-in-capital ​ ​ 45,699 ​ ​ 45,298 Retained earnings ​ ​ 315,356 ​ ​ 285,832 Accumulated other comprehensive (loss) income ​ ​ 20,210 ​ ​ 18,039 Total shareholders' equity ​ ​ 381,517 ​ ​ 349,421 Total liabilities shareholders' equity ​ $ 381,918 ​ $ 349,734 * Eliminated in consolidation. Condensed Statements of Income ​ ​ ​ ​ ​ ​ ​ ​ ​ ​ ​ ​ ​ Years Ended December 31, (Dollars in thousands) 2023 ​ 2022 2021 Income: ​ ​ ​ ​ ​ ​ ​ ​ ​ Dividends receive from bank subsidiary* ​ $ 21,287 ​ $ 15,347 ​ $ 11,829 Interest income* ​ ​ 20 ​ ​ 43 ​ ​ 46 Total income ​ ​ 21,307 ​ ​ 15,390 ​ ​ 11,875 Expenses: ​ ​ ​ ​ ​ ​ ​ ​ ​ Intercompany expenses* ​ ​ 108 ​ ​ 108 ​ ​ 107 Other expenses ​ ​ 187 ​ ​ 178 ​ ​ 181 Total expenses ​ ​ 295 ​ ​ 286 ​ ​ 288 Income before taxes and equity in undistributed income of subsidiary ​ ​ 21,012 ​ ​ 15,104 ​ ​ 11,587 Income tax expense ​ ​ — ​ ​ 93 ​ ​ — Income before equity in undistributed income of subsidiary ​ ​ 21,012 ​ ​ 15,011 ​ ​ 11,587 Equity in undistributed income of subsidiary* ​ ​ 30,601 ​ ​ 47,591 ​ ​ 50,114 Net Income ​ $ 51,613 ​ $ 62,602 ​ $ 61,701 * Eliminated in consolidation. Condensed Statements of Cash Flows ​ ​ ​ ​ ​ ​ ​ ​ ​ ​ ​ ​ ​ Years Ended December 31, (Dollars in thousands) 2023 ​ 2022 2021 Cash flows from operating activities: ​ ​ ​ ​ ​ ​ ​ ​ ​ Net income ​ $ 51,613 ​ $ 62,602 ​ $ 61,701 Adjustments to reconcile net income to net cash provided by operating activities: ​ ​ ​ ​ ​ ​ ​ ​ ​ Equity in undistributed net income of subsidiary ​ ​ (30,601) ​ ​ (47,591) ​ ​ (50,114) (Increase) decrease in other assets ​ ​ (1) ​ ​ 366 ​ ​ 7 (Decrease) increase in accrued expenses and other liabilities ​ ​ — ​ ​ (269) ​ ​ 2 Net cash provided by operating activities ​ ​ 21,011 ​ ​ 15,108 ​ ​ 11,596 ​ ​ ​ ​ ​ ​ ​ ​ ​ ​ Cash flows from operating activities: ​ ​ ​ ​ ​ ​ ​ ​ ​ Net cash (used) provided by investing activities ​ ​ — ​ ​ — ​ ​ — ​ ​ ​ ​ ​ ​ ​ ​ ​ ​ Cash flows from financing activities: ​ ​ ​ ​ ​ ​ ​ ​ ​ Repurchase of common stock ​ ​ (2,020) ​ ​ (8,195) ​ ​ (5,544) Dividends paid on common stock ​ ​ (18,200) ​ ​ (15,290) ​ ​ (11,792) Net cash used by financing activities ​ ​ (20,220) ​ ​ (23,485) ​ ​ (17,336) Net decrease in cash and cash equivalents ​ ​ 791 ​ ​ (8,377) ​ ​ (5,740) Cash and cash equivalents, beginning of year ​ ​ 1,625 ​ ​ 10,002 ​ ​ 15,742 Cash and cash equivalents, end of year ​ $ 2,416 ​ $ 1,625 ​ $ 10,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Nature Of Operations</t>
        </is>
      </c>
      <c r="B4" s="4" t="inlineStr">
        <is>
          <t>Nature of Operations MetroCity Bankshares, Inc. (the “Company”) was formed for the sole purpose of owning and operating its wholly owned subsidiary, Metro City Bank (the “Bank”). The Company acquired all of the outstanding common stock of the Bank in a holding company formation transaction on December 31, 2014. The Bank is a Georgia state-chartered bank and commenced operations in 2006. The Bank’s main office is located in Doraville, Georgia, and it operates branches in Alabama, Florida, Georgia, New York, New Jersey, Texas and Virginia. The main emphasis of the Bank is on commercial banking and it offers such customary banking services as consumer and commercial checking accounts, savings accounts, certificates of deposit, commercial and consumer loans, including single family residential loans, money transfers and a variety of other banking services. The Company is subject to the regulations of Federal and State banking agencies and is periodically examined by them.</t>
        </is>
      </c>
    </row>
    <row r="5">
      <c r="A5" s="4" t="inlineStr">
        <is>
          <t>Basis of Presentation</t>
        </is>
      </c>
      <c r="B5" s="4" t="inlineStr">
        <is>
          <t xml:space="preserve">Basis of Presentation The consolidated financial statements include the accounts of the Company and its wholly-owned subsidiary. All intercompany accounts and transactions have been eliminated in consolidation. The Company’s accounting and reporting policies conform to accounting principles generally accepted in the United States of America (“GAAP”) and with general practices within the financial services industry. Certain prior period amounts have been reclassified to conform to the current year presentation. The Company has evaluated subsequent events for recognition and disclosure through the date these consolidated financial statements were issu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7">
      <c r="A7" s="4" t="inlineStr">
        <is>
          <t>Significant Group Concentrations of Credit Risk</t>
        </is>
      </c>
      <c r="B7" s="4" t="inlineStr">
        <is>
          <t>Significant Group Concentrations of Credit Risk A substantial portion of the Company’s loan portfolio is to customers in the Atlanta, Georgia and New York, New York metropolitan areas. The ultimate collectability of a substantial portion of the portfolio is therefore susceptible to changes in the economic and market condition in and around this area. The nature of the Company’s business requires that it maintain amounts due from banks, which at times may exceed federally insured limits. The Company has not experienced any losses in such accounts.</t>
        </is>
      </c>
    </row>
    <row r="8">
      <c r="A8" s="4" t="inlineStr">
        <is>
          <t>Cash and Cash Equivalents</t>
        </is>
      </c>
      <c r="B8" s="4" t="inlineStr">
        <is>
          <t xml:space="preserve">Cash and Cash Equivalents For purposes of presentation in the statement of cash flows, cash and cash equivalents are defined as those amounts included in the balance sheet caption “cash and due from banks,” which includes cash on hand, cash items in process of collection, and amounts due from banks. Cash flows from loans, federal funds sold, other borrowings, and deposits are reported net. As of December 31, 2023, the Company had $29.6 million of restricted cash on deposit with the Federal Reserve Bank obtained from the counterparties of our interest rate derivative products (see Note 10) as collateral for the significant unrealized gains on our interest rate derivatives. This restricted cash amount was included in Cash and Due from Banks. As of December 31, 2022, no cash or cash equivalents balances were restricted. </t>
        </is>
      </c>
    </row>
    <row r="9">
      <c r="A9" s="4" t="inlineStr">
        <is>
          <t>Investment Securities</t>
        </is>
      </c>
      <c r="B9" s="4" t="inlineStr">
        <is>
          <t>Investment Securities Debt securities that management has the intent and ability to hold to maturity are classified as securities held to maturity and are recorded at amortized cost. Securities not classified as securities held to maturity, are securities available for sale and recorded at fair value, with unrealized gains and losses excluded from earnings and reported in other comprehensive income (loss), net of the related tax effect. There were no held to maturity or trading securities at December 31, 2023 and 2022. Purchase premiums and discounts are recognized in interest income using methods approximating the interest method over the terms of the securities. Realized gains and losses for securities classified as available for sale are included in earnings and are derived using the specific identification method for determining the amortized cost of securities sold. Equity securities with readily determinable fair values (marketable) are measured at fair value, with changes in the fair value recognized as a component of Other Income in the Consolidated Statements of Income.</t>
        </is>
      </c>
    </row>
    <row r="10">
      <c r="A10" s="4" t="inlineStr">
        <is>
          <t>Allowance for Credit Losses - Available for Sale Securities</t>
        </is>
      </c>
      <c r="B10" s="4" t="inlineStr">
        <is>
          <t>Allowance for Credit Losses – Available for Sale Securities The impairment model for available for sale (“AFS”) securities differs from the current expected credit loss (“CECL”) approach utilized by held-to-maturity (“HTM”) debt securities because AFS debt securities are measured at fair value rather than amortized cost. Although ASU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 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s of December 31, 2023, the Company determined that the unrealized loss positions in AFS securities were not the result of credit losses, and therefore, an allowance for credit losses was not recorded. See Note 2 below for further details.</t>
        </is>
      </c>
    </row>
    <row r="11">
      <c r="A11" s="4" t="inlineStr">
        <is>
          <t>Federal Home Loan Bank Stock</t>
        </is>
      </c>
      <c r="B11" s="4" t="inlineStr">
        <is>
          <t>Federal Home Loan Bank Stock Federal Home Loan Bank (FHLB) stock represents an equity interest in a FHLB. It does not have a readily determinable fair value because its ownership is restricted and it lacks a market. The amount of FHLB stock held by the Company is required by the FHLB to be maintained and is based on membership requirements and terms of advance agreements. Such restricted equity securities without a readily determinable fair value are recorded at cost.</t>
        </is>
      </c>
    </row>
    <row r="12">
      <c r="A12" s="4" t="inlineStr">
        <is>
          <t>Loans Held for Sale</t>
        </is>
      </c>
      <c r="B12" s="4" t="inlineStr">
        <is>
          <t>Loans Held for Sale Mortgage loans intended for sale in the secondary market are carried at the lower of aggregate cost or fair value, as determined by outstanding commitments from investors. Net unrealized losses, if any, are recorded as a valuation allowance and charged to earnings. Loans transferred to the held-for-sale category are transferred at the lower of cost or fair value, with charges made recognized as a realized loss on sale of loans. Increases in fair value are not recognized until the loans are sold. Realized gains and losses on sales of loans are based upon specific identification of the loan sold and included in noninterest income. Loans held for sale are generally sold with servicing rights retained and recorded at fair value at sale as servicing assets. The Company sometimes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less allowance for credit losses in the accompanying consolidated balance sheets.</t>
        </is>
      </c>
    </row>
    <row r="13">
      <c r="A13" s="4" t="inlineStr">
        <is>
          <t>Loans</t>
        </is>
      </c>
      <c r="B13" s="4" t="inlineStr">
        <is>
          <t>Loans Loans receivable that management has the intent and ability to hold for the foreseeable future or until maturity or pay-off are reported at their outstanding principal, adjusted for any charge-offs, any deferred fees or costs on originated loans and unamortized premiums or discounts on purchased loans. Interest on commercial, real estate loans and installment loans is credited to income on a daily basis based upon the principal amount outstanding. Loan origination fees, net of certain direct origination costs, are capitalized and recognized as an adjustment of the yield of the related loan. Interest income on mortgage and commercial loans is discontinued and placed on non-accrual status at the time the loan is 90 days delinquent unless the loan is well-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and individually classified loans. When interest accrual is discontinued, all unpaid accrued interest is reversed against current interest income. All payments received while a loan is on nonaccrual status are applied against the principal balance of the loan. The Company does not recognize interest income while loans are on nonaccrual status. Loans are returned to accrual status when all the principal and interest amounts contractually due are reasonably assured of repayment within a reasonable time frame.</t>
        </is>
      </c>
    </row>
    <row r="14">
      <c r="A14" s="4" t="inlineStr">
        <is>
          <t>Allowance for Credit Losses - Loans</t>
        </is>
      </c>
      <c r="B14" s="4" t="inlineStr">
        <is>
          <t>Allowance for Credit Losses - Loans Under the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provision for credit losses. When the Company deems all or a portion of a loan to be uncollectible the appropriate amount is written off and the ACL is reduced by the same amount. Loans are charged off against the ACL when management believes the collection of the principal is unlikely. Subsequent recoveries of previously charged off amounts, if any, are credited to the ACL when received. The Company measures expected credit losses of loans on a collective (pool) basis, when the loans share similar risk characteristics. Depending on the nature of the pool of loans with similar risk characteristics, the Company uses the discounted cash flow (“DCF”) method and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loan-specific characteristics, economic conditions at the measurement date, and forecasts about future economic conditions expected to exist through the contractual lives of the loans that are reasonable and supportable, to the identified pools of loan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loans with similar risk characteristics for measuring expected credit losses: Construction and development Commercial real estate Commercial and industrial Single family residential mortgages Consumer and other Discounted Cash Flow Method The Company uses the discounted cash flow method to estimate expected credit losses for each of its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benchmark peer data. The Company uses regression analysis of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national data including gross domestic product, unemployment rates and home price indices (residential mortgage loans only)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also considers qualitative adjustments to the quantitative baseline discussed abov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changes in underwriting standards, changes in collateral value, experience and depth of lending staff, trends in delinquencies, and the volume and terms of loans. Individually Analyzed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Allowance for Unfunded Commitments The Company records an allowance for credit losses on unfunded loan commitment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ECL model using the same methodologies as portfolio loans, taking into consideration the likelihood that funding will occur. The allowance for unfunded commitments totaled $315,000 as of December 31, 2023 and is included in Other Liabilities on the Company’s Consolidated Balance Sheets.</t>
        </is>
      </c>
    </row>
    <row r="15">
      <c r="A15" s="4" t="inlineStr">
        <is>
          <t>Foreclosed Real Estate</t>
        </is>
      </c>
      <c r="B15" s="4" t="inlineStr">
        <is>
          <t xml:space="preserve">Foreclosed Real Estate Real estate properties acquired through, or in lieu of, loan foreclosure are to be sold and are initially recorded at the lesser of the outstanding loan balance or fair value of the property less selling costs at the date of foreclosure establishing a new cost basis. Any write down to fair value at the time of foreclosure is charged to the allowance for credit losses. After foreclosure, valuations are periodically performed by management and the real estate is carried at the lower of carrying amount or fair value less cost to sell. Costs of improvements are capitalized, whereas costs relating to holding foreclosed real estate and subsequent adjustment to the value are expensed. </t>
        </is>
      </c>
    </row>
    <row r="16">
      <c r="A16" s="4" t="inlineStr">
        <is>
          <t>Premises and Equipment</t>
        </is>
      </c>
      <c r="B16" s="4" t="inlineStr">
        <is>
          <t>Premises and Equipment Premises and equipment are stated at cost less accumulated depreciation, computed principally on the straight-line method over the estimated useful lives of the assets. Leasehold improvements have a useful life equal to the shorter of useful life or lease term. Maintenance and repairs that do not extend the useful life of the premises and equipment are charged to expense. Expenditures for new or major improvements of premises and equipment (i.e. construction in process) are capitalized until placed in service and then depreciated over their estimated useful lives. ​ The useful lives of premises and equipment are as follows: ​ ​ ​ ​ Asset Type Useful Life Building ​ 40 years Leasehold improvements ​ 3 Furniture, fixtures, and equipment ​ 5 Computer equipment ​ 4 Computer software ​ 3 years</t>
        </is>
      </c>
    </row>
    <row r="17">
      <c r="A17" s="4" t="inlineStr">
        <is>
          <t>SBA and USDA Loan Servicing Rights</t>
        </is>
      </c>
      <c r="B17" s="4" t="inlineStr">
        <is>
          <t xml:space="preserve">SBA and USDA Loan Servicing Rights SBA and USDA Loan servicing rights on originated loans that have been sold are capitalized by allocating the total cost of the loans between the loan servicing rights and the loans based on their relative fair values. Capitalized servicing rights are measured at fair value at each reporting date and changes in fair value are reported in earnings in the period they occur. Fair values are estimated using either an independent valuation or by discounted cash flows based on a current market interest rate. </t>
        </is>
      </c>
    </row>
    <row r="18">
      <c r="A18" s="4" t="inlineStr">
        <is>
          <t>Residential Mortgage Servicing Rights</t>
        </is>
      </c>
      <c r="B18" s="4" t="inlineStr">
        <is>
          <t xml:space="preserve">Residential Mortgage Servicing Rights When residential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Residential mortgage servicing assets are subsequently measured using the amortization method which requires servicing rights to be amortized into noninterest income in proportion to, and over the period of, the estimated future net servicing income of the underlying loans. Residential mortgag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Residential mortgage servicing fee income is recorded for fees earned for servicing loans. The fees are based on a contractual percentage of the outstanding principal; or a fixed amount per loan and are recorded as income when earned. The amortization of residential mortgage servicing rights is netted against loan servicing fee income. </t>
        </is>
      </c>
    </row>
    <row r="19">
      <c r="A19" s="4" t="inlineStr">
        <is>
          <t>Bank Owned Life Insurance (BOLI)</t>
        </is>
      </c>
      <c r="B19" s="4" t="inlineStr">
        <is>
          <t xml:space="preserve">Bank Owned Life Insurance (BOLI) The Company has purchased life insurance on the lives of certain key officers and employees of the Company. The Company purchased these life insurance policies to generate income to offset the Company’s cost of providing various employee benefits. BOLI is recorded at its cash surrender value, net of surrender charges and/or early termination charges that are probable at settlement. The increase in cash value is recorded as other income. </t>
        </is>
      </c>
    </row>
    <row r="20">
      <c r="A20" s="4" t="inlineStr">
        <is>
          <t>Interest Rate Derivatives</t>
        </is>
      </c>
      <c r="B20" s="4" t="inlineStr">
        <is>
          <t>Interest Rate Derivatives The Company may use interest rate swap and cap agreements to hedge various exposures or to modify interest rate characteristics of various financial instruments. The Company utilizes interest rate swap and cap agreements as part of its asset/liability management strategy to help manage its interest-rate risk position. Interest rate swaps are contracts in which a series of interest payments are exchanged over a prescribed time period. The notional amounts of the interest rate swap are correlated to match the underlying asset or liability and do not represent the amount exchanged by the parties. The amount exchanged is determined by reference to the notional amount and the other terms of the individual interest rate swap agreements. The Company determines the effectiveness of cash flow hedges at the inception of the derivative contract based on the Company’s intentions and belief as to the likely effectiveness as a hedge. Cash flow hedges represent a hedge of a forecasted transaction or the variability of cash flows to be received or paid related to the recognized asset or liability. For a cash flow hedge, the gain or loss on the derivative is reported in other comprehensive income (loss) and is reclassified into earnings in the same periods during which the hedged transaction affects earnings. The changes in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 or cash flows of hedged items. The Company will discontinue the hedge accounting when it determines that the derivative is no longer effective in offsetting changes in the fair value or cash flows of the hedged items,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income over the same periods in which the hedged transactions will affect income.</t>
        </is>
      </c>
    </row>
    <row r="21">
      <c r="A21" s="4" t="inlineStr">
        <is>
          <t>Stock Based Compensation Plan</t>
        </is>
      </c>
      <c r="B21" s="4" t="inlineStr">
        <is>
          <t>Stock Based Compensation Plan The Company follows Financial Accounting Standards Board (FASB) ASC 718, Compensation - Stock Compensation The fair value of stock options and warrants used to compute the recognized expense is estimated using the Black-Scholes option pricing model. This model requires input of subjective assumptions, including the expected price volatility of the underlying stock. Projected data related to the expected volatility and expected life of the stock option is based upon historical and other information. Changes in these subjective assumptions can materially affect the fair value estimates. Prior to becoming a public company in October 2019, FASB ASC 718 allowed non-public companies to use calculated value to determine the expected price volatility of underlying stock for use in the model. For options granted prior to 2019, the calculated value for the Company was obtained by determining the historical volatility of public companies in the Company’s industry sector.</t>
        </is>
      </c>
    </row>
    <row r="22">
      <c r="A22" s="4" t="inlineStr">
        <is>
          <t>Income Taxes</t>
        </is>
      </c>
      <c r="B22" s="4" t="inlineStr">
        <is>
          <t xml:space="preserve">Income Taxes The provision for income taxes is based on income and expense reported for financial statement purposes after the adjustment for permanent differences such as tax-exempt income. Deferred income tax assets and liabilities are determined using the balance sheet method, reflecting a net deferred tax asset or liability based on the tax effects of the temporary differences between the book and tax bases of assets and liabilities, giving recognition to changes in tax rates and laws. A net deferred tax asset is evaluated for realization, and reduced by a valuation allowance when determined it is more likely than not that the asset will not be fully realized. In accordance with ASC 740-10 Income Taxes it is the Company’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Company had no uncertain tax positions at December 31, 2023 and 2022. </t>
        </is>
      </c>
    </row>
    <row r="23">
      <c r="A23" s="4" t="inlineStr">
        <is>
          <t>Earnings Per Share</t>
        </is>
      </c>
      <c r="B23" s="4" t="inlineStr">
        <is>
          <t>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unrealized gains and losses on available-for-sale securities and cash flow hedges, are reported as a separate component of the equity section of the balance sheet, such items, along with net income, are components of comprehensive income.</t>
        </is>
      </c>
    </row>
    <row r="25">
      <c r="A25" s="4" t="inlineStr">
        <is>
          <t>Loan Commitments and Related Financial Instruments</t>
        </is>
      </c>
      <c r="B25" s="4" t="inlineStr">
        <is>
          <t xml:space="preserve">Loan Commitments and Related Financial Instruments In the ordinary course of business, the Company has entered into off balance sheet financial instruments, which are not reflected in the financial statements and consist of commitments to extend credit, commercial letters of credit and standby letters of credit. Such financial instruments are recorded in the financial statements when they become payable. The Company uses the same credit policies for these off-balance-sheet financial instruments as it does for other instruments that are recorded in the financial statements. The fair value of a financial instrument is the amount at which the instrument could be exchanged in a current transaction between willing parties, other than in a forced or liquidation sale. Quoted market prices, if available, are utilized as estimates of the fair values of financial instruments. Since no quoted market prices exist for a significant part of the Company's financial instruments, the fair values of such instruments have been derived based on management's assumptions, the estimated amount and timing of future cash flows and estimated discount rates. </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which will have a material effect on the financial statements.</t>
        </is>
      </c>
    </row>
    <row r="27">
      <c r="A27" s="4" t="inlineStr">
        <is>
          <t>Fair Value of Financial Instruments</t>
        </is>
      </c>
      <c r="B27" s="4" t="inlineStr">
        <is>
          <t>Fair Value of Financial Instruments Fair values of financial instruments are estimated using relevant market information and other assumptions, as more fully disclosed in Note 17.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28">
      <c r="A28" s="4" t="inlineStr">
        <is>
          <t>Operating Segments</t>
        </is>
      </c>
      <c r="B28" s="4" t="inlineStr">
        <is>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9">
      <c r="A29" s="4" t="inlineStr">
        <is>
          <t>Recently Adopted Accounting Pronouncements</t>
        </is>
      </c>
      <c r="B29" s="4" t="inlineStr">
        <is>
          <t>In December 2019, the FASB issued ASU No. 2019-12, “Simplifying the Accounting for Income Taxes.” ​ In March 2020, the FASB issued ASU 2020-04 , “Reference Rate Reform (Topic 848): Facilitation of the Effects of Reference Rate Reform on Financial Reporting.” ​ In January 2021, the FASB issued ASU 2021-01, “Reference Rate Reform (Topic 848): Scope.” This ASU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significantly impact our consolidated financial statements. ​ In December 2022, the FASB issued ASU No. 2022-06, “Reference Rate Reform (Topic 848): Deferral of the Sunset Date of Topic 848.” This ASU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significantly impact our consolidated financial statements. ​ In January 2023, the Company adopted ASU 2016-13, “ Financial Instruments—Credit Losses (Topic 326): Measurement of Credit Losses on Financial Instruments . This ASU significantly changed how entities measure credit losses for most financial assets and certain other instruments that are not measured at fair value through net income. ASU No. 2016-13 was effective for interim and annual reporting periods beginning after December 15, 2022. The Company adopted ASU 2016-13 and all related subsequent amendments thereto effective January 1, 2023 using the modified retrospective approach. The adoption of this standard resulted in an increase to the allowance for credit losses on loans of $5.1 million and the creation of an allowance for unfunded commitments of $239,000. These one-time cumulative adjustments resulted in a $3.8 million decrease to retained earnings, net of a $1.5 million increase to deferred tax assets. For available for sale (“AFS”) securities, the new CECL methodology replaced the other-than-temporary impairment model and required the recognition of an allowance for reductions in a security’s fair value attributable to declines in credit quality, instead of a direct write-down of the security, when a valuation decline was determined to be other-than-temporary. There was no financial impact related to this implementation since the credit risk associated with our securities portfolio was minimal. The Company has made a policy election to exclude accrued interest from the amortized cost basis of AFS securities. In January 2023, the Company adopted ASU 2022-02, “Financial Instruments - Credit Losses (Topic 326): Troubled Debt Restructurings and Vintage Disclosures”</t>
        </is>
      </c>
    </row>
    <row r="30">
      <c r="A30" s="4" t="inlineStr">
        <is>
          <t>Recently Issued Accounting Pronouncements Not Yet Adopted</t>
        </is>
      </c>
      <c r="B30" s="4" t="inlineStr">
        <is>
          <t>Recently Issued Accounting Pronouncements Not Yet Adopted ​ In March 2023, the FASB issued ASU 2023-01, “Leases (Topic 842): Common Control Arrangements.” This ASU requires entities to amortize leasehold improvements associated with common control leases over the useful life to the common control group. ASU 2023-01 also provides certain practical expedients applicable to private companies and not-for-profit organizations. ASU 2023-01 was effective for us on January 1, 2024 and its adoption is not expected to have a significant effect on our consolidated financial statements. ​ In October 2023, the FASB issued ASU 2023-06, “Disclosure Improvements - Codification Amendments in Response to the SEC’s Disclosure Update and Simplification Initiative.” ​ In December 2023, the FASB issued ASU No. 2023-09 , “Income Taxes (Topic 740): Improvements to Income Tax Disclosures.” ​ The Company has further evaluated other Accounting Standards Updates issued during 2023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7" t="n">
        <v>18112</v>
      </c>
      <c r="C3" s="7" t="n">
        <v>13888</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40000000</v>
      </c>
      <c r="C9" s="6" t="n">
        <v>40000000</v>
      </c>
    </row>
    <row r="10">
      <c r="A10" s="4" t="inlineStr">
        <is>
          <t>Common stock, shares issued</t>
        </is>
      </c>
      <c r="B10" s="6" t="n">
        <v>25205506</v>
      </c>
      <c r="C10" s="6" t="n">
        <v>25169709</v>
      </c>
    </row>
    <row r="11">
      <c r="A11" s="4" t="inlineStr">
        <is>
          <t>Common stock, shares outstanding</t>
        </is>
      </c>
      <c r="B11" s="6" t="n">
        <v>25205506</v>
      </c>
      <c r="C11" s="6" t="n">
        <v>25169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useful lives of premises and equipment</t>
        </is>
      </c>
      <c r="B4" s="4" t="inlineStr">
        <is>
          <t>​ ​ ​ ​ Asset Type Useful Life Building ​ 40 years Leasehold improvements ​ 3 Furniture, fixtures, and equipment ​ 5 Computer equipment ​ 4 Computer software ​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vailable for sale securities</t>
        </is>
      </c>
      <c r="B4" s="4" t="inlineStr">
        <is>
          <t>​ ​ ​ ​ ​ ​ ​ ​ ​ ​ ​ ​ ​ ​ ​ ​ December 31, 2023 ​ Gross Gross Gross Estimated ​ ​ Amortized ​ Unrealized ​ Unrealized ​ Fair (Dollars in thousands) ​ Cost ​ Gains ​ Losses ​ Value Obligations of U.S. Government entities and agencies ​ $ 4,637 ​ $ — ​ $ — ​ $ 4,637 States and political subdivisions ​ 8,072 ​ — ​ (1,290) ​ 6,782 Mortgage-backed GSE residential ​ 8,669 ​ — ​ ​ (1,595) ​ 7,074 Total ​ $ 21,378 ​ $ — ​ $ (2,885) ​ $ 18,493 ​ ​ ​ ​ ​ ​ ​ ​ ​ ​ ​ ​ ​ ​ ​ ​ December 31, 2022 ​ Gross Gross Gross Estimated ​ ​ Amortized ​ Unrealized ​ Unrealized ​ Fair (Dollars in thousands) ​ Cost ​ Gains ​ Losses ​ Value Obligations of U.S. Government entities and agencies ​ $ 5,059 ​ $ — ​ $ — ​ $ 5,059 States and political subdivisions ​ 8,121 ​ — ​ (1,718) ​ 6,403 Mortgage-backed GSE residential ​ 9,540 ​ — ​ ​ (1,757) ​ 7,783 Total ​ $ 22,720 ​ $ — ​ $ (3,475) ​ $ 19,245</t>
        </is>
      </c>
    </row>
    <row r="5">
      <c r="A5" s="4" t="inlineStr">
        <is>
          <t>Schedule of available for sale securities by contractual maturities</t>
        </is>
      </c>
      <c r="B5" s="4" t="inlineStr">
        <is>
          <t>​ ​ ​ ​ ​ ​ ​ ​ ​ ​ Securities Available for Sale ​ Amortized Estimated (Dollars in thousands) ​ Cost ​ Fair Value Due in one year or less ​ $ — ​ $ — Due after one year but less than five years ​ 5,877 ​ 5,858 Due after five years but less than ten years ​ — ​ — Due in more than ten years ​ 6,832 ​ 5,561 Mortgage-backed GSE residential ​ 8,669 ​ 7,074 Total ​ $ 21,378 ​ $ 18,493</t>
        </is>
      </c>
    </row>
    <row r="6">
      <c r="A6" s="4" t="inlineStr">
        <is>
          <t>Schedule of available for sale securities by investment category and length of time</t>
        </is>
      </c>
      <c r="B6" s="4" t="inlineStr">
        <is>
          <t>​ ​ ​ ​ ​ ​ ​ ​ ​ ​ ​ ​ ​ ​ ​ ​ December 31, 2023 ​ ​ Twelve Months or Less ​ Over Twelve Months ​ Gross Estimated Gross Estimated ​ ​ Unrealized ​ Fair ​ Unrealized ​ Fair (Dollars in thousands) ​ Losses ​ Value ​ Losses ​ Value States and political subdivisions ​ $ — ​ $ — ​ $ 1,290 ​ $ 6,782 Mortgage-backed GSE residential ​ ​ — ​ ​ — ​ 1,595 ​ ​ 7,074 Total ​ $ — ​ $ — ​ $ 2,885 ​ $ 13,856 ​ ​ ​ ​ ​ ​ ​ ​ ​ ​ ​ ​ ​ ​ ​ ​ December 31, 2022 ​ ​ Twelve Months or Less ​ Over Twelve Months ​ Gross Estimated Gross Estimated ​ ​ Unrealized ​ Fair ​ Unrealized ​ Fair (Dollars in thousands) ​ Losses ​ Value ​ Losses ​ Value States and political subdivisions ​ $ 756 ​ $ 3,556 ​ $ 962 ​ $ 2,847 Mortgage-backed GSE residential ​ ​ 48 ​ ​ 541 ​ 1,709 ​ ​ 7,242 Total ​ $ 804 ​ $ 4,097 ​ $ 2,671 ​ $ 10,0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ummary of major classifications of loans</t>
        </is>
      </c>
      <c r="B4" s="4" t="inlineStr">
        <is>
          <t>​ ​ ​ ​ ​ ​ ​ ​ ​ ​ December 31, (Dollars in thousands) 2023 2022 Construction and development ​ $ 23,262 ​ $ 47,779 Commercial real estate ​ 711,177 ​ 657,246 Commercial and industrial ​ 65,904 ​ 53,173 Residential real estate ​ 2,350,299 ​ 2,306,915 Consumer and other ​ 319 ​ 216 Total loans receivable ​ 3,150,961 ​ 3,065,329 Unearned income ​ (8,856) ​ (9,640) Allowance for credit losses ​ (18,112) ​ (13,888) Loans, net ​ $ 3,123,993 ​ $ 3,041,801</t>
        </is>
      </c>
    </row>
    <row r="5">
      <c r="A5" s="4" t="inlineStr">
        <is>
          <t>Schedule of allowance for credit losses by portfolio segment</t>
        </is>
      </c>
      <c r="B5" s="4" t="inlineStr">
        <is>
          <t>A summary of changes in the allowance for credit losses by portfolio segment for years ended December 31, 2023, 2022 and 2021 is as follows: ​ ​ ​ ​ ​ ​ ​ ​ ​ ​ ​ ​ ​ ​ ​ ​ ​ ​ ​ ​ ​ ​ ​ ​ Year Ended December 31, 2023 ​ ​ Construction ​ ​ ​ ​ ​ ​ ​ ​ ​ ​ ​ ​ ​ ​ ​ ​ ​ ​ ​ and Commercial Commercial Residential ​ Consumer ​ ​ ​ ​ ​ ​ (Dollars in thousands) Development Real Estate and Industrial Real Estate and Other Unallocated Total Allowance for credit losses: ​ ​ ​ ​ ​ ​ ​ ​ ​ ​ ​ ​ ​ ​ ​ ​ ​ ​ ​ ​ ​ Beginning balance ​ $ 124 ​ $ 2,811 ​ $ 1,326 ​ $ 9,626 ​ $ 1 ​ $ — ​ $ 13,888 Impact of adopting ASU 2016-13 ​ ​ (79) ​ ​ 3,275 ​ ​ (307) ​ ​ 2,166 ​ ​ — ​ ​ — ​ ​ 5,055 Charge-offs ​ — ​ ​ (455) ​ ​ (309) ​ — ​ — ​ — ​ (764) Recoveries ​ — ​ ​ 5 ​ ​ 20 ​ — ​ — ​ — ​ 25 Provision ​ 1 ​ ​ 1,240 ​ ​ (142) ​ (1,195) ​ 4 ​ — ​ (92) Ending balance ​ $ 46 ​ $ 6,876 ​ $ 588 ​ $ 10,597 ​ $ 5 ​ $ — ​ $ 18,112 ​ ​ ​ ​ ​ ​ ​ ​ ​ ​ ​ ​ ​ ​ ​ ​ ​ ​ ​ ​ ​ ​ ​ ​ ​ Year Ended December 31, 2022 ​ ​ Construction ​ ​ ​ ​ ​ ​ ​ ​ ​ ​ ​ ​ ​ ​ ​ ​ ​ ​ ​ ​ and ​ Commercial ​ Commercial ​ Residential ​ Consumer ​ ​ ​ ​ ​ ​ (Dollars in thousands) Development Real Estate and Industrial Real Estate and Other Unallocated Total Allowance for credit losses: ​ ​ ​ ​ ​ ​ ​ ​ ​ ​ ​ ​ ​ ​ ​ ​ ​ ​ ​ ​ ​ Beginning balance ​ $ 100 ​ $ 4,146 ​ $ 4,989 ​ $ 7,717 ​ $ — ​ $ — ​ $ 16,952 Charge-offs ​ — ​ ​ — ​ ​ (390) ​ — ​ — ​ — ​ (390) Recoveries ​ — ​ ​ 7 ​ ​ 81 ​ — ​ 5 ​ — ​ 93 Provision ​ 24 ​ ​ (1,342) ​ ​ (3,354) ​ 1,909 ​ (4) ​ — ​ (2,767) Ending balance ​ $ 124 ​ $ 2,811 ​ $ 1,326 ​ $ 9,626 ​ $ 1 ​ $ — ​ $ 13,888 ​ ​ ​ ​ ​ ​ ​ ​ ​ ​ ​ ​ ​ ​ ​ ​ ​ ​ ​ ​ ​ ​ ​ ​ ​ Year Ended December 31, 2021 ​ ​ Construction ​ ​ ​ ​ ​ ​ ​ ​ ​ ​ ​ ​ ​ ​ ​ ​ ​ ​ ​ ​ and ​ Commercial ​ Commercial ​ Residential ​ Consumer ​ ​ ​ ​ ​ ​ (Dollars in thousands) Development Real Estate and Industrial Real Estate and Other Unallocated Total Allowance for credit losses: ​ ​ ​ ​ ​ ​ ​ ​ ​ ​ ​ ​ ​ ​ ​ ​ ​ ​ ​ ​ ​ Beginning balance ​ $ 178 ​ $ 5,161 ​ $ 438 ​ $ 4,350 ​ $ 8 ​ $ — ​ $ 10,135 Charge-offs ​ — ​ ​ (67) ​ ​ (64) ​ — ​ — ​ — ​ (131) Recoveries ​ — ​ ​ 12 ​ ​ — ​ — ​ 7 ​ — ​ 19 Provision ​ (78) ​ ​ (960) ​ ​ 4,615 ​ 3,367 ​ (15) ​ — ​ 6,929 Ending balance ​ $ 100 ​ $ 4,146 ​ $ 4,989 ​ $ 7,717 ​ $ — ​ $ — ​ $ 16,952 ​ Prior to the adoption of ASU 2016-13 ​ ​ ​ ​ ​ ​ ​ ​ ​ ​ ​ ​ ​ ​ ​ ​ ​ ​ ​ ​ ​ ​ ​ ​ December 31, 2022 ​ ​ Construction ​ ​ ​ ​ ​ ​ ​ ​ ​ ​ ​ ​ ​ ​ ​ ​ ​ ​ ​ and Commercial Commercial Residential ​ Consumer ​ ​ ​ ​ ​ ​ (Dollars in thousands) Development Real Estate and Industrial Real Estate and Other Unallocated Total Allowance for credit losses: ​ ​ ​ ​ ​ ​ ​ ​ ​ ​ ​ ​ ​ ​ ​ ​ ​ ​ ​ ​ ​ Individually evaluated for impairment ​ $ — ​ $ 249 ​ $ 465 ​ $ — ​ $ — ​ $ — ​ $ 714 Collectively evaluated for impairment ​ 124 ​ 2,562 ​ 861 ​ 9,626 ​ 1 ​ — ​ ​ 13,174 Acquired with deteriorated credit quality ​ ​ — ​ ​ — ​ ​ — ​ ​ — ​ ​ — ​ ​ — ​ ​ — Total ending allowance balance ​ $ 124 ​ $ 2,811 ​ $ 1,326 ​ $ 9,626 ​ $ 1 ​ $ — ​ $ 13,888 Loans: ​ ​ ​ ​ ​ ​ ​ Individually evaluated for impairment ​ $ — ​ $ 23,767 ​ $ 1,122 ​ $ 5,037 ​ $ — ​ $ — ​ $ 29,926 Collectively evaluated for impairment ​ 47,567 ​ 631,031 ​ 51,989 ​ 2,294,960 ​ 216 ​ — ​ 3,025,763 Acquired with deteriorated credit quality ​ — ​ — ​ — ​ — ​ — ​ — ​ — Total ending loans balance ​ $ 47,567 ​ $ 654,798 ​ $ 53,111 ​ $ 2,299,997 ​ $ 216 ​ $ — ​ $ 3,055,689</t>
        </is>
      </c>
    </row>
    <row r="6">
      <c r="A6" s="4" t="inlineStr">
        <is>
          <t>Summary of impaired loans by portfolio segment</t>
        </is>
      </c>
      <c r="B6" s="4" t="inlineStr">
        <is>
          <t>​ ​ ​ ​ ​ ​ ​ ​ ​ ​ ​ ​ ​ ​ ​ ​ ​ ​ ​ Unpaid ​ Recorded ​ Recorded ​ ​ ​ ​ ​ ​ ​ ​ Total ​ Investment ​ Investment ​ Total ​ ​ ​ (Dollars in thousands) ​ Principal ​ With No ​ With ​ Recorded ​ Related December 31, 2022 Balance Allowance Allowance Investment Allowance Construction and development ​ $ — ​ $ — ​ $ — ​ $ — ​ $ — Commercial real estate ​ 23,767 ​ 23,121 ​ 1,415 ​ 24,536 ​ 249 Commercial and industrial ​ 1,122 ​ 155 ​ 997 ​ 1,152 ​ 465 Residential real estate ​ 5,037 ​ 5,037 ​ — ​ 5,037 ​ ​ — Total ​ $ 29,926 ​ $ 28,313 ​ $ 2,412 ​ $ 30,725 ​ $ 714 ​</t>
        </is>
      </c>
    </row>
    <row r="7">
      <c r="A7" s="4" t="inlineStr">
        <is>
          <t>Schedule of delinquent amounts by portfolio segment</t>
        </is>
      </c>
      <c r="B7" s="4" t="inlineStr">
        <is>
          <t>​ ​ ​ ​ ​ ​ ​ ​ ​ ​ ​ ​ ​ ​ ​ ​ ​ ​ ​ ​ ​ ​ ​ ​ ​ ​ ​ ​ ​ ​ ​ ​ ​ ​ Accruing ​ Total ​ ​ ​ ​ ​ (Dollars in thousands) ​ ​ ​ ​ 30-59 Days ​ 60-89 Days ​ Greater than ​ Accruing ​ ​ ​ ​ ​ December 31, 2023 Current Past Due Past Due 90 Days Past Due Nonaccrual Total Loans Construction and development ​ $ 22,568 ​ $ — ​ $ — ​ $ — ​ $ — ​ $ 548 ​ $ 23,116 Commercial real estate ​ 702,564 ​ 3,752 ​ 1,005 ​ — ​ 4,757 ​ 991 ​ 708,312 Commercial and industrial ​ 64,103 ​ 112 ​ 101 ​ — ​ 213 ​ 1,286 ​ 65,602 Residential real estate ​ 2,315,285 ​ 15,073 ​ 2,541 ​ — ​ 17,614 ​ 11,857 ​ 2,344,756 Consumer and other ​ ​ 319 ​ — ​ — ​ — ​ — ​ — ​ ​ 319 Total ​ $ 3,104,839 ​ $ 18,937 ​ $ 3,647 ​ $ — ​ $ 22,584 ​ $ 14,682 ​ $ 3,142,105 ​ ​ ​ ​ ​ ​ ​ ​ ​ ​ ​ ​ ​ ​ ​ ​ ​ ​ ​ ​ ​ ​ ​ ​ ​ ​ ​ ​ ​ ​ ​ ​ ​ ​ Accruing ​ Total ​ ​ ​ ​ ​ (Dollars in thousands) ​ ​ ​ ​ 30-59 Days ​ 60-89 Days ​ Greater than ​ Accruing ​ ​ ​ ​ ​ December 31, 2022 Current Past Due Past Due 90 Days Past Due Nonaccrual Total Loans Construction and development ​ $ 47,567 ​ $ — ​ $ — ​ $ — ​ $ — ​ $ — ​ $ 47,567 Commercial real estate ​ 649,552 ​ 354 ​ — ​ — ​ 354 ​ 4,892 ​ 654,798 Commercial and industrial ​ 52,485 ​ 310 ​ — ​ 180 ​ 490 ​ 136 ​ 53,111 Residential real estate ​ 2,282,089 ​ 8,882 ​ 3,989 ​ — ​ 12,871 ​ 5,037 ​ 2,299,997 Consumer and other ​ 216 ​ — ​ — ​ — ​ — ​ — ​ ​ 216 Total ​ $ 3,031,909 ​ $ 9,546 ​ $ 3,989 ​ $ 180 ​ $ 13,715 ​ $ 10,065 ​ $ 3,055,689</t>
        </is>
      </c>
    </row>
    <row r="8">
      <c r="A8" s="4" t="inlineStr">
        <is>
          <t>Schedule of of nonaccrual loans with and without a related allowance</t>
        </is>
      </c>
      <c r="B8" s="4" t="inlineStr">
        <is>
          <t>​ ​ ​ ​ ​ ​ ​ ​ ​ ​ ​ ​ ​ Nonaccrual ​ Nonaccrual ​ ​ ​ (Dollars in thousands) ​ Loans With a ​ Loans Without a ​ Total December 31, 2023 Related ACL Related ACL Nonaccrual Loans Construction and development ​ $ — ​ $ 548 ​ $ 548 Commercial real estate ​ ​ 234 ​ ​ 757 ​ ​ 991 Commercial and industrial ​ — ​ 1,286 ​ 1,286 Residential real estate ​ ​ — ​ ​ 11,857 ​ ​ 11,857 Total ​ $ 234 ​ $ 14,448 ​ $ 14,682</t>
        </is>
      </c>
    </row>
    <row r="9">
      <c r="A9" s="4" t="inlineStr">
        <is>
          <t>Summary of purchased loans by risk rating</t>
        </is>
      </c>
      <c r="B9" s="4" t="inlineStr">
        <is>
          <t>​ ​ ​ ​ ​ ​ ​ ​ ​ ​ ​ ​ ​ ​ ​ ​ ​ ​ ​ ​ ​ ​ ​ ​ ​ ​ (Dollars in thousands) ​ Term Loan by Origination Year ​ Revolving ​ ​ ​ December 31, 2023 2023 2022 2021 2020 ​ 2019 ​ Prior Loans Total Loans Construction and development ​ ​ ​ ​ ​ ​ ​ ​ ​ ​ Pass ​ $ 7,715 ​ $ 13,273 ​ $ 134 ​ $ 1,187 ​ $ — ​ $ 259 ​ $ — ​ $ 22,568 Special Mention ​ — ​ — ​ — ​ — ​ — ​ — ​ — ​ — Substandard ​ — ​ — ​ 548 ​ — ​ — ​ — ​ — ​ 548 Total construction and development ​ $ 7,715 ​ $ 13,273 ​ $ 682 ​ $ 1,187 ​ $ — ​ $ 259 ​ $ — ​ $ 23,116 Commercial real estate ​ ​ ​ ​ ​ ​ ​ ​ ​ ​ Pass ​ $ 157,572 ​ $ 197,590 ​ $ 104,480 ​ $ 80,124 ​ $ 34,147 ​ $ 115,147 ​ $ 4,240 ​ $ 693,300 Special Mention ​ — ​ — ​ — ​ 1,925 ​ — ​ — ​ — ​ 1,925 Substandard ​ — ​ 590 ​ — ​ 233 ​ 7,681 ​ 4,583 ​ — ​ 13,087 Total commercial real estate ​ $ 157,572 ​ $ 198,180 ​ $ 104,480 ​ $ 82,282 ​ $ 41,828 ​ $ 119,730 ​ $ 4,240 ​ $ 708,312 ​ ​ ​ ​ ​ ​ ​ ​ ​ ​ ​ ​ ​ ​ ​ ​ ​ ​ ​ ​ ​ ​ ​ ​ ​ Commercial real estate: ​ ​ ​ ​ ​ ​ ​ ​ ​ ​ ​ ​ ​ ​ ​ ​ ​ ​ ​ ​ ​ ​ ​ ​ Current period gross write offs ​ $ — ​ $ — ​ $ 224 ​ $ — ​ $ — ​ $ 231 ​ $ — ​ $ 455 ​ ​ ​ ​ ​ ​ ​ ​ ​ ​ ​ ​ ​ ​ ​ ​ ​ ​ ​ ​ ​ ​ ​ ​ ​ Commercial and industrial ​ ​ ​ ​ ​ ​ ​ ​ ​ ​ Pass ​ $ 16,411 ​ $ 13,324 ​ $ 4,595 ​ $ 3,192 ​ $ 2,353 ​ $ 3,141 ​ $ 19,315 ​ $ 62,331 Special Mention ​ — ​ — ​ — ​ — ​ 211 ​ 1,201 ​ — ​ 1,412 Substandard ​ — ​ — ​ 1,282 ​ 352 ​ 205 ​ 20 ​ — ​ 1,859 Total commercial and industrial ​ $ 16,411 ​ $ 13,324 ​ $ 5,877 ​ $ 3,544 ​ $ 2,769 ​ $ 4,362 ​ $ 19,315 ​ $ 65,602 ​ ​ ​ ​ ​ ​ ​ ​ ​ ​ ​ ​ ​ ​ ​ ​ ​ ​ ​ ​ ​ ​ ​ ​ ​ Commercial and industrial: ​ ​ ​ ​ ​ ​ ​ ​ ​ ​ ​ ​ ​ ​ ​ ​ ​ ​ ​ ​ ​ ​ ​ ​ Current period gross write offs ​ $ — ​ $ — ​ $ 142 ​ $ — ​ $ 79 ​ $ 88 ​ $ — ​ $ 309 ​ ​ ​ ​ ​ ​ ​ ​ ​ ​ ​ ​ ​ ​ ​ ​ ​ ​ ​ ​ ​ ​ ​ ​ ​ Residential real estate ​ ​ ​ ​ ​ ​ ​ ​ ​ ​ Pass ​ $ 300,773 ​ $ 717,527 ​ $ 833,840 ​ $ 284,535 ​ $ 60,356 ​ $ 134,859 ​ $ — ​ $ 2,331,890 Special Mention ​ — ​ — ​ — ​ — ​ — ​ — ​ — ​ — Substandard ​ — ​ 357 ​ 1,421 ​ 2,474 ​ 1,382 ​ 7,232 ​ — ​ 12,866 Total residential real estate ​ $ 300,773 ​ $ 717,884 ​ $ 835,261 ​ $ 287,009 ​ $ 61,738 ​ $ 142,091 ​ $ — ​ $ 2,344,756 Consumer and other ​ ​ ​ ​ ​ ​ ​ ​ ​ ​ Pass ​ $ 319 ​ $ — ​ $ — ​ $ — ​ $ — ​ $ — ​ $ — ​ $ 319 Special Mention ​ — ​ — ​ — ​ — ​ — ​ — ​ — ​ — Substandard ​ — ​ — ​ — ​ — ​ — ​ — ​ — ​ — Total consumer and other ​ $ 319 ​ $ — ​ $ — ​ $ — ​ $ — ​ $ — ​ $ — ​ $ 319 ​ ​ ​ ​ ​ ​ ​ ​ ​ ​ ​ ​ ​ ​ ​ ​ ​ ​ ​ ​ ​ ​ ​ ​ ​ Total loans $ 482,790 $ 942,661 $ 946,300 $ 374,022 ​ $ 106,335 ​ $ 266,442 $ 23,555 $ 3,142,105 ​ ​ ​ ​ ​ ​ ​ ​ ​ ​ ​ ​ ​ ​ ​ ​ ​ ​ ​ ​ ​ ​ Construction ​ ​ ​ ​ ​ ​ ​ ​ ​ ​ ​ ​ ​ ​ ​ (Dollars in thousands) ​ and ​ Commercial ​ Commercial ​ Residential ​ Consumer ​ ​ ​ December 31, 2022 Development Real Estate and Industrial Real Estate and Other Total Loans Rating: ​ ​ ​ ​ ​ ​ Pass ​ $ 47,567 ​ $ 628,165 ​ $ 48,848 ​ $ 2,292,568 ​ $ 216 ​ $ 3,017,364 Special Mention ​ — ​ 3,677 ​ 3,897 ​ — ​ — ​ 7,574 Substandard ​ — ​ 22,956 ​ 366 ​ 7,429 ​ — ​ 30,751 Doubtful ​ — ​ — ​ — ​ — ​ — ​ — Loss ​ — ​ — ​ — ​ — ​ — ​ — Total ​ $ 47,567 ​ $ 654,798 ​ $ 53,111 ​ $ 2,299,997 ​ $ 216 ​ $ 3,055,689 ​</t>
        </is>
      </c>
    </row>
    <row r="10">
      <c r="A10" s="4" t="inlineStr">
        <is>
          <t>Schedule of financial effect of the loan modifications made to borrowers borrowers experiencing financial difficulty</t>
        </is>
      </c>
      <c r="B10" s="4" t="inlineStr">
        <is>
          <t>​ ​ ​ ​ ​ ​ ​ ​ ​ ​ ​ ​ ​ ​ ​ ​ ​ ​ ​ ​ ​ ​ ​ ​ Interest ​ ​ ​ ​ ​ (Dollars in thousands) ​ Term ​ Payment ​ Rate ​ ​ ​ ​ % of Total Year Ended December 31, 2023 Extension Deferral Reduction Total ​ Loans Construction and development ​ $ — ​ $ — ​ $ — ​ $ — ​ ​ — % Commercial real estate ​ — ​ ​ — ​ ​ 12,347 ​ ​ 12,347 ​ 1.74 ​ Commercial and industrial ​ — ​ ​ 352 ​ ​ — ​ ​ 352 ​ 0.53 ​ Residential real estate ​ — ​ ​ — ​ ​ — ​ ​ — ​ — ​ Consumer and other ​ ​ — ​ ​ — ​ ​ — ​ ​ — ​ — ​ Total ​ $ — ​ $ 352 ​ $ 12,347 ​ $ 12,699 ​ ​ 0.42 % ​ ​ ​ ​ ​ ​ ​ ​ ​ ​ ​ ​ ​ ​ Weighted/Average ​ Weighted/Average ​ Weighted/Average ​ (Dollars in thousands) ​ Months of ​ Payment ​ Interest Rate ​ Year Ended December 31, 2023 Term Extension Deferral Reduction Construction and development ​ ​ — ​ $ — ​ ​ — % Commercial real estate ​ ​ — ​ — ​ ​ 3.62 ​ Commercial and industrial ​ ​ — ​ 16 ​ ​ — ​ Residential real estate ​ ​ — ​ — ​ ​ — ​ Consumer and other ​ ​ — ​ — ​ ​ — ​ Total ​ ​ — ​ $ 16 ​ ​ 3.62 %</t>
        </is>
      </c>
    </row>
    <row r="11">
      <c r="A11" s="4" t="inlineStr">
        <is>
          <t>Schedule of aggregate loan transactions with related parties</t>
        </is>
      </c>
      <c r="B11" s="4" t="inlineStr">
        <is>
          <t>​ ​ ​ ​ ​ ​ ​ ​ ​ December 31, (Dollars in thousands) 2023 2022 Beginning balance ​ $ 4,113 ​ $ 8,327 New loans and principal advances ​ — ​ — Repayments ​ ​ (120) ​ ​ (4,214) Transactions due to changes in related parties ​ — ​ — Ending balance ​ $ 3,993 ​ $ 4,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 ​ ​ ​ ​ ​ ​ ​ ​ ​ December 31, (Dollars in thousands) 2023 2022 Land ​ $ 2,604 ​ $ 2,604 Building ​ 7,703 ​ 7,703 Leasehold improvements ​ 4,354 ​ 4,011 Furniture, fixtures and equipment ​ 4,758 ​ 3,870 Computer equipment ​ ​ 2,230 ​ ​ 1,994 Computer software ​ ​ 861 ​ ​ 844 Construction in process ​ 5,605 ​ 2,224 Premises and equipment, gross ​ 28,115 ​ 23,250 Accumulated depreciation ​ (9,983) ​ (8,993) Premises and equipment, net ​ $ 18,132 ​ $ 14,2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components of lease cost</t>
        </is>
      </c>
      <c r="B4" s="4" t="inlineStr">
        <is>
          <t>​ ​ ​ ​ ​ ​ ​ ​ ​ ​ ​ ​ ​ Year Ended (Dollars in thousands) December 31, 2023 ​ December 31, 2022 December 31, 2021 Operating lease cost ​ $ 1,990 ​ $ 1,995 ​ $ 2,158 Variable lease cost ​ 179 ​ 164 ​ 188 Short-term lease cost ​ — ​ — ​ — Sublease income ​ — ​ — ​ — Total net lease cost ​ $ 2,169 ​ $ 2,159 ​ $ 2,346</t>
        </is>
      </c>
    </row>
    <row r="5">
      <c r="A5" s="4" t="inlineStr">
        <is>
          <t>Schedule of Future maturities of the Company's operating lease liabilities</t>
        </is>
      </c>
      <c r="B5" s="4" t="inlineStr">
        <is>
          <t>​ ​ ​ ​ ​ (Dollars in thousands) ​ ​ ​ Year Ended : Lease Liability December 31, 2024 ​ $ 2,081 December 31, 2025 ​ 1,849 December 31, 2026 ​ 1,605 December 31, 2027 ​ 1,344 December 31, 2028 ​ 1,020 After December 31, 2028 ​ 1,745 Total lease payments ​ 9,644 Less: interest discount ​ (993) Present value of lease liabilities ​ $ 8,651</t>
        </is>
      </c>
    </row>
    <row r="6">
      <c r="A6" s="4" t="inlineStr">
        <is>
          <t>Schedule of Supplemental Lease Information</t>
        </is>
      </c>
      <c r="B6" s="4" t="inlineStr">
        <is>
          <t>​ ​ ​ ​ ​ (Dollars in thousands) ​ ​ Supplemental Lease Information December 31, 2023 Weighted-average remaining lease term (years) 6.0 ​ Weighted-average discount rate 3.55 % ​ ​ ​ ​ ​ ​ ​ ​ ​ ​ Year Ended December 31, ​ 2023 2022 Cash paid for amounts included in the measurement of lease liabilities: ​ ​ Operating cash flows from operating leases (cash payments) ​ $ 2,071 ​ $ 1,859 Operating cash flows from operating leases (lease liability reduction) ​ $ 1,801 ​ $ 1,598 Operating lease right-of-use assets obtained in exchange for leases entered into during the period ​ $ 1,570 ​ $ 1,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BA AND USDA LOAN SERVICING (Tables)</t>
        </is>
      </c>
      <c r="B1" s="2" t="inlineStr">
        <is>
          <t>12 Months Ended</t>
        </is>
      </c>
    </row>
    <row r="2">
      <c r="B2" s="2" t="inlineStr">
        <is>
          <t>Dec. 31, 2023</t>
        </is>
      </c>
    </row>
    <row r="3">
      <c r="A3" s="3" t="inlineStr">
        <is>
          <t>SBA AND USDA LOAN SERVICING</t>
        </is>
      </c>
      <c r="B3" s="4" t="inlineStr">
        <is>
          <t xml:space="preserve"> </t>
        </is>
      </c>
    </row>
    <row r="4">
      <c r="A4" s="4" t="inlineStr">
        <is>
          <t>Activity for SBA loan servicing rights</t>
        </is>
      </c>
      <c r="B4" s="4" t="inlineStr">
        <is>
          <t>​ ​ ​ ​ ​ ​ ​ ​ ​ ​ ​ ​ ​ For the Year Ended December 31, (Dollars in thousands) 2023 2022 2021 Beginning of period ​ $ 7,038 ​ $ 10,091 ​ $ 9,488 Change in fair value ​ 213 ​ (3,053) ​ 603 End of period, fair value ​ $ 7,251 ​ $ 7,038 ​ $ 10,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IDENTIAL MORTGAGE LOAN SERVICING (Tables)</t>
        </is>
      </c>
      <c r="B1" s="2" t="inlineStr">
        <is>
          <t>12 Months Ended</t>
        </is>
      </c>
    </row>
    <row r="2">
      <c r="B2" s="2" t="inlineStr">
        <is>
          <t>Dec. 31, 2023</t>
        </is>
      </c>
    </row>
    <row r="3">
      <c r="A3" s="3" t="inlineStr">
        <is>
          <t>RESIDENTIAL MORTGAGE LOAN SERVICING</t>
        </is>
      </c>
      <c r="B3" s="4" t="inlineStr">
        <is>
          <t xml:space="preserve"> </t>
        </is>
      </c>
    </row>
    <row r="4">
      <c r="A4" s="4" t="inlineStr">
        <is>
          <t>Schedule of activity for mortgage loan servicing rights</t>
        </is>
      </c>
      <c r="B4" s="4" t="inlineStr">
        <is>
          <t>​ ​ ​ ​ ​ ​ ​ ​ ​ ​ ​ (Dollars in thousands) ​ Years Ended December 31, Mortgage loan servicing rights: 2023 2022 2021 Beginning of period ​ $ 3,973 ​ $ 7,747 ​ $ 12,991 Additions ​ — ​ 760 ​ — Amortization expense ​ ​ (2,700) ​ ​ (4,697) ​ ​ (5,722) Valuation allowance ​ — ​ 163 ​ 478 End of period, carrying value ​ $ 1,273 ​ $ 3,973 ​ $ 7,747</t>
        </is>
      </c>
    </row>
    <row r="5">
      <c r="A5" s="4" t="inlineStr">
        <is>
          <t>Schedule of valuation allowance activity for mortgage loan servicing rights</t>
        </is>
      </c>
      <c r="B5" s="4" t="inlineStr">
        <is>
          <t>​ ​ ​ ​ ​ ​ ​ ​ ​ ​ ​ (Dollars in thousands) ​ Years Ended December 31, Valuation allowance: 2023 2022 2021 Beginning balance ​ $ — ​ $ 163 ​ $ 641 Additions expensed ​ — ​ — ​ 602 Reductions credited to operations ​ ​ — ​ ​ (163) ​ ​ (1,080) Direct write-downs ​ — ​ — ​ — Ending balance ​ $ — ​ $ — ​ $ 1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 account balances</t>
        </is>
      </c>
      <c r="B4" s="4" t="inlineStr">
        <is>
          <t>​ ​ ​ ​ ​ ​ ​ ​ ​ ​ December 31, (Dollars in thousands) 2023 2022 Noninterest-bearing demand deposits ​ $ 512,045 ​ $ 611,991 NOW accounts and savings ​ 139,742 ​ 168,675 Money market ​ 321,225 ​ 553,077 Brokered money market ​ 766,312 ​ 523,687 Time deposits less than $250,000 ​ ​ 504,714 ​ ​ 417,775 Time deposits $250,000 or greater ​ ​ 486,898 ​ ​ 391,633 Total deposits ​ $ 2,730,936 ​ $ 2,666,838</t>
        </is>
      </c>
    </row>
    <row r="5">
      <c r="A5" s="4" t="inlineStr">
        <is>
          <t>Schedule of Maturities of time deposits</t>
        </is>
      </c>
      <c r="B5" s="4" t="inlineStr">
        <is>
          <t>​ ​ ​ ​ ​ (Dollars in thousands) ​ Year Ended December 31, ​ ​ 2024 ​ $ 956,685 2025 ​ 34,377 2026 ​ 249 2027 ​ 242 2028 ​ ​ 59 Total time deposits ​ $ 991,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mp; OTHER BORROWINGS (Tables)</t>
        </is>
      </c>
      <c r="B1" s="2" t="inlineStr">
        <is>
          <t>12 Months Ended</t>
        </is>
      </c>
    </row>
    <row r="2">
      <c r="B2" s="2" t="inlineStr">
        <is>
          <t>Dec. 31, 2023</t>
        </is>
      </c>
    </row>
    <row r="3">
      <c r="A3" s="3" t="inlineStr">
        <is>
          <t>FEDERAL HOME LOAN BANK ADVANCES &amp; OTHER BORROWINGS</t>
        </is>
      </c>
      <c r="B3" s="4" t="inlineStr">
        <is>
          <t xml:space="preserve"> </t>
        </is>
      </c>
    </row>
    <row r="4">
      <c r="A4" s="4" t="inlineStr">
        <is>
          <t>Schedule of advances from the Federal Home Loan Bank</t>
        </is>
      </c>
      <c r="B4" s="4" t="inlineStr">
        <is>
          <t>​ ​ ​ ​ ​ ​ ​ ​ ​ ​ December 31, (Dollars in thousands) 2023 2022 Convertible advance maturing February 13, 2026; fixed rate of 4.184% ​ $ 50,000 ​ $ — Convertible advance maturing October 26, 2027; fixed rate of 3.53% ​ ​ — ​ ​ 25,000 Convertible advance maturing January 25, 2028; fixed rate of 3.243% ​ ​ 50,000 ​ ​ — Convertible advance maturing February 14, 2028; fixed rate of 3.625% ​ ​ 25,000 ​ ​ — Convertible advance maturing June 23, 2028; fixed rate of 3.655% ​ ​ 50,000 ​ ​ — Convertible advance maturing November 8, 2028; fixed rate of 3.607% ​ ​ 50,000 ​ ​ — Convertible advance maturing November 8, 2028; fixed rate of 3.745% ​ ​ 50,000 ​ ​ — Convertible advance maturing November 14, 2028; fixed rate of 3.519% ​ ​ 50,000 ​ ​ — Convertible advance maturing June 16, 2032; fixed rate of 1.905% ​ — ​ 50,000 Convertible advance maturing June 23, 2032; fixed rate of 1.950% ​ — ​ 100,000 Convertible advance maturing August 6, 2032; fixed rate of 1.892% ​ ​ — ​ ​ 100,000 Convertible advance maturing October 26, 2032; fixed rate of 3.025% ​ ​ — ​ ​ 25,000 Convertible advance maturing May 12, 2037; fixed rate of 1.135% ​ ​ — ​ ​ 75,000 Total FHLB advances ​ $ 325,000 ​ $ 37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EREST RATE DERIVATIVES (Tables)</t>
        </is>
      </c>
      <c r="B1" s="2" t="inlineStr">
        <is>
          <t>12 Months Ended</t>
        </is>
      </c>
    </row>
    <row r="2">
      <c r="B2" s="2" t="inlineStr">
        <is>
          <t>Dec. 31, 2023</t>
        </is>
      </c>
    </row>
    <row r="3">
      <c r="A3" s="3" t="inlineStr">
        <is>
          <t>INTEREST RATE DERIVATIVES</t>
        </is>
      </c>
      <c r="B3" s="4" t="inlineStr">
        <is>
          <t xml:space="preserve"> </t>
        </is>
      </c>
    </row>
    <row r="4">
      <c r="A4" s="4" t="inlineStr">
        <is>
          <t>Summary information for the interest rate swaps designated as cash flow hedges</t>
        </is>
      </c>
      <c r="B4" s="4" t="inlineStr">
        <is>
          <t>Summary information for the interest rate swaps designated as cash flow hedges is as follows: ​ ​ ​ ​ ​ ​ ​ ​ As of or for the As of or for the ​ ​ Year Ended ​ Year Ended (Dollars in thousands) December 31, 2023 December 31, 2022 Notional Amounts ​ $ 800,000 $ 800,000 Weighted-average pay rate ​ ​ 2.28% ​ ​ 2.28% Weighted-average receive rate ​ ​ 5.03% ​ ​ 1.68% Weighted-average maturity ​ ​ 4.2 years ​ ​ 4.2 years Weighted-average remaining maturity ​ ​ 2.4 years ​ ​ 3.4 years Net interest income (expense) ​ $ 5,246 ​ $ (163) ​ ​ Summary information for the interest rate caps designated as cash flow hedges is as follows: ​ ​ ​ ​ ​ ​ ​ ​ As of or for the As of or for the ​ ​ Year Ended ​ Year Ended (Dollars in thousands) December 31, 2023 December 31, 2022 Notional Amounts ​ $ 50,000 $ 50,000 Rate Cap Premiums ​ $ 350 ​ $ 474 Cap Rate ​ ​ 2.50% ​ ​ 2.50% Weighted-average maturity ​ ​ 5.0 years ​ ​ 5.0 years Weighted-average remaining maturity ​ ​ 2.8 years ​ ​ 3.8 years Net interest income (expense) ​ $ 139 ​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181883</v>
      </c>
      <c r="C4" s="7" t="n">
        <v>142815</v>
      </c>
      <c r="D4" s="7" t="n">
        <v>107851</v>
      </c>
    </row>
    <row r="5">
      <c r="A5" s="4" t="inlineStr">
        <is>
          <t>Other investment income</t>
        </is>
      </c>
      <c r="B5" s="6" t="n">
        <v>10767</v>
      </c>
      <c r="C5" s="6" t="n">
        <v>4330</v>
      </c>
      <c r="D5" s="6" t="n">
        <v>885</v>
      </c>
    </row>
    <row r="6">
      <c r="A6" s="4" t="inlineStr">
        <is>
          <t>Federal funds sold</t>
        </is>
      </c>
      <c r="B6" s="6" t="n">
        <v>177</v>
      </c>
      <c r="C6" s="6" t="n">
        <v>75</v>
      </c>
      <c r="D6" s="6" t="n">
        <v>5</v>
      </c>
    </row>
    <row r="7">
      <c r="A7" s="4" t="inlineStr">
        <is>
          <t>Total interest income</t>
        </is>
      </c>
      <c r="B7" s="6" t="n">
        <v>192827</v>
      </c>
      <c r="C7" s="6" t="n">
        <v>147220</v>
      </c>
      <c r="D7" s="6" t="n">
        <v>108741</v>
      </c>
    </row>
    <row r="8">
      <c r="A8" s="3" t="inlineStr">
        <is>
          <t>Interest expense:</t>
        </is>
      </c>
      <c r="B8" s="4" t="inlineStr">
        <is>
          <t xml:space="preserve"> </t>
        </is>
      </c>
      <c r="C8" s="4" t="inlineStr">
        <is>
          <t xml:space="preserve"> </t>
        </is>
      </c>
      <c r="D8" s="4" t="inlineStr">
        <is>
          <t xml:space="preserve"> </t>
        </is>
      </c>
    </row>
    <row r="9">
      <c r="A9" s="4" t="inlineStr">
        <is>
          <t>Deposits</t>
        </is>
      </c>
      <c r="B9" s="6" t="n">
        <v>80607</v>
      </c>
      <c r="C9" s="6" t="n">
        <v>23558</v>
      </c>
      <c r="D9" s="6" t="n">
        <v>3948</v>
      </c>
    </row>
    <row r="10">
      <c r="A10" s="4" t="inlineStr">
        <is>
          <t>FHLB advances and other borrowings</t>
        </is>
      </c>
      <c r="B10" s="6" t="n">
        <v>10741</v>
      </c>
      <c r="C10" s="6" t="n">
        <v>4051</v>
      </c>
      <c r="D10" s="6" t="n">
        <v>624</v>
      </c>
    </row>
    <row r="11">
      <c r="A11" s="4" t="inlineStr">
        <is>
          <t>Total interest expense</t>
        </is>
      </c>
      <c r="B11" s="6" t="n">
        <v>91348</v>
      </c>
      <c r="C11" s="6" t="n">
        <v>27609</v>
      </c>
      <c r="D11" s="6" t="n">
        <v>4572</v>
      </c>
    </row>
    <row r="12">
      <c r="A12" s="4" t="inlineStr">
        <is>
          <t>Net interest income</t>
        </is>
      </c>
      <c r="B12" s="6" t="n">
        <v>101479</v>
      </c>
      <c r="C12" s="6" t="n">
        <v>119611</v>
      </c>
      <c r="D12" s="6" t="n">
        <v>104169</v>
      </c>
    </row>
    <row r="13">
      <c r="A13" s="4" t="inlineStr">
        <is>
          <t>Provision for loan losses</t>
        </is>
      </c>
      <c r="B13" s="6" t="n">
        <v>-15</v>
      </c>
      <c r="C13" s="6" t="n">
        <v>-2767</v>
      </c>
      <c r="D13" s="6" t="n">
        <v>6929</v>
      </c>
    </row>
    <row r="14">
      <c r="A14" s="4" t="inlineStr">
        <is>
          <t>Net interest income after provision for loan losses</t>
        </is>
      </c>
      <c r="B14" s="6" t="n">
        <v>101494</v>
      </c>
      <c r="C14" s="6" t="n">
        <v>122378</v>
      </c>
      <c r="D14" s="6" t="n">
        <v>97240</v>
      </c>
    </row>
    <row r="15">
      <c r="A15" s="3" t="inlineStr">
        <is>
          <t>Noninterest income:</t>
        </is>
      </c>
      <c r="B15" s="4" t="inlineStr">
        <is>
          <t xml:space="preserve"> </t>
        </is>
      </c>
      <c r="C15" s="4" t="inlineStr">
        <is>
          <t xml:space="preserve"> </t>
        </is>
      </c>
      <c r="D15" s="4" t="inlineStr">
        <is>
          <t xml:space="preserve"> </t>
        </is>
      </c>
    </row>
    <row r="16">
      <c r="A16" s="4" t="inlineStr">
        <is>
          <t>Gain on sale of residential mortgage loans</t>
        </is>
      </c>
      <c r="B16" s="4" t="inlineStr">
        <is>
          <t xml:space="preserve"> </t>
        </is>
      </c>
      <c r="C16" s="6" t="n">
        <v>2017</v>
      </c>
      <c r="D16" s="4" t="inlineStr">
        <is>
          <t xml:space="preserve"> </t>
        </is>
      </c>
    </row>
    <row r="17">
      <c r="A17" s="4" t="inlineStr">
        <is>
          <t>Mortgage servicing income, net</t>
        </is>
      </c>
      <c r="B17" s="6" t="n">
        <v>-193</v>
      </c>
      <c r="C17" s="6" t="n">
        <v>-561</v>
      </c>
      <c r="D17" s="6" t="n">
        <v>-564</v>
      </c>
    </row>
    <row r="18">
      <c r="A18" s="4" t="inlineStr">
        <is>
          <t>Gain on sale of SBA loans</t>
        </is>
      </c>
      <c r="B18" s="6" t="n">
        <v>3299</v>
      </c>
      <c r="C18" s="6" t="n">
        <v>2068</v>
      </c>
      <c r="D18" s="6" t="n">
        <v>10952</v>
      </c>
    </row>
    <row r="19">
      <c r="A19" s="4" t="inlineStr">
        <is>
          <t>SBA servicing income, net</t>
        </is>
      </c>
      <c r="B19" s="6" t="n">
        <v>4796</v>
      </c>
      <c r="C19" s="6" t="n">
        <v>1825</v>
      </c>
      <c r="D19" s="6" t="n">
        <v>5884</v>
      </c>
    </row>
    <row r="20">
      <c r="A20" s="4" t="inlineStr">
        <is>
          <t>Other income</t>
        </is>
      </c>
      <c r="B20" s="6" t="n">
        <v>2727</v>
      </c>
      <c r="C20" s="6" t="n">
        <v>1053</v>
      </c>
      <c r="D20" s="6" t="n">
        <v>1284</v>
      </c>
    </row>
    <row r="21">
      <c r="A21" s="4" t="inlineStr">
        <is>
          <t>Total noninterest income</t>
        </is>
      </c>
      <c r="B21" s="6" t="n">
        <v>18204</v>
      </c>
      <c r="C21" s="6" t="n">
        <v>18118</v>
      </c>
      <c r="D21" s="6" t="n">
        <v>33689</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29304</v>
      </c>
      <c r="C23" s="6" t="n">
        <v>30502</v>
      </c>
      <c r="D23" s="6" t="n">
        <v>30112</v>
      </c>
    </row>
    <row r="24">
      <c r="A24" s="4" t="inlineStr">
        <is>
          <t>Occupancy and equipment</t>
        </is>
      </c>
      <c r="B24" s="6" t="n">
        <v>4893</v>
      </c>
      <c r="C24" s="6" t="n">
        <v>4857</v>
      </c>
      <c r="D24" s="6" t="n">
        <v>5028</v>
      </c>
    </row>
    <row r="25">
      <c r="A25" s="4" t="inlineStr">
        <is>
          <t>Data processing</t>
        </is>
      </c>
      <c r="B25" s="6" t="n">
        <v>1229</v>
      </c>
      <c r="C25" s="6" t="n">
        <v>1095</v>
      </c>
      <c r="D25" s="6" t="n">
        <v>1100</v>
      </c>
    </row>
    <row r="26">
      <c r="A26" s="4" t="inlineStr">
        <is>
          <t>Advertising</t>
        </is>
      </c>
      <c r="B26" s="6" t="n">
        <v>614</v>
      </c>
      <c r="C26" s="6" t="n">
        <v>606</v>
      </c>
      <c r="D26" s="6" t="n">
        <v>541</v>
      </c>
    </row>
    <row r="27">
      <c r="A27" s="4" t="inlineStr">
        <is>
          <t>Other expenses</t>
        </is>
      </c>
      <c r="B27" s="6" t="n">
        <v>11686</v>
      </c>
      <c r="C27" s="6" t="n">
        <v>12219</v>
      </c>
      <c r="D27" s="6" t="n">
        <v>11529</v>
      </c>
    </row>
    <row r="28">
      <c r="A28" s="4" t="inlineStr">
        <is>
          <t>Total noninterest expense</t>
        </is>
      </c>
      <c r="B28" s="6" t="n">
        <v>47726</v>
      </c>
      <c r="C28" s="6" t="n">
        <v>49279</v>
      </c>
      <c r="D28" s="6" t="n">
        <v>48310</v>
      </c>
    </row>
    <row r="29">
      <c r="A29" s="4" t="inlineStr">
        <is>
          <t>Income before provision for income taxes</t>
        </is>
      </c>
      <c r="B29" s="6" t="n">
        <v>71972</v>
      </c>
      <c r="C29" s="6" t="n">
        <v>91217</v>
      </c>
      <c r="D29" s="6" t="n">
        <v>82619</v>
      </c>
    </row>
    <row r="30">
      <c r="A30" s="4" t="inlineStr">
        <is>
          <t>Provision for income taxes</t>
        </is>
      </c>
      <c r="B30" s="6" t="n">
        <v>20359</v>
      </c>
      <c r="C30" s="6" t="n">
        <v>28615</v>
      </c>
      <c r="D30" s="6" t="n">
        <v>20918</v>
      </c>
    </row>
    <row r="31">
      <c r="A31" s="4" t="inlineStr">
        <is>
          <t>Net income</t>
        </is>
      </c>
      <c r="B31" s="7" t="n">
        <v>51613</v>
      </c>
      <c r="C31" s="7" t="n">
        <v>62602</v>
      </c>
      <c r="D31" s="7" t="n">
        <v>61701</v>
      </c>
    </row>
    <row r="32">
      <c r="A32" s="3" t="inlineStr">
        <is>
          <t>Earnings per share:</t>
        </is>
      </c>
      <c r="B32" s="4" t="inlineStr">
        <is>
          <t xml:space="preserve"> </t>
        </is>
      </c>
      <c r="C32" s="4" t="inlineStr">
        <is>
          <t xml:space="preserve"> </t>
        </is>
      </c>
      <c r="D32" s="4" t="inlineStr">
        <is>
          <t xml:space="preserve"> </t>
        </is>
      </c>
    </row>
    <row r="33">
      <c r="A33" s="4" t="inlineStr">
        <is>
          <t>Basic (in dollars per share)</t>
        </is>
      </c>
      <c r="B33" s="8" t="n">
        <v>2.05</v>
      </c>
      <c r="C33" s="8" t="n">
        <v>2.46</v>
      </c>
      <c r="D33" s="8" t="n">
        <v>2.41</v>
      </c>
    </row>
    <row r="34">
      <c r="A34" s="4" t="inlineStr">
        <is>
          <t>Diluted (in dollars per share)</t>
        </is>
      </c>
      <c r="B34" s="8" t="n">
        <v>2.02</v>
      </c>
      <c r="C34" s="8" t="n">
        <v>2.44</v>
      </c>
      <c r="D34" s="8" t="n">
        <v>2.39</v>
      </c>
    </row>
    <row r="35">
      <c r="A35" s="4" t="inlineStr">
        <is>
          <t>Service charges on deposit account</t>
        </is>
      </c>
      <c r="B35" s="4" t="inlineStr">
        <is>
          <t xml:space="preserve"> </t>
        </is>
      </c>
      <c r="C35" s="4" t="inlineStr">
        <is>
          <t xml:space="preserve"> </t>
        </is>
      </c>
      <c r="D35" s="4" t="inlineStr">
        <is>
          <t xml:space="preserve"> </t>
        </is>
      </c>
    </row>
    <row r="36">
      <c r="A36" s="3" t="inlineStr">
        <is>
          <t>Noninterest income:</t>
        </is>
      </c>
      <c r="B36" s="4" t="inlineStr">
        <is>
          <t xml:space="preserve"> </t>
        </is>
      </c>
      <c r="C36" s="4" t="inlineStr">
        <is>
          <t xml:space="preserve"> </t>
        </is>
      </c>
      <c r="D36" s="4" t="inlineStr">
        <is>
          <t xml:space="preserve"> </t>
        </is>
      </c>
    </row>
    <row r="37">
      <c r="A37" s="4" t="inlineStr">
        <is>
          <t>Revenue from contract with customer</t>
        </is>
      </c>
      <c r="B37" s="7" t="n">
        <v>1918</v>
      </c>
      <c r="C37" s="7" t="n">
        <v>1991</v>
      </c>
      <c r="D37" s="7" t="n">
        <v>1696</v>
      </c>
    </row>
    <row r="38">
      <c r="A38" s="4" t="inlineStr">
        <is>
          <t>Other service charges, commissions and fee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 from contract with customer</t>
        </is>
      </c>
      <c r="B40" s="7" t="n">
        <v>5657</v>
      </c>
      <c r="C40" s="7" t="n">
        <v>9725</v>
      </c>
      <c r="D40" s="7" t="n">
        <v>14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 Years Ended December 31, (Dollars in thousands) 2023 2022 2021 Current tax provision: ​ ​ ​ ​ ​ ​ ​ ​ ​ Federal ​ $ 13,522 ​ $ 18,167 ​ $ 18,914 State ​ ​ 5,827 ​ ​ 13,404 ​ ​ 5,078 Total current tax provision ​ ​ 19,349 ​ ​ 31,571 ​ ​ 23,992 Deferred tax provision: ​ ​ ​ ​ ​ ​ ​ ​ ​ Federal ​ ​ 414 ​ ​ (1,482) ​ ​ (2,246) State ​ ​ 596 ​ ​ (1,474) ​ ​ (828) Total deferred tax provision (benefit) ​ ​ 1,010 ​ ​ (2,956) ​ ​ (3,074) Total provision for income taxes ​ $ 20,359 ​ $ 28,615 ​ $ 20,918</t>
        </is>
      </c>
    </row>
    <row r="5">
      <c r="A5" s="4" t="inlineStr">
        <is>
          <t>Schedule of reconciliation of the recorded provision for income taxes to amount of statutory Federal income tax rate</t>
        </is>
      </c>
      <c r="B5" s="4" t="inlineStr">
        <is>
          <t>​ ​ ​ ​ ​ ​ ​ ​ ​ ​ ​ ​ ​ ​ ​ ​ ​ ​ ​ ​ Years Ended December 31, ​ ​ ​ 2023 2022 2021 ​ (Dollars in thousands) Amount % Amount % ​ Amount % ​ Federal statutory tax rate ​ $ 15,102 ​ 21.0 % $ 19,156 ​ 21.0 % $ 17,350 ​ 21.0 % Differences resulting from: ​ ​ ​ ​ ​ ​ ​ ​ ​ ​ ​ ​ ​ ​ ​ ​ State income taxes, net of federal benefit ​ ​ 5,074 ​ 7.1 ​ ​ 9,425 ​ 10.3 ​ ​ 3,262 ​ 3.9 ​ Permanent book to tax differences ​ ​ 153 ​ 0.2 ​ ​ 147 ​ 0.2 ​ ​ 183 ​ 0.2 ​ Other items, net ​ ​ 30 ​ 0.0 ​ ​ (113) ​ (0.1) ​ ​ 123 ​ 0.2 ​ Provision for income taxes ​ $ 20,359 ​ 28.3 % $ 28,615 ​ 31.4 % $ 20,918 ​ 25.3 %</t>
        </is>
      </c>
    </row>
    <row r="6">
      <c r="A6" s="4" t="inlineStr">
        <is>
          <t>Schedule of deferred tax assets and liabilities</t>
        </is>
      </c>
      <c r="B6" s="4" t="inlineStr">
        <is>
          <t>​ ​ ​ ​ ​ ​ ​ ​ ​ ​ December 31, (Dollars in thousands) 2023 2022 Deferred tax assets: ​ ​ ​ ​ ​ ​ Allowance for credit losses ​ $ 5,551 ​ $ 4,104 Nonaccrual interest ​ 69 ​ 44 Deferred loan fees ​ ​ 2,668 ​ ​ 2,849 Lease liabilities under operating leases ​ ​ 2,606 ​ ​ 2,626 Unrealized losses on securities available for sale ​ 808 ​ 869 Other ​ ​ 843 ​ ​ 1,588 Total gross deferred tax assets ​ ​ 12,545 ​ ​ 12,080 Deferred tax liabilities: ​ ​ ​ ​ ​ ​ Deferred mortgage servicing fees ​ (192) ​ (587) Deferred SBA servicing fees ​ (2,184) ​ (2,080) Premises and equipment ​ ​ (347) ​ ​ (264) Right-of-use assets under operating leases ​ ​ (2,552) ​ ​ (2,501) Interest rate derivatives ​ ​ (8,667) ​ ​ (6,882) Other ​ ​ (864) ​ ​ (1,377) Total gross deferred tax liabilities ​ ​ (14,806) ​ ​ (13,691) Net deferred tax liabilities ​ $ (2,261) ​ $ (1,6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ummary of stock option activity</t>
        </is>
      </c>
      <c r="B4" s="4" t="inlineStr">
        <is>
          <t>​ ​ ​ ​ ​ ​ ​ ​ ​ ​ ​ ​ ​ ​ ​ ​ ​ ​ ​ Weighted ​ ​ ​ ​ ​ ​ ​ ​ ​ ​ Average ​ Aggregate ​ ​ ​ ​ Weighted ​ Remaining ​ Intrinsic ​ ​ ​ ​ Average ​ Contractual ​ Value ​ Shares ​ Exercise Price Term (in years) (in thousands) Outstanding at January 1, 2021 240,000 ​ $ 12.70 ​ ​ ​ ​ ​ Granted — ​ — ​ ​ ​ ​ ​ Exercised — ​ — ​ ​ ​ ​ ​ Forfeited — ​ — ​ ​ ​ ​ ​ Outstanding at December 31, 2021 240,000 ​ $ 12.70 ​ 6.55 ​ $ 3,559 Granted — ​ — ​ ​ ​ ​ ​ Exercised — ​ — ​ ​ ​ ​ ​ Forfeited — ​ — ​ ​ ​ ​ ​ Outstanding at December 31, 2022 240,000 ​ $ 12.70 5.55 ​ $ 2,143 Granted — ​ — ​ ​ ​ ​ Exercised — ​ — ​ ​ ​ ​ Forfeited — ​ — ​ ​ ​ ​ Outstanding at December 31, 2023 240,000 ​ $ 12.70 4.55 ​ $ 2,717</t>
        </is>
      </c>
    </row>
    <row r="5">
      <c r="A5" s="4" t="inlineStr">
        <is>
          <t>Summary of restricted stock activity</t>
        </is>
      </c>
      <c r="B5" s="4" t="inlineStr">
        <is>
          <t>​ ​ ​ ​ ​ ​ ​ ​ ​ ​ ​ ​ ​ ​ ​ ​ ​ ​ ​ Years Ended December 31, ​ ​ 2023 ​ 2022 ​ 2021 ​ ​ ​ ​ Weighted ​ ​ ​ Weighted ​ ​ ​ Weighted ​ ​ ​ ​ Average Grant- ​ ​ Average Grant- ​ ​ Average Grant- ​ Shares ​ Date Fair Value Shares Date Fair Value Shares Date Fair Value Nonvested shares at beginning of year 177,399 ​ $ 17.95 ​ 134,703 ​ $ 13.86 ​ 169,779 ​ $ 11.52 Granted 188,993 ​ 16.43 ​ 143,793 ​ 20.31 ​ 66,396 ​ 17.21 Vested (136,171) ​ 16.25 ​ (101,097) ​ 15.86 ​ (101,472) ​ 12.14 Forfeited — ​ — ​ — ​ — ​ — ​ — Nonvested shares at end of year 230,221 ​ $ 17.71 ​ 177,399 ​ $ 17.95 ​ 134,703 ​ $ 13.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Unrealized ​ Unrealized ​ Accumulated Other ​ ​ Gain (Loss) ​ Gain (Loss) ​ Comprehensive (Dollars in thousands) on Securities on Derivatives Income (Loss) Balance, December 31, 2022 ​ $ (2,606) ​ $ 20,645 ​ $ 18,039 Current year changes, net of tax ​ 529 ​ 1,642 ​ 2,171 Balance, December 31, 2023 ​ $ (2,077) ​ $ 22,287 ​ $ 20,210 ​ ​ ​ ​ ​ ​ ​ ​ ​ ​ ​ ​ Unrealized ​ Unrealized ​ Accumulated Other ​ ​ Gain (Loss) ​ Gain (Loss) ​ Comprehensive (Dollars in thousands) on Securities on Derivatives Income (Loss) Balance, December 31, 2021 ​ $ 40 ​ $ (208) ​ $ (168) Current year changes, net of tax ​ (2,646) ​ 20,853 ​ 18,207 Balance, December 31, 2022 ​ $ (2,606) ​ $ 20,645 ​ $ 18,039 ​ ​ ​ ​ ​ ​ ​ ​ ​ ​ ​ ​ Unrealized ​ Unrealized ​ Accumulated Other ​ ​ Gain (Loss) ​ Gain (Loss) ​ Comprehensive (Dollars in thousands) on Securities on Derivatives Income (Loss) Balance, December 31, 2020 ​ $ 195 ​ $ — ​ $ 195 Current year changes, net of tax ​ (155) ​ (208) ​ (363) Balance, December 31, 2021 ​ $ 40 ​ $ (208) ​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 computation</t>
        </is>
      </c>
      <c r="B4" s="4" t="inlineStr">
        <is>
          <t>​ ​ ​ ​ ​ ​ ​ ​ ​ ​ ​ ​ Year Ended December 31, (Dollars in thousands except per share data) 2023 2022 2021 Basic earnings per share ​ ​ ​ ​ ​ ​ ​ ​ ​ Net Income ​ $ 51,613 ​ $ 62,602 ​ $ 61,701 ​ ​ ​ ​ ​ ​ ​ ​ ​ ​ Weighted average common shares outstanding ​ 25,205,489 ​ 25,409,654 ​ 25,572,005 ​ ​ ​ ​ ​ ​ ​ ​ ​ ​ Basic earnings per common share ​ $ 2.05 ​ $ 2.46 ​ $ 2.41 ​ ​ ​ ​ ​ ​ ​ ​ ​ ​ Diluted earnings per share ​ ​ ​ ​ ​ ​ ​ ​ ​ Net Income ​ $ 51,613 ​ $ 62,602 ​ $ 61,701 ​ ​ ​ ​ ​ ​ ​ ​ ​ ​ Weighted average common shares outstanding for basic earnings per common share ​ 25,205,489 ​ 25,409,654 ​ 25,572,005 Add: Dilutive effects of restricted stock and options ​ 313,027 ​ 279,042 ​ 216,776 ​ ​ ​ ​ ​ ​ ​ ​ ​ ​ Average shares and dilutive potential common shares ​ 25,518,516 ​ 25,688,696 ​ 25,788,781 ​ ​ ​ ​ ​ ​ ​ ​ ​ ​ Diluted earnings per common share ​ $ 2.02 ​ $ 2.44 ​ $ 2.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inancial instruments whose contract amounts represent credit risk</t>
        </is>
      </c>
      <c r="B4" s="4" t="inlineStr">
        <is>
          <t>​ ​ ​ ​ ​ ​ ​ ​ ​ ​ December 31, (Dollars in thousands) 2023 2022 Financial instruments whose contract amounts represent credit risk: ​ ​ Commitments to extend credit ​ $ 68,083 ​ $ 62,334 Standby letters of credit ​ $ 4,908 ​ $ 6,3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air values of assets and liabilities measured on recurring and non-recurring basis</t>
        </is>
      </c>
      <c r="B4" s="4" t="inlineStr">
        <is>
          <t>​ ​ ​ ​ ​ ​ ​ ​ ​ ​ ​ ​ ​ ​ ​ ​ ​ ​ ​ December 31, 2023 ​ ​ ​ ​ ​ ​ ​ ​ ​ ​ ​ ​ ​ ​ Total Gains (Dollars in thousands) Total Level 1 Level 2 Level 3 (Losses) Assets ​ ​ ​ ​ ​ Recurring fair value measurements: ​ ​ ​ ​ ​ ​ Securities available for sale: ​ ​ ​ ​ ​ ​ Obligations of U.S. Government entities and agencies ​ $ 4,637 ​ $ — ​ $ — ​ $ 4,637 ​ States and political subdivisions ​ 6,782 ​ ​ — ​ 6,782 ​ ​ — ​ Mortgage-backed GSE residential ​ 7,074 ​ ​ — ​ 7,074 ​ ​ — ​ Total securities available for sale ​ 18,493 ​ ​ — ​ 13,856 ​ 4,637 ​ ​ ​ ​ ​ ​ ​ ​ ​ ​ ​ ​ ​ ​ ​ ​ ​ Equity securities ​ ​ 10,335 ​ ​ 10,335 ​ ​ — ​ ​ — ​ ​ ​ SBA servicing asset ​ 7,251 ​ ​ — ​ ​ — ​ 7,251 ​ Interest rate derivatives ​ ​ 31,781 ​ ​ — ​ ​ 31,781 ​ ​ — ​ ​ ​ ​ ​ $ 67,860 ​ $ 10,335 ​ $ 45,637 ​ $ 11,888 ​ ​ ​ Nonrecurring fair value measurements: ​ ​ ​ ​ ​ ​ ​ Collateral-dependent loans ​ ​ 1,526 ​ ​ — ​ ​ — ​ ​ 1,526 ​ ​ (148) Foreclosed real estate, net ​ ​ 526 ​ ​ — ​ ​ — ​ ​ 526 ​ ​ (239) ​ ​ $ 2,052 ​ $ — ​ $ — ​ $ 2,052 ​ $ (387) ​ ​ ​ ​ ​ ​ ​ ​ ​ ​ ​ ​ ​ ​ ​ ​ Liabilities ​ ​ ​ ​ ​ ​ ​ Recurring fair value measurements: ​ ​ ​ ​ ​ ​ ​ ​ ​ ​ ​ ​ ​ ​ ​ Interest rate derivatives ​ $ 476 ​ $ — ​ $ 476 ​ $ — ​ ​ ​ ​ ​ ​ ​ ​ ​ ​ ​ ​ ​ ​ ​ ​ ​ ​ ​ ​ ​ December 31, 2022 ​ ​ ​ ​ ​ ​ ​ ​ ​ ​ ​ ​ ​ ​ Total Gains (Dollars in thousands) ​ Total Level 1 Level 2 Level 3 (Losses) Assets ​ ​ ​ ​ ​ Recurring fair value measurements: ​ ​ ​ ​ ​ Securities available for sale: ​ ​ ​ ​ ​ Obligations of U.S. Government entities and agencies ​ $ 5,059 ​ $ — ​ $ — ​ $ 5,059 ​ States and political subdivisions ​ 6,403 ​ ​ — ​ 6,403 ​ ​ — ​ Mortgage-backed GSE residential ​ 7,783 ​ ​ — ​ 7,783 ​ ​ — ​ Total securities available for sale ​ 19,245 ​ ​ — ​ 14,186 ​ 5,059 ​ ​ ​ ​ ​ ​ ​ ​ ​ ​ ​ ​ ​ ​ ​ ​ ​ Equity securities ​ ​ 10,300 ​ ​ 10,300 ​ ​ — ​ ​ — ​ ​ ​ SBA servicing asset ​ 7,038 ​ ​ — ​ ​ — ​ 7,038 ​ Interest only strip ​ 47 ​ ​ — ​ ​ — ​ 47 ​ Interest rate derivatives ​ ​ 28,781 ​ ​ — ​ ​ 28,781 ​ ​ — ​ ​ ​ ​ ​ $ 65,411 ​ $ 10,300 ​ $ 42,967 ​ $ 12,144 ​ ​ ​ Nonrecurring fair value measurements: ​ ​ ​ ​ ​ ​ ​ Impaired loans ​ $ 1,045 ​ $ — ​ $ — ​ $ 1,045 ​ $ 229 ​ ​ ​ ​ ​ ​ ​ ​ ​ ​ ​ ​ ​ ​ ​ ​ Liabilities ​ ​ ​ ​ ​ ​ ​ Recurring fair value measurements: ​ ​ ​ ​ ​ ​ ​ ​ ​ ​ ​ ​ ​ ​ ​ Interest rate derivatives ​ $ 779 ​ $ — ​ $ 779 ​ $ — ​ ​ ​</t>
        </is>
      </c>
    </row>
    <row r="5">
      <c r="A5" s="4" t="inlineStr">
        <is>
          <t>Schedule of reconciliation of fair values of assets and liabilities measured on recurring basis using unobservable inputs</t>
        </is>
      </c>
      <c r="B5" s="4" t="inlineStr">
        <is>
          <t>​ ​ ​ ​ ​ ​ ​ ​ ​ ​ ​ ​ ​ ​ ​ ​ Obligations of ​ SBA ​ ​ ​ ​ ​ ​ ​ ​ U.S. Government ​ Servicing ​ Interest Only ​ ​ ​ (Dollars in thousands) Entities and Agencies Asset Strip Liabilities ​ ​ ​ ​ ​ ​ ​ ​ ​ ​ ​ ​ ​ Fair value, January 1, 2023 ​ $ 5,059 ​ $ 7,038 ​ $ 47 ​ $ — Total gain (loss) included in income ​ — ​ 213 ​ ​ (47) ​ — Settlements ​ — ​ — ​ — ​ — Prepayments/paydowns ​ (422) ​ — ​ — ​ — Transfers in and/or out of level 3 ​ — ​ — ​ — ​ — Fair value, December 31, 2023 ​ $ 4,637 ​ $ 7,251 ​ $ — ​ $ — ​ ​ ​ ​ ​ ​ ​ ​ ​ ​ ​ ​ ​ Fair value, January 1, 2022 ​ $ 6,949 ​ $ 10,091 ​ $ 143 ​ $ — Total loss included in income ​ — ​ (3,053) ​ ​ (96) ​ — Settlements ​ — ​ — ​ — ​ — Prepayments/paydowns ​ (1,890) ​ — ​ — ​ — Transfers in and/or out of level 3 ​ — ​ — ​ — ​ — Fair value, December 31, 2022 ​ $ 5,059 ​ $ 7,038 ​ $ 47 ​ $ — ​ ​ ​ ​ ​ ​ ​ ​ ​ ​ ​ ​ ​ Fair value, January 1, 2021 ​ $ 9,306 ​ $ 9,488 ​ $ 155 ​ $ — Total gain (loss) included in income ​ — ​ 603 ​ (12) ​ — Settlements ​ — ​ — ​ — ​ — Prepayments/paydowns ​ (2,357) ​ — ​ — ​ — Transfers in and/or out of level 3 ​ — ​ — ​ — ​ — Fair value, December 31, 2021 ​ $ 6,949 ​ $ 10,091 ​ $ 143 ​ $ —</t>
        </is>
      </c>
    </row>
    <row r="6">
      <c r="A6" s="4" t="inlineStr">
        <is>
          <t>Schedule of quantitative information about recurring Level 3 fair value measures</t>
        </is>
      </c>
      <c r="B6" s="4" t="inlineStr">
        <is>
          <t>​ ​ ​ ​ ​ ​ ​ ​ ​ Valuation Unobservable General ​ ​ Technique ​ Input ​ Range December 31, 2023 ​ ​ ​ ​ ​ ​ Recurring: ​ ​ ​ ​ ​ ​ Obligations of U.S. Government entities and agencies Discounted Cash Flows Discount Rate 4%-6% SBA servicing asset and interest only strip Discounted Cash Flows ​ Prepayment speed 7.29%-20.23% ​ ​ ​ Discount rate 8.66%-14.73% Nonrecurring: ​ ​ ​ ​ ​ ​ Collateral-dependent loans ​ Appraisal value less estimated selling costs ​ Estimated selling costs ​ 6% Foreclosed real estate ​ Appraisal value less estimated selling costs ​ Estimated selling costs ​ 6% ​ ​ ​ ​ ​ ​ ​ December 31, 2022 ​ Recurring: ​ ​ ​ ​ ​ ​ Obligations of U.S. Government entities and agencies ​ Discounted Cash Flows ​ Discount Rate ​ 3%-5% SBA servicing asset and interest only strip ​ Discounted Cash Flows ​ Prepayment speed ​ 13.12%-17.60% ​ ​ ​ ​ Discount rate ​ 8.21%-19.30% Nonrecurring: ​ ​ ​ ​ ​ ​ Impaired loans ​ Appraisal value less estimated selling costs ​ Estimated selling costs ​ 6% ​ ​ ​ ​ ​</t>
        </is>
      </c>
    </row>
    <row r="7">
      <c r="A7" s="4" t="inlineStr">
        <is>
          <t>Schedule of carrying amounts and estimated fair values of Company's financial instruments</t>
        </is>
      </c>
      <c r="B7" s="4" t="inlineStr">
        <is>
          <t>​ ​ ​ ​ ​ ​ ​ ​ ​ ​ ​ ​ ​ ​ ​ ​ ​ ​ ​ Carrying ​ Estimated Fair Value at December 31, 2023 (Dollars in thousands) Amount Level 1 Level 2 Level 3 Total Financial Assets: ​ ​ ​ ​ ​ Cash, due from banks, and federal funds sold ​ $ 144,805 ​ $ — ​ $ 144,805 ​ $ — ​ $ 144,805 Investment securities ​ 28,828 ​ 10,335 ​ ​ 13,856 ​ ​ 4,637 ​ 28,828 Federal Home Loan Bank stock ​ 17,846 ​ — ​ — ​ — ​ N/A Loans held for sale ​ ​ 22,267 ​ ​ — ​ ​ 22,267 ​ ​ — ​ ​ 22,267 Loans, net ​ 3,123,993 ​ — ​ — ​ 2,982,789 ​ 2,982,789 Accrued interest receivable ​ 15,125 ​ — ​ 101 ​ 15,024 ​ 15,125 SBA servicing assets ​ 7,251 ​ — ​ — ​ 7,251 ​ 7,251 Mortgage servicing assets ​ 1,273 ​ — ​ — ​ 6,344 ​ 6,344 Interest rate derivatives ​ ​ 31,781 ​ ​ — ​ ​ 31,781 ​ ​ — ​ ​ 31,781 Financial Liabilities: ​ ​ ​ ​ ​ ​ ​ Deposits ​ 2,730,936 ​ — ​ 2,729,024 ​ — ​ 2,729,024 Federal Home Loan Bank advances ​ ​ 325,000 ​ ​ — ​ ​ 322,075 ​ ​ — ​ ​ 322,075 Accrued interest payable ​ ​ 4,133 ​ ​ — ​ ​ 4,133 ​ ​ — ​ ​ 4,133 Interest rate derivatives ​ 476 ​ — ​ 476 ​ — ​ 476 ​ ​ ​ ​ ​ ​ ​ ​ ​ ​ ​ ​ ​ ​ ​ ​ ​ ​ ​ Carrying ​ Estimated Fair Value at December 31, 2022 (Dollars in thousands) Amount Level 1 Level 2 Level 3 Total Financial Assets: ​ ​ ​ ​ ​ Cash, due from banks, and federal funds sold ​ $ 179,485 ​ $ — ​ $ 179,485 ​ $ — ​ $ 179,485 Investment securities ​ 29,545 ​ 10,300 ​ ​ 14,186 ​ ​ 5,059 ​ 29,545 Federal Home Loan Bank stock ​ 17,493 ​ — ​ — ​ — ​ N/A Loans, net ​ 3,041,801 ​ — ​ — ​ 2,999,520 ​ 2,999,520 Accrued interest receivable ​ 13,171 ​ — ​ 98 ​ 13,073 ​ 13,171 SBA servicing assets ​ 7,038 ​ — ​ — ​ 7,038 ​ 7,038 Interest only strips ​ 47 ​ — ​ — ​ 47 ​ 47 Mortgage servicing assets ​ 3,973 ​ — ​ — ​ 7,209 ​ 7,209 Interest rate derivatives ​ ​ 28,781 ​ ​ — ​ ​ 28,781 ​ ​ — ​ ​ 28,781 Financial Liabilities: ​ ​ ​ ​ ​ ​ ​ Deposits ​ 2,666,838 ​ — ​ 2,658,837 ​ — ​ 2,658,837 Federal Home Loan Bank advances ​ ​ 375,000 ​ ​ — ​ ​ 376,575 ​ ​ — ​ ​ 376,575 Other borrowings ​ 392 ​ — ​ 392 ​ — ​ 392 Accrued interest payable ​ ​ 2,739 ​ ​ — ​ ​ 2,739 ​ ​ — ​ ​ 2,739 Interest rate derivatives ​ 779 ​ — ​ 779 ​ — ​ 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Compliance with Regulatory Capital Requirements under Banking Regulations</t>
        </is>
      </c>
      <c r="B4" s="4" t="inlineStr">
        <is>
          <t>The actual capital amounts (in thousands) and ratios of the Company and Bank are presented in the following table: ​ ​ ​ ​ ​ ​ ​ ​ ​ ​ ​ ​ ​ ​ ​ ​ ​ ​ ​ ​ ​ ​ ​ ​ ​ ​ ​ To Be Well Capitalized ​ ​ ​ ​ ​ ​ ​ Minimum Capital Required - ​ Under Prompt Corrective (Dollars in thousands) ​ Actual ​ Basel III ​ Action Provisions: ​ Amount Ratio Amount ≥ Ratio ≥ Amount ≥ Ratio ≥ As of December 31, 2023 ​ ​ ​ ​ ​ ​ ​ ​ ​ ​ ​ ​ ​ ​ Total Capital (to Risk Weighted Assets) ​ ​ ​ ​ ​ ​ ​ ​ ​ ​ ​ ​ ​ ​ Consolidated ​ $ 372,482 ​ 17.60 % 222,188 ​ 10.5 % N/A N/A ​ Bank ​ 370,459 ​ 17.51 % 222,181 10.5 ​ 211,601 10.0 % Tier I Capital (to Risk Weighted Assets) ​ ​ ​ ​ ​ ​ ​ ​ ​ ​ ​ ​ ​ ​ Consolidated ​ 354,055 ​ 16.73 % 179,867 ​ 8.5 % N/A N/A ​ Bank ​ 352,032 ​ 16.64 % 179,861 8.5 ​ 169,281 8.0 % Common Tier 1 (CET1) ​ ​ ​ ​ ​ ​ ​ ​ ​ ​ ​ ​ ​ ​ Consolidated ​ 354,055 ​ 16.73 % 148,125 ​ 7.0 % N/A N/A ​ Bank ​ 352,032 ​ 16.64 % 148,121 7.0 ​ 137,541 ​ 6.5 % Tier 1 Capital (to Average Assets) ​ ​ ​ ​ ​ ​ ​ ​ ​ ​ ​ ​ ​ ​ Consolidated ​ 354,055 ​ 10.20 % 138,790 ​ 4.0 % N/A N/A ​ Bank ​ 352,032 ​ 10.15 % 138,763 4.0 ​ 173,454 5.0 % As of December 31, 2022 ​ ​ ​ ​ ​ ​ ​ ​ ​ ​ ​ ​ ​ ​ Total Capital (to Risk Weighted Assets) ​ ​ ​ ​ ​ ​ ​ ​ ​ ​ ​ ​ ​ ​ Consolidated ​ $ 338,185 ​ 16.68 % 212,932 ​ 10.5 % N/A N/A ​ Bank ​ 336,866 ​ 16.61 % 212,915 10.5 ​ 202,777 10.0 % Tier I Capital (to Risk Weighted Assets) ​ ​ ​ ​ ​ ​ ​ ​ ​ ​ ​ ​ ​ ​ Consolidated ​ 324,297 ​ 15.99 % 172,374 ​ 8.5 % N/A N/A ​ Bank ​ 322,978 ​ 15.93 % 172,360 8.5 ​ 162,221 8.0 % Common Tier 1 (CET1) ​ ​ ​ ​ ​ ​ ​ ​ ​ ​ ​ ​ ​ ​ Consolidated ​ 324,297 ​ 15.99 % 141,955 ​ 7.0 % N/A N/A ​ Bank ​ 322,978 ​ 15.93 % 141,944 7.0 ​ 131,805 ​ 6.5 % Tier 1 Capital (to Average Assets) ​ ​ ​ ​ ​ ​ ​ ​ ​ ​ ​ ​ ​ ​ Consolidated ​ 324,297 ​ 9.57 % 135,485 ​ 4.0 % N/A N/A ​ Bank ​ 322,978 ​ 9.54 % 135,446 4.0 ​ 169,307 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t>
        </is>
      </c>
      <c r="B3" s="4" t="inlineStr">
        <is>
          <t xml:space="preserve"> </t>
        </is>
      </c>
    </row>
    <row r="4">
      <c r="A4" s="4" t="inlineStr">
        <is>
          <t>Schedule of components of other operating expenses</t>
        </is>
      </c>
      <c r="B4" s="4" t="inlineStr">
        <is>
          <t>​ ​ ​ ​ ​ ​ ​ ​ ​ ​ ​ ​ ​ December 31, (Dollars in thousands) 2023 ​ 2022 2021 Miscellaneous loan related ​ $ 1,648 ​ ​ 3,052 ​ ​ 3,223 FDIC insurance ​ ​ 1,583 ​ ​ 1,226 ​ ​ 956 Professional fees ​ 1,522 ​ ​ 1,307 ​ ​ 1,058 Bank security ​ 913 ​ ​ 1,037 ​ ​ 1,084 Phone and data service ​ 830 ​ ​ 1,052 ​ ​ 816 Director fees ​ ​ 617 ​ ​ 565 ​ ​ 455 Other ​ ​ 4,573 ​ ​ 3,980 ​ ​ 3,937 Total other expenses ​ $ 11,686 ​ ​ 12,219 ​ $ 11,5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3</t>
        </is>
      </c>
    </row>
    <row r="3">
      <c r="A3" s="3" t="inlineStr">
        <is>
          <t>CONDENSED PARENT COMPANY ONLY FINANCIAL STATEMENTS</t>
        </is>
      </c>
      <c r="B3" s="4" t="inlineStr">
        <is>
          <t xml:space="preserve"> </t>
        </is>
      </c>
    </row>
    <row r="4">
      <c r="A4" s="4" t="inlineStr">
        <is>
          <t>Schedule of Condensed Balance Sheets</t>
        </is>
      </c>
      <c r="B4" s="4" t="inlineStr">
        <is>
          <t>​ ​ ​ ​ ​ ​ ​ ​ ​ ​ December 31, (Dollars in thousands) 2023 2022 Assets: ​ ​ ​ ​ ​ ​ Cash and due from banks* ​ $ 2,416 ​ $ 1,625 Investment in bank subsidiary* ​ 379,494 ​ 348,102 Other assets ​ ​ 8 ​ ​ 7 Total assets ​ $ 381,918 ​ $ 349,734 ​ ​ ​ ​ ​ ​ ​ Liabilities: ​ ​ ​ ​ ​ ​ Accrued expenses and other liabilities ​ $ 401 ​ $ 313 Total liabilities ​ ​ 401 ​ ​ 313 Shareholders' equity: ​ ​ ​ ​ ​ ​ Preferred stock ​ ​ — ​ ​ — Common stock ​ ​ 252 ​ ​ 252 Additional paid-in-capital ​ ​ 45,699 ​ ​ 45,298 Retained earnings ​ ​ 315,356 ​ ​ 285,832 Accumulated other comprehensive (loss) income ​ ​ 20,210 ​ ​ 18,039 Total shareholders' equity ​ ​ 381,517 ​ ​ 349,421 Total liabilities shareholders' equity ​ $ 381,918 ​ $ 349,734 * Eliminated in consolidation.</t>
        </is>
      </c>
    </row>
    <row r="5">
      <c r="A5" s="4" t="inlineStr">
        <is>
          <t>Schedule of Condensed Statements of Income</t>
        </is>
      </c>
      <c r="B5" s="4" t="inlineStr">
        <is>
          <t>​ ​ ​ ​ ​ ​ ​ ​ ​ ​ ​ ​ ​ Years Ended December 31, (Dollars in thousands) 2023 ​ 2022 2021 Income: ​ ​ ​ ​ ​ ​ ​ ​ ​ Dividends receive from bank subsidiary* ​ $ 21,287 ​ $ 15,347 ​ $ 11,829 Interest income* ​ ​ 20 ​ ​ 43 ​ ​ 46 Total income ​ ​ 21,307 ​ ​ 15,390 ​ ​ 11,875 Expenses: ​ ​ ​ ​ ​ ​ ​ ​ ​ Intercompany expenses* ​ ​ 108 ​ ​ 108 ​ ​ 107 Other expenses ​ ​ 187 ​ ​ 178 ​ ​ 181 Total expenses ​ ​ 295 ​ ​ 286 ​ ​ 288 Income before taxes and equity in undistributed income of subsidiary ​ ​ 21,012 ​ ​ 15,104 ​ ​ 11,587 Income tax expense ​ ​ — ​ ​ 93 ​ ​ — Income before equity in undistributed income of subsidiary ​ ​ 21,012 ​ ​ 15,011 ​ ​ 11,587 Equity in undistributed income of subsidiary* ​ ​ 30,601 ​ ​ 47,591 ​ ​ 50,114 Net Income ​ $ 51,613 ​ $ 62,602 ​ $ 61,701 * Eliminated in consolidation.</t>
        </is>
      </c>
    </row>
    <row r="6">
      <c r="A6" s="4" t="inlineStr">
        <is>
          <t>Schedule of Condensed Statements of Cash Flows</t>
        </is>
      </c>
      <c r="B6" s="4" t="inlineStr">
        <is>
          <t>​ ​ ​ ​ ​ ​ ​ ​ ​ ​ ​ ​ ​ Years Ended December 31, (Dollars in thousands) 2023 ​ 2022 2021 Cash flows from operating activities: ​ ​ ​ ​ ​ ​ ​ ​ ​ Net income ​ $ 51,613 ​ $ 62,602 ​ $ 61,701 Adjustments to reconcile net income to net cash provided by operating activities: ​ ​ ​ ​ ​ ​ ​ ​ ​ Equity in undistributed net income of subsidiary ​ ​ (30,601) ​ ​ (47,591) ​ ​ (50,114) (Increase) decrease in other assets ​ ​ (1) ​ ​ 366 ​ ​ 7 (Decrease) increase in accrued expenses and other liabilities ​ ​ — ​ ​ (269) ​ ​ 2 Net cash provided by operating activities ​ ​ 21,011 ​ ​ 15,108 ​ ​ 11,596 ​ ​ ​ ​ ​ ​ ​ ​ ​ ​ Cash flows from operating activities: ​ ​ ​ ​ ​ ​ ​ ​ ​ Net cash (used) provided by investing activities ​ ​ — ​ ​ — ​ ​ — ​ ​ ​ ​ ​ ​ ​ ​ ​ ​ Cash flows from financing activities: ​ ​ ​ ​ ​ ​ ​ ​ ​ Repurchase of common stock ​ ​ (2,020) ​ ​ (8,195) ​ ​ (5,544) Dividends paid on common stock ​ ​ (18,200) ​ ​ (15,290) ​ ​ (11,792) Net cash used by financing activities ​ ​ (20,220) ​ ​ (23,485) ​ ​ (17,336) Net decrease in cash and cash equivalents ​ ​ 791 ​ ​ (8,377) ​ ​ (5,740) Cash and cash equivalents, beginning of year ​ ​ 1,625 ​ ​ 10,002 ​ ​ 15,742 Cash and cash equivalents, end of year ​ $ 2,416 ​ $ 1,625 ​ $ 10,0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ACCOUNTING POLICIES - Other Information (Details) - USD ($)</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Restricted cash and cash equivalents</t>
        </is>
      </c>
      <c r="B3" s="7" t="n">
        <v>29600000</v>
      </c>
      <c r="C3" s="7" t="n">
        <v>0</v>
      </c>
    </row>
    <row r="4">
      <c r="A4" s="4" t="inlineStr">
        <is>
          <t>Held to maturity securities</t>
        </is>
      </c>
      <c r="B4" s="6" t="n">
        <v>0</v>
      </c>
      <c r="C4" s="6" t="n">
        <v>0</v>
      </c>
    </row>
    <row r="5">
      <c r="A5" s="4" t="inlineStr">
        <is>
          <t>Trading securities</t>
        </is>
      </c>
      <c r="B5" s="6" t="n">
        <v>0</v>
      </c>
      <c r="C5" s="6" t="n">
        <v>0</v>
      </c>
    </row>
    <row r="6">
      <c r="A6" s="4" t="inlineStr">
        <is>
          <t>Unrecognized Tax Benefits</t>
        </is>
      </c>
      <c r="B6" s="6" t="n">
        <v>0</v>
      </c>
      <c r="C6" s="7" t="n">
        <v>0</v>
      </c>
    </row>
    <row r="7">
      <c r="A7" s="4" t="inlineStr">
        <is>
          <t>Unfunded commitment liability</t>
        </is>
      </c>
      <c r="B7" s="7" t="n">
        <v>315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51613</v>
      </c>
      <c r="C4" s="7" t="n">
        <v>62602</v>
      </c>
      <c r="D4" s="7" t="n">
        <v>61701</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 for sale arising during the period</t>
        </is>
      </c>
      <c r="B6" s="6" t="n">
        <v>590</v>
      </c>
      <c r="C6" s="6" t="n">
        <v>-3528</v>
      </c>
      <c r="D6" s="6" t="n">
        <v>-208</v>
      </c>
    </row>
    <row r="7">
      <c r="A7" s="4" t="inlineStr">
        <is>
          <t>Net changes in fair value of cash flow hedges</t>
        </is>
      </c>
      <c r="B7" s="6" t="n">
        <v>3428</v>
      </c>
      <c r="C7" s="6" t="n">
        <v>27804</v>
      </c>
      <c r="D7" s="6" t="n">
        <v>-286</v>
      </c>
    </row>
    <row r="8">
      <c r="A8" s="4" t="inlineStr">
        <is>
          <t>Tax effect</t>
        </is>
      </c>
      <c r="B8" s="6" t="n">
        <v>-1847</v>
      </c>
      <c r="C8" s="6" t="n">
        <v>-6069</v>
      </c>
      <c r="D8" s="6" t="n">
        <v>131</v>
      </c>
    </row>
    <row r="9">
      <c r="A9" s="4" t="inlineStr">
        <is>
          <t>Other comprehensive income (loss)</t>
        </is>
      </c>
      <c r="B9" s="6" t="n">
        <v>2171</v>
      </c>
      <c r="C9" s="6" t="n">
        <v>18207</v>
      </c>
      <c r="D9" s="6" t="n">
        <v>-363</v>
      </c>
    </row>
    <row r="10">
      <c r="A10" s="4" t="inlineStr">
        <is>
          <t>Comprehensive income</t>
        </is>
      </c>
      <c r="B10" s="7" t="n">
        <v>53784</v>
      </c>
      <c r="C10" s="7" t="n">
        <v>80809</v>
      </c>
      <c r="D10" s="7" t="n">
        <v>61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IGNIFICANT ACCOUNTING POLICIES - Premises (Details)</t>
        </is>
      </c>
      <c r="B1" s="2" t="inlineStr">
        <is>
          <t>Dec. 31, 2023</t>
        </is>
      </c>
    </row>
    <row r="2">
      <c r="A2" s="4" t="inlineStr">
        <is>
          <t>Computer software</t>
        </is>
      </c>
      <c r="B2" s="4" t="inlineStr">
        <is>
          <t xml:space="preserve"> </t>
        </is>
      </c>
    </row>
    <row r="3">
      <c r="A3" s="3" t="inlineStr">
        <is>
          <t>Premises and Equipment</t>
        </is>
      </c>
      <c r="B3" s="4" t="inlineStr">
        <is>
          <t xml:space="preserve"> </t>
        </is>
      </c>
    </row>
    <row r="4">
      <c r="A4" s="4" t="inlineStr">
        <is>
          <t>Useful life, Property plant and equipment</t>
        </is>
      </c>
      <c r="B4" s="4" t="inlineStr">
        <is>
          <t>3 years</t>
        </is>
      </c>
    </row>
    <row r="5">
      <c r="A5" s="4" t="inlineStr">
        <is>
          <t>Building</t>
        </is>
      </c>
      <c r="B5" s="4" t="inlineStr">
        <is>
          <t xml:space="preserve"> </t>
        </is>
      </c>
    </row>
    <row r="6">
      <c r="A6" s="3" t="inlineStr">
        <is>
          <t>Premises and Equipment</t>
        </is>
      </c>
      <c r="B6" s="4" t="inlineStr">
        <is>
          <t xml:space="preserve"> </t>
        </is>
      </c>
    </row>
    <row r="7">
      <c r="A7" s="4" t="inlineStr">
        <is>
          <t>Useful life, Property plant and equipment</t>
        </is>
      </c>
      <c r="B7" s="4" t="inlineStr">
        <is>
          <t>40 years</t>
        </is>
      </c>
    </row>
    <row r="8">
      <c r="A8" s="4" t="inlineStr">
        <is>
          <t>Leasehold improvements | Minimum</t>
        </is>
      </c>
      <c r="B8" s="4" t="inlineStr">
        <is>
          <t xml:space="preserve"> </t>
        </is>
      </c>
    </row>
    <row r="9">
      <c r="A9" s="3" t="inlineStr">
        <is>
          <t>Premises and Equipment</t>
        </is>
      </c>
      <c r="B9" s="4" t="inlineStr">
        <is>
          <t xml:space="preserve"> </t>
        </is>
      </c>
    </row>
    <row r="10">
      <c r="A10" s="4" t="inlineStr">
        <is>
          <t>Useful life, Property plant and equipment</t>
        </is>
      </c>
      <c r="B10" s="4" t="inlineStr">
        <is>
          <t>3 years</t>
        </is>
      </c>
    </row>
    <row r="11">
      <c r="A11" s="4" t="inlineStr">
        <is>
          <t>Leasehold improvements | Maximum</t>
        </is>
      </c>
      <c r="B11" s="4" t="inlineStr">
        <is>
          <t xml:space="preserve"> </t>
        </is>
      </c>
    </row>
    <row r="12">
      <c r="A12" s="3" t="inlineStr">
        <is>
          <t>Premises and Equipment</t>
        </is>
      </c>
      <c r="B12" s="4" t="inlineStr">
        <is>
          <t xml:space="preserve"> </t>
        </is>
      </c>
    </row>
    <row r="13">
      <c r="A13" s="4" t="inlineStr">
        <is>
          <t>Useful life, Property plant and equipment</t>
        </is>
      </c>
      <c r="B13" s="4" t="inlineStr">
        <is>
          <t>20 years</t>
        </is>
      </c>
    </row>
    <row r="14">
      <c r="A14" s="4" t="inlineStr">
        <is>
          <t>Furniture, fixtures, and equipment | Minimum</t>
        </is>
      </c>
      <c r="B14" s="4" t="inlineStr">
        <is>
          <t xml:space="preserve"> </t>
        </is>
      </c>
    </row>
    <row r="15">
      <c r="A15" s="3" t="inlineStr">
        <is>
          <t>Premises and Equipment</t>
        </is>
      </c>
      <c r="B15" s="4" t="inlineStr">
        <is>
          <t xml:space="preserve"> </t>
        </is>
      </c>
    </row>
    <row r="16">
      <c r="A16" s="4" t="inlineStr">
        <is>
          <t>Useful life, Property plant and equipment</t>
        </is>
      </c>
      <c r="B16" s="4" t="inlineStr">
        <is>
          <t>5 years</t>
        </is>
      </c>
    </row>
    <row r="17">
      <c r="A17" s="4" t="inlineStr">
        <is>
          <t>Furniture, fixtures, and equipment | Maximum</t>
        </is>
      </c>
      <c r="B17" s="4" t="inlineStr">
        <is>
          <t xml:space="preserve"> </t>
        </is>
      </c>
    </row>
    <row r="18">
      <c r="A18" s="3" t="inlineStr">
        <is>
          <t>Premises and Equipment</t>
        </is>
      </c>
      <c r="B18" s="4" t="inlineStr">
        <is>
          <t xml:space="preserve"> </t>
        </is>
      </c>
    </row>
    <row r="19">
      <c r="A19" s="4" t="inlineStr">
        <is>
          <t>Useful life, Property plant and equipment</t>
        </is>
      </c>
      <c r="B19" s="4" t="inlineStr">
        <is>
          <t>7 years</t>
        </is>
      </c>
    </row>
    <row r="20">
      <c r="A20" s="4" t="inlineStr">
        <is>
          <t>Computer equipment | Minimum</t>
        </is>
      </c>
      <c r="B20" s="4" t="inlineStr">
        <is>
          <t xml:space="preserve"> </t>
        </is>
      </c>
    </row>
    <row r="21">
      <c r="A21" s="3" t="inlineStr">
        <is>
          <t>Premises and Equipment</t>
        </is>
      </c>
      <c r="B21" s="4" t="inlineStr">
        <is>
          <t xml:space="preserve"> </t>
        </is>
      </c>
    </row>
    <row r="22">
      <c r="A22" s="4" t="inlineStr">
        <is>
          <t>Useful life, Property plant and equipment</t>
        </is>
      </c>
      <c r="B22" s="4" t="inlineStr">
        <is>
          <t>4 years</t>
        </is>
      </c>
    </row>
    <row r="23">
      <c r="A23" s="4" t="inlineStr">
        <is>
          <t>Computer equipment | Maximum</t>
        </is>
      </c>
      <c r="B23" s="4" t="inlineStr">
        <is>
          <t xml:space="preserve"> </t>
        </is>
      </c>
    </row>
    <row r="24">
      <c r="A24" s="3" t="inlineStr">
        <is>
          <t>Premises and Equipment</t>
        </is>
      </c>
      <c r="B24" s="4" t="inlineStr">
        <is>
          <t xml:space="preserve"> </t>
        </is>
      </c>
    </row>
    <row r="25">
      <c r="A25" s="4" t="inlineStr">
        <is>
          <t>Useful life, Property plant and equipment</t>
        </is>
      </c>
      <c r="B2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3 segment</t>
        </is>
      </c>
    </row>
    <row r="3">
      <c r="A3" s="3" t="inlineStr">
        <is>
          <t>SIGNIFICANT ACCOUNTING POLICIE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ccounting Standards Adopted in 2023 (Details) - USD ($)</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7" t="n">
        <v>18112000</v>
      </c>
      <c r="C3" s="4" t="inlineStr">
        <is>
          <t xml:space="preserve"> </t>
        </is>
      </c>
      <c r="D3" s="7" t="n">
        <v>13888000</v>
      </c>
      <c r="E3" s="7" t="n">
        <v>16952000</v>
      </c>
      <c r="F3" s="7" t="n">
        <v>10135000</v>
      </c>
    </row>
    <row r="4">
      <c r="A4" s="4" t="inlineStr">
        <is>
          <t>Decrease in retained earnings</t>
        </is>
      </c>
      <c r="B4" s="6" t="n">
        <v>315356000</v>
      </c>
      <c r="C4" s="4" t="inlineStr">
        <is>
          <t xml:space="preserve"> </t>
        </is>
      </c>
      <c r="D4" s="6" t="n">
        <v>285832000</v>
      </c>
      <c r="E4" s="4" t="inlineStr">
        <is>
          <t xml:space="preserve"> </t>
        </is>
      </c>
      <c r="F4" s="4" t="inlineStr">
        <is>
          <t xml:space="preserve"> </t>
        </is>
      </c>
    </row>
    <row r="5">
      <c r="A5" s="4" t="inlineStr">
        <is>
          <t>Increase in deferred tax assets</t>
        </is>
      </c>
      <c r="B5" s="6" t="n">
        <v>12545000</v>
      </c>
      <c r="C5" s="4" t="inlineStr">
        <is>
          <t xml:space="preserve"> </t>
        </is>
      </c>
      <c r="D5" s="7" t="n">
        <v>12080000</v>
      </c>
      <c r="E5" s="4" t="inlineStr">
        <is>
          <t xml:space="preserve"> </t>
        </is>
      </c>
      <c r="F5" s="4" t="inlineStr">
        <is>
          <t xml:space="preserve"> </t>
        </is>
      </c>
    </row>
    <row r="6">
      <c r="A6" s="4" t="inlineStr">
        <is>
          <t>Adjustment |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t>
        </is>
      </c>
      <c r="B8" s="7" t="n">
        <v>5055000</v>
      </c>
      <c r="C8" s="7" t="n">
        <v>5100000</v>
      </c>
      <c r="D8" s="4" t="inlineStr">
        <is>
          <t xml:space="preserve"> </t>
        </is>
      </c>
      <c r="E8" s="4" t="inlineStr">
        <is>
          <t xml:space="preserve"> </t>
        </is>
      </c>
      <c r="F8" s="4" t="inlineStr">
        <is>
          <t xml:space="preserve"> </t>
        </is>
      </c>
    </row>
    <row r="9">
      <c r="A9" s="4" t="inlineStr">
        <is>
          <t>Allowance for unfunded commitments</t>
        </is>
      </c>
      <c r="B9" s="4" t="inlineStr">
        <is>
          <t xml:space="preserve"> </t>
        </is>
      </c>
      <c r="C9" s="6" t="n">
        <v>239000</v>
      </c>
      <c r="D9" s="4" t="inlineStr">
        <is>
          <t xml:space="preserve"> </t>
        </is>
      </c>
      <c r="E9" s="4" t="inlineStr">
        <is>
          <t xml:space="preserve"> </t>
        </is>
      </c>
      <c r="F9" s="4" t="inlineStr">
        <is>
          <t xml:space="preserve"> </t>
        </is>
      </c>
    </row>
    <row r="10">
      <c r="A10" s="4" t="inlineStr">
        <is>
          <t>Decrease in retained earnings</t>
        </is>
      </c>
      <c r="B10" s="4" t="inlineStr">
        <is>
          <t xml:space="preserve"> </t>
        </is>
      </c>
      <c r="C10" s="6" t="n">
        <v>-3800000</v>
      </c>
      <c r="D10" s="4" t="inlineStr">
        <is>
          <t xml:space="preserve"> </t>
        </is>
      </c>
      <c r="E10" s="4" t="inlineStr">
        <is>
          <t xml:space="preserve"> </t>
        </is>
      </c>
      <c r="F10" s="4" t="inlineStr">
        <is>
          <t xml:space="preserve"> </t>
        </is>
      </c>
    </row>
    <row r="11">
      <c r="A11" s="4" t="inlineStr">
        <is>
          <t>Increase in deferred tax assets</t>
        </is>
      </c>
      <c r="B11" s="4" t="inlineStr">
        <is>
          <t xml:space="preserve"> </t>
        </is>
      </c>
      <c r="C11" s="7" t="n">
        <v>1500000</v>
      </c>
      <c r="D11" s="4" t="inlineStr">
        <is>
          <t xml:space="preserve"> </t>
        </is>
      </c>
      <c r="E11" s="4" t="inlineStr">
        <is>
          <t xml:space="preserve"> </t>
        </is>
      </c>
      <c r="F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Details) - USD ($) $ in Thousand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Gross Amortized Cost</t>
        </is>
      </c>
      <c r="B3" s="7" t="n">
        <v>21378</v>
      </c>
      <c r="C3" s="7" t="n">
        <v>22720</v>
      </c>
    </row>
    <row r="4">
      <c r="A4" s="4" t="inlineStr">
        <is>
          <t>Gross Unrealized Losses</t>
        </is>
      </c>
      <c r="B4" s="6" t="n">
        <v>-2885</v>
      </c>
      <c r="C4" s="6" t="n">
        <v>-3475</v>
      </c>
    </row>
    <row r="5">
      <c r="A5" s="4" t="inlineStr">
        <is>
          <t>Total securities available for sale</t>
        </is>
      </c>
      <c r="B5" s="6" t="n">
        <v>18493</v>
      </c>
      <c r="C5" s="6" t="n">
        <v>19245</v>
      </c>
    </row>
    <row r="6">
      <c r="A6" s="4" t="inlineStr">
        <is>
          <t>Obligations of U.S. Government entities and agenc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Gross Amortized Cost</t>
        </is>
      </c>
      <c r="B8" s="6" t="n">
        <v>4637</v>
      </c>
      <c r="C8" s="6" t="n">
        <v>5059</v>
      </c>
    </row>
    <row r="9">
      <c r="A9" s="4" t="inlineStr">
        <is>
          <t>Total securities available for sale</t>
        </is>
      </c>
      <c r="B9" s="6" t="n">
        <v>4637</v>
      </c>
      <c r="C9" s="6" t="n">
        <v>5059</v>
      </c>
    </row>
    <row r="10">
      <c r="A10" s="4" t="inlineStr">
        <is>
          <t>States and political subdivision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Gross Amortized Cost</t>
        </is>
      </c>
      <c r="B12" s="6" t="n">
        <v>8072</v>
      </c>
      <c r="C12" s="6" t="n">
        <v>8121</v>
      </c>
    </row>
    <row r="13">
      <c r="A13" s="4" t="inlineStr">
        <is>
          <t>Gross Unrealized Losses</t>
        </is>
      </c>
      <c r="B13" s="6" t="n">
        <v>-1290</v>
      </c>
      <c r="C13" s="6" t="n">
        <v>-1718</v>
      </c>
    </row>
    <row r="14">
      <c r="A14" s="4" t="inlineStr">
        <is>
          <t>Total securities available for sale</t>
        </is>
      </c>
      <c r="B14" s="6" t="n">
        <v>6782</v>
      </c>
      <c r="C14" s="6" t="n">
        <v>6403</v>
      </c>
    </row>
    <row r="15">
      <c r="A15" s="4" t="inlineStr">
        <is>
          <t>Mortgage-backed GSE residential</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Gross Amortized Cost</t>
        </is>
      </c>
      <c r="B17" s="6" t="n">
        <v>8669</v>
      </c>
      <c r="C17" s="6" t="n">
        <v>9540</v>
      </c>
    </row>
    <row r="18">
      <c r="A18" s="4" t="inlineStr">
        <is>
          <t>Gross Unrealized Losses</t>
        </is>
      </c>
      <c r="B18" s="6" t="n">
        <v>-1595</v>
      </c>
      <c r="C18" s="6" t="n">
        <v>-1757</v>
      </c>
    </row>
    <row r="19">
      <c r="A19" s="4" t="inlineStr">
        <is>
          <t>Total securities available for sale</t>
        </is>
      </c>
      <c r="B19" s="7" t="n">
        <v>7074</v>
      </c>
      <c r="C19" s="7" t="n">
        <v>77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Expected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after one year but less than five years</t>
        </is>
      </c>
      <c r="B3" s="7" t="n">
        <v>5877</v>
      </c>
      <c r="C3" s="4" t="inlineStr">
        <is>
          <t xml:space="preserve"> </t>
        </is>
      </c>
    </row>
    <row r="4">
      <c r="A4" s="4" t="inlineStr">
        <is>
          <t>Due in more than ten years</t>
        </is>
      </c>
      <c r="B4" s="6" t="n">
        <v>6832</v>
      </c>
      <c r="C4" s="4" t="inlineStr">
        <is>
          <t xml:space="preserve"> </t>
        </is>
      </c>
    </row>
    <row r="5">
      <c r="A5" s="4" t="inlineStr">
        <is>
          <t>Mortgage-backed GSE residential</t>
        </is>
      </c>
      <c r="B5" s="6" t="n">
        <v>8669</v>
      </c>
      <c r="C5" s="4" t="inlineStr">
        <is>
          <t xml:space="preserve"> </t>
        </is>
      </c>
    </row>
    <row r="6">
      <c r="A6" s="4" t="inlineStr">
        <is>
          <t>Total</t>
        </is>
      </c>
      <c r="B6" s="6" t="n">
        <v>21378</v>
      </c>
      <c r="C6" s="4" t="inlineStr">
        <is>
          <t xml:space="preserve"> </t>
        </is>
      </c>
    </row>
    <row r="7">
      <c r="A7" s="3" t="inlineStr">
        <is>
          <t>Estimated Fair Value</t>
        </is>
      </c>
      <c r="B7" s="4" t="inlineStr">
        <is>
          <t xml:space="preserve"> </t>
        </is>
      </c>
      <c r="C7" s="4" t="inlineStr">
        <is>
          <t xml:space="preserve"> </t>
        </is>
      </c>
    </row>
    <row r="8">
      <c r="A8" s="4" t="inlineStr">
        <is>
          <t>Due after one year but less than five years</t>
        </is>
      </c>
      <c r="B8" s="6" t="n">
        <v>5858</v>
      </c>
      <c r="C8" s="4" t="inlineStr">
        <is>
          <t xml:space="preserve"> </t>
        </is>
      </c>
    </row>
    <row r="9">
      <c r="A9" s="4" t="inlineStr">
        <is>
          <t>Due in more than ten years</t>
        </is>
      </c>
      <c r="B9" s="6" t="n">
        <v>5561</v>
      </c>
      <c r="C9" s="4" t="inlineStr">
        <is>
          <t xml:space="preserve"> </t>
        </is>
      </c>
    </row>
    <row r="10">
      <c r="A10" s="4" t="inlineStr">
        <is>
          <t>Mortgage-backed GSE residential</t>
        </is>
      </c>
      <c r="B10" s="6" t="n">
        <v>7074</v>
      </c>
      <c r="C10" s="4" t="inlineStr">
        <is>
          <t xml:space="preserve"> </t>
        </is>
      </c>
    </row>
    <row r="11">
      <c r="A11" s="4" t="inlineStr">
        <is>
          <t>Total</t>
        </is>
      </c>
      <c r="B11" s="7" t="n">
        <v>18493</v>
      </c>
      <c r="C11" s="7" t="n">
        <v>19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ggregated by investment category and lengths of time (Details)</t>
        </is>
      </c>
      <c r="B1" s="2" t="inlineStr">
        <is>
          <t>12 Months Ended</t>
        </is>
      </c>
    </row>
    <row r="2">
      <c r="B2" s="2" t="inlineStr">
        <is>
          <t>Dec. 31, 2023 USD ($) security</t>
        </is>
      </c>
      <c r="C2" s="2" t="inlineStr">
        <is>
          <t>Dec. 31, 2022 USD ($) security</t>
        </is>
      </c>
      <c r="D2" s="2" t="inlineStr">
        <is>
          <t>Dec. 31, 2021 USD ($) security</t>
        </is>
      </c>
    </row>
    <row r="3">
      <c r="A3" s="3" t="inlineStr">
        <is>
          <t>Debt Securities Available-for-sale, Unrealized Loss Position</t>
        </is>
      </c>
      <c r="B3" s="4" t="inlineStr">
        <is>
          <t xml:space="preserve"> </t>
        </is>
      </c>
      <c r="C3" s="4" t="inlineStr">
        <is>
          <t xml:space="preserve"> </t>
        </is>
      </c>
      <c r="D3" s="4" t="inlineStr">
        <is>
          <t xml:space="preserve"> </t>
        </is>
      </c>
    </row>
    <row r="4">
      <c r="A4" s="4" t="inlineStr">
        <is>
          <t>Twelve Months or Less - Gross Unrealized Losses</t>
        </is>
      </c>
      <c r="B4" s="4" t="inlineStr">
        <is>
          <t xml:space="preserve"> </t>
        </is>
      </c>
      <c r="C4" s="7" t="n">
        <v>804000</v>
      </c>
      <c r="D4" s="4" t="inlineStr">
        <is>
          <t xml:space="preserve"> </t>
        </is>
      </c>
    </row>
    <row r="5">
      <c r="A5" s="4" t="inlineStr">
        <is>
          <t>Twelve Months or Less - Estimated Fair Value</t>
        </is>
      </c>
      <c r="B5" s="4" t="inlineStr">
        <is>
          <t xml:space="preserve"> </t>
        </is>
      </c>
      <c r="C5" s="6" t="n">
        <v>4097000</v>
      </c>
      <c r="D5" s="4" t="inlineStr">
        <is>
          <t xml:space="preserve"> </t>
        </is>
      </c>
    </row>
    <row r="6">
      <c r="A6" s="4" t="inlineStr">
        <is>
          <t>Over Twelve Months - Gross Unrealized Losses</t>
        </is>
      </c>
      <c r="B6" s="7" t="n">
        <v>2885000</v>
      </c>
      <c r="C6" s="6" t="n">
        <v>2671000</v>
      </c>
      <c r="D6" s="4" t="inlineStr">
        <is>
          <t xml:space="preserve"> </t>
        </is>
      </c>
    </row>
    <row r="7">
      <c r="A7" s="4" t="inlineStr">
        <is>
          <t>Over Twelve Months - Estimated Fair Value</t>
        </is>
      </c>
      <c r="B7" s="6" t="n">
        <v>13856000</v>
      </c>
      <c r="C7" s="6" t="n">
        <v>10089000</v>
      </c>
      <c r="D7" s="4" t="inlineStr">
        <is>
          <t xml:space="preserve"> </t>
        </is>
      </c>
    </row>
    <row r="8">
      <c r="A8" s="4" t="inlineStr">
        <is>
          <t>Fair value of securities pledged</t>
        </is>
      </c>
      <c r="B8" s="7" t="n">
        <v>13900000</v>
      </c>
      <c r="C8" s="7" t="n">
        <v>0</v>
      </c>
      <c r="D8" s="4" t="inlineStr">
        <is>
          <t xml:space="preserve"> </t>
        </is>
      </c>
    </row>
    <row r="9">
      <c r="A9" s="4" t="inlineStr">
        <is>
          <t>Number of securities sold | security</t>
        </is>
      </c>
      <c r="B9" s="6" t="n">
        <v>0</v>
      </c>
      <c r="C9" s="6" t="n">
        <v>0</v>
      </c>
      <c r="D9" s="6" t="n">
        <v>0</v>
      </c>
    </row>
    <row r="10">
      <c r="A10" s="4" t="inlineStr">
        <is>
          <t>Number of securities with unrealized losses | security</t>
        </is>
      </c>
      <c r="B10" s="6" t="n">
        <v>19</v>
      </c>
      <c r="C10" s="4" t="inlineStr">
        <is>
          <t xml:space="preserve"> </t>
        </is>
      </c>
      <c r="D10" s="4" t="inlineStr">
        <is>
          <t xml:space="preserve"> </t>
        </is>
      </c>
    </row>
    <row r="11">
      <c r="A11" s="4" t="inlineStr">
        <is>
          <t>Rate of depreciation</t>
        </is>
      </c>
      <c r="B11" s="9" t="n">
        <v>0.1724</v>
      </c>
      <c r="C11" s="4" t="inlineStr">
        <is>
          <t xml:space="preserve"> </t>
        </is>
      </c>
      <c r="D11" s="4" t="inlineStr">
        <is>
          <t xml:space="preserve"> </t>
        </is>
      </c>
    </row>
    <row r="12">
      <c r="A12" s="4" t="inlineStr">
        <is>
          <t>Equity securities</t>
        </is>
      </c>
      <c r="B12" s="7" t="n">
        <v>10335000</v>
      </c>
      <c r="C12" s="7" t="n">
        <v>10300000</v>
      </c>
      <c r="D12" s="4" t="inlineStr">
        <is>
          <t xml:space="preserve"> </t>
        </is>
      </c>
    </row>
    <row r="13">
      <c r="A13" s="4" t="inlineStr">
        <is>
          <t>Equity securities unrealized gain (loss)</t>
        </is>
      </c>
      <c r="B13" s="6" t="n">
        <v>35000</v>
      </c>
      <c r="C13" s="6" t="n">
        <v>-1100000</v>
      </c>
      <c r="D13" s="7" t="n">
        <v>-114000</v>
      </c>
    </row>
    <row r="14">
      <c r="A14" s="4" t="inlineStr">
        <is>
          <t>Accrued interest receivable for securities available for sale</t>
        </is>
      </c>
      <c r="B14" s="6" t="n">
        <v>115000</v>
      </c>
      <c r="C14" s="6" t="n">
        <v>114000</v>
      </c>
      <c r="D14" s="4" t="inlineStr">
        <is>
          <t xml:space="preserve"> </t>
        </is>
      </c>
    </row>
    <row r="15">
      <c r="A15" s="4" t="inlineStr">
        <is>
          <t>States and political subdivisions</t>
        </is>
      </c>
      <c r="B15" s="4" t="inlineStr">
        <is>
          <t xml:space="preserve"> </t>
        </is>
      </c>
      <c r="C15" s="4" t="inlineStr">
        <is>
          <t xml:space="preserve"> </t>
        </is>
      </c>
      <c r="D15" s="4" t="inlineStr">
        <is>
          <t xml:space="preserve"> </t>
        </is>
      </c>
    </row>
    <row r="16">
      <c r="A16" s="3" t="inlineStr">
        <is>
          <t>Debt Securities Available-for-sale, Unrealized Loss Position</t>
        </is>
      </c>
      <c r="B16" s="4" t="inlineStr">
        <is>
          <t xml:space="preserve"> </t>
        </is>
      </c>
      <c r="C16" s="4" t="inlineStr">
        <is>
          <t xml:space="preserve"> </t>
        </is>
      </c>
      <c r="D16" s="4" t="inlineStr">
        <is>
          <t xml:space="preserve"> </t>
        </is>
      </c>
    </row>
    <row r="17">
      <c r="A17" s="4" t="inlineStr">
        <is>
          <t>Twelve Months or Less - Gross Unrealized Losses</t>
        </is>
      </c>
      <c r="B17" s="4" t="inlineStr">
        <is>
          <t xml:space="preserve"> </t>
        </is>
      </c>
      <c r="C17" s="6" t="n">
        <v>756000</v>
      </c>
      <c r="D17" s="4" t="inlineStr">
        <is>
          <t xml:space="preserve"> </t>
        </is>
      </c>
    </row>
    <row r="18">
      <c r="A18" s="4" t="inlineStr">
        <is>
          <t>Twelve Months or Less - Estimated Fair Value</t>
        </is>
      </c>
      <c r="B18" s="4" t="inlineStr">
        <is>
          <t xml:space="preserve"> </t>
        </is>
      </c>
      <c r="C18" s="6" t="n">
        <v>3556000</v>
      </c>
      <c r="D18" s="4" t="inlineStr">
        <is>
          <t xml:space="preserve"> </t>
        </is>
      </c>
    </row>
    <row r="19">
      <c r="A19" s="4" t="inlineStr">
        <is>
          <t>Over Twelve Months - Gross Unrealized Losses</t>
        </is>
      </c>
      <c r="B19" s="6" t="n">
        <v>1290000</v>
      </c>
      <c r="C19" s="6" t="n">
        <v>962000</v>
      </c>
      <c r="D19" s="4" t="inlineStr">
        <is>
          <t xml:space="preserve"> </t>
        </is>
      </c>
    </row>
    <row r="20">
      <c r="A20" s="4" t="inlineStr">
        <is>
          <t>Over Twelve Months - Estimated Fair Value</t>
        </is>
      </c>
      <c r="B20" s="7" t="n">
        <v>6782000</v>
      </c>
      <c r="C20" s="6" t="n">
        <v>2847000</v>
      </c>
      <c r="D20" s="4" t="inlineStr">
        <is>
          <t xml:space="preserve"> </t>
        </is>
      </c>
    </row>
    <row r="21">
      <c r="A21" s="4" t="inlineStr">
        <is>
          <t>Number of securities with unrealized losses | security</t>
        </is>
      </c>
      <c r="B21" s="6" t="n">
        <v>11</v>
      </c>
      <c r="C21" s="4" t="inlineStr">
        <is>
          <t xml:space="preserve"> </t>
        </is>
      </c>
      <c r="D21" s="4" t="inlineStr">
        <is>
          <t xml:space="preserve"> </t>
        </is>
      </c>
    </row>
    <row r="22">
      <c r="A22" s="4" t="inlineStr">
        <is>
          <t>Mortgage-backed GSE residential</t>
        </is>
      </c>
      <c r="B22" s="4" t="inlineStr">
        <is>
          <t xml:space="preserve"> </t>
        </is>
      </c>
      <c r="C22" s="4" t="inlineStr">
        <is>
          <t xml:space="preserve"> </t>
        </is>
      </c>
      <c r="D22" s="4" t="inlineStr">
        <is>
          <t xml:space="preserve"> </t>
        </is>
      </c>
    </row>
    <row r="23">
      <c r="A23" s="3" t="inlineStr">
        <is>
          <t>Debt Securities Available-for-sale, Unrealized Loss Position</t>
        </is>
      </c>
      <c r="B23" s="4" t="inlineStr">
        <is>
          <t xml:space="preserve"> </t>
        </is>
      </c>
      <c r="C23" s="4" t="inlineStr">
        <is>
          <t xml:space="preserve"> </t>
        </is>
      </c>
      <c r="D23" s="4" t="inlineStr">
        <is>
          <t xml:space="preserve"> </t>
        </is>
      </c>
    </row>
    <row r="24">
      <c r="A24" s="4" t="inlineStr">
        <is>
          <t>Twelve Months or Less - Gross Unrealized Losses</t>
        </is>
      </c>
      <c r="B24" s="4" t="inlineStr">
        <is>
          <t xml:space="preserve"> </t>
        </is>
      </c>
      <c r="C24" s="6" t="n">
        <v>48000</v>
      </c>
      <c r="D24" s="4" t="inlineStr">
        <is>
          <t xml:space="preserve"> </t>
        </is>
      </c>
    </row>
    <row r="25">
      <c r="A25" s="4" t="inlineStr">
        <is>
          <t>Twelve Months or Less - Estimated Fair Value</t>
        </is>
      </c>
      <c r="B25" s="4" t="inlineStr">
        <is>
          <t xml:space="preserve"> </t>
        </is>
      </c>
      <c r="C25" s="6" t="n">
        <v>541000</v>
      </c>
      <c r="D25" s="4" t="inlineStr">
        <is>
          <t xml:space="preserve"> </t>
        </is>
      </c>
    </row>
    <row r="26">
      <c r="A26" s="4" t="inlineStr">
        <is>
          <t>Over Twelve Months - Gross Unrealized Losses</t>
        </is>
      </c>
      <c r="B26" s="7" t="n">
        <v>1595000</v>
      </c>
      <c r="C26" s="6" t="n">
        <v>1709000</v>
      </c>
      <c r="D26" s="4" t="inlineStr">
        <is>
          <t xml:space="preserve"> </t>
        </is>
      </c>
    </row>
    <row r="27">
      <c r="A27" s="4" t="inlineStr">
        <is>
          <t>Over Twelve Months - Estimated Fair Value</t>
        </is>
      </c>
      <c r="B27" s="7" t="n">
        <v>7074000</v>
      </c>
      <c r="C27" s="7" t="n">
        <v>7242000</v>
      </c>
      <c r="D27" s="4" t="inlineStr">
        <is>
          <t xml:space="preserve"> </t>
        </is>
      </c>
    </row>
    <row r="28">
      <c r="A28" s="4" t="inlineStr">
        <is>
          <t>Number of securities with unrealized losses | security</t>
        </is>
      </c>
      <c r="B28" s="6" t="n">
        <v>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LOANS AND ALLOWANCE FOR CREDIT LOSSES - Major classifications of loans (Details) - USD ($) $ in Thousands</t>
        </is>
      </c>
      <c r="B1" s="2" t="inlineStr">
        <is>
          <t>Dec. 31, 2023</t>
        </is>
      </c>
      <c r="C1" s="2" t="inlineStr">
        <is>
          <t>Dec. 31, 2022</t>
        </is>
      </c>
      <c r="D1" s="2" t="inlineStr">
        <is>
          <t>Dec. 31, 2021</t>
        </is>
      </c>
      <c r="E1" s="2" t="inlineStr">
        <is>
          <t>Dec. 31, 2020</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row>
    <row r="3">
      <c r="A3" s="4" t="inlineStr">
        <is>
          <t>Total loans receivable</t>
        </is>
      </c>
      <c r="B3" s="7" t="n">
        <v>3150961</v>
      </c>
      <c r="C3" s="7" t="n">
        <v>3065329</v>
      </c>
      <c r="D3" s="4" t="inlineStr">
        <is>
          <t xml:space="preserve"> </t>
        </is>
      </c>
      <c r="E3" s="4" t="inlineStr">
        <is>
          <t xml:space="preserve"> </t>
        </is>
      </c>
    </row>
    <row r="4">
      <c r="A4" s="4" t="inlineStr">
        <is>
          <t>Unearned income</t>
        </is>
      </c>
      <c r="B4" s="6" t="n">
        <v>-8856</v>
      </c>
      <c r="C4" s="6" t="n">
        <v>-9640</v>
      </c>
      <c r="D4" s="4" t="inlineStr">
        <is>
          <t xml:space="preserve"> </t>
        </is>
      </c>
      <c r="E4" s="4" t="inlineStr">
        <is>
          <t xml:space="preserve"> </t>
        </is>
      </c>
    </row>
    <row r="5">
      <c r="A5" s="4" t="inlineStr">
        <is>
          <t>Allowance for loan losses</t>
        </is>
      </c>
      <c r="B5" s="6" t="n">
        <v>-18112</v>
      </c>
      <c r="C5" s="6" t="n">
        <v>-13888</v>
      </c>
      <c r="D5" s="7" t="n">
        <v>-16952</v>
      </c>
      <c r="E5" s="7" t="n">
        <v>-10135</v>
      </c>
    </row>
    <row r="6">
      <c r="A6" s="4" t="inlineStr">
        <is>
          <t>Loans, net</t>
        </is>
      </c>
      <c r="B6" s="6" t="n">
        <v>3123993</v>
      </c>
      <c r="C6" s="6" t="n">
        <v>3041801</v>
      </c>
      <c r="D6" s="4" t="inlineStr">
        <is>
          <t xml:space="preserve"> </t>
        </is>
      </c>
      <c r="E6" s="4" t="inlineStr">
        <is>
          <t xml:space="preserve"> </t>
        </is>
      </c>
    </row>
    <row r="7">
      <c r="A7" s="4" t="inlineStr">
        <is>
          <t>Accrued interest receivable for loans</t>
        </is>
      </c>
      <c r="B7" s="7" t="n">
        <v>15000</v>
      </c>
      <c r="C7" s="7" t="n">
        <v>13100</v>
      </c>
      <c r="D7" s="4" t="inlineStr">
        <is>
          <t xml:space="preserve"> </t>
        </is>
      </c>
      <c r="E7" s="4" t="inlineStr">
        <is>
          <t xml:space="preserve"> </t>
        </is>
      </c>
    </row>
    <row r="8">
      <c r="A8" s="4" t="inlineStr">
        <is>
          <t>Accounts Receivable, Noncurrent, Accrued Interest, after Allowance for Credit Loss, Statement of Financial Position [Extensible Enumeration]</t>
        </is>
      </c>
      <c r="B8" s="4" t="inlineStr">
        <is>
          <t>Interest Receivable</t>
        </is>
      </c>
      <c r="C8" s="4" t="inlineStr">
        <is>
          <t>Interest Receivable</t>
        </is>
      </c>
      <c r="D8" s="4" t="inlineStr">
        <is>
          <t xml:space="preserve"> </t>
        </is>
      </c>
      <c r="E8" s="4" t="inlineStr">
        <is>
          <t xml:space="preserve"> </t>
        </is>
      </c>
    </row>
    <row r="9">
      <c r="A9" s="4" t="inlineStr">
        <is>
          <t>Construction and development</t>
        </is>
      </c>
      <c r="B9" s="4" t="inlineStr">
        <is>
          <t xml:space="preserve"> </t>
        </is>
      </c>
      <c r="C9" s="4" t="inlineStr">
        <is>
          <t xml:space="preserve"> </t>
        </is>
      </c>
      <c r="D9" s="4" t="inlineStr">
        <is>
          <t xml:space="preserve"> </t>
        </is>
      </c>
      <c r="E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7" t="n">
        <v>23262</v>
      </c>
      <c r="C11" s="7" t="n">
        <v>47779</v>
      </c>
      <c r="D11" s="4" t="inlineStr">
        <is>
          <t xml:space="preserve"> </t>
        </is>
      </c>
      <c r="E11" s="4" t="inlineStr">
        <is>
          <t xml:space="preserve"> </t>
        </is>
      </c>
    </row>
    <row r="12">
      <c r="A12" s="4" t="inlineStr">
        <is>
          <t>Allowance for loan losses</t>
        </is>
      </c>
      <c r="B12" s="6" t="n">
        <v>-46</v>
      </c>
      <c r="C12" s="6" t="n">
        <v>-124</v>
      </c>
      <c r="D12" s="6" t="n">
        <v>-100</v>
      </c>
      <c r="E12" s="6" t="n">
        <v>-178</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Loans and allowance for loan losse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6" t="n">
        <v>711177</v>
      </c>
      <c r="C15" s="6" t="n">
        <v>657246</v>
      </c>
      <c r="D15" s="4" t="inlineStr">
        <is>
          <t xml:space="preserve"> </t>
        </is>
      </c>
      <c r="E15" s="4" t="inlineStr">
        <is>
          <t xml:space="preserve"> </t>
        </is>
      </c>
    </row>
    <row r="16">
      <c r="A16" s="4" t="inlineStr">
        <is>
          <t>Allowance for loan losses</t>
        </is>
      </c>
      <c r="B16" s="6" t="n">
        <v>-6876</v>
      </c>
      <c r="C16" s="6" t="n">
        <v>-2811</v>
      </c>
      <c r="D16" s="6" t="n">
        <v>-4146</v>
      </c>
      <c r="E16" s="6" t="n">
        <v>-5161</v>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Loans and allowance for loan losses</t>
        </is>
      </c>
      <c r="B18" s="4" t="inlineStr">
        <is>
          <t xml:space="preserve"> </t>
        </is>
      </c>
      <c r="C18" s="4" t="inlineStr">
        <is>
          <t xml:space="preserve"> </t>
        </is>
      </c>
      <c r="D18" s="4" t="inlineStr">
        <is>
          <t xml:space="preserve"> </t>
        </is>
      </c>
      <c r="E18" s="4" t="inlineStr">
        <is>
          <t xml:space="preserve"> </t>
        </is>
      </c>
    </row>
    <row r="19">
      <c r="A19" s="4" t="inlineStr">
        <is>
          <t>Total loans receivable</t>
        </is>
      </c>
      <c r="B19" s="6" t="n">
        <v>65904</v>
      </c>
      <c r="C19" s="6" t="n">
        <v>53173</v>
      </c>
      <c r="D19" s="4" t="inlineStr">
        <is>
          <t xml:space="preserve"> </t>
        </is>
      </c>
      <c r="E19" s="4" t="inlineStr">
        <is>
          <t xml:space="preserve"> </t>
        </is>
      </c>
    </row>
    <row r="20">
      <c r="A20" s="4" t="inlineStr">
        <is>
          <t>Allowance for loan losses</t>
        </is>
      </c>
      <c r="B20" s="6" t="n">
        <v>-588</v>
      </c>
      <c r="C20" s="6" t="n">
        <v>-1326</v>
      </c>
      <c r="D20" s="6" t="n">
        <v>-4989</v>
      </c>
      <c r="E20" s="6" t="n">
        <v>-438</v>
      </c>
    </row>
    <row r="21">
      <c r="A21" s="4" t="inlineStr">
        <is>
          <t>Residential real estate</t>
        </is>
      </c>
      <c r="B21" s="4" t="inlineStr">
        <is>
          <t xml:space="preserve"> </t>
        </is>
      </c>
      <c r="C21" s="4" t="inlineStr">
        <is>
          <t xml:space="preserve"> </t>
        </is>
      </c>
      <c r="D21" s="4" t="inlineStr">
        <is>
          <t xml:space="preserve"> </t>
        </is>
      </c>
      <c r="E21" s="4" t="inlineStr">
        <is>
          <t xml:space="preserve"> </t>
        </is>
      </c>
    </row>
    <row r="22">
      <c r="A22" s="3" t="inlineStr">
        <is>
          <t>Loans and allowance for loan losses</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6" t="n">
        <v>2350299</v>
      </c>
      <c r="C23" s="6" t="n">
        <v>2306915</v>
      </c>
      <c r="D23" s="4" t="inlineStr">
        <is>
          <t xml:space="preserve"> </t>
        </is>
      </c>
      <c r="E23" s="4" t="inlineStr">
        <is>
          <t xml:space="preserve"> </t>
        </is>
      </c>
    </row>
    <row r="24">
      <c r="A24" s="4" t="inlineStr">
        <is>
          <t>Allowance for loan losses</t>
        </is>
      </c>
      <c r="B24" s="6" t="n">
        <v>-10597</v>
      </c>
      <c r="C24" s="6" t="n">
        <v>-9626</v>
      </c>
      <c r="D24" s="7" t="n">
        <v>-7717</v>
      </c>
      <c r="E24" s="6" t="n">
        <v>-4350</v>
      </c>
    </row>
    <row r="25">
      <c r="A25" s="4" t="inlineStr">
        <is>
          <t>Consumer and Other</t>
        </is>
      </c>
      <c r="B25" s="4" t="inlineStr">
        <is>
          <t xml:space="preserve"> </t>
        </is>
      </c>
      <c r="C25" s="4" t="inlineStr">
        <is>
          <t xml:space="preserve"> </t>
        </is>
      </c>
      <c r="D25" s="4" t="inlineStr">
        <is>
          <t xml:space="preserve"> </t>
        </is>
      </c>
      <c r="E25" s="4" t="inlineStr">
        <is>
          <t xml:space="preserve"> </t>
        </is>
      </c>
    </row>
    <row r="26">
      <c r="A26" s="3" t="inlineStr">
        <is>
          <t>Loans and allowance for loan losses</t>
        </is>
      </c>
      <c r="B26" s="4" t="inlineStr">
        <is>
          <t xml:space="preserve"> </t>
        </is>
      </c>
      <c r="C26" s="4" t="inlineStr">
        <is>
          <t xml:space="preserve"> </t>
        </is>
      </c>
      <c r="D26" s="4" t="inlineStr">
        <is>
          <t xml:space="preserve"> </t>
        </is>
      </c>
      <c r="E26" s="4" t="inlineStr">
        <is>
          <t xml:space="preserve"> </t>
        </is>
      </c>
    </row>
    <row r="27">
      <c r="A27" s="4" t="inlineStr">
        <is>
          <t>Total loans receivable</t>
        </is>
      </c>
      <c r="B27" s="6" t="n">
        <v>319</v>
      </c>
      <c r="C27" s="6" t="n">
        <v>216</v>
      </c>
      <c r="D27" s="4" t="inlineStr">
        <is>
          <t xml:space="preserve"> </t>
        </is>
      </c>
      <c r="E27" s="4" t="inlineStr">
        <is>
          <t xml:space="preserve"> </t>
        </is>
      </c>
    </row>
    <row r="28">
      <c r="A28" s="4" t="inlineStr">
        <is>
          <t>Allowance for loan losses</t>
        </is>
      </c>
      <c r="B28" s="7" t="n">
        <v>-5</v>
      </c>
      <c r="C28" s="7" t="n">
        <v>-1</v>
      </c>
      <c r="D28" s="4" t="inlineStr">
        <is>
          <t xml:space="preserve"> </t>
        </is>
      </c>
      <c r="E28" s="7"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eginning</t>
        </is>
      </c>
      <c r="B4" s="7" t="n">
        <v>13888</v>
      </c>
      <c r="C4" s="7" t="n">
        <v>16952</v>
      </c>
      <c r="D4" s="7" t="n">
        <v>10135</v>
      </c>
    </row>
    <row r="5">
      <c r="A5" s="4" t="inlineStr">
        <is>
          <t>Charge-offs</t>
        </is>
      </c>
      <c r="B5" s="6" t="n">
        <v>-764</v>
      </c>
      <c r="C5" s="6" t="n">
        <v>-390</v>
      </c>
      <c r="D5" s="6" t="n">
        <v>-131</v>
      </c>
    </row>
    <row r="6">
      <c r="A6" s="4" t="inlineStr">
        <is>
          <t>Recoveries</t>
        </is>
      </c>
      <c r="B6" s="6" t="n">
        <v>25</v>
      </c>
      <c r="C6" s="6" t="n">
        <v>93</v>
      </c>
      <c r="D6" s="6" t="n">
        <v>19</v>
      </c>
    </row>
    <row r="7">
      <c r="A7" s="4" t="inlineStr">
        <is>
          <t>Provision expense</t>
        </is>
      </c>
      <c r="B7" s="6" t="n">
        <v>-92</v>
      </c>
      <c r="C7" s="6" t="n">
        <v>-2767</v>
      </c>
      <c r="D7" s="6" t="n">
        <v>6929</v>
      </c>
    </row>
    <row r="8">
      <c r="A8" s="4" t="inlineStr">
        <is>
          <t>Ending balance</t>
        </is>
      </c>
      <c r="B8" s="6" t="n">
        <v>18112</v>
      </c>
      <c r="C8" s="6" t="n">
        <v>13888</v>
      </c>
      <c r="D8" s="6" t="n">
        <v>16952</v>
      </c>
    </row>
    <row r="9">
      <c r="A9" s="4" t="inlineStr">
        <is>
          <t>Construction and development</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t>
        </is>
      </c>
      <c r="B11" s="6" t="n">
        <v>124</v>
      </c>
      <c r="C11" s="6" t="n">
        <v>100</v>
      </c>
      <c r="D11" s="6" t="n">
        <v>178</v>
      </c>
    </row>
    <row r="12">
      <c r="A12" s="4" t="inlineStr">
        <is>
          <t>Provision expense</t>
        </is>
      </c>
      <c r="B12" s="6" t="n">
        <v>1</v>
      </c>
      <c r="C12" s="6" t="n">
        <v>24</v>
      </c>
      <c r="D12" s="6" t="n">
        <v>-78</v>
      </c>
    </row>
    <row r="13">
      <c r="A13" s="4" t="inlineStr">
        <is>
          <t>Ending balance</t>
        </is>
      </c>
      <c r="B13" s="6" t="n">
        <v>46</v>
      </c>
      <c r="C13" s="6" t="n">
        <v>124</v>
      </c>
      <c r="D13" s="6" t="n">
        <v>100</v>
      </c>
    </row>
    <row r="14">
      <c r="A14" s="4" t="inlineStr">
        <is>
          <t>Commercial real estate</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eginning</t>
        </is>
      </c>
      <c r="B16" s="6" t="n">
        <v>2811</v>
      </c>
      <c r="C16" s="6" t="n">
        <v>4146</v>
      </c>
      <c r="D16" s="6" t="n">
        <v>5161</v>
      </c>
    </row>
    <row r="17">
      <c r="A17" s="4" t="inlineStr">
        <is>
          <t>Charge-offs</t>
        </is>
      </c>
      <c r="B17" s="6" t="n">
        <v>-455</v>
      </c>
      <c r="C17" s="4" t="inlineStr">
        <is>
          <t xml:space="preserve"> </t>
        </is>
      </c>
      <c r="D17" s="6" t="n">
        <v>-67</v>
      </c>
    </row>
    <row r="18">
      <c r="A18" s="4" t="inlineStr">
        <is>
          <t>Recoveries</t>
        </is>
      </c>
      <c r="B18" s="6" t="n">
        <v>5</v>
      </c>
      <c r="C18" s="6" t="n">
        <v>7</v>
      </c>
      <c r="D18" s="6" t="n">
        <v>12</v>
      </c>
    </row>
    <row r="19">
      <c r="A19" s="4" t="inlineStr">
        <is>
          <t>Provision expense</t>
        </is>
      </c>
      <c r="B19" s="6" t="n">
        <v>1240</v>
      </c>
      <c r="C19" s="6" t="n">
        <v>-1342</v>
      </c>
      <c r="D19" s="6" t="n">
        <v>-960</v>
      </c>
    </row>
    <row r="20">
      <c r="A20" s="4" t="inlineStr">
        <is>
          <t>Ending balance</t>
        </is>
      </c>
      <c r="B20" s="6" t="n">
        <v>6876</v>
      </c>
      <c r="C20" s="6" t="n">
        <v>2811</v>
      </c>
      <c r="D20" s="6" t="n">
        <v>4146</v>
      </c>
    </row>
    <row r="21">
      <c r="A21" s="4" t="inlineStr">
        <is>
          <t>Commercial and industrial</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eginning</t>
        </is>
      </c>
      <c r="B23" s="6" t="n">
        <v>1326</v>
      </c>
      <c r="C23" s="6" t="n">
        <v>4989</v>
      </c>
      <c r="D23" s="6" t="n">
        <v>438</v>
      </c>
    </row>
    <row r="24">
      <c r="A24" s="4" t="inlineStr">
        <is>
          <t>Charge-offs</t>
        </is>
      </c>
      <c r="B24" s="6" t="n">
        <v>-309</v>
      </c>
      <c r="C24" s="6" t="n">
        <v>-390</v>
      </c>
      <c r="D24" s="6" t="n">
        <v>-64</v>
      </c>
    </row>
    <row r="25">
      <c r="A25" s="4" t="inlineStr">
        <is>
          <t>Recoveries</t>
        </is>
      </c>
      <c r="B25" s="6" t="n">
        <v>20</v>
      </c>
      <c r="C25" s="6" t="n">
        <v>81</v>
      </c>
      <c r="D25" s="4" t="inlineStr">
        <is>
          <t xml:space="preserve"> </t>
        </is>
      </c>
    </row>
    <row r="26">
      <c r="A26" s="4" t="inlineStr">
        <is>
          <t>Provision expense</t>
        </is>
      </c>
      <c r="B26" s="6" t="n">
        <v>-142</v>
      </c>
      <c r="C26" s="6" t="n">
        <v>-3354</v>
      </c>
      <c r="D26" s="6" t="n">
        <v>4615</v>
      </c>
    </row>
    <row r="27">
      <c r="A27" s="4" t="inlineStr">
        <is>
          <t>Ending balance</t>
        </is>
      </c>
      <c r="B27" s="6" t="n">
        <v>588</v>
      </c>
      <c r="C27" s="6" t="n">
        <v>1326</v>
      </c>
      <c r="D27" s="6" t="n">
        <v>4989</v>
      </c>
    </row>
    <row r="28">
      <c r="A28" s="4" t="inlineStr">
        <is>
          <t>Residential real estate</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Beginning</t>
        </is>
      </c>
      <c r="B30" s="6" t="n">
        <v>9626</v>
      </c>
      <c r="C30" s="6" t="n">
        <v>7717</v>
      </c>
      <c r="D30" s="6" t="n">
        <v>4350</v>
      </c>
    </row>
    <row r="31">
      <c r="A31" s="4" t="inlineStr">
        <is>
          <t>Provision expense</t>
        </is>
      </c>
      <c r="B31" s="6" t="n">
        <v>-1195</v>
      </c>
      <c r="C31" s="6" t="n">
        <v>1909</v>
      </c>
      <c r="D31" s="6" t="n">
        <v>3367</v>
      </c>
    </row>
    <row r="32">
      <c r="A32" s="4" t="inlineStr">
        <is>
          <t>Ending balance</t>
        </is>
      </c>
      <c r="B32" s="6" t="n">
        <v>10597</v>
      </c>
      <c r="C32" s="6" t="n">
        <v>9626</v>
      </c>
      <c r="D32" s="6" t="n">
        <v>7717</v>
      </c>
    </row>
    <row r="33">
      <c r="A33" s="4" t="inlineStr">
        <is>
          <t>Consumer and Other</t>
        </is>
      </c>
      <c r="B33" s="4" t="inlineStr">
        <is>
          <t xml:space="preserve"> </t>
        </is>
      </c>
      <c r="C33" s="4" t="inlineStr">
        <is>
          <t xml:space="preserve"> </t>
        </is>
      </c>
      <c r="D33" s="4" t="inlineStr">
        <is>
          <t xml:space="preserve"> </t>
        </is>
      </c>
    </row>
    <row r="34">
      <c r="A34" s="3" t="inlineStr">
        <is>
          <t>Allowance for credit losses:</t>
        </is>
      </c>
      <c r="B34" s="4" t="inlineStr">
        <is>
          <t xml:space="preserve"> </t>
        </is>
      </c>
      <c r="C34" s="4" t="inlineStr">
        <is>
          <t xml:space="preserve"> </t>
        </is>
      </c>
      <c r="D34" s="4" t="inlineStr">
        <is>
          <t xml:space="preserve"> </t>
        </is>
      </c>
    </row>
    <row r="35">
      <c r="A35" s="4" t="inlineStr">
        <is>
          <t>Beginning</t>
        </is>
      </c>
      <c r="B35" s="6" t="n">
        <v>1</v>
      </c>
      <c r="C35" s="4" t="inlineStr">
        <is>
          <t xml:space="preserve"> </t>
        </is>
      </c>
      <c r="D35" s="6" t="n">
        <v>8</v>
      </c>
    </row>
    <row r="36">
      <c r="A36" s="4" t="inlineStr">
        <is>
          <t>Recoveries</t>
        </is>
      </c>
      <c r="B36" s="4" t="inlineStr">
        <is>
          <t xml:space="preserve"> </t>
        </is>
      </c>
      <c r="C36" s="6" t="n">
        <v>5</v>
      </c>
      <c r="D36" s="6" t="n">
        <v>7</v>
      </c>
    </row>
    <row r="37">
      <c r="A37" s="4" t="inlineStr">
        <is>
          <t>Provision expense</t>
        </is>
      </c>
      <c r="B37" s="6" t="n">
        <v>4</v>
      </c>
      <c r="C37" s="6" t="n">
        <v>-4</v>
      </c>
      <c r="D37" s="7" t="n">
        <v>-15</v>
      </c>
    </row>
    <row r="38">
      <c r="A38" s="4" t="inlineStr">
        <is>
          <t>Ending balance</t>
        </is>
      </c>
      <c r="B38" s="6" t="n">
        <v>5</v>
      </c>
      <c r="C38" s="7" t="n">
        <v>1</v>
      </c>
      <c r="D38" s="4" t="inlineStr">
        <is>
          <t xml:space="preserve"> </t>
        </is>
      </c>
    </row>
    <row r="39">
      <c r="A39" s="4" t="inlineStr">
        <is>
          <t>2016-13 | Adjustment</t>
        </is>
      </c>
      <c r="B39" s="4" t="inlineStr">
        <is>
          <t xml:space="preserve"> </t>
        </is>
      </c>
      <c r="C39" s="4" t="inlineStr">
        <is>
          <t xml:space="preserve"> </t>
        </is>
      </c>
      <c r="D39" s="4" t="inlineStr">
        <is>
          <t xml:space="preserve"> </t>
        </is>
      </c>
    </row>
    <row r="40">
      <c r="A40" s="3" t="inlineStr">
        <is>
          <t>Allowance for credit losses:</t>
        </is>
      </c>
      <c r="B40" s="4" t="inlineStr">
        <is>
          <t xml:space="preserve"> </t>
        </is>
      </c>
      <c r="C40" s="4" t="inlineStr">
        <is>
          <t xml:space="preserve"> </t>
        </is>
      </c>
      <c r="D40" s="4" t="inlineStr">
        <is>
          <t xml:space="preserve"> </t>
        </is>
      </c>
    </row>
    <row r="41">
      <c r="A41" s="4" t="inlineStr">
        <is>
          <t>Ending balance</t>
        </is>
      </c>
      <c r="B41" s="6" t="n">
        <v>5055</v>
      </c>
      <c r="C41" s="4" t="inlineStr">
        <is>
          <t xml:space="preserve"> </t>
        </is>
      </c>
      <c r="D41" s="4" t="inlineStr">
        <is>
          <t xml:space="preserve"> </t>
        </is>
      </c>
    </row>
    <row r="42">
      <c r="A42" s="4" t="inlineStr">
        <is>
          <t>2016-13 | Adjustment | Construction and development</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Ending balance</t>
        </is>
      </c>
      <c r="B44" s="6" t="n">
        <v>-79</v>
      </c>
      <c r="C44" s="4" t="inlineStr">
        <is>
          <t xml:space="preserve"> </t>
        </is>
      </c>
      <c r="D44" s="4" t="inlineStr">
        <is>
          <t xml:space="preserve"> </t>
        </is>
      </c>
    </row>
    <row r="45">
      <c r="A45" s="4" t="inlineStr">
        <is>
          <t>2016-13 | Adjustment | Commercial real estate</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Ending balance</t>
        </is>
      </c>
      <c r="B47" s="6" t="n">
        <v>3275</v>
      </c>
      <c r="C47" s="4" t="inlineStr">
        <is>
          <t xml:space="preserve"> </t>
        </is>
      </c>
      <c r="D47" s="4" t="inlineStr">
        <is>
          <t xml:space="preserve"> </t>
        </is>
      </c>
    </row>
    <row r="48">
      <c r="A48" s="4" t="inlineStr">
        <is>
          <t>2016-13 | Adjustment | Commercial and industrial</t>
        </is>
      </c>
      <c r="B48" s="4" t="inlineStr">
        <is>
          <t xml:space="preserve"> </t>
        </is>
      </c>
      <c r="C48" s="4" t="inlineStr">
        <is>
          <t xml:space="preserve"> </t>
        </is>
      </c>
      <c r="D48" s="4" t="inlineStr">
        <is>
          <t xml:space="preserve"> </t>
        </is>
      </c>
    </row>
    <row r="49">
      <c r="A49" s="3" t="inlineStr">
        <is>
          <t>Allowance for credit losses:</t>
        </is>
      </c>
      <c r="B49" s="4" t="inlineStr">
        <is>
          <t xml:space="preserve"> </t>
        </is>
      </c>
      <c r="C49" s="4" t="inlineStr">
        <is>
          <t xml:space="preserve"> </t>
        </is>
      </c>
      <c r="D49" s="4" t="inlineStr">
        <is>
          <t xml:space="preserve"> </t>
        </is>
      </c>
    </row>
    <row r="50">
      <c r="A50" s="4" t="inlineStr">
        <is>
          <t>Ending balance</t>
        </is>
      </c>
      <c r="B50" s="6" t="n">
        <v>-307</v>
      </c>
      <c r="C50" s="4" t="inlineStr">
        <is>
          <t xml:space="preserve"> </t>
        </is>
      </c>
      <c r="D50" s="4" t="inlineStr">
        <is>
          <t xml:space="preserve"> </t>
        </is>
      </c>
    </row>
    <row r="51">
      <c r="A51" s="4" t="inlineStr">
        <is>
          <t>2016-13 | Adjustment | Residential real estate</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Ending balance</t>
        </is>
      </c>
      <c r="B53" s="7" t="n">
        <v>2166</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credit losses disaggregated (Details) - USD ($) $ in Thousands</t>
        </is>
      </c>
      <c r="B1" s="2" t="inlineStr">
        <is>
          <t>Dec. 31, 2023</t>
        </is>
      </c>
      <c r="C1" s="2" t="inlineStr">
        <is>
          <t>Dec. 31, 2022</t>
        </is>
      </c>
      <c r="D1" s="2" t="inlineStr">
        <is>
          <t>Dec. 31, 2021</t>
        </is>
      </c>
      <c r="E1" s="2" t="inlineStr">
        <is>
          <t>Dec. 31, 2020</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7" t="n">
        <v>714</v>
      </c>
      <c r="D3" s="4" t="inlineStr">
        <is>
          <t xml:space="preserve"> </t>
        </is>
      </c>
      <c r="E3" s="4" t="inlineStr">
        <is>
          <t xml:space="preserve"> </t>
        </is>
      </c>
    </row>
    <row r="4">
      <c r="A4" s="4" t="inlineStr">
        <is>
          <t>Collectively evaluated for impairment</t>
        </is>
      </c>
      <c r="B4" s="4" t="inlineStr">
        <is>
          <t xml:space="preserve"> </t>
        </is>
      </c>
      <c r="C4" s="6" t="n">
        <v>13174</v>
      </c>
      <c r="D4" s="4" t="inlineStr">
        <is>
          <t xml:space="preserve"> </t>
        </is>
      </c>
      <c r="E4" s="4" t="inlineStr">
        <is>
          <t xml:space="preserve"> </t>
        </is>
      </c>
    </row>
    <row r="5">
      <c r="A5" s="4" t="inlineStr">
        <is>
          <t>Total ending allowance balance</t>
        </is>
      </c>
      <c r="B5" s="7" t="n">
        <v>18112</v>
      </c>
      <c r="C5" s="6" t="n">
        <v>13888</v>
      </c>
      <c r="D5" s="7" t="n">
        <v>16952</v>
      </c>
      <c r="E5" s="7" t="n">
        <v>10135</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4" t="inlineStr">
        <is>
          <t xml:space="preserve"> </t>
        </is>
      </c>
      <c r="C7" s="6" t="n">
        <v>29926</v>
      </c>
      <c r="D7" s="4" t="inlineStr">
        <is>
          <t xml:space="preserve"> </t>
        </is>
      </c>
      <c r="E7" s="4" t="inlineStr">
        <is>
          <t xml:space="preserve"> </t>
        </is>
      </c>
    </row>
    <row r="8">
      <c r="A8" s="4" t="inlineStr">
        <is>
          <t>Collectively evaluated for impairment</t>
        </is>
      </c>
      <c r="B8" s="4" t="inlineStr">
        <is>
          <t xml:space="preserve"> </t>
        </is>
      </c>
      <c r="C8" s="6" t="n">
        <v>3025763</v>
      </c>
      <c r="D8" s="4" t="inlineStr">
        <is>
          <t xml:space="preserve"> </t>
        </is>
      </c>
      <c r="E8" s="4" t="inlineStr">
        <is>
          <t xml:space="preserve"> </t>
        </is>
      </c>
    </row>
    <row r="9">
      <c r="A9" s="4" t="inlineStr">
        <is>
          <t>Total ending loans balance</t>
        </is>
      </c>
      <c r="B9" s="6" t="n">
        <v>3142105</v>
      </c>
      <c r="C9" s="6" t="n">
        <v>3055689</v>
      </c>
      <c r="D9" s="4" t="inlineStr">
        <is>
          <t xml:space="preserve"> </t>
        </is>
      </c>
      <c r="E9" s="4" t="inlineStr">
        <is>
          <t xml:space="preserve"> </t>
        </is>
      </c>
    </row>
    <row r="10">
      <c r="A10" s="4" t="inlineStr">
        <is>
          <t>Construction and development</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4" t="inlineStr">
        <is>
          <t xml:space="preserve"> </t>
        </is>
      </c>
      <c r="C12" s="6" t="n">
        <v>124</v>
      </c>
      <c r="D12" s="4" t="inlineStr">
        <is>
          <t xml:space="preserve"> </t>
        </is>
      </c>
      <c r="E12" s="4" t="inlineStr">
        <is>
          <t xml:space="preserve"> </t>
        </is>
      </c>
    </row>
    <row r="13">
      <c r="A13" s="4" t="inlineStr">
        <is>
          <t>Total ending allowance balance</t>
        </is>
      </c>
      <c r="B13" s="6" t="n">
        <v>46</v>
      </c>
      <c r="C13" s="6" t="n">
        <v>124</v>
      </c>
      <c r="D13" s="6" t="n">
        <v>100</v>
      </c>
      <c r="E13" s="6" t="n">
        <v>178</v>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Collectively evaluated for impairment</t>
        </is>
      </c>
      <c r="B15" s="4" t="inlineStr">
        <is>
          <t xml:space="preserve"> </t>
        </is>
      </c>
      <c r="C15" s="6" t="n">
        <v>47567</v>
      </c>
      <c r="D15" s="4" t="inlineStr">
        <is>
          <t xml:space="preserve"> </t>
        </is>
      </c>
      <c r="E15" s="4" t="inlineStr">
        <is>
          <t xml:space="preserve"> </t>
        </is>
      </c>
    </row>
    <row r="16">
      <c r="A16" s="4" t="inlineStr">
        <is>
          <t>Total ending loans balance</t>
        </is>
      </c>
      <c r="B16" s="6" t="n">
        <v>23116</v>
      </c>
      <c r="C16" s="6" t="n">
        <v>47567</v>
      </c>
      <c r="D16" s="4" t="inlineStr">
        <is>
          <t xml:space="preserve"> </t>
        </is>
      </c>
      <c r="E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t>
        </is>
      </c>
      <c r="B19" s="4" t="inlineStr">
        <is>
          <t xml:space="preserve"> </t>
        </is>
      </c>
      <c r="C19" s="6" t="n">
        <v>249</v>
      </c>
      <c r="D19" s="4" t="inlineStr">
        <is>
          <t xml:space="preserve"> </t>
        </is>
      </c>
      <c r="E19" s="4" t="inlineStr">
        <is>
          <t xml:space="preserve"> </t>
        </is>
      </c>
    </row>
    <row r="20">
      <c r="A20" s="4" t="inlineStr">
        <is>
          <t>Collectively evaluated for impairment</t>
        </is>
      </c>
      <c r="B20" s="4" t="inlineStr">
        <is>
          <t xml:space="preserve"> </t>
        </is>
      </c>
      <c r="C20" s="6" t="n">
        <v>2562</v>
      </c>
      <c r="D20" s="4" t="inlineStr">
        <is>
          <t xml:space="preserve"> </t>
        </is>
      </c>
      <c r="E20" s="4" t="inlineStr">
        <is>
          <t xml:space="preserve"> </t>
        </is>
      </c>
    </row>
    <row r="21">
      <c r="A21" s="4" t="inlineStr">
        <is>
          <t>Total ending allowance balance</t>
        </is>
      </c>
      <c r="B21" s="6" t="n">
        <v>6876</v>
      </c>
      <c r="C21" s="6" t="n">
        <v>2811</v>
      </c>
      <c r="D21" s="6" t="n">
        <v>4146</v>
      </c>
      <c r="E21" s="6" t="n">
        <v>5161</v>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Individually evaluated for impairment</t>
        </is>
      </c>
      <c r="B23" s="4" t="inlineStr">
        <is>
          <t xml:space="preserve"> </t>
        </is>
      </c>
      <c r="C23" s="6" t="n">
        <v>23767</v>
      </c>
      <c r="D23" s="4" t="inlineStr">
        <is>
          <t xml:space="preserve"> </t>
        </is>
      </c>
      <c r="E23" s="4" t="inlineStr">
        <is>
          <t xml:space="preserve"> </t>
        </is>
      </c>
    </row>
    <row r="24">
      <c r="A24" s="4" t="inlineStr">
        <is>
          <t>Collectively evaluated for impairment</t>
        </is>
      </c>
      <c r="B24" s="4" t="inlineStr">
        <is>
          <t xml:space="preserve"> </t>
        </is>
      </c>
      <c r="C24" s="6" t="n">
        <v>631031</v>
      </c>
      <c r="D24" s="4" t="inlineStr">
        <is>
          <t xml:space="preserve"> </t>
        </is>
      </c>
      <c r="E24" s="4" t="inlineStr">
        <is>
          <t xml:space="preserve"> </t>
        </is>
      </c>
    </row>
    <row r="25">
      <c r="A25" s="4" t="inlineStr">
        <is>
          <t>Total ending loans balance</t>
        </is>
      </c>
      <c r="B25" s="6" t="n">
        <v>708312</v>
      </c>
      <c r="C25" s="6" t="n">
        <v>654798</v>
      </c>
      <c r="D25" s="4" t="inlineStr">
        <is>
          <t xml:space="preserve"> </t>
        </is>
      </c>
      <c r="E25" s="4" t="inlineStr">
        <is>
          <t xml:space="preserve"> </t>
        </is>
      </c>
    </row>
    <row r="26">
      <c r="A26" s="4" t="inlineStr">
        <is>
          <t>Commercial and industrial</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Individually evaluated for impairment</t>
        </is>
      </c>
      <c r="B28" s="4" t="inlineStr">
        <is>
          <t xml:space="preserve"> </t>
        </is>
      </c>
      <c r="C28" s="6" t="n">
        <v>465</v>
      </c>
      <c r="D28" s="4" t="inlineStr">
        <is>
          <t xml:space="preserve"> </t>
        </is>
      </c>
      <c r="E28" s="4" t="inlineStr">
        <is>
          <t xml:space="preserve"> </t>
        </is>
      </c>
    </row>
    <row r="29">
      <c r="A29" s="4" t="inlineStr">
        <is>
          <t>Collectively evaluated for impairment</t>
        </is>
      </c>
      <c r="B29" s="4" t="inlineStr">
        <is>
          <t xml:space="preserve"> </t>
        </is>
      </c>
      <c r="C29" s="6" t="n">
        <v>861</v>
      </c>
      <c r="D29" s="4" t="inlineStr">
        <is>
          <t xml:space="preserve"> </t>
        </is>
      </c>
      <c r="E29" s="4" t="inlineStr">
        <is>
          <t xml:space="preserve"> </t>
        </is>
      </c>
    </row>
    <row r="30">
      <c r="A30" s="4" t="inlineStr">
        <is>
          <t>Total ending allowance balance</t>
        </is>
      </c>
      <c r="B30" s="6" t="n">
        <v>588</v>
      </c>
      <c r="C30" s="6" t="n">
        <v>1326</v>
      </c>
      <c r="D30" s="6" t="n">
        <v>4989</v>
      </c>
      <c r="E30" s="6" t="n">
        <v>438</v>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Individually evaluated for impairment</t>
        </is>
      </c>
      <c r="B32" s="4" t="inlineStr">
        <is>
          <t xml:space="preserve"> </t>
        </is>
      </c>
      <c r="C32" s="6" t="n">
        <v>1122</v>
      </c>
      <c r="D32" s="4" t="inlineStr">
        <is>
          <t xml:space="preserve"> </t>
        </is>
      </c>
      <c r="E32" s="4" t="inlineStr">
        <is>
          <t xml:space="preserve"> </t>
        </is>
      </c>
    </row>
    <row r="33">
      <c r="A33" s="4" t="inlineStr">
        <is>
          <t>Collectively evaluated for impairment</t>
        </is>
      </c>
      <c r="B33" s="4" t="inlineStr">
        <is>
          <t xml:space="preserve"> </t>
        </is>
      </c>
      <c r="C33" s="6" t="n">
        <v>51989</v>
      </c>
      <c r="D33" s="4" t="inlineStr">
        <is>
          <t xml:space="preserve"> </t>
        </is>
      </c>
      <c r="E33" s="4" t="inlineStr">
        <is>
          <t xml:space="preserve"> </t>
        </is>
      </c>
    </row>
    <row r="34">
      <c r="A34" s="4" t="inlineStr">
        <is>
          <t>Total ending loans balance</t>
        </is>
      </c>
      <c r="B34" s="6" t="n">
        <v>65602</v>
      </c>
      <c r="C34" s="6" t="n">
        <v>53111</v>
      </c>
      <c r="D34" s="4" t="inlineStr">
        <is>
          <t xml:space="preserve"> </t>
        </is>
      </c>
      <c r="E34" s="4" t="inlineStr">
        <is>
          <t xml:space="preserve"> </t>
        </is>
      </c>
    </row>
    <row r="35">
      <c r="A35" s="4" t="inlineStr">
        <is>
          <t>Residential real estate</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Collectively evaluated for impairment</t>
        </is>
      </c>
      <c r="B37" s="4" t="inlineStr">
        <is>
          <t xml:space="preserve"> </t>
        </is>
      </c>
      <c r="C37" s="6" t="n">
        <v>9626</v>
      </c>
      <c r="D37" s="4" t="inlineStr">
        <is>
          <t xml:space="preserve"> </t>
        </is>
      </c>
      <c r="E37" s="4" t="inlineStr">
        <is>
          <t xml:space="preserve"> </t>
        </is>
      </c>
    </row>
    <row r="38">
      <c r="A38" s="4" t="inlineStr">
        <is>
          <t>Total ending allowance balance</t>
        </is>
      </c>
      <c r="B38" s="6" t="n">
        <v>10597</v>
      </c>
      <c r="C38" s="6" t="n">
        <v>9626</v>
      </c>
      <c r="D38" s="7" t="n">
        <v>7717</v>
      </c>
      <c r="E38" s="6" t="n">
        <v>4350</v>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Individually evaluated for impairment</t>
        </is>
      </c>
      <c r="B40" s="4" t="inlineStr">
        <is>
          <t xml:space="preserve"> </t>
        </is>
      </c>
      <c r="C40" s="6" t="n">
        <v>5037</v>
      </c>
      <c r="D40" s="4" t="inlineStr">
        <is>
          <t xml:space="preserve"> </t>
        </is>
      </c>
      <c r="E40" s="4" t="inlineStr">
        <is>
          <t xml:space="preserve"> </t>
        </is>
      </c>
    </row>
    <row r="41">
      <c r="A41" s="4" t="inlineStr">
        <is>
          <t>Collectively evaluated for impairment</t>
        </is>
      </c>
      <c r="B41" s="4" t="inlineStr">
        <is>
          <t xml:space="preserve"> </t>
        </is>
      </c>
      <c r="C41" s="6" t="n">
        <v>2294960</v>
      </c>
      <c r="D41" s="4" t="inlineStr">
        <is>
          <t xml:space="preserve"> </t>
        </is>
      </c>
      <c r="E41" s="4" t="inlineStr">
        <is>
          <t xml:space="preserve"> </t>
        </is>
      </c>
    </row>
    <row r="42">
      <c r="A42" s="4" t="inlineStr">
        <is>
          <t>Total ending loans balance</t>
        </is>
      </c>
      <c r="B42" s="6" t="n">
        <v>2344756</v>
      </c>
      <c r="C42" s="6" t="n">
        <v>2299997</v>
      </c>
      <c r="D42" s="4" t="inlineStr">
        <is>
          <t xml:space="preserve"> </t>
        </is>
      </c>
      <c r="E42" s="4" t="inlineStr">
        <is>
          <t xml:space="preserve"> </t>
        </is>
      </c>
    </row>
    <row r="43">
      <c r="A43" s="4" t="inlineStr">
        <is>
          <t>Consumer and Other</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Collectively evaluated for impairment</t>
        </is>
      </c>
      <c r="B45" s="4" t="inlineStr">
        <is>
          <t xml:space="preserve"> </t>
        </is>
      </c>
      <c r="C45" s="6" t="n">
        <v>1</v>
      </c>
      <c r="D45" s="4" t="inlineStr">
        <is>
          <t xml:space="preserve"> </t>
        </is>
      </c>
      <c r="E45" s="4" t="inlineStr">
        <is>
          <t xml:space="preserve"> </t>
        </is>
      </c>
    </row>
    <row r="46">
      <c r="A46" s="4" t="inlineStr">
        <is>
          <t>Total ending allowance balance</t>
        </is>
      </c>
      <c r="B46" s="6" t="n">
        <v>5</v>
      </c>
      <c r="C46" s="6" t="n">
        <v>1</v>
      </c>
      <c r="D46" s="4" t="inlineStr">
        <is>
          <t xml:space="preserve"> </t>
        </is>
      </c>
      <c r="E46" s="7" t="n">
        <v>8</v>
      </c>
    </row>
    <row r="47">
      <c r="A47" s="3" t="inlineStr">
        <is>
          <t>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4" t="inlineStr">
        <is>
          <t xml:space="preserve"> </t>
        </is>
      </c>
      <c r="C48" s="6" t="n">
        <v>216</v>
      </c>
      <c r="D48" s="4" t="inlineStr">
        <is>
          <t xml:space="preserve"> </t>
        </is>
      </c>
      <c r="E48" s="4" t="inlineStr">
        <is>
          <t xml:space="preserve"> </t>
        </is>
      </c>
    </row>
    <row r="49">
      <c r="A49" s="4" t="inlineStr">
        <is>
          <t>Total ending loans balance</t>
        </is>
      </c>
      <c r="B49" s="7" t="n">
        <v>319</v>
      </c>
      <c r="C49" s="7" t="n">
        <v>216</v>
      </c>
      <c r="D49" s="4" t="inlineStr">
        <is>
          <t xml:space="preserve"> </t>
        </is>
      </c>
      <c r="E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ANS AND ALLOWANCE FOR CREDIT LOSSES - Impaired loans (Details) - USD ($)</t>
        </is>
      </c>
      <c r="B1" s="2" t="inlineStr">
        <is>
          <t>12 Months Ended</t>
        </is>
      </c>
    </row>
    <row r="2">
      <c r="B2" s="2" t="inlineStr">
        <is>
          <t>Dec. 31, 2022</t>
        </is>
      </c>
      <c r="C2" s="2" t="inlineStr">
        <is>
          <t>Dec. 31, 2023</t>
        </is>
      </c>
      <c r="D2" s="2" t="inlineStr">
        <is>
          <t>Dec. 31, 2021</t>
        </is>
      </c>
    </row>
    <row r="3">
      <c r="A3" s="3" t="inlineStr">
        <is>
          <t>Loans impaired</t>
        </is>
      </c>
      <c r="B3" s="4" t="inlineStr">
        <is>
          <t xml:space="preserve"> </t>
        </is>
      </c>
      <c r="C3" s="4" t="inlineStr">
        <is>
          <t xml:space="preserve"> </t>
        </is>
      </c>
      <c r="D3" s="4" t="inlineStr">
        <is>
          <t xml:space="preserve"> </t>
        </is>
      </c>
    </row>
    <row r="4">
      <c r="A4" s="4" t="inlineStr">
        <is>
          <t>Unpaid Total Principal Balance</t>
        </is>
      </c>
      <c r="B4" s="7" t="n">
        <v>29926000</v>
      </c>
      <c r="C4" s="4" t="inlineStr">
        <is>
          <t xml:space="preserve"> </t>
        </is>
      </c>
      <c r="D4" s="4" t="inlineStr">
        <is>
          <t xml:space="preserve"> </t>
        </is>
      </c>
    </row>
    <row r="5">
      <c r="A5" s="4" t="inlineStr">
        <is>
          <t>Recorded Investment With No Allowance</t>
        </is>
      </c>
      <c r="B5" s="6" t="n">
        <v>28313000</v>
      </c>
      <c r="C5" s="4" t="inlineStr">
        <is>
          <t xml:space="preserve"> </t>
        </is>
      </c>
      <c r="D5" s="4" t="inlineStr">
        <is>
          <t xml:space="preserve"> </t>
        </is>
      </c>
    </row>
    <row r="6">
      <c r="A6" s="4" t="inlineStr">
        <is>
          <t>Recorded Investment With Allowance</t>
        </is>
      </c>
      <c r="B6" s="6" t="n">
        <v>2412000</v>
      </c>
      <c r="C6" s="4" t="inlineStr">
        <is>
          <t xml:space="preserve"> </t>
        </is>
      </c>
      <c r="D6" s="4" t="inlineStr">
        <is>
          <t xml:space="preserve"> </t>
        </is>
      </c>
    </row>
    <row r="7">
      <c r="A7" s="4" t="inlineStr">
        <is>
          <t>Total Recorded Investment</t>
        </is>
      </c>
      <c r="B7" s="6" t="n">
        <v>30725000</v>
      </c>
      <c r="C7" s="4" t="inlineStr">
        <is>
          <t xml:space="preserve"> </t>
        </is>
      </c>
      <c r="D7" s="4" t="inlineStr">
        <is>
          <t xml:space="preserve"> </t>
        </is>
      </c>
    </row>
    <row r="8">
      <c r="A8" s="4" t="inlineStr">
        <is>
          <t>Related Allowance</t>
        </is>
      </c>
      <c r="B8" s="6" t="n">
        <v>714000</v>
      </c>
      <c r="C8" s="4" t="inlineStr">
        <is>
          <t xml:space="preserve"> </t>
        </is>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Loans impaired</t>
        </is>
      </c>
      <c r="B10" s="4" t="inlineStr">
        <is>
          <t xml:space="preserve"> </t>
        </is>
      </c>
      <c r="C10" s="4" t="inlineStr">
        <is>
          <t xml:space="preserve"> </t>
        </is>
      </c>
      <c r="D10" s="4" t="inlineStr">
        <is>
          <t xml:space="preserve"> </t>
        </is>
      </c>
    </row>
    <row r="11">
      <c r="A11" s="4" t="inlineStr">
        <is>
          <t>Unpaid Total Principal Balance</t>
        </is>
      </c>
      <c r="B11" s="6" t="n">
        <v>23767000</v>
      </c>
      <c r="C11" s="4" t="inlineStr">
        <is>
          <t xml:space="preserve"> </t>
        </is>
      </c>
      <c r="D11" s="4" t="inlineStr">
        <is>
          <t xml:space="preserve"> </t>
        </is>
      </c>
    </row>
    <row r="12">
      <c r="A12" s="4" t="inlineStr">
        <is>
          <t>Recorded Investment With No Allowance</t>
        </is>
      </c>
      <c r="B12" s="6" t="n">
        <v>23121000</v>
      </c>
      <c r="C12" s="4" t="inlineStr">
        <is>
          <t xml:space="preserve"> </t>
        </is>
      </c>
      <c r="D12" s="4" t="inlineStr">
        <is>
          <t xml:space="preserve"> </t>
        </is>
      </c>
    </row>
    <row r="13">
      <c r="A13" s="4" t="inlineStr">
        <is>
          <t>Recorded Investment With Allowance</t>
        </is>
      </c>
      <c r="B13" s="6" t="n">
        <v>1415000</v>
      </c>
      <c r="C13" s="4" t="inlineStr">
        <is>
          <t xml:space="preserve"> </t>
        </is>
      </c>
      <c r="D13" s="4" t="inlineStr">
        <is>
          <t xml:space="preserve"> </t>
        </is>
      </c>
    </row>
    <row r="14">
      <c r="A14" s="4" t="inlineStr">
        <is>
          <t>Total Recorded Investment</t>
        </is>
      </c>
      <c r="B14" s="6" t="n">
        <v>24536000</v>
      </c>
      <c r="C14" s="4" t="inlineStr">
        <is>
          <t xml:space="preserve"> </t>
        </is>
      </c>
      <c r="D14" s="4" t="inlineStr">
        <is>
          <t xml:space="preserve"> </t>
        </is>
      </c>
    </row>
    <row r="15">
      <c r="A15" s="4" t="inlineStr">
        <is>
          <t>Related Allowance</t>
        </is>
      </c>
      <c r="B15" s="6" t="n">
        <v>249000</v>
      </c>
      <c r="C15" s="4" t="inlineStr">
        <is>
          <t xml:space="preserve"> </t>
        </is>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Loans impaired</t>
        </is>
      </c>
      <c r="B17" s="4" t="inlineStr">
        <is>
          <t xml:space="preserve"> </t>
        </is>
      </c>
      <c r="C17" s="4" t="inlineStr">
        <is>
          <t xml:space="preserve"> </t>
        </is>
      </c>
      <c r="D17" s="4" t="inlineStr">
        <is>
          <t xml:space="preserve"> </t>
        </is>
      </c>
    </row>
    <row r="18">
      <c r="A18" s="4" t="inlineStr">
        <is>
          <t>Unpaid Total Principal Balance</t>
        </is>
      </c>
      <c r="B18" s="6" t="n">
        <v>1122000</v>
      </c>
      <c r="C18" s="4" t="inlineStr">
        <is>
          <t xml:space="preserve"> </t>
        </is>
      </c>
      <c r="D18" s="4" t="inlineStr">
        <is>
          <t xml:space="preserve"> </t>
        </is>
      </c>
    </row>
    <row r="19">
      <c r="A19" s="4" t="inlineStr">
        <is>
          <t>Recorded Investment With No Allowance</t>
        </is>
      </c>
      <c r="B19" s="6" t="n">
        <v>155000</v>
      </c>
      <c r="C19" s="4" t="inlineStr">
        <is>
          <t xml:space="preserve"> </t>
        </is>
      </c>
      <c r="D19" s="4" t="inlineStr">
        <is>
          <t xml:space="preserve"> </t>
        </is>
      </c>
    </row>
    <row r="20">
      <c r="A20" s="4" t="inlineStr">
        <is>
          <t>Recorded Investment With Allowance</t>
        </is>
      </c>
      <c r="B20" s="6" t="n">
        <v>997000</v>
      </c>
      <c r="C20" s="4" t="inlineStr">
        <is>
          <t xml:space="preserve"> </t>
        </is>
      </c>
      <c r="D20" s="4" t="inlineStr">
        <is>
          <t xml:space="preserve"> </t>
        </is>
      </c>
    </row>
    <row r="21">
      <c r="A21" s="4" t="inlineStr">
        <is>
          <t>Total Recorded Investment</t>
        </is>
      </c>
      <c r="B21" s="6" t="n">
        <v>1152000</v>
      </c>
      <c r="C21" s="4" t="inlineStr">
        <is>
          <t xml:space="preserve"> </t>
        </is>
      </c>
      <c r="D21" s="4" t="inlineStr">
        <is>
          <t xml:space="preserve"> </t>
        </is>
      </c>
    </row>
    <row r="22">
      <c r="A22" s="4" t="inlineStr">
        <is>
          <t>Related Allowance</t>
        </is>
      </c>
      <c r="B22" s="6" t="n">
        <v>465000</v>
      </c>
      <c r="C22" s="4" t="inlineStr">
        <is>
          <t xml:space="preserve"> </t>
        </is>
      </c>
      <c r="D22" s="4" t="inlineStr">
        <is>
          <t xml:space="preserve"> </t>
        </is>
      </c>
    </row>
    <row r="23">
      <c r="A23" s="4" t="inlineStr">
        <is>
          <t>Residential real estate</t>
        </is>
      </c>
      <c r="B23" s="4" t="inlineStr">
        <is>
          <t xml:space="preserve"> </t>
        </is>
      </c>
      <c r="C23" s="4" t="inlineStr">
        <is>
          <t xml:space="preserve"> </t>
        </is>
      </c>
      <c r="D23" s="4" t="inlineStr">
        <is>
          <t xml:space="preserve"> </t>
        </is>
      </c>
    </row>
    <row r="24">
      <c r="A24" s="3" t="inlineStr">
        <is>
          <t>Loans impaired</t>
        </is>
      </c>
      <c r="B24" s="4" t="inlineStr">
        <is>
          <t xml:space="preserve"> </t>
        </is>
      </c>
      <c r="C24" s="4" t="inlineStr">
        <is>
          <t xml:space="preserve"> </t>
        </is>
      </c>
      <c r="D24" s="4" t="inlineStr">
        <is>
          <t xml:space="preserve"> </t>
        </is>
      </c>
    </row>
    <row r="25">
      <c r="A25" s="4" t="inlineStr">
        <is>
          <t>Unpaid Total Principal Balance</t>
        </is>
      </c>
      <c r="B25" s="6" t="n">
        <v>5037000</v>
      </c>
      <c r="C25" s="4" t="inlineStr">
        <is>
          <t xml:space="preserve"> </t>
        </is>
      </c>
      <c r="D25" s="4" t="inlineStr">
        <is>
          <t xml:space="preserve"> </t>
        </is>
      </c>
    </row>
    <row r="26">
      <c r="A26" s="4" t="inlineStr">
        <is>
          <t>Recorded Investment With No Allowance</t>
        </is>
      </c>
      <c r="B26" s="6" t="n">
        <v>5037000</v>
      </c>
      <c r="C26" s="4" t="inlineStr">
        <is>
          <t xml:space="preserve"> </t>
        </is>
      </c>
      <c r="D26" s="4" t="inlineStr">
        <is>
          <t xml:space="preserve"> </t>
        </is>
      </c>
    </row>
    <row r="27">
      <c r="A27" s="4" t="inlineStr">
        <is>
          <t>Total Recorded Investment</t>
        </is>
      </c>
      <c r="B27" s="6" t="n">
        <v>5037000</v>
      </c>
      <c r="C27" s="4" t="inlineStr">
        <is>
          <t xml:space="preserve"> </t>
        </is>
      </c>
      <c r="D27" s="4" t="inlineStr">
        <is>
          <t xml:space="preserve"> </t>
        </is>
      </c>
    </row>
    <row r="28">
      <c r="A28" s="4" t="inlineStr">
        <is>
          <t>Unpaid total principal balance of collateral dependent loans</t>
        </is>
      </c>
      <c r="B28" s="7" t="n">
        <v>2800000</v>
      </c>
      <c r="C28" s="7" t="n">
        <v>11900000</v>
      </c>
      <c r="D28" s="7" t="n">
        <v>4000</v>
      </c>
    </row>
    <row r="29">
      <c r="A29" s="4" t="inlineStr">
        <is>
          <t>Collateral-dependent loans</t>
        </is>
      </c>
      <c r="B29" s="4" t="inlineStr">
        <is>
          <t xml:space="preserve"> </t>
        </is>
      </c>
      <c r="C29" s="4" t="inlineStr">
        <is>
          <t xml:space="preserve"> </t>
        </is>
      </c>
      <c r="D29" s="4" t="inlineStr">
        <is>
          <t xml:space="preserve"> </t>
        </is>
      </c>
    </row>
    <row r="30">
      <c r="A30" s="3" t="inlineStr">
        <is>
          <t>Loans impaired</t>
        </is>
      </c>
      <c r="B30" s="4" t="inlineStr">
        <is>
          <t xml:space="preserve"> </t>
        </is>
      </c>
      <c r="C30" s="4" t="inlineStr">
        <is>
          <t xml:space="preserve"> </t>
        </is>
      </c>
      <c r="D30" s="4" t="inlineStr">
        <is>
          <t xml:space="preserve"> </t>
        </is>
      </c>
    </row>
    <row r="31">
      <c r="A31" s="4" t="inlineStr">
        <is>
          <t>Related Allowance</t>
        </is>
      </c>
      <c r="B31" s="4" t="inlineStr">
        <is>
          <t xml:space="preserve"> </t>
        </is>
      </c>
      <c r="C31" s="7" t="n">
        <v>282000</v>
      </c>
      <c r="D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29" customWidth="1" min="2" max="2"/>
    <col width="13" customWidth="1" min="3" max="3"/>
    <col width="13" customWidth="1" min="4" max="4"/>
    <col width="27" customWidth="1" min="5" max="5"/>
    <col width="18" customWidth="1" min="6" max="6"/>
    <col width="46" customWidth="1" min="7" max="7"/>
    <col width="13" customWidth="1" min="8" max="8"/>
  </cols>
  <sheetData>
    <row r="1">
      <c r="A1" s="1" t="inlineStr">
        <is>
          <t>CONSOLIDATED STATEMENTS OF SHAREHOLDERS' EQUITY - USD ($) $ in Thousands</t>
        </is>
      </c>
      <c r="B1" s="2" t="inlineStr">
        <is>
          <t>Adjustment Retained Earnings</t>
        </is>
      </c>
      <c r="C1" s="2" t="inlineStr">
        <is>
          <t>Adjustment</t>
        </is>
      </c>
      <c r="D1" s="2" t="inlineStr">
        <is>
          <t>Common Stock</t>
        </is>
      </c>
      <c r="E1" s="2" t="inlineStr">
        <is>
          <t>Additional Paid-in Capital</t>
        </is>
      </c>
      <c r="F1" s="2" t="inlineStr">
        <is>
          <t>Retained Earnings</t>
        </is>
      </c>
      <c r="G1" s="2" t="inlineStr">
        <is>
          <t>Accumulated Other Comprehensive Income (Loss)</t>
        </is>
      </c>
      <c r="H1" s="2" t="inlineStr">
        <is>
          <t>Total</t>
        </is>
      </c>
    </row>
    <row r="2">
      <c r="A2" s="4" t="inlineStr">
        <is>
          <t>Beginning Balance at Dec. 31, 2020</t>
        </is>
      </c>
      <c r="B2" s="4" t="inlineStr">
        <is>
          <t xml:space="preserve"> </t>
        </is>
      </c>
      <c r="C2" s="4" t="inlineStr">
        <is>
          <t xml:space="preserve"> </t>
        </is>
      </c>
      <c r="D2" s="7" t="n">
        <v>257</v>
      </c>
      <c r="E2" s="7" t="n">
        <v>55674</v>
      </c>
      <c r="F2" s="7" t="n">
        <v>188705</v>
      </c>
      <c r="G2" s="7" t="n">
        <v>195</v>
      </c>
      <c r="H2" s="7" t="n">
        <v>244831</v>
      </c>
    </row>
    <row r="3">
      <c r="A3" s="4" t="inlineStr">
        <is>
          <t>Beginning Balance (in shares) at Dec. 31, 2020</t>
        </is>
      </c>
      <c r="B3" s="4" t="inlineStr">
        <is>
          <t xml:space="preserve"> </t>
        </is>
      </c>
      <c r="C3" s="4" t="inlineStr">
        <is>
          <t xml:space="preserve"> </t>
        </is>
      </c>
      <c r="D3" s="6" t="n">
        <v>25674573</v>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61701</v>
      </c>
      <c r="G5" s="4" t="inlineStr">
        <is>
          <t xml:space="preserve"> </t>
        </is>
      </c>
      <c r="H5" s="6" t="n">
        <v>61701</v>
      </c>
    </row>
    <row r="6">
      <c r="A6" s="4" t="inlineStr">
        <is>
          <t>Stock based compensation expense</t>
        </is>
      </c>
      <c r="B6" s="4" t="inlineStr">
        <is>
          <t xml:space="preserve"> </t>
        </is>
      </c>
      <c r="C6" s="4" t="inlineStr">
        <is>
          <t xml:space="preserve"> </t>
        </is>
      </c>
      <c r="D6" s="4" t="inlineStr">
        <is>
          <t xml:space="preserve"> </t>
        </is>
      </c>
      <c r="E6" s="6" t="n">
        <v>1427</v>
      </c>
      <c r="F6" s="4" t="inlineStr">
        <is>
          <t xml:space="preserve"> </t>
        </is>
      </c>
      <c r="G6" s="4" t="inlineStr">
        <is>
          <t xml:space="preserve"> </t>
        </is>
      </c>
      <c r="H6" s="6" t="n">
        <v>1427</v>
      </c>
    </row>
    <row r="7">
      <c r="A7" s="4" t="inlineStr">
        <is>
          <t>Vesting of restricted stock</t>
        </is>
      </c>
      <c r="B7" s="4" t="inlineStr">
        <is>
          <t xml:space="preserve"> </t>
        </is>
      </c>
      <c r="C7" s="4" t="inlineStr">
        <is>
          <t xml:space="preserve"> </t>
        </is>
      </c>
      <c r="D7" s="7" t="n">
        <v>1</v>
      </c>
      <c r="E7" s="6" t="n">
        <v>-1</v>
      </c>
      <c r="F7" s="4" t="inlineStr">
        <is>
          <t xml:space="preserve"> </t>
        </is>
      </c>
      <c r="G7" s="4" t="inlineStr">
        <is>
          <t xml:space="preserve"> </t>
        </is>
      </c>
      <c r="H7" s="4" t="inlineStr">
        <is>
          <t xml:space="preserve"> </t>
        </is>
      </c>
    </row>
    <row r="8">
      <c r="A8" s="4" t="inlineStr">
        <is>
          <t>Vesting of restricted stock (in shares)</t>
        </is>
      </c>
      <c r="B8" s="4" t="inlineStr">
        <is>
          <t xml:space="preserve"> </t>
        </is>
      </c>
      <c r="C8" s="4" t="inlineStr">
        <is>
          <t xml:space="preserve"> </t>
        </is>
      </c>
      <c r="D8" s="6" t="n">
        <v>101472</v>
      </c>
      <c r="E8" s="4" t="inlineStr">
        <is>
          <t xml:space="preserve"> </t>
        </is>
      </c>
      <c r="F8" s="4" t="inlineStr">
        <is>
          <t xml:space="preserve"> </t>
        </is>
      </c>
      <c r="G8" s="4" t="inlineStr">
        <is>
          <t xml:space="preserve"> </t>
        </is>
      </c>
      <c r="H8" s="4" t="inlineStr">
        <is>
          <t xml:space="preserve"> </t>
        </is>
      </c>
    </row>
    <row r="9">
      <c r="A9" s="4" t="inlineStr">
        <is>
          <t>Repurchase of common stock</t>
        </is>
      </c>
      <c r="B9" s="4" t="inlineStr">
        <is>
          <t xml:space="preserve"> </t>
        </is>
      </c>
      <c r="C9" s="4" t="inlineStr">
        <is>
          <t xml:space="preserve"> </t>
        </is>
      </c>
      <c r="D9" s="7" t="n">
        <v>-3</v>
      </c>
      <c r="E9" s="6" t="n">
        <v>-5541</v>
      </c>
      <c r="F9" s="4" t="inlineStr">
        <is>
          <t xml:space="preserve"> </t>
        </is>
      </c>
      <c r="G9" s="4" t="inlineStr">
        <is>
          <t xml:space="preserve"> </t>
        </is>
      </c>
      <c r="H9" s="6" t="n">
        <v>-5544</v>
      </c>
    </row>
    <row r="10">
      <c r="A10" s="4" t="inlineStr">
        <is>
          <t>Repurchase of common stock (in shares)</t>
        </is>
      </c>
      <c r="B10" s="4" t="inlineStr">
        <is>
          <t xml:space="preserve"> </t>
        </is>
      </c>
      <c r="C10" s="4" t="inlineStr">
        <is>
          <t xml:space="preserve"> </t>
        </is>
      </c>
      <c r="D10" s="6" t="n">
        <v>-310809</v>
      </c>
      <c r="E10" s="4" t="inlineStr">
        <is>
          <t xml:space="preserve"> </t>
        </is>
      </c>
      <c r="F10" s="4" t="inlineStr">
        <is>
          <t xml:space="preserve"> </t>
        </is>
      </c>
      <c r="G10" s="4" t="inlineStr">
        <is>
          <t xml:space="preserve"> </t>
        </is>
      </c>
      <c r="H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363</v>
      </c>
      <c r="H11" s="6" t="n">
        <v>-363</v>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6" t="n">
        <v>-11829</v>
      </c>
      <c r="G12" s="4" t="inlineStr">
        <is>
          <t xml:space="preserve"> </t>
        </is>
      </c>
      <c r="H12" s="6" t="n">
        <v>-11829</v>
      </c>
    </row>
    <row r="13">
      <c r="A13" s="4" t="inlineStr">
        <is>
          <t>Ending Balance at Dec. 31, 2021</t>
        </is>
      </c>
      <c r="B13" s="4" t="inlineStr">
        <is>
          <t xml:space="preserve"> </t>
        </is>
      </c>
      <c r="C13" s="4" t="inlineStr">
        <is>
          <t xml:space="preserve"> </t>
        </is>
      </c>
      <c r="D13" s="7" t="n">
        <v>255</v>
      </c>
      <c r="E13" s="6" t="n">
        <v>51559</v>
      </c>
      <c r="F13" s="6" t="n">
        <v>238577</v>
      </c>
      <c r="G13" s="6" t="n">
        <v>-168</v>
      </c>
      <c r="H13" s="6" t="n">
        <v>290223</v>
      </c>
    </row>
    <row r="14">
      <c r="A14" s="4" t="inlineStr">
        <is>
          <t>Ending Balance (in shares) at Dec. 31, 2021</t>
        </is>
      </c>
      <c r="B14" s="4" t="inlineStr">
        <is>
          <t xml:space="preserve"> </t>
        </is>
      </c>
      <c r="C14" s="4" t="inlineStr">
        <is>
          <t xml:space="preserve"> </t>
        </is>
      </c>
      <c r="D14" s="6" t="n">
        <v>25465236</v>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6" t="n">
        <v>62602</v>
      </c>
      <c r="G16" s="4" t="inlineStr">
        <is>
          <t xml:space="preserve"> </t>
        </is>
      </c>
      <c r="H16" s="6" t="n">
        <v>62602</v>
      </c>
    </row>
    <row r="17">
      <c r="A17" s="4" t="inlineStr">
        <is>
          <t>Stock based compensation expense</t>
        </is>
      </c>
      <c r="B17" s="4" t="inlineStr">
        <is>
          <t xml:space="preserve"> </t>
        </is>
      </c>
      <c r="C17" s="4" t="inlineStr">
        <is>
          <t xml:space="preserve"> </t>
        </is>
      </c>
      <c r="D17" s="4" t="inlineStr">
        <is>
          <t xml:space="preserve"> </t>
        </is>
      </c>
      <c r="E17" s="6" t="n">
        <v>1931</v>
      </c>
      <c r="F17" s="4" t="inlineStr">
        <is>
          <t xml:space="preserve"> </t>
        </is>
      </c>
      <c r="G17" s="4" t="inlineStr">
        <is>
          <t xml:space="preserve"> </t>
        </is>
      </c>
      <c r="H17" s="6" t="n">
        <v>1931</v>
      </c>
    </row>
    <row r="18">
      <c r="A18" s="4" t="inlineStr">
        <is>
          <t>Vesting of restricted stock</t>
        </is>
      </c>
      <c r="B18" s="4" t="inlineStr">
        <is>
          <t xml:space="preserve"> </t>
        </is>
      </c>
      <c r="C18" s="4" t="inlineStr">
        <is>
          <t xml:space="preserve"> </t>
        </is>
      </c>
      <c r="D18" s="7" t="n">
        <v>1</v>
      </c>
      <c r="E18" s="6" t="n">
        <v>-1</v>
      </c>
      <c r="F18" s="4" t="inlineStr">
        <is>
          <t xml:space="preserve"> </t>
        </is>
      </c>
      <c r="G18" s="4" t="inlineStr">
        <is>
          <t xml:space="preserve"> </t>
        </is>
      </c>
      <c r="H18" s="4" t="inlineStr">
        <is>
          <t xml:space="preserve"> </t>
        </is>
      </c>
    </row>
    <row r="19">
      <c r="A19" s="4" t="inlineStr">
        <is>
          <t>Vesting of restricted stock (in shares)</t>
        </is>
      </c>
      <c r="B19" s="4" t="inlineStr">
        <is>
          <t xml:space="preserve"> </t>
        </is>
      </c>
      <c r="C19" s="4" t="inlineStr">
        <is>
          <t xml:space="preserve"> </t>
        </is>
      </c>
      <c r="D19" s="6" t="n">
        <v>101097</v>
      </c>
      <c r="E19" s="4" t="inlineStr">
        <is>
          <t xml:space="preserve"> </t>
        </is>
      </c>
      <c r="F19" s="4" t="inlineStr">
        <is>
          <t xml:space="preserve"> </t>
        </is>
      </c>
      <c r="G19" s="4" t="inlineStr">
        <is>
          <t xml:space="preserve"> </t>
        </is>
      </c>
      <c r="H19" s="4" t="inlineStr">
        <is>
          <t xml:space="preserve"> </t>
        </is>
      </c>
    </row>
    <row r="20">
      <c r="A20" s="4" t="inlineStr">
        <is>
          <t>Repurchase of common stock</t>
        </is>
      </c>
      <c r="B20" s="4" t="inlineStr">
        <is>
          <t xml:space="preserve"> </t>
        </is>
      </c>
      <c r="C20" s="4" t="inlineStr">
        <is>
          <t xml:space="preserve"> </t>
        </is>
      </c>
      <c r="D20" s="7" t="n">
        <v>-4</v>
      </c>
      <c r="E20" s="6" t="n">
        <v>-8191</v>
      </c>
      <c r="F20" s="4" t="inlineStr">
        <is>
          <t xml:space="preserve"> </t>
        </is>
      </c>
      <c r="G20" s="4" t="inlineStr">
        <is>
          <t xml:space="preserve"> </t>
        </is>
      </c>
      <c r="H20" s="4" t="inlineStr">
        <is>
          <t xml:space="preserve"> </t>
        </is>
      </c>
    </row>
    <row r="21">
      <c r="A21" s="4" t="inlineStr">
        <is>
          <t>Repurchase of common stock (in shares)</t>
        </is>
      </c>
      <c r="B21" s="4" t="inlineStr">
        <is>
          <t xml:space="preserve"> </t>
        </is>
      </c>
      <c r="C21" s="4" t="inlineStr">
        <is>
          <t xml:space="preserve"> </t>
        </is>
      </c>
      <c r="D21" s="6" t="n">
        <v>-396624</v>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18207</v>
      </c>
      <c r="H22" s="6" t="n">
        <v>18207</v>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6" t="n">
        <v>-15347</v>
      </c>
      <c r="G23" s="4" t="inlineStr">
        <is>
          <t xml:space="preserve"> </t>
        </is>
      </c>
      <c r="H23" s="6" t="n">
        <v>-15347</v>
      </c>
    </row>
    <row r="24">
      <c r="A24" s="4" t="inlineStr">
        <is>
          <t>Ending Balance (2016-13) at Dec. 31, 2022</t>
        </is>
      </c>
      <c r="B24" s="7" t="n">
        <v>-3801</v>
      </c>
      <c r="C24" s="7" t="n">
        <v>-38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4" t="inlineStr">
        <is>
          <t xml:space="preserve"> </t>
        </is>
      </c>
      <c r="C25" s="4" t="inlineStr">
        <is>
          <t xml:space="preserve"> </t>
        </is>
      </c>
      <c r="D25" s="7" t="n">
        <v>252</v>
      </c>
      <c r="E25" s="6" t="n">
        <v>45298</v>
      </c>
      <c r="F25" s="6" t="n">
        <v>285832</v>
      </c>
      <c r="G25" s="6" t="n">
        <v>18039</v>
      </c>
      <c r="H25" s="6" t="n">
        <v>349421</v>
      </c>
    </row>
    <row r="26">
      <c r="A26" s="4" t="inlineStr">
        <is>
          <t>Ending Balance (in shares) at Dec. 31, 2022</t>
        </is>
      </c>
      <c r="B26" s="4" t="inlineStr">
        <is>
          <t xml:space="preserve"> </t>
        </is>
      </c>
      <c r="C26" s="4" t="inlineStr">
        <is>
          <t xml:space="preserve"> </t>
        </is>
      </c>
      <c r="D26" s="6" t="n">
        <v>25169709</v>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51613</v>
      </c>
      <c r="G28" s="4" t="inlineStr">
        <is>
          <t xml:space="preserve"> </t>
        </is>
      </c>
      <c r="H28" s="6" t="n">
        <v>51613</v>
      </c>
    </row>
    <row r="29">
      <c r="A29" s="4" t="inlineStr">
        <is>
          <t>Stock based compensation expense</t>
        </is>
      </c>
      <c r="B29" s="4" t="inlineStr">
        <is>
          <t xml:space="preserve"> </t>
        </is>
      </c>
      <c r="C29" s="4" t="inlineStr">
        <is>
          <t xml:space="preserve"> </t>
        </is>
      </c>
      <c r="D29" s="4" t="inlineStr">
        <is>
          <t xml:space="preserve"> </t>
        </is>
      </c>
      <c r="E29" s="6" t="n">
        <v>2421</v>
      </c>
      <c r="F29" s="4" t="inlineStr">
        <is>
          <t xml:space="preserve"> </t>
        </is>
      </c>
      <c r="G29" s="4" t="inlineStr">
        <is>
          <t xml:space="preserve"> </t>
        </is>
      </c>
      <c r="H29" s="6" t="n">
        <v>2421</v>
      </c>
    </row>
    <row r="30">
      <c r="A30" s="4" t="inlineStr">
        <is>
          <t>Vesting of restricted stock</t>
        </is>
      </c>
      <c r="B30" s="4" t="inlineStr">
        <is>
          <t xml:space="preserve"> </t>
        </is>
      </c>
      <c r="C30" s="4" t="inlineStr">
        <is>
          <t xml:space="preserve"> </t>
        </is>
      </c>
      <c r="D30" s="7" t="n">
        <v>1</v>
      </c>
      <c r="E30" s="6" t="n">
        <v>-1</v>
      </c>
      <c r="F30" s="4" t="inlineStr">
        <is>
          <t xml:space="preserve"> </t>
        </is>
      </c>
      <c r="G30" s="4" t="inlineStr">
        <is>
          <t xml:space="preserve"> </t>
        </is>
      </c>
      <c r="H30" s="4" t="inlineStr">
        <is>
          <t xml:space="preserve"> </t>
        </is>
      </c>
    </row>
    <row r="31">
      <c r="A31" s="4" t="inlineStr">
        <is>
          <t>Vesting of restricted stock (in shares)</t>
        </is>
      </c>
      <c r="B31" s="4" t="inlineStr">
        <is>
          <t xml:space="preserve"> </t>
        </is>
      </c>
      <c r="C31" s="4" t="inlineStr">
        <is>
          <t xml:space="preserve"> </t>
        </is>
      </c>
      <c r="D31" s="6" t="n">
        <v>136171</v>
      </c>
      <c r="E31" s="4" t="inlineStr">
        <is>
          <t xml:space="preserve"> </t>
        </is>
      </c>
      <c r="F31" s="4" t="inlineStr">
        <is>
          <t xml:space="preserve"> </t>
        </is>
      </c>
      <c r="G31" s="4" t="inlineStr">
        <is>
          <t xml:space="preserve"> </t>
        </is>
      </c>
      <c r="H31" s="4" t="inlineStr">
        <is>
          <t xml:space="preserve"> </t>
        </is>
      </c>
    </row>
    <row r="32">
      <c r="A32" s="4" t="inlineStr">
        <is>
          <t>Repurchase of common stock</t>
        </is>
      </c>
      <c r="B32" s="4" t="inlineStr">
        <is>
          <t xml:space="preserve"> </t>
        </is>
      </c>
      <c r="C32" s="4" t="inlineStr">
        <is>
          <t xml:space="preserve"> </t>
        </is>
      </c>
      <c r="D32" s="7" t="n">
        <v>-1</v>
      </c>
      <c r="E32" s="6" t="n">
        <v>-2019</v>
      </c>
      <c r="F32" s="4" t="inlineStr">
        <is>
          <t xml:space="preserve"> </t>
        </is>
      </c>
      <c r="G32" s="4" t="inlineStr">
        <is>
          <t xml:space="preserve"> </t>
        </is>
      </c>
      <c r="H32" s="6" t="n">
        <v>-2020</v>
      </c>
    </row>
    <row r="33">
      <c r="A33" s="4" t="inlineStr">
        <is>
          <t>Repurchase of common stock (in shares)</t>
        </is>
      </c>
      <c r="B33" s="4" t="inlineStr">
        <is>
          <t xml:space="preserve"> </t>
        </is>
      </c>
      <c r="C33" s="4" t="inlineStr">
        <is>
          <t xml:space="preserve"> </t>
        </is>
      </c>
      <c r="D33" s="6" t="n">
        <v>-100374</v>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2171</v>
      </c>
      <c r="H34" s="6" t="n">
        <v>2171</v>
      </c>
    </row>
    <row r="35">
      <c r="A35" s="4" t="inlineStr">
        <is>
          <t>Dividends declared on common stock</t>
        </is>
      </c>
      <c r="B35" s="4" t="inlineStr">
        <is>
          <t xml:space="preserve"> </t>
        </is>
      </c>
      <c r="C35" s="4" t="inlineStr">
        <is>
          <t xml:space="preserve"> </t>
        </is>
      </c>
      <c r="D35" s="4" t="inlineStr">
        <is>
          <t xml:space="preserve"> </t>
        </is>
      </c>
      <c r="E35" s="4" t="inlineStr">
        <is>
          <t xml:space="preserve"> </t>
        </is>
      </c>
      <c r="F35" s="6" t="n">
        <v>-18288</v>
      </c>
      <c r="G35" s="4" t="inlineStr">
        <is>
          <t xml:space="preserve"> </t>
        </is>
      </c>
      <c r="H35" s="6" t="n">
        <v>-18288</v>
      </c>
    </row>
    <row r="36">
      <c r="A36" s="4" t="inlineStr">
        <is>
          <t>Ending Balance at Dec. 31, 2023</t>
        </is>
      </c>
      <c r="B36" s="4" t="inlineStr">
        <is>
          <t xml:space="preserve"> </t>
        </is>
      </c>
      <c r="C36" s="4" t="inlineStr">
        <is>
          <t xml:space="preserve"> </t>
        </is>
      </c>
      <c r="D36" s="7" t="n">
        <v>252</v>
      </c>
      <c r="E36" s="7" t="n">
        <v>45699</v>
      </c>
      <c r="F36" s="7" t="n">
        <v>315356</v>
      </c>
      <c r="G36" s="7" t="n">
        <v>20210</v>
      </c>
      <c r="H36" s="7" t="n">
        <v>381517</v>
      </c>
    </row>
    <row r="37">
      <c r="A37" s="4" t="inlineStr">
        <is>
          <t>Ending Balance (in shares) at Dec. 31, 2023</t>
        </is>
      </c>
      <c r="B37" s="4" t="inlineStr">
        <is>
          <t xml:space="preserve"> </t>
        </is>
      </c>
      <c r="C37" s="4" t="inlineStr">
        <is>
          <t xml:space="preserve"> </t>
        </is>
      </c>
      <c r="D37" s="6" t="n">
        <v>25205506</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accrual loans by portfolio segment (Details) - USD ($) $ in Thousands</t>
        </is>
      </c>
      <c r="B1" s="2" t="inlineStr">
        <is>
          <t>Dec. 31, 2023</t>
        </is>
      </c>
      <c r="C1" s="2" t="inlineStr">
        <is>
          <t>Dec. 31, 2022</t>
        </is>
      </c>
    </row>
    <row r="2">
      <c r="A2" s="3" t="inlineStr">
        <is>
          <t>Loans past due</t>
        </is>
      </c>
      <c r="B2" s="4" t="inlineStr">
        <is>
          <t xml:space="preserve"> </t>
        </is>
      </c>
      <c r="C2" s="4" t="inlineStr">
        <is>
          <t xml:space="preserve"> </t>
        </is>
      </c>
    </row>
    <row r="3">
      <c r="A3" s="4" t="inlineStr">
        <is>
          <t>Non-accrual</t>
        </is>
      </c>
      <c r="B3" s="7" t="n">
        <v>14682</v>
      </c>
      <c r="C3" s="7" t="n">
        <v>10065</v>
      </c>
    </row>
    <row r="4">
      <c r="A4" s="4" t="inlineStr">
        <is>
          <t>Total Financing Receivables</t>
        </is>
      </c>
      <c r="B4" s="6" t="n">
        <v>3142105</v>
      </c>
      <c r="C4" s="6" t="n">
        <v>3055689</v>
      </c>
    </row>
    <row r="5">
      <c r="A5" s="4" t="inlineStr">
        <is>
          <t>Current</t>
        </is>
      </c>
      <c r="B5" s="4" t="inlineStr">
        <is>
          <t xml:space="preserve"> </t>
        </is>
      </c>
      <c r="C5" s="4" t="inlineStr">
        <is>
          <t xml:space="preserve"> </t>
        </is>
      </c>
    </row>
    <row r="6">
      <c r="A6" s="3" t="inlineStr">
        <is>
          <t>Loans past due</t>
        </is>
      </c>
      <c r="B6" s="4" t="inlineStr">
        <is>
          <t xml:space="preserve"> </t>
        </is>
      </c>
      <c r="C6" s="4" t="inlineStr">
        <is>
          <t xml:space="preserve"> </t>
        </is>
      </c>
    </row>
    <row r="7">
      <c r="A7" s="4" t="inlineStr">
        <is>
          <t>Loans</t>
        </is>
      </c>
      <c r="B7" s="6" t="n">
        <v>3104839</v>
      </c>
      <c r="C7" s="6" t="n">
        <v>3031909</v>
      </c>
    </row>
    <row r="8">
      <c r="A8" s="4" t="inlineStr">
        <is>
          <t>Past Due</t>
        </is>
      </c>
      <c r="B8" s="4" t="inlineStr">
        <is>
          <t xml:space="preserve"> </t>
        </is>
      </c>
      <c r="C8" s="4" t="inlineStr">
        <is>
          <t xml:space="preserve"> </t>
        </is>
      </c>
    </row>
    <row r="9">
      <c r="A9" s="3" t="inlineStr">
        <is>
          <t>Loans past due</t>
        </is>
      </c>
      <c r="B9" s="4" t="inlineStr">
        <is>
          <t xml:space="preserve"> </t>
        </is>
      </c>
      <c r="C9" s="4" t="inlineStr">
        <is>
          <t xml:space="preserve"> </t>
        </is>
      </c>
    </row>
    <row r="10">
      <c r="A10" s="4" t="inlineStr">
        <is>
          <t>Loans</t>
        </is>
      </c>
      <c r="B10" s="6" t="n">
        <v>22584</v>
      </c>
      <c r="C10" s="6" t="n">
        <v>13715</v>
      </c>
    </row>
    <row r="11">
      <c r="A11" s="4" t="inlineStr">
        <is>
          <t>30-59 Days</t>
        </is>
      </c>
      <c r="B11" s="4" t="inlineStr">
        <is>
          <t xml:space="preserve"> </t>
        </is>
      </c>
      <c r="C11" s="4" t="inlineStr">
        <is>
          <t xml:space="preserve"> </t>
        </is>
      </c>
    </row>
    <row r="12">
      <c r="A12" s="3" t="inlineStr">
        <is>
          <t>Loans past due</t>
        </is>
      </c>
      <c r="B12" s="4" t="inlineStr">
        <is>
          <t xml:space="preserve"> </t>
        </is>
      </c>
      <c r="C12" s="4" t="inlineStr">
        <is>
          <t xml:space="preserve"> </t>
        </is>
      </c>
    </row>
    <row r="13">
      <c r="A13" s="4" t="inlineStr">
        <is>
          <t>Loans</t>
        </is>
      </c>
      <c r="B13" s="6" t="n">
        <v>18937</v>
      </c>
      <c r="C13" s="6" t="n">
        <v>9546</v>
      </c>
    </row>
    <row r="14">
      <c r="A14" s="4" t="inlineStr">
        <is>
          <t>60-89 Days</t>
        </is>
      </c>
      <c r="B14" s="4" t="inlineStr">
        <is>
          <t xml:space="preserve"> </t>
        </is>
      </c>
      <c r="C14" s="4" t="inlineStr">
        <is>
          <t xml:space="preserve"> </t>
        </is>
      </c>
    </row>
    <row r="15">
      <c r="A15" s="3" t="inlineStr">
        <is>
          <t>Loans past due</t>
        </is>
      </c>
      <c r="B15" s="4" t="inlineStr">
        <is>
          <t xml:space="preserve"> </t>
        </is>
      </c>
      <c r="C15" s="4" t="inlineStr">
        <is>
          <t xml:space="preserve"> </t>
        </is>
      </c>
    </row>
    <row r="16">
      <c r="A16" s="4" t="inlineStr">
        <is>
          <t>Loans</t>
        </is>
      </c>
      <c r="B16" s="6" t="n">
        <v>3647</v>
      </c>
      <c r="C16" s="6" t="n">
        <v>3989</v>
      </c>
    </row>
    <row r="17">
      <c r="A17" s="4" t="inlineStr">
        <is>
          <t>Accruing Greater than 90 Days</t>
        </is>
      </c>
      <c r="B17" s="4" t="inlineStr">
        <is>
          <t xml:space="preserve"> </t>
        </is>
      </c>
      <c r="C17" s="4" t="inlineStr">
        <is>
          <t xml:space="preserve"> </t>
        </is>
      </c>
    </row>
    <row r="18">
      <c r="A18" s="3" t="inlineStr">
        <is>
          <t>Loans past due</t>
        </is>
      </c>
      <c r="B18" s="4" t="inlineStr">
        <is>
          <t xml:space="preserve"> </t>
        </is>
      </c>
      <c r="C18" s="4" t="inlineStr">
        <is>
          <t xml:space="preserve"> </t>
        </is>
      </c>
    </row>
    <row r="19">
      <c r="A19" s="4" t="inlineStr">
        <is>
          <t>Loans</t>
        </is>
      </c>
      <c r="B19" s="4" t="inlineStr">
        <is>
          <t xml:space="preserve"> </t>
        </is>
      </c>
      <c r="C19" s="6" t="n">
        <v>180</v>
      </c>
    </row>
    <row r="20">
      <c r="A20" s="4" t="inlineStr">
        <is>
          <t>Construction and development</t>
        </is>
      </c>
      <c r="B20" s="4" t="inlineStr">
        <is>
          <t xml:space="preserve"> </t>
        </is>
      </c>
      <c r="C20" s="4" t="inlineStr">
        <is>
          <t xml:space="preserve"> </t>
        </is>
      </c>
    </row>
    <row r="21">
      <c r="A21" s="3" t="inlineStr">
        <is>
          <t>Loans past due</t>
        </is>
      </c>
      <c r="B21" s="4" t="inlineStr">
        <is>
          <t xml:space="preserve"> </t>
        </is>
      </c>
      <c r="C21" s="4" t="inlineStr">
        <is>
          <t xml:space="preserve"> </t>
        </is>
      </c>
    </row>
    <row r="22">
      <c r="A22" s="4" t="inlineStr">
        <is>
          <t>Non-accrual</t>
        </is>
      </c>
      <c r="B22" s="6" t="n">
        <v>548</v>
      </c>
      <c r="C22" s="4" t="inlineStr">
        <is>
          <t xml:space="preserve"> </t>
        </is>
      </c>
    </row>
    <row r="23">
      <c r="A23" s="4" t="inlineStr">
        <is>
          <t>Total Financing Receivables</t>
        </is>
      </c>
      <c r="B23" s="6" t="n">
        <v>23116</v>
      </c>
      <c r="C23" s="6" t="n">
        <v>47567</v>
      </c>
    </row>
    <row r="24">
      <c r="A24" s="4" t="inlineStr">
        <is>
          <t>Construction and development | Current</t>
        </is>
      </c>
      <c r="B24" s="4" t="inlineStr">
        <is>
          <t xml:space="preserve"> </t>
        </is>
      </c>
      <c r="C24" s="4" t="inlineStr">
        <is>
          <t xml:space="preserve"> </t>
        </is>
      </c>
    </row>
    <row r="25">
      <c r="A25" s="3" t="inlineStr">
        <is>
          <t>Loans past due</t>
        </is>
      </c>
      <c r="B25" s="4" t="inlineStr">
        <is>
          <t xml:space="preserve"> </t>
        </is>
      </c>
      <c r="C25" s="4" t="inlineStr">
        <is>
          <t xml:space="preserve"> </t>
        </is>
      </c>
    </row>
    <row r="26">
      <c r="A26" s="4" t="inlineStr">
        <is>
          <t>Loans</t>
        </is>
      </c>
      <c r="B26" s="6" t="n">
        <v>22568</v>
      </c>
      <c r="C26" s="6" t="n">
        <v>47567</v>
      </c>
    </row>
    <row r="27">
      <c r="A27" s="4" t="inlineStr">
        <is>
          <t>Commercial real estate</t>
        </is>
      </c>
      <c r="B27" s="4" t="inlineStr">
        <is>
          <t xml:space="preserve"> </t>
        </is>
      </c>
      <c r="C27" s="4" t="inlineStr">
        <is>
          <t xml:space="preserve"> </t>
        </is>
      </c>
    </row>
    <row r="28">
      <c r="A28" s="3" t="inlineStr">
        <is>
          <t>Loans past due</t>
        </is>
      </c>
      <c r="B28" s="4" t="inlineStr">
        <is>
          <t xml:space="preserve"> </t>
        </is>
      </c>
      <c r="C28" s="4" t="inlineStr">
        <is>
          <t xml:space="preserve"> </t>
        </is>
      </c>
    </row>
    <row r="29">
      <c r="A29" s="4" t="inlineStr">
        <is>
          <t>Non-accrual</t>
        </is>
      </c>
      <c r="B29" s="6" t="n">
        <v>991</v>
      </c>
      <c r="C29" s="6" t="n">
        <v>4892</v>
      </c>
    </row>
    <row r="30">
      <c r="A30" s="4" t="inlineStr">
        <is>
          <t>Total Financing Receivables</t>
        </is>
      </c>
      <c r="B30" s="6" t="n">
        <v>708312</v>
      </c>
      <c r="C30" s="6" t="n">
        <v>654798</v>
      </c>
    </row>
    <row r="31">
      <c r="A31" s="4" t="inlineStr">
        <is>
          <t>Commercial real estate | Current</t>
        </is>
      </c>
      <c r="B31" s="4" t="inlineStr">
        <is>
          <t xml:space="preserve"> </t>
        </is>
      </c>
      <c r="C31" s="4" t="inlineStr">
        <is>
          <t xml:space="preserve"> </t>
        </is>
      </c>
    </row>
    <row r="32">
      <c r="A32" s="3" t="inlineStr">
        <is>
          <t>Loans past due</t>
        </is>
      </c>
      <c r="B32" s="4" t="inlineStr">
        <is>
          <t xml:space="preserve"> </t>
        </is>
      </c>
      <c r="C32" s="4" t="inlineStr">
        <is>
          <t xml:space="preserve"> </t>
        </is>
      </c>
    </row>
    <row r="33">
      <c r="A33" s="4" t="inlineStr">
        <is>
          <t>Loans</t>
        </is>
      </c>
      <c r="B33" s="6" t="n">
        <v>702564</v>
      </c>
      <c r="C33" s="6" t="n">
        <v>649552</v>
      </c>
    </row>
    <row r="34">
      <c r="A34" s="4" t="inlineStr">
        <is>
          <t>Commercial real estate | Past Due</t>
        </is>
      </c>
      <c r="B34" s="4" t="inlineStr">
        <is>
          <t xml:space="preserve"> </t>
        </is>
      </c>
      <c r="C34" s="4" t="inlineStr">
        <is>
          <t xml:space="preserve"> </t>
        </is>
      </c>
    </row>
    <row r="35">
      <c r="A35" s="3" t="inlineStr">
        <is>
          <t>Loans past due</t>
        </is>
      </c>
      <c r="B35" s="4" t="inlineStr">
        <is>
          <t xml:space="preserve"> </t>
        </is>
      </c>
      <c r="C35" s="4" t="inlineStr">
        <is>
          <t xml:space="preserve"> </t>
        </is>
      </c>
    </row>
    <row r="36">
      <c r="A36" s="4" t="inlineStr">
        <is>
          <t>Loans</t>
        </is>
      </c>
      <c r="B36" s="6" t="n">
        <v>4757</v>
      </c>
      <c r="C36" s="6" t="n">
        <v>354</v>
      </c>
    </row>
    <row r="37">
      <c r="A37" s="4" t="inlineStr">
        <is>
          <t>Commercial real estate | 30-59 Days</t>
        </is>
      </c>
      <c r="B37" s="4" t="inlineStr">
        <is>
          <t xml:space="preserve"> </t>
        </is>
      </c>
      <c r="C37" s="4" t="inlineStr">
        <is>
          <t xml:space="preserve"> </t>
        </is>
      </c>
    </row>
    <row r="38">
      <c r="A38" s="3" t="inlineStr">
        <is>
          <t>Loans past due</t>
        </is>
      </c>
      <c r="B38" s="4" t="inlineStr">
        <is>
          <t xml:space="preserve"> </t>
        </is>
      </c>
      <c r="C38" s="4" t="inlineStr">
        <is>
          <t xml:space="preserve"> </t>
        </is>
      </c>
    </row>
    <row r="39">
      <c r="A39" s="4" t="inlineStr">
        <is>
          <t>Loans</t>
        </is>
      </c>
      <c r="B39" s="6" t="n">
        <v>3752</v>
      </c>
      <c r="C39" s="6" t="n">
        <v>354</v>
      </c>
    </row>
    <row r="40">
      <c r="A40" s="4" t="inlineStr">
        <is>
          <t>Commercial real estate | 60-89 Days</t>
        </is>
      </c>
      <c r="B40" s="4" t="inlineStr">
        <is>
          <t xml:space="preserve"> </t>
        </is>
      </c>
      <c r="C40" s="4" t="inlineStr">
        <is>
          <t xml:space="preserve"> </t>
        </is>
      </c>
    </row>
    <row r="41">
      <c r="A41" s="3" t="inlineStr">
        <is>
          <t>Loans past due</t>
        </is>
      </c>
      <c r="B41" s="4" t="inlineStr">
        <is>
          <t xml:space="preserve"> </t>
        </is>
      </c>
      <c r="C41" s="4" t="inlineStr">
        <is>
          <t xml:space="preserve"> </t>
        </is>
      </c>
    </row>
    <row r="42">
      <c r="A42" s="4" t="inlineStr">
        <is>
          <t>Loans</t>
        </is>
      </c>
      <c r="B42" s="6" t="n">
        <v>1005</v>
      </c>
      <c r="C42" s="4" t="inlineStr">
        <is>
          <t xml:space="preserve"> </t>
        </is>
      </c>
    </row>
    <row r="43">
      <c r="A43" s="4" t="inlineStr">
        <is>
          <t>Commercial and industrial</t>
        </is>
      </c>
      <c r="B43" s="4" t="inlineStr">
        <is>
          <t xml:space="preserve"> </t>
        </is>
      </c>
      <c r="C43" s="4" t="inlineStr">
        <is>
          <t xml:space="preserve"> </t>
        </is>
      </c>
    </row>
    <row r="44">
      <c r="A44" s="3" t="inlineStr">
        <is>
          <t>Loans past due</t>
        </is>
      </c>
      <c r="B44" s="4" t="inlineStr">
        <is>
          <t xml:space="preserve"> </t>
        </is>
      </c>
      <c r="C44" s="4" t="inlineStr">
        <is>
          <t xml:space="preserve"> </t>
        </is>
      </c>
    </row>
    <row r="45">
      <c r="A45" s="4" t="inlineStr">
        <is>
          <t>Non-accrual</t>
        </is>
      </c>
      <c r="B45" s="6" t="n">
        <v>1286</v>
      </c>
      <c r="C45" s="6" t="n">
        <v>136</v>
      </c>
    </row>
    <row r="46">
      <c r="A46" s="4" t="inlineStr">
        <is>
          <t>Total Financing Receivables</t>
        </is>
      </c>
      <c r="B46" s="6" t="n">
        <v>65602</v>
      </c>
      <c r="C46" s="6" t="n">
        <v>53111</v>
      </c>
    </row>
    <row r="47">
      <c r="A47" s="4" t="inlineStr">
        <is>
          <t>Commercial and industrial | Current</t>
        </is>
      </c>
      <c r="B47" s="4" t="inlineStr">
        <is>
          <t xml:space="preserve"> </t>
        </is>
      </c>
      <c r="C47" s="4" t="inlineStr">
        <is>
          <t xml:space="preserve"> </t>
        </is>
      </c>
    </row>
    <row r="48">
      <c r="A48" s="3" t="inlineStr">
        <is>
          <t>Loans past due</t>
        </is>
      </c>
      <c r="B48" s="4" t="inlineStr">
        <is>
          <t xml:space="preserve"> </t>
        </is>
      </c>
      <c r="C48" s="4" t="inlineStr">
        <is>
          <t xml:space="preserve"> </t>
        </is>
      </c>
    </row>
    <row r="49">
      <c r="A49" s="4" t="inlineStr">
        <is>
          <t>Loans</t>
        </is>
      </c>
      <c r="B49" s="6" t="n">
        <v>64103</v>
      </c>
      <c r="C49" s="6" t="n">
        <v>52485</v>
      </c>
    </row>
    <row r="50">
      <c r="A50" s="4" t="inlineStr">
        <is>
          <t>Commercial and industrial | Past Due</t>
        </is>
      </c>
      <c r="B50" s="4" t="inlineStr">
        <is>
          <t xml:space="preserve"> </t>
        </is>
      </c>
      <c r="C50" s="4" t="inlineStr">
        <is>
          <t xml:space="preserve"> </t>
        </is>
      </c>
    </row>
    <row r="51">
      <c r="A51" s="3" t="inlineStr">
        <is>
          <t>Loans past due</t>
        </is>
      </c>
      <c r="B51" s="4" t="inlineStr">
        <is>
          <t xml:space="preserve"> </t>
        </is>
      </c>
      <c r="C51" s="4" t="inlineStr">
        <is>
          <t xml:space="preserve"> </t>
        </is>
      </c>
    </row>
    <row r="52">
      <c r="A52" s="4" t="inlineStr">
        <is>
          <t>Loans</t>
        </is>
      </c>
      <c r="B52" s="6" t="n">
        <v>213</v>
      </c>
      <c r="C52" s="6" t="n">
        <v>490</v>
      </c>
    </row>
    <row r="53">
      <c r="A53" s="4" t="inlineStr">
        <is>
          <t>Commercial and industrial | 30-59 Days</t>
        </is>
      </c>
      <c r="B53" s="4" t="inlineStr">
        <is>
          <t xml:space="preserve"> </t>
        </is>
      </c>
      <c r="C53" s="4" t="inlineStr">
        <is>
          <t xml:space="preserve"> </t>
        </is>
      </c>
    </row>
    <row r="54">
      <c r="A54" s="3" t="inlineStr">
        <is>
          <t>Loans past due</t>
        </is>
      </c>
      <c r="B54" s="4" t="inlineStr">
        <is>
          <t xml:space="preserve"> </t>
        </is>
      </c>
      <c r="C54" s="4" t="inlineStr">
        <is>
          <t xml:space="preserve"> </t>
        </is>
      </c>
    </row>
    <row r="55">
      <c r="A55" s="4" t="inlineStr">
        <is>
          <t>Loans</t>
        </is>
      </c>
      <c r="B55" s="6" t="n">
        <v>112</v>
      </c>
      <c r="C55" s="6" t="n">
        <v>310</v>
      </c>
    </row>
    <row r="56">
      <c r="A56" s="4" t="inlineStr">
        <is>
          <t>Commercial and industrial | 60-89 Days</t>
        </is>
      </c>
      <c r="B56" s="4" t="inlineStr">
        <is>
          <t xml:space="preserve"> </t>
        </is>
      </c>
      <c r="C56" s="4" t="inlineStr">
        <is>
          <t xml:space="preserve"> </t>
        </is>
      </c>
    </row>
    <row r="57">
      <c r="A57" s="3" t="inlineStr">
        <is>
          <t>Loans past due</t>
        </is>
      </c>
      <c r="B57" s="4" t="inlineStr">
        <is>
          <t xml:space="preserve"> </t>
        </is>
      </c>
      <c r="C57" s="4" t="inlineStr">
        <is>
          <t xml:space="preserve"> </t>
        </is>
      </c>
    </row>
    <row r="58">
      <c r="A58" s="4" t="inlineStr">
        <is>
          <t>Loans</t>
        </is>
      </c>
      <c r="B58" s="6" t="n">
        <v>101</v>
      </c>
      <c r="C58" s="4" t="inlineStr">
        <is>
          <t xml:space="preserve"> </t>
        </is>
      </c>
    </row>
    <row r="59">
      <c r="A59" s="4" t="inlineStr">
        <is>
          <t>Commercial and industrial | Accruing Greater than 90 Days</t>
        </is>
      </c>
      <c r="B59" s="4" t="inlineStr">
        <is>
          <t xml:space="preserve"> </t>
        </is>
      </c>
      <c r="C59" s="4" t="inlineStr">
        <is>
          <t xml:space="preserve"> </t>
        </is>
      </c>
    </row>
    <row r="60">
      <c r="A60" s="3" t="inlineStr">
        <is>
          <t>Loans past due</t>
        </is>
      </c>
      <c r="B60" s="4" t="inlineStr">
        <is>
          <t xml:space="preserve"> </t>
        </is>
      </c>
      <c r="C60" s="4" t="inlineStr">
        <is>
          <t xml:space="preserve"> </t>
        </is>
      </c>
    </row>
    <row r="61">
      <c r="A61" s="4" t="inlineStr">
        <is>
          <t>Loans</t>
        </is>
      </c>
      <c r="B61" s="4" t="inlineStr">
        <is>
          <t xml:space="preserve"> </t>
        </is>
      </c>
      <c r="C61" s="6" t="n">
        <v>180</v>
      </c>
    </row>
    <row r="62">
      <c r="A62" s="4" t="inlineStr">
        <is>
          <t>Residential real estate</t>
        </is>
      </c>
      <c r="B62" s="4" t="inlineStr">
        <is>
          <t xml:space="preserve"> </t>
        </is>
      </c>
      <c r="C62" s="4" t="inlineStr">
        <is>
          <t xml:space="preserve"> </t>
        </is>
      </c>
    </row>
    <row r="63">
      <c r="A63" s="3" t="inlineStr">
        <is>
          <t>Loans past due</t>
        </is>
      </c>
      <c r="B63" s="4" t="inlineStr">
        <is>
          <t xml:space="preserve"> </t>
        </is>
      </c>
      <c r="C63" s="4" t="inlineStr">
        <is>
          <t xml:space="preserve"> </t>
        </is>
      </c>
    </row>
    <row r="64">
      <c r="A64" s="4" t="inlineStr">
        <is>
          <t>Non-accrual</t>
        </is>
      </c>
      <c r="B64" s="6" t="n">
        <v>11857</v>
      </c>
      <c r="C64" s="6" t="n">
        <v>5037</v>
      </c>
    </row>
    <row r="65">
      <c r="A65" s="4" t="inlineStr">
        <is>
          <t>Total Financing Receivables</t>
        </is>
      </c>
      <c r="B65" s="6" t="n">
        <v>2344756</v>
      </c>
      <c r="C65" s="6" t="n">
        <v>2299997</v>
      </c>
    </row>
    <row r="66">
      <c r="A66" s="4" t="inlineStr">
        <is>
          <t>Residential real estate | Current</t>
        </is>
      </c>
      <c r="B66" s="4" t="inlineStr">
        <is>
          <t xml:space="preserve"> </t>
        </is>
      </c>
      <c r="C66" s="4" t="inlineStr">
        <is>
          <t xml:space="preserve"> </t>
        </is>
      </c>
    </row>
    <row r="67">
      <c r="A67" s="3" t="inlineStr">
        <is>
          <t>Loans past due</t>
        </is>
      </c>
      <c r="B67" s="4" t="inlineStr">
        <is>
          <t xml:space="preserve"> </t>
        </is>
      </c>
      <c r="C67" s="4" t="inlineStr">
        <is>
          <t xml:space="preserve"> </t>
        </is>
      </c>
    </row>
    <row r="68">
      <c r="A68" s="4" t="inlineStr">
        <is>
          <t>Loans</t>
        </is>
      </c>
      <c r="B68" s="6" t="n">
        <v>2315285</v>
      </c>
      <c r="C68" s="6" t="n">
        <v>2282089</v>
      </c>
    </row>
    <row r="69">
      <c r="A69" s="4" t="inlineStr">
        <is>
          <t>Residential real estate | Past Due</t>
        </is>
      </c>
      <c r="B69" s="4" t="inlineStr">
        <is>
          <t xml:space="preserve"> </t>
        </is>
      </c>
      <c r="C69" s="4" t="inlineStr">
        <is>
          <t xml:space="preserve"> </t>
        </is>
      </c>
    </row>
    <row r="70">
      <c r="A70" s="3" t="inlineStr">
        <is>
          <t>Loans past due</t>
        </is>
      </c>
      <c r="B70" s="4" t="inlineStr">
        <is>
          <t xml:space="preserve"> </t>
        </is>
      </c>
      <c r="C70" s="4" t="inlineStr">
        <is>
          <t xml:space="preserve"> </t>
        </is>
      </c>
    </row>
    <row r="71">
      <c r="A71" s="4" t="inlineStr">
        <is>
          <t>Loans</t>
        </is>
      </c>
      <c r="B71" s="6" t="n">
        <v>17614</v>
      </c>
      <c r="C71" s="6" t="n">
        <v>12871</v>
      </c>
    </row>
    <row r="72">
      <c r="A72" s="4" t="inlineStr">
        <is>
          <t>Residential real estate | 30-59 Days</t>
        </is>
      </c>
      <c r="B72" s="4" t="inlineStr">
        <is>
          <t xml:space="preserve"> </t>
        </is>
      </c>
      <c r="C72" s="4" t="inlineStr">
        <is>
          <t xml:space="preserve"> </t>
        </is>
      </c>
    </row>
    <row r="73">
      <c r="A73" s="3" t="inlineStr">
        <is>
          <t>Loans past due</t>
        </is>
      </c>
      <c r="B73" s="4" t="inlineStr">
        <is>
          <t xml:space="preserve"> </t>
        </is>
      </c>
      <c r="C73" s="4" t="inlineStr">
        <is>
          <t xml:space="preserve"> </t>
        </is>
      </c>
    </row>
    <row r="74">
      <c r="A74" s="4" t="inlineStr">
        <is>
          <t>Loans</t>
        </is>
      </c>
      <c r="B74" s="6" t="n">
        <v>15073</v>
      </c>
      <c r="C74" s="6" t="n">
        <v>8882</v>
      </c>
    </row>
    <row r="75">
      <c r="A75" s="4" t="inlineStr">
        <is>
          <t>Residential real estate | 60-89 Days</t>
        </is>
      </c>
      <c r="B75" s="4" t="inlineStr">
        <is>
          <t xml:space="preserve"> </t>
        </is>
      </c>
      <c r="C75" s="4" t="inlineStr">
        <is>
          <t xml:space="preserve"> </t>
        </is>
      </c>
    </row>
    <row r="76">
      <c r="A76" s="3" t="inlineStr">
        <is>
          <t>Loans past due</t>
        </is>
      </c>
      <c r="B76" s="4" t="inlineStr">
        <is>
          <t xml:space="preserve"> </t>
        </is>
      </c>
      <c r="C76" s="4" t="inlineStr">
        <is>
          <t xml:space="preserve"> </t>
        </is>
      </c>
    </row>
    <row r="77">
      <c r="A77" s="4" t="inlineStr">
        <is>
          <t>Loans</t>
        </is>
      </c>
      <c r="B77" s="6" t="n">
        <v>2541</v>
      </c>
      <c r="C77" s="6" t="n">
        <v>3989</v>
      </c>
    </row>
    <row r="78">
      <c r="A78" s="4" t="inlineStr">
        <is>
          <t>Consumer and Other</t>
        </is>
      </c>
      <c r="B78" s="4" t="inlineStr">
        <is>
          <t xml:space="preserve"> </t>
        </is>
      </c>
      <c r="C78" s="4" t="inlineStr">
        <is>
          <t xml:space="preserve"> </t>
        </is>
      </c>
    </row>
    <row r="79">
      <c r="A79" s="3" t="inlineStr">
        <is>
          <t>Loans past due</t>
        </is>
      </c>
      <c r="B79" s="4" t="inlineStr">
        <is>
          <t xml:space="preserve"> </t>
        </is>
      </c>
      <c r="C79" s="4" t="inlineStr">
        <is>
          <t xml:space="preserve"> </t>
        </is>
      </c>
    </row>
    <row r="80">
      <c r="A80" s="4" t="inlineStr">
        <is>
          <t>Total Financing Receivables</t>
        </is>
      </c>
      <c r="B80" s="6" t="n">
        <v>319</v>
      </c>
      <c r="C80" s="6" t="n">
        <v>216</v>
      </c>
    </row>
    <row r="81">
      <c r="A81" s="4" t="inlineStr">
        <is>
          <t>Consumer and Other | Current</t>
        </is>
      </c>
      <c r="B81" s="4" t="inlineStr">
        <is>
          <t xml:space="preserve"> </t>
        </is>
      </c>
      <c r="C81" s="4" t="inlineStr">
        <is>
          <t xml:space="preserve"> </t>
        </is>
      </c>
    </row>
    <row r="82">
      <c r="A82" s="3" t="inlineStr">
        <is>
          <t>Loans past due</t>
        </is>
      </c>
      <c r="B82" s="4" t="inlineStr">
        <is>
          <t xml:space="preserve"> </t>
        </is>
      </c>
      <c r="C82" s="4" t="inlineStr">
        <is>
          <t xml:space="preserve"> </t>
        </is>
      </c>
    </row>
    <row r="83">
      <c r="A83" s="4" t="inlineStr">
        <is>
          <t>Loans</t>
        </is>
      </c>
      <c r="B83" s="7" t="n">
        <v>319</v>
      </c>
      <c r="C83" s="7" t="n">
        <v>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7" t="n">
        <v>234</v>
      </c>
      <c r="C3" s="4" t="inlineStr">
        <is>
          <t xml:space="preserve"> </t>
        </is>
      </c>
    </row>
    <row r="4">
      <c r="A4" s="4" t="inlineStr">
        <is>
          <t>Nonaccrual Loans Without a Related ACL</t>
        </is>
      </c>
      <c r="B4" s="6" t="n">
        <v>14448</v>
      </c>
      <c r="C4" s="4" t="inlineStr">
        <is>
          <t xml:space="preserve"> </t>
        </is>
      </c>
    </row>
    <row r="5">
      <c r="A5" s="4" t="inlineStr">
        <is>
          <t>Total Nonaccrual Loans</t>
        </is>
      </c>
      <c r="B5" s="6" t="n">
        <v>14682</v>
      </c>
      <c r="C5" s="7" t="n">
        <v>10065</v>
      </c>
    </row>
    <row r="6">
      <c r="A6" s="4" t="inlineStr">
        <is>
          <t>Construction and development</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out a Related ACL</t>
        </is>
      </c>
      <c r="B8" s="6" t="n">
        <v>548</v>
      </c>
      <c r="C8" s="4" t="inlineStr">
        <is>
          <t xml:space="preserve"> </t>
        </is>
      </c>
    </row>
    <row r="9">
      <c r="A9" s="4" t="inlineStr">
        <is>
          <t>Total Nonaccrual Loans</t>
        </is>
      </c>
      <c r="B9" s="6" t="n">
        <v>548</v>
      </c>
      <c r="C9" s="4" t="inlineStr">
        <is>
          <t xml:space="preserve"> </t>
        </is>
      </c>
    </row>
    <row r="10">
      <c r="A10" s="4" t="inlineStr">
        <is>
          <t>Commercial 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With a Related ACL</t>
        </is>
      </c>
      <c r="B12" s="6" t="n">
        <v>234</v>
      </c>
      <c r="C12" s="4" t="inlineStr">
        <is>
          <t xml:space="preserve"> </t>
        </is>
      </c>
    </row>
    <row r="13">
      <c r="A13" s="4" t="inlineStr">
        <is>
          <t>Nonaccrual Loans Without a Related ACL</t>
        </is>
      </c>
      <c r="B13" s="6" t="n">
        <v>757</v>
      </c>
      <c r="C13" s="4" t="inlineStr">
        <is>
          <t xml:space="preserve"> </t>
        </is>
      </c>
    </row>
    <row r="14">
      <c r="A14" s="4" t="inlineStr">
        <is>
          <t>Total Nonaccrual Loans</t>
        </is>
      </c>
      <c r="B14" s="6" t="n">
        <v>991</v>
      </c>
      <c r="C14" s="6" t="n">
        <v>4892</v>
      </c>
    </row>
    <row r="15">
      <c r="A15" s="4" t="inlineStr">
        <is>
          <t>Commercial and industrial</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Without a Related ACL</t>
        </is>
      </c>
      <c r="B17" s="6" t="n">
        <v>1286</v>
      </c>
      <c r="C17" s="4" t="inlineStr">
        <is>
          <t xml:space="preserve"> </t>
        </is>
      </c>
    </row>
    <row r="18">
      <c r="A18" s="4" t="inlineStr">
        <is>
          <t>Total Nonaccrual Loans</t>
        </is>
      </c>
      <c r="B18" s="6" t="n">
        <v>1286</v>
      </c>
      <c r="C18" s="6" t="n">
        <v>136</v>
      </c>
    </row>
    <row r="19">
      <c r="A19" s="4" t="inlineStr">
        <is>
          <t>Residential real estate</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out a Related ACL</t>
        </is>
      </c>
      <c r="B21" s="6" t="n">
        <v>11857</v>
      </c>
      <c r="C21" s="4" t="inlineStr">
        <is>
          <t xml:space="preserve"> </t>
        </is>
      </c>
    </row>
    <row r="22">
      <c r="A22" s="4" t="inlineStr">
        <is>
          <t>Total Nonaccrual Loans</t>
        </is>
      </c>
      <c r="B22" s="7" t="n">
        <v>11857</v>
      </c>
      <c r="C22" s="7" t="n">
        <v>5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isk ratings (Details) - USD ($) $ in Thousands</t>
        </is>
      </c>
      <c r="B1" s="2" t="inlineStr">
        <is>
          <t>12 Months Ended</t>
        </is>
      </c>
    </row>
    <row r="2">
      <c r="B2" s="2" t="inlineStr">
        <is>
          <t>Dec. 31, 2023</t>
        </is>
      </c>
      <c r="C2" s="2" t="inlineStr">
        <is>
          <t>Dec. 31, 2022</t>
        </is>
      </c>
      <c r="D2" s="2" t="inlineStr">
        <is>
          <t>Dec. 31, 2021</t>
        </is>
      </c>
    </row>
    <row r="3">
      <c r="A3" s="3" t="inlineStr">
        <is>
          <t>Term Loan by Origination Year</t>
        </is>
      </c>
      <c r="B3" s="4" t="inlineStr">
        <is>
          <t xml:space="preserve"> </t>
        </is>
      </c>
      <c r="C3" s="4" t="inlineStr">
        <is>
          <t xml:space="preserve"> </t>
        </is>
      </c>
      <c r="D3" s="4" t="inlineStr">
        <is>
          <t xml:space="preserve"> </t>
        </is>
      </c>
    </row>
    <row r="4">
      <c r="A4" s="4" t="inlineStr">
        <is>
          <t>2023</t>
        </is>
      </c>
      <c r="B4" s="7" t="n">
        <v>482790</v>
      </c>
      <c r="C4" s="4" t="inlineStr">
        <is>
          <t xml:space="preserve"> </t>
        </is>
      </c>
      <c r="D4" s="4" t="inlineStr">
        <is>
          <t xml:space="preserve"> </t>
        </is>
      </c>
    </row>
    <row r="5">
      <c r="A5" s="4" t="inlineStr">
        <is>
          <t>2022</t>
        </is>
      </c>
      <c r="B5" s="6" t="n">
        <v>942661</v>
      </c>
      <c r="C5" s="4" t="inlineStr">
        <is>
          <t xml:space="preserve"> </t>
        </is>
      </c>
      <c r="D5" s="4" t="inlineStr">
        <is>
          <t xml:space="preserve"> </t>
        </is>
      </c>
    </row>
    <row r="6">
      <c r="A6" s="4" t="inlineStr">
        <is>
          <t>2021</t>
        </is>
      </c>
      <c r="B6" s="6" t="n">
        <v>946300</v>
      </c>
      <c r="C6" s="4" t="inlineStr">
        <is>
          <t xml:space="preserve"> </t>
        </is>
      </c>
      <c r="D6" s="4" t="inlineStr">
        <is>
          <t xml:space="preserve"> </t>
        </is>
      </c>
    </row>
    <row r="7">
      <c r="A7" s="4" t="inlineStr">
        <is>
          <t>2020</t>
        </is>
      </c>
      <c r="B7" s="6" t="n">
        <v>374022</v>
      </c>
      <c r="C7" s="4" t="inlineStr">
        <is>
          <t xml:space="preserve"> </t>
        </is>
      </c>
      <c r="D7" s="4" t="inlineStr">
        <is>
          <t xml:space="preserve"> </t>
        </is>
      </c>
    </row>
    <row r="8">
      <c r="A8" s="4" t="inlineStr">
        <is>
          <t>2019</t>
        </is>
      </c>
      <c r="B8" s="6" t="n">
        <v>106335</v>
      </c>
      <c r="C8" s="4" t="inlineStr">
        <is>
          <t xml:space="preserve"> </t>
        </is>
      </c>
      <c r="D8" s="4" t="inlineStr">
        <is>
          <t xml:space="preserve"> </t>
        </is>
      </c>
    </row>
    <row r="9">
      <c r="A9" s="4" t="inlineStr">
        <is>
          <t>Prior</t>
        </is>
      </c>
      <c r="B9" s="6" t="n">
        <v>266442</v>
      </c>
      <c r="C9" s="4" t="inlineStr">
        <is>
          <t xml:space="preserve"> </t>
        </is>
      </c>
      <c r="D9" s="4" t="inlineStr">
        <is>
          <t xml:space="preserve"> </t>
        </is>
      </c>
    </row>
    <row r="10">
      <c r="A10" s="4" t="inlineStr">
        <is>
          <t>Revolving Loans</t>
        </is>
      </c>
      <c r="B10" s="6" t="n">
        <v>23555</v>
      </c>
      <c r="C10" s="4" t="inlineStr">
        <is>
          <t xml:space="preserve"> </t>
        </is>
      </c>
      <c r="D10" s="4" t="inlineStr">
        <is>
          <t xml:space="preserve"> </t>
        </is>
      </c>
    </row>
    <row r="11">
      <c r="A11" s="4" t="inlineStr">
        <is>
          <t>Total Financing Receivables</t>
        </is>
      </c>
      <c r="B11" s="6" t="n">
        <v>3142105</v>
      </c>
      <c r="C11" s="7" t="n">
        <v>3055689</v>
      </c>
      <c r="D11" s="4" t="inlineStr">
        <is>
          <t xml:space="preserve"> </t>
        </is>
      </c>
    </row>
    <row r="12">
      <c r="A12" s="4" t="inlineStr">
        <is>
          <t>Gross write-offs</t>
        </is>
      </c>
      <c r="B12" s="6" t="n">
        <v>764</v>
      </c>
      <c r="C12" s="6" t="n">
        <v>390</v>
      </c>
      <c r="D12" s="7" t="n">
        <v>131</v>
      </c>
    </row>
    <row r="13">
      <c r="A13" s="4" t="inlineStr">
        <is>
          <t>Pass</t>
        </is>
      </c>
      <c r="B13" s="4" t="inlineStr">
        <is>
          <t xml:space="preserve"> </t>
        </is>
      </c>
      <c r="C13" s="4" t="inlineStr">
        <is>
          <t xml:space="preserve"> </t>
        </is>
      </c>
      <c r="D13" s="4" t="inlineStr">
        <is>
          <t xml:space="preserve"> </t>
        </is>
      </c>
    </row>
    <row r="14">
      <c r="A14" s="3" t="inlineStr">
        <is>
          <t>Term Loan by Origination Year</t>
        </is>
      </c>
      <c r="B14" s="4" t="inlineStr">
        <is>
          <t xml:space="preserve"> </t>
        </is>
      </c>
      <c r="C14" s="4" t="inlineStr">
        <is>
          <t xml:space="preserve"> </t>
        </is>
      </c>
      <c r="D14" s="4" t="inlineStr">
        <is>
          <t xml:space="preserve"> </t>
        </is>
      </c>
    </row>
    <row r="15">
      <c r="A15" s="4" t="inlineStr">
        <is>
          <t>Total Financing Receivables</t>
        </is>
      </c>
      <c r="B15" s="4" t="inlineStr">
        <is>
          <t xml:space="preserve"> </t>
        </is>
      </c>
      <c r="C15" s="6" t="n">
        <v>3017364</v>
      </c>
      <c r="D15" s="4" t="inlineStr">
        <is>
          <t xml:space="preserve"> </t>
        </is>
      </c>
    </row>
    <row r="16">
      <c r="A16" s="4" t="inlineStr">
        <is>
          <t>Special Mention</t>
        </is>
      </c>
      <c r="B16" s="4" t="inlineStr">
        <is>
          <t xml:space="preserve"> </t>
        </is>
      </c>
      <c r="C16" s="4" t="inlineStr">
        <is>
          <t xml:space="preserve"> </t>
        </is>
      </c>
      <c r="D16" s="4" t="inlineStr">
        <is>
          <t xml:space="preserve"> </t>
        </is>
      </c>
    </row>
    <row r="17">
      <c r="A17" s="3" t="inlineStr">
        <is>
          <t>Term Loan by Origination Year</t>
        </is>
      </c>
      <c r="B17" s="4" t="inlineStr">
        <is>
          <t xml:space="preserve"> </t>
        </is>
      </c>
      <c r="C17" s="4" t="inlineStr">
        <is>
          <t xml:space="preserve"> </t>
        </is>
      </c>
      <c r="D17" s="4" t="inlineStr">
        <is>
          <t xml:space="preserve"> </t>
        </is>
      </c>
    </row>
    <row r="18">
      <c r="A18" s="4" t="inlineStr">
        <is>
          <t>Total Financing Receivables</t>
        </is>
      </c>
      <c r="B18" s="4" t="inlineStr">
        <is>
          <t xml:space="preserve"> </t>
        </is>
      </c>
      <c r="C18" s="6" t="n">
        <v>7574</v>
      </c>
      <c r="D18" s="4" t="inlineStr">
        <is>
          <t xml:space="preserve"> </t>
        </is>
      </c>
    </row>
    <row r="19">
      <c r="A19" s="4" t="inlineStr">
        <is>
          <t>Substandard</t>
        </is>
      </c>
      <c r="B19" s="4" t="inlineStr">
        <is>
          <t xml:space="preserve"> </t>
        </is>
      </c>
      <c r="C19" s="4" t="inlineStr">
        <is>
          <t xml:space="preserve"> </t>
        </is>
      </c>
      <c r="D19" s="4" t="inlineStr">
        <is>
          <t xml:space="preserve"> </t>
        </is>
      </c>
    </row>
    <row r="20">
      <c r="A20" s="3" t="inlineStr">
        <is>
          <t>Term Loan by Origination Year</t>
        </is>
      </c>
      <c r="B20" s="4" t="inlineStr">
        <is>
          <t xml:space="preserve"> </t>
        </is>
      </c>
      <c r="C20" s="4" t="inlineStr">
        <is>
          <t xml:space="preserve"> </t>
        </is>
      </c>
      <c r="D20" s="4" t="inlineStr">
        <is>
          <t xml:space="preserve"> </t>
        </is>
      </c>
    </row>
    <row r="21">
      <c r="A21" s="4" t="inlineStr">
        <is>
          <t>Total Financing Receivables</t>
        </is>
      </c>
      <c r="B21" s="4" t="inlineStr">
        <is>
          <t xml:space="preserve"> </t>
        </is>
      </c>
      <c r="C21" s="6" t="n">
        <v>30751</v>
      </c>
      <c r="D21" s="4" t="inlineStr">
        <is>
          <t xml:space="preserve"> </t>
        </is>
      </c>
    </row>
    <row r="22">
      <c r="A22" s="4" t="inlineStr">
        <is>
          <t>Doubtful</t>
        </is>
      </c>
      <c r="B22" s="4" t="inlineStr">
        <is>
          <t xml:space="preserve"> </t>
        </is>
      </c>
      <c r="C22" s="4" t="inlineStr">
        <is>
          <t xml:space="preserve"> </t>
        </is>
      </c>
      <c r="D22" s="4" t="inlineStr">
        <is>
          <t xml:space="preserve"> </t>
        </is>
      </c>
    </row>
    <row r="23">
      <c r="A23" s="3" t="inlineStr">
        <is>
          <t>Term Loan by Origination Year</t>
        </is>
      </c>
      <c r="B23" s="4" t="inlineStr">
        <is>
          <t xml:space="preserve"> </t>
        </is>
      </c>
      <c r="C23" s="4" t="inlineStr">
        <is>
          <t xml:space="preserve"> </t>
        </is>
      </c>
      <c r="D23" s="4" t="inlineStr">
        <is>
          <t xml:space="preserve"> </t>
        </is>
      </c>
    </row>
    <row r="24">
      <c r="A24" s="4" t="inlineStr">
        <is>
          <t>Total Financing Receivables</t>
        </is>
      </c>
      <c r="B24" s="6" t="n">
        <v>0</v>
      </c>
      <c r="C24" s="4" t="inlineStr">
        <is>
          <t xml:space="preserve"> </t>
        </is>
      </c>
      <c r="D24" s="4" t="inlineStr">
        <is>
          <t xml:space="preserve"> </t>
        </is>
      </c>
    </row>
    <row r="25">
      <c r="A25" s="4" t="inlineStr">
        <is>
          <t>Loss</t>
        </is>
      </c>
      <c r="B25" s="4" t="inlineStr">
        <is>
          <t xml:space="preserve"> </t>
        </is>
      </c>
      <c r="C25" s="4" t="inlineStr">
        <is>
          <t xml:space="preserve"> </t>
        </is>
      </c>
      <c r="D25" s="4" t="inlineStr">
        <is>
          <t xml:space="preserve"> </t>
        </is>
      </c>
    </row>
    <row r="26">
      <c r="A26" s="3" t="inlineStr">
        <is>
          <t>Term Loan by Origination Year</t>
        </is>
      </c>
      <c r="B26" s="4" t="inlineStr">
        <is>
          <t xml:space="preserve"> </t>
        </is>
      </c>
      <c r="C26" s="4" t="inlineStr">
        <is>
          <t xml:space="preserve"> </t>
        </is>
      </c>
      <c r="D26" s="4" t="inlineStr">
        <is>
          <t xml:space="preserve"> </t>
        </is>
      </c>
    </row>
    <row r="27">
      <c r="A27" s="4" t="inlineStr">
        <is>
          <t>Total Financing Receivables</t>
        </is>
      </c>
      <c r="B27" s="6" t="n">
        <v>0</v>
      </c>
      <c r="C27" s="4" t="inlineStr">
        <is>
          <t xml:space="preserve"> </t>
        </is>
      </c>
      <c r="D27" s="4" t="inlineStr">
        <is>
          <t xml:space="preserve"> </t>
        </is>
      </c>
    </row>
    <row r="28">
      <c r="A28" s="4" t="inlineStr">
        <is>
          <t>Construction and development</t>
        </is>
      </c>
      <c r="B28" s="4" t="inlineStr">
        <is>
          <t xml:space="preserve"> </t>
        </is>
      </c>
      <c r="C28" s="4" t="inlineStr">
        <is>
          <t xml:space="preserve"> </t>
        </is>
      </c>
      <c r="D28" s="4" t="inlineStr">
        <is>
          <t xml:space="preserve"> </t>
        </is>
      </c>
    </row>
    <row r="29">
      <c r="A29" s="3" t="inlineStr">
        <is>
          <t>Term Loan by Origination Year</t>
        </is>
      </c>
      <c r="B29" s="4" t="inlineStr">
        <is>
          <t xml:space="preserve"> </t>
        </is>
      </c>
      <c r="C29" s="4" t="inlineStr">
        <is>
          <t xml:space="preserve"> </t>
        </is>
      </c>
      <c r="D29" s="4" t="inlineStr">
        <is>
          <t xml:space="preserve"> </t>
        </is>
      </c>
    </row>
    <row r="30">
      <c r="A30" s="4" t="inlineStr">
        <is>
          <t>2023</t>
        </is>
      </c>
      <c r="B30" s="6" t="n">
        <v>7715</v>
      </c>
      <c r="C30" s="4" t="inlineStr">
        <is>
          <t xml:space="preserve"> </t>
        </is>
      </c>
      <c r="D30" s="4" t="inlineStr">
        <is>
          <t xml:space="preserve"> </t>
        </is>
      </c>
    </row>
    <row r="31">
      <c r="A31" s="4" t="inlineStr">
        <is>
          <t>2022</t>
        </is>
      </c>
      <c r="B31" s="6" t="n">
        <v>13273</v>
      </c>
      <c r="C31" s="4" t="inlineStr">
        <is>
          <t xml:space="preserve"> </t>
        </is>
      </c>
      <c r="D31" s="4" t="inlineStr">
        <is>
          <t xml:space="preserve"> </t>
        </is>
      </c>
    </row>
    <row r="32">
      <c r="A32" s="4" t="inlineStr">
        <is>
          <t>2021</t>
        </is>
      </c>
      <c r="B32" s="6" t="n">
        <v>682</v>
      </c>
      <c r="C32" s="4" t="inlineStr">
        <is>
          <t xml:space="preserve"> </t>
        </is>
      </c>
      <c r="D32" s="4" t="inlineStr">
        <is>
          <t xml:space="preserve"> </t>
        </is>
      </c>
    </row>
    <row r="33">
      <c r="A33" s="4" t="inlineStr">
        <is>
          <t>2020</t>
        </is>
      </c>
      <c r="B33" s="6" t="n">
        <v>1187</v>
      </c>
      <c r="C33" s="4" t="inlineStr">
        <is>
          <t xml:space="preserve"> </t>
        </is>
      </c>
      <c r="D33" s="4" t="inlineStr">
        <is>
          <t xml:space="preserve"> </t>
        </is>
      </c>
    </row>
    <row r="34">
      <c r="A34" s="4" t="inlineStr">
        <is>
          <t>Prior</t>
        </is>
      </c>
      <c r="B34" s="6" t="n">
        <v>259</v>
      </c>
      <c r="C34" s="4" t="inlineStr">
        <is>
          <t xml:space="preserve"> </t>
        </is>
      </c>
      <c r="D34" s="4" t="inlineStr">
        <is>
          <t xml:space="preserve"> </t>
        </is>
      </c>
    </row>
    <row r="35">
      <c r="A35" s="4" t="inlineStr">
        <is>
          <t>Total Financing Receivables</t>
        </is>
      </c>
      <c r="B35" s="6" t="n">
        <v>23116</v>
      </c>
      <c r="C35" s="6" t="n">
        <v>47567</v>
      </c>
      <c r="D35" s="4" t="inlineStr">
        <is>
          <t xml:space="preserve"> </t>
        </is>
      </c>
    </row>
    <row r="36">
      <c r="A36" s="4" t="inlineStr">
        <is>
          <t>Construction and development | Pass</t>
        </is>
      </c>
      <c r="B36" s="4" t="inlineStr">
        <is>
          <t xml:space="preserve"> </t>
        </is>
      </c>
      <c r="C36" s="4" t="inlineStr">
        <is>
          <t xml:space="preserve"> </t>
        </is>
      </c>
      <c r="D36" s="4" t="inlineStr">
        <is>
          <t xml:space="preserve"> </t>
        </is>
      </c>
    </row>
    <row r="37">
      <c r="A37" s="3" t="inlineStr">
        <is>
          <t>Term Loan by Origination Year</t>
        </is>
      </c>
      <c r="B37" s="4" t="inlineStr">
        <is>
          <t xml:space="preserve"> </t>
        </is>
      </c>
      <c r="C37" s="4" t="inlineStr">
        <is>
          <t xml:space="preserve"> </t>
        </is>
      </c>
      <c r="D37" s="4" t="inlineStr">
        <is>
          <t xml:space="preserve"> </t>
        </is>
      </c>
    </row>
    <row r="38">
      <c r="A38" s="4" t="inlineStr">
        <is>
          <t>2023</t>
        </is>
      </c>
      <c r="B38" s="6" t="n">
        <v>7715</v>
      </c>
      <c r="C38" s="4" t="inlineStr">
        <is>
          <t xml:space="preserve"> </t>
        </is>
      </c>
      <c r="D38" s="4" t="inlineStr">
        <is>
          <t xml:space="preserve"> </t>
        </is>
      </c>
    </row>
    <row r="39">
      <c r="A39" s="4" t="inlineStr">
        <is>
          <t>2022</t>
        </is>
      </c>
      <c r="B39" s="6" t="n">
        <v>13273</v>
      </c>
      <c r="C39" s="4" t="inlineStr">
        <is>
          <t xml:space="preserve"> </t>
        </is>
      </c>
      <c r="D39" s="4" t="inlineStr">
        <is>
          <t xml:space="preserve"> </t>
        </is>
      </c>
    </row>
    <row r="40">
      <c r="A40" s="4" t="inlineStr">
        <is>
          <t>2021</t>
        </is>
      </c>
      <c r="B40" s="6" t="n">
        <v>134</v>
      </c>
      <c r="C40" s="4" t="inlineStr">
        <is>
          <t xml:space="preserve"> </t>
        </is>
      </c>
      <c r="D40" s="4" t="inlineStr">
        <is>
          <t xml:space="preserve"> </t>
        </is>
      </c>
    </row>
    <row r="41">
      <c r="A41" s="4" t="inlineStr">
        <is>
          <t>2020</t>
        </is>
      </c>
      <c r="B41" s="6" t="n">
        <v>1187</v>
      </c>
      <c r="C41" s="4" t="inlineStr">
        <is>
          <t xml:space="preserve"> </t>
        </is>
      </c>
      <c r="D41" s="4" t="inlineStr">
        <is>
          <t xml:space="preserve"> </t>
        </is>
      </c>
    </row>
    <row r="42">
      <c r="A42" s="4" t="inlineStr">
        <is>
          <t>Prior</t>
        </is>
      </c>
      <c r="B42" s="6" t="n">
        <v>259</v>
      </c>
      <c r="C42" s="4" t="inlineStr">
        <is>
          <t xml:space="preserve"> </t>
        </is>
      </c>
      <c r="D42" s="4" t="inlineStr">
        <is>
          <t xml:space="preserve"> </t>
        </is>
      </c>
    </row>
    <row r="43">
      <c r="A43" s="4" t="inlineStr">
        <is>
          <t>Total Financing Receivables</t>
        </is>
      </c>
      <c r="B43" s="6" t="n">
        <v>22568</v>
      </c>
      <c r="C43" s="6" t="n">
        <v>47567</v>
      </c>
      <c r="D43" s="4" t="inlineStr">
        <is>
          <t xml:space="preserve"> </t>
        </is>
      </c>
    </row>
    <row r="44">
      <c r="A44" s="4" t="inlineStr">
        <is>
          <t>Construction and development | Substandard</t>
        </is>
      </c>
      <c r="B44" s="4" t="inlineStr">
        <is>
          <t xml:space="preserve"> </t>
        </is>
      </c>
      <c r="C44" s="4" t="inlineStr">
        <is>
          <t xml:space="preserve"> </t>
        </is>
      </c>
      <c r="D44" s="4" t="inlineStr">
        <is>
          <t xml:space="preserve"> </t>
        </is>
      </c>
    </row>
    <row r="45">
      <c r="A45" s="3" t="inlineStr">
        <is>
          <t>Term Loan by Origination Year</t>
        </is>
      </c>
      <c r="B45" s="4" t="inlineStr">
        <is>
          <t xml:space="preserve"> </t>
        </is>
      </c>
      <c r="C45" s="4" t="inlineStr">
        <is>
          <t xml:space="preserve"> </t>
        </is>
      </c>
      <c r="D45" s="4" t="inlineStr">
        <is>
          <t xml:space="preserve"> </t>
        </is>
      </c>
    </row>
    <row r="46">
      <c r="A46" s="4" t="inlineStr">
        <is>
          <t>2021</t>
        </is>
      </c>
      <c r="B46" s="6" t="n">
        <v>548</v>
      </c>
      <c r="C46" s="4" t="inlineStr">
        <is>
          <t xml:space="preserve"> </t>
        </is>
      </c>
      <c r="D46" s="4" t="inlineStr">
        <is>
          <t xml:space="preserve"> </t>
        </is>
      </c>
    </row>
    <row r="47">
      <c r="A47" s="4" t="inlineStr">
        <is>
          <t>Total Financing Receivables</t>
        </is>
      </c>
      <c r="B47" s="6" t="n">
        <v>548</v>
      </c>
      <c r="C47" s="4" t="inlineStr">
        <is>
          <t xml:space="preserve"> </t>
        </is>
      </c>
      <c r="D47" s="4" t="inlineStr">
        <is>
          <t xml:space="preserve"> </t>
        </is>
      </c>
    </row>
    <row r="48">
      <c r="A48" s="4" t="inlineStr">
        <is>
          <t>Commercial real estate</t>
        </is>
      </c>
      <c r="B48" s="4" t="inlineStr">
        <is>
          <t xml:space="preserve"> </t>
        </is>
      </c>
      <c r="C48" s="4" t="inlineStr">
        <is>
          <t xml:space="preserve"> </t>
        </is>
      </c>
      <c r="D48" s="4" t="inlineStr">
        <is>
          <t xml:space="preserve"> </t>
        </is>
      </c>
    </row>
    <row r="49">
      <c r="A49" s="3" t="inlineStr">
        <is>
          <t>Term Loan by Origination Year</t>
        </is>
      </c>
      <c r="B49" s="4" t="inlineStr">
        <is>
          <t xml:space="preserve"> </t>
        </is>
      </c>
      <c r="C49" s="4" t="inlineStr">
        <is>
          <t xml:space="preserve"> </t>
        </is>
      </c>
      <c r="D49" s="4" t="inlineStr">
        <is>
          <t xml:space="preserve"> </t>
        </is>
      </c>
    </row>
    <row r="50">
      <c r="A50" s="4" t="inlineStr">
        <is>
          <t>2023</t>
        </is>
      </c>
      <c r="B50" s="6" t="n">
        <v>157572</v>
      </c>
      <c r="C50" s="4" t="inlineStr">
        <is>
          <t xml:space="preserve"> </t>
        </is>
      </c>
      <c r="D50" s="4" t="inlineStr">
        <is>
          <t xml:space="preserve"> </t>
        </is>
      </c>
    </row>
    <row r="51">
      <c r="A51" s="4" t="inlineStr">
        <is>
          <t>2022</t>
        </is>
      </c>
      <c r="B51" s="6" t="n">
        <v>198180</v>
      </c>
      <c r="C51" s="4" t="inlineStr">
        <is>
          <t xml:space="preserve"> </t>
        </is>
      </c>
      <c r="D51" s="4" t="inlineStr">
        <is>
          <t xml:space="preserve"> </t>
        </is>
      </c>
    </row>
    <row r="52">
      <c r="A52" s="4" t="inlineStr">
        <is>
          <t>2021</t>
        </is>
      </c>
      <c r="B52" s="6" t="n">
        <v>104480</v>
      </c>
      <c r="C52" s="4" t="inlineStr">
        <is>
          <t xml:space="preserve"> </t>
        </is>
      </c>
      <c r="D52" s="4" t="inlineStr">
        <is>
          <t xml:space="preserve"> </t>
        </is>
      </c>
    </row>
    <row r="53">
      <c r="A53" s="4" t="inlineStr">
        <is>
          <t>2020</t>
        </is>
      </c>
      <c r="B53" s="6" t="n">
        <v>82282</v>
      </c>
      <c r="C53" s="4" t="inlineStr">
        <is>
          <t xml:space="preserve"> </t>
        </is>
      </c>
      <c r="D53" s="4" t="inlineStr">
        <is>
          <t xml:space="preserve"> </t>
        </is>
      </c>
    </row>
    <row r="54">
      <c r="A54" s="4" t="inlineStr">
        <is>
          <t>2019</t>
        </is>
      </c>
      <c r="B54" s="6" t="n">
        <v>41828</v>
      </c>
      <c r="C54" s="4" t="inlineStr">
        <is>
          <t xml:space="preserve"> </t>
        </is>
      </c>
      <c r="D54" s="4" t="inlineStr">
        <is>
          <t xml:space="preserve"> </t>
        </is>
      </c>
    </row>
    <row r="55">
      <c r="A55" s="4" t="inlineStr">
        <is>
          <t>Prior</t>
        </is>
      </c>
      <c r="B55" s="6" t="n">
        <v>119730</v>
      </c>
      <c r="C55" s="4" t="inlineStr">
        <is>
          <t xml:space="preserve"> </t>
        </is>
      </c>
      <c r="D55" s="4" t="inlineStr">
        <is>
          <t xml:space="preserve"> </t>
        </is>
      </c>
    </row>
    <row r="56">
      <c r="A56" s="4" t="inlineStr">
        <is>
          <t>Revolving Loans</t>
        </is>
      </c>
      <c r="B56" s="6" t="n">
        <v>4240</v>
      </c>
      <c r="C56" s="4" t="inlineStr">
        <is>
          <t xml:space="preserve"> </t>
        </is>
      </c>
      <c r="D56" s="4" t="inlineStr">
        <is>
          <t xml:space="preserve"> </t>
        </is>
      </c>
    </row>
    <row r="57">
      <c r="A57" s="4" t="inlineStr">
        <is>
          <t>Total Financing Receivables</t>
        </is>
      </c>
      <c r="B57" s="6" t="n">
        <v>708312</v>
      </c>
      <c r="C57" s="6" t="n">
        <v>654798</v>
      </c>
      <c r="D57" s="4" t="inlineStr">
        <is>
          <t xml:space="preserve"> </t>
        </is>
      </c>
    </row>
    <row r="58">
      <c r="A58" s="4" t="inlineStr">
        <is>
          <t>Gross write-offs</t>
        </is>
      </c>
      <c r="B58" s="6" t="n">
        <v>455</v>
      </c>
      <c r="C58" s="4" t="inlineStr">
        <is>
          <t xml:space="preserve"> </t>
        </is>
      </c>
      <c r="D58" s="6" t="n">
        <v>67</v>
      </c>
    </row>
    <row r="59">
      <c r="A59" s="4" t="inlineStr">
        <is>
          <t>Commercial real estate | Pass</t>
        </is>
      </c>
      <c r="B59" s="4" t="inlineStr">
        <is>
          <t xml:space="preserve"> </t>
        </is>
      </c>
      <c r="C59" s="4" t="inlineStr">
        <is>
          <t xml:space="preserve"> </t>
        </is>
      </c>
      <c r="D59" s="4" t="inlineStr">
        <is>
          <t xml:space="preserve"> </t>
        </is>
      </c>
    </row>
    <row r="60">
      <c r="A60" s="3" t="inlineStr">
        <is>
          <t>Term Loan by Origination Year</t>
        </is>
      </c>
      <c r="B60" s="4" t="inlineStr">
        <is>
          <t xml:space="preserve"> </t>
        </is>
      </c>
      <c r="C60" s="4" t="inlineStr">
        <is>
          <t xml:space="preserve"> </t>
        </is>
      </c>
      <c r="D60" s="4" t="inlineStr">
        <is>
          <t xml:space="preserve"> </t>
        </is>
      </c>
    </row>
    <row r="61">
      <c r="A61" s="4" t="inlineStr">
        <is>
          <t>2023</t>
        </is>
      </c>
      <c r="B61" s="6" t="n">
        <v>157572</v>
      </c>
      <c r="C61" s="4" t="inlineStr">
        <is>
          <t xml:space="preserve"> </t>
        </is>
      </c>
      <c r="D61" s="4" t="inlineStr">
        <is>
          <t xml:space="preserve"> </t>
        </is>
      </c>
    </row>
    <row r="62">
      <c r="A62" s="4" t="inlineStr">
        <is>
          <t>2022</t>
        </is>
      </c>
      <c r="B62" s="6" t="n">
        <v>197590</v>
      </c>
      <c r="C62" s="4" t="inlineStr">
        <is>
          <t xml:space="preserve"> </t>
        </is>
      </c>
      <c r="D62" s="4" t="inlineStr">
        <is>
          <t xml:space="preserve"> </t>
        </is>
      </c>
    </row>
    <row r="63">
      <c r="A63" s="4" t="inlineStr">
        <is>
          <t>2021</t>
        </is>
      </c>
      <c r="B63" s="6" t="n">
        <v>104480</v>
      </c>
      <c r="C63" s="4" t="inlineStr">
        <is>
          <t xml:space="preserve"> </t>
        </is>
      </c>
      <c r="D63" s="4" t="inlineStr">
        <is>
          <t xml:space="preserve"> </t>
        </is>
      </c>
    </row>
    <row r="64">
      <c r="A64" s="4" t="inlineStr">
        <is>
          <t>2020</t>
        </is>
      </c>
      <c r="B64" s="6" t="n">
        <v>80124</v>
      </c>
      <c r="C64" s="4" t="inlineStr">
        <is>
          <t xml:space="preserve"> </t>
        </is>
      </c>
      <c r="D64" s="4" t="inlineStr">
        <is>
          <t xml:space="preserve"> </t>
        </is>
      </c>
    </row>
    <row r="65">
      <c r="A65" s="4" t="inlineStr">
        <is>
          <t>2019</t>
        </is>
      </c>
      <c r="B65" s="6" t="n">
        <v>34147</v>
      </c>
      <c r="C65" s="4" t="inlineStr">
        <is>
          <t xml:space="preserve"> </t>
        </is>
      </c>
      <c r="D65" s="4" t="inlineStr">
        <is>
          <t xml:space="preserve"> </t>
        </is>
      </c>
    </row>
    <row r="66">
      <c r="A66" s="4" t="inlineStr">
        <is>
          <t>Prior</t>
        </is>
      </c>
      <c r="B66" s="6" t="n">
        <v>115147</v>
      </c>
      <c r="C66" s="4" t="inlineStr">
        <is>
          <t xml:space="preserve"> </t>
        </is>
      </c>
      <c r="D66" s="4" t="inlineStr">
        <is>
          <t xml:space="preserve"> </t>
        </is>
      </c>
    </row>
    <row r="67">
      <c r="A67" s="4" t="inlineStr">
        <is>
          <t>Revolving Loans</t>
        </is>
      </c>
      <c r="B67" s="6" t="n">
        <v>4240</v>
      </c>
      <c r="C67" s="4" t="inlineStr">
        <is>
          <t xml:space="preserve"> </t>
        </is>
      </c>
      <c r="D67" s="4" t="inlineStr">
        <is>
          <t xml:space="preserve"> </t>
        </is>
      </c>
    </row>
    <row r="68">
      <c r="A68" s="4" t="inlineStr">
        <is>
          <t>Total Financing Receivables</t>
        </is>
      </c>
      <c r="B68" s="6" t="n">
        <v>693300</v>
      </c>
      <c r="C68" s="6" t="n">
        <v>628165</v>
      </c>
      <c r="D68" s="4" t="inlineStr">
        <is>
          <t xml:space="preserve"> </t>
        </is>
      </c>
    </row>
    <row r="69">
      <c r="A69" s="4" t="inlineStr">
        <is>
          <t>Commercial real estate | Special Mention</t>
        </is>
      </c>
      <c r="B69" s="4" t="inlineStr">
        <is>
          <t xml:space="preserve"> </t>
        </is>
      </c>
      <c r="C69" s="4" t="inlineStr">
        <is>
          <t xml:space="preserve"> </t>
        </is>
      </c>
      <c r="D69" s="4" t="inlineStr">
        <is>
          <t xml:space="preserve"> </t>
        </is>
      </c>
    </row>
    <row r="70">
      <c r="A70" s="3" t="inlineStr">
        <is>
          <t>Term Loan by Origination Year</t>
        </is>
      </c>
      <c r="B70" s="4" t="inlineStr">
        <is>
          <t xml:space="preserve"> </t>
        </is>
      </c>
      <c r="C70" s="4" t="inlineStr">
        <is>
          <t xml:space="preserve"> </t>
        </is>
      </c>
      <c r="D70" s="4" t="inlineStr">
        <is>
          <t xml:space="preserve"> </t>
        </is>
      </c>
    </row>
    <row r="71">
      <c r="A71" s="4" t="inlineStr">
        <is>
          <t>2020</t>
        </is>
      </c>
      <c r="B71" s="6" t="n">
        <v>1925</v>
      </c>
      <c r="C71" s="4" t="inlineStr">
        <is>
          <t xml:space="preserve"> </t>
        </is>
      </c>
      <c r="D71" s="4" t="inlineStr">
        <is>
          <t xml:space="preserve"> </t>
        </is>
      </c>
    </row>
    <row r="72">
      <c r="A72" s="4" t="inlineStr">
        <is>
          <t>Total Financing Receivables</t>
        </is>
      </c>
      <c r="B72" s="6" t="n">
        <v>1925</v>
      </c>
      <c r="C72" s="6" t="n">
        <v>3677</v>
      </c>
      <c r="D72" s="4" t="inlineStr">
        <is>
          <t xml:space="preserve"> </t>
        </is>
      </c>
    </row>
    <row r="73">
      <c r="A73" s="4" t="inlineStr">
        <is>
          <t>Commercial real estate | Substandard</t>
        </is>
      </c>
      <c r="B73" s="4" t="inlineStr">
        <is>
          <t xml:space="preserve"> </t>
        </is>
      </c>
      <c r="C73" s="4" t="inlineStr">
        <is>
          <t xml:space="preserve"> </t>
        </is>
      </c>
      <c r="D73" s="4" t="inlineStr">
        <is>
          <t xml:space="preserve"> </t>
        </is>
      </c>
    </row>
    <row r="74">
      <c r="A74" s="3" t="inlineStr">
        <is>
          <t>Term Loan by Origination Year</t>
        </is>
      </c>
      <c r="B74" s="4" t="inlineStr">
        <is>
          <t xml:space="preserve"> </t>
        </is>
      </c>
      <c r="C74" s="4" t="inlineStr">
        <is>
          <t xml:space="preserve"> </t>
        </is>
      </c>
      <c r="D74" s="4" t="inlineStr">
        <is>
          <t xml:space="preserve"> </t>
        </is>
      </c>
    </row>
    <row r="75">
      <c r="A75" s="4" t="inlineStr">
        <is>
          <t>2022</t>
        </is>
      </c>
      <c r="B75" s="6" t="n">
        <v>590</v>
      </c>
      <c r="C75" s="4" t="inlineStr">
        <is>
          <t xml:space="preserve"> </t>
        </is>
      </c>
      <c r="D75" s="4" t="inlineStr">
        <is>
          <t xml:space="preserve"> </t>
        </is>
      </c>
    </row>
    <row r="76">
      <c r="A76" s="4" t="inlineStr">
        <is>
          <t>2020</t>
        </is>
      </c>
      <c r="B76" s="6" t="n">
        <v>233</v>
      </c>
      <c r="C76" s="4" t="inlineStr">
        <is>
          <t xml:space="preserve"> </t>
        </is>
      </c>
      <c r="D76" s="4" t="inlineStr">
        <is>
          <t xml:space="preserve"> </t>
        </is>
      </c>
    </row>
    <row r="77">
      <c r="A77" s="4" t="inlineStr">
        <is>
          <t>2019</t>
        </is>
      </c>
      <c r="B77" s="6" t="n">
        <v>7681</v>
      </c>
      <c r="C77" s="4" t="inlineStr">
        <is>
          <t xml:space="preserve"> </t>
        </is>
      </c>
      <c r="D77" s="4" t="inlineStr">
        <is>
          <t xml:space="preserve"> </t>
        </is>
      </c>
    </row>
    <row r="78">
      <c r="A78" s="4" t="inlineStr">
        <is>
          <t>Prior</t>
        </is>
      </c>
      <c r="B78" s="6" t="n">
        <v>4583</v>
      </c>
      <c r="C78" s="4" t="inlineStr">
        <is>
          <t xml:space="preserve"> </t>
        </is>
      </c>
      <c r="D78" s="4" t="inlineStr">
        <is>
          <t xml:space="preserve"> </t>
        </is>
      </c>
    </row>
    <row r="79">
      <c r="A79" s="4" t="inlineStr">
        <is>
          <t>Total Financing Receivables</t>
        </is>
      </c>
      <c r="B79" s="6" t="n">
        <v>13087</v>
      </c>
      <c r="C79" s="6" t="n">
        <v>22956</v>
      </c>
      <c r="D79" s="4" t="inlineStr">
        <is>
          <t xml:space="preserve"> </t>
        </is>
      </c>
    </row>
    <row r="80">
      <c r="A80" s="4" t="inlineStr">
        <is>
          <t>Commercial real estate | Write-offs</t>
        </is>
      </c>
      <c r="B80" s="4" t="inlineStr">
        <is>
          <t xml:space="preserve"> </t>
        </is>
      </c>
      <c r="C80" s="4" t="inlineStr">
        <is>
          <t xml:space="preserve"> </t>
        </is>
      </c>
      <c r="D80" s="4" t="inlineStr">
        <is>
          <t xml:space="preserve"> </t>
        </is>
      </c>
    </row>
    <row r="81">
      <c r="A81" s="3" t="inlineStr">
        <is>
          <t>Term Loan by Origination Year</t>
        </is>
      </c>
      <c r="B81" s="4" t="inlineStr">
        <is>
          <t xml:space="preserve"> </t>
        </is>
      </c>
      <c r="C81" s="4" t="inlineStr">
        <is>
          <t xml:space="preserve"> </t>
        </is>
      </c>
      <c r="D81" s="4" t="inlineStr">
        <is>
          <t xml:space="preserve"> </t>
        </is>
      </c>
    </row>
    <row r="82">
      <c r="A82" s="4" t="inlineStr">
        <is>
          <t>2021</t>
        </is>
      </c>
      <c r="B82" s="6" t="n">
        <v>224</v>
      </c>
      <c r="C82" s="4" t="inlineStr">
        <is>
          <t xml:space="preserve"> </t>
        </is>
      </c>
      <c r="D82" s="4" t="inlineStr">
        <is>
          <t xml:space="preserve"> </t>
        </is>
      </c>
    </row>
    <row r="83">
      <c r="A83" s="4" t="inlineStr">
        <is>
          <t>Prior</t>
        </is>
      </c>
      <c r="B83" s="6" t="n">
        <v>231</v>
      </c>
      <c r="C83" s="4" t="inlineStr">
        <is>
          <t xml:space="preserve"> </t>
        </is>
      </c>
      <c r="D83" s="4" t="inlineStr">
        <is>
          <t xml:space="preserve"> </t>
        </is>
      </c>
    </row>
    <row r="84">
      <c r="A84" s="4" t="inlineStr">
        <is>
          <t>Total Financing Receivables</t>
        </is>
      </c>
      <c r="B84" s="6" t="n">
        <v>455</v>
      </c>
      <c r="C84" s="4" t="inlineStr">
        <is>
          <t xml:space="preserve"> </t>
        </is>
      </c>
      <c r="D84" s="4" t="inlineStr">
        <is>
          <t xml:space="preserve"> </t>
        </is>
      </c>
    </row>
    <row r="85">
      <c r="A85" s="4" t="inlineStr">
        <is>
          <t>Commercial and industrial</t>
        </is>
      </c>
      <c r="B85" s="4" t="inlineStr">
        <is>
          <t xml:space="preserve"> </t>
        </is>
      </c>
      <c r="C85" s="4" t="inlineStr">
        <is>
          <t xml:space="preserve"> </t>
        </is>
      </c>
      <c r="D85" s="4" t="inlineStr">
        <is>
          <t xml:space="preserve"> </t>
        </is>
      </c>
    </row>
    <row r="86">
      <c r="A86" s="3" t="inlineStr">
        <is>
          <t>Term Loan by Origination Year</t>
        </is>
      </c>
      <c r="B86" s="4" t="inlineStr">
        <is>
          <t xml:space="preserve"> </t>
        </is>
      </c>
      <c r="C86" s="4" t="inlineStr">
        <is>
          <t xml:space="preserve"> </t>
        </is>
      </c>
      <c r="D86" s="4" t="inlineStr">
        <is>
          <t xml:space="preserve"> </t>
        </is>
      </c>
    </row>
    <row r="87">
      <c r="A87" s="4" t="inlineStr">
        <is>
          <t>2023</t>
        </is>
      </c>
      <c r="B87" s="6" t="n">
        <v>16411</v>
      </c>
      <c r="C87" s="4" t="inlineStr">
        <is>
          <t xml:space="preserve"> </t>
        </is>
      </c>
      <c r="D87" s="4" t="inlineStr">
        <is>
          <t xml:space="preserve"> </t>
        </is>
      </c>
    </row>
    <row r="88">
      <c r="A88" s="4" t="inlineStr">
        <is>
          <t>2022</t>
        </is>
      </c>
      <c r="B88" s="6" t="n">
        <v>13324</v>
      </c>
      <c r="C88" s="4" t="inlineStr">
        <is>
          <t xml:space="preserve"> </t>
        </is>
      </c>
      <c r="D88" s="4" t="inlineStr">
        <is>
          <t xml:space="preserve"> </t>
        </is>
      </c>
    </row>
    <row r="89">
      <c r="A89" s="4" t="inlineStr">
        <is>
          <t>2021</t>
        </is>
      </c>
      <c r="B89" s="6" t="n">
        <v>5877</v>
      </c>
      <c r="C89" s="4" t="inlineStr">
        <is>
          <t xml:space="preserve"> </t>
        </is>
      </c>
      <c r="D89" s="4" t="inlineStr">
        <is>
          <t xml:space="preserve"> </t>
        </is>
      </c>
    </row>
    <row r="90">
      <c r="A90" s="4" t="inlineStr">
        <is>
          <t>2020</t>
        </is>
      </c>
      <c r="B90" s="6" t="n">
        <v>3544</v>
      </c>
      <c r="C90" s="4" t="inlineStr">
        <is>
          <t xml:space="preserve"> </t>
        </is>
      </c>
      <c r="D90" s="4" t="inlineStr">
        <is>
          <t xml:space="preserve"> </t>
        </is>
      </c>
    </row>
    <row r="91">
      <c r="A91" s="4" t="inlineStr">
        <is>
          <t>2019</t>
        </is>
      </c>
      <c r="B91" s="6" t="n">
        <v>2769</v>
      </c>
      <c r="C91" s="4" t="inlineStr">
        <is>
          <t xml:space="preserve"> </t>
        </is>
      </c>
      <c r="D91" s="4" t="inlineStr">
        <is>
          <t xml:space="preserve"> </t>
        </is>
      </c>
    </row>
    <row r="92">
      <c r="A92" s="4" t="inlineStr">
        <is>
          <t>Prior</t>
        </is>
      </c>
      <c r="B92" s="6" t="n">
        <v>4362</v>
      </c>
      <c r="C92" s="4" t="inlineStr">
        <is>
          <t xml:space="preserve"> </t>
        </is>
      </c>
      <c r="D92" s="4" t="inlineStr">
        <is>
          <t xml:space="preserve"> </t>
        </is>
      </c>
    </row>
    <row r="93">
      <c r="A93" s="4" t="inlineStr">
        <is>
          <t>Revolving Loans</t>
        </is>
      </c>
      <c r="B93" s="6" t="n">
        <v>19315</v>
      </c>
      <c r="C93" s="4" t="inlineStr">
        <is>
          <t xml:space="preserve"> </t>
        </is>
      </c>
      <c r="D93" s="4" t="inlineStr">
        <is>
          <t xml:space="preserve"> </t>
        </is>
      </c>
    </row>
    <row r="94">
      <c r="A94" s="4" t="inlineStr">
        <is>
          <t>Total Financing Receivables</t>
        </is>
      </c>
      <c r="B94" s="6" t="n">
        <v>65602</v>
      </c>
      <c r="C94" s="6" t="n">
        <v>53111</v>
      </c>
      <c r="D94" s="4" t="inlineStr">
        <is>
          <t xml:space="preserve"> </t>
        </is>
      </c>
    </row>
    <row r="95">
      <c r="A95" s="4" t="inlineStr">
        <is>
          <t>Gross write-offs</t>
        </is>
      </c>
      <c r="B95" s="6" t="n">
        <v>309</v>
      </c>
      <c r="C95" s="6" t="n">
        <v>390</v>
      </c>
      <c r="D95" s="7" t="n">
        <v>64</v>
      </c>
    </row>
    <row r="96">
      <c r="A96" s="4" t="inlineStr">
        <is>
          <t>Commercial and industrial | Pass</t>
        </is>
      </c>
      <c r="B96" s="4" t="inlineStr">
        <is>
          <t xml:space="preserve"> </t>
        </is>
      </c>
      <c r="C96" s="4" t="inlineStr">
        <is>
          <t xml:space="preserve"> </t>
        </is>
      </c>
      <c r="D96" s="4" t="inlineStr">
        <is>
          <t xml:space="preserve"> </t>
        </is>
      </c>
    </row>
    <row r="97">
      <c r="A97" s="3" t="inlineStr">
        <is>
          <t>Term Loan by Origination Year</t>
        </is>
      </c>
      <c r="B97" s="4" t="inlineStr">
        <is>
          <t xml:space="preserve"> </t>
        </is>
      </c>
      <c r="C97" s="4" t="inlineStr">
        <is>
          <t xml:space="preserve"> </t>
        </is>
      </c>
      <c r="D97" s="4" t="inlineStr">
        <is>
          <t xml:space="preserve"> </t>
        </is>
      </c>
    </row>
    <row r="98">
      <c r="A98" s="4" t="inlineStr">
        <is>
          <t>2023</t>
        </is>
      </c>
      <c r="B98" s="6" t="n">
        <v>16411</v>
      </c>
      <c r="C98" s="4" t="inlineStr">
        <is>
          <t xml:space="preserve"> </t>
        </is>
      </c>
      <c r="D98" s="4" t="inlineStr">
        <is>
          <t xml:space="preserve"> </t>
        </is>
      </c>
    </row>
    <row r="99">
      <c r="A99" s="4" t="inlineStr">
        <is>
          <t>2022</t>
        </is>
      </c>
      <c r="B99" s="6" t="n">
        <v>13324</v>
      </c>
      <c r="C99" s="4" t="inlineStr">
        <is>
          <t xml:space="preserve"> </t>
        </is>
      </c>
      <c r="D99" s="4" t="inlineStr">
        <is>
          <t xml:space="preserve"> </t>
        </is>
      </c>
    </row>
    <row r="100">
      <c r="A100" s="4" t="inlineStr">
        <is>
          <t>2021</t>
        </is>
      </c>
      <c r="B100" s="6" t="n">
        <v>4595</v>
      </c>
      <c r="C100" s="4" t="inlineStr">
        <is>
          <t xml:space="preserve"> </t>
        </is>
      </c>
      <c r="D100" s="4" t="inlineStr">
        <is>
          <t xml:space="preserve"> </t>
        </is>
      </c>
    </row>
    <row r="101">
      <c r="A101" s="4" t="inlineStr">
        <is>
          <t>2020</t>
        </is>
      </c>
      <c r="B101" s="6" t="n">
        <v>3192</v>
      </c>
      <c r="C101" s="4" t="inlineStr">
        <is>
          <t xml:space="preserve"> </t>
        </is>
      </c>
      <c r="D101" s="4" t="inlineStr">
        <is>
          <t xml:space="preserve"> </t>
        </is>
      </c>
    </row>
    <row r="102">
      <c r="A102" s="4" t="inlineStr">
        <is>
          <t>2019</t>
        </is>
      </c>
      <c r="B102" s="6" t="n">
        <v>2353</v>
      </c>
      <c r="C102" s="4" t="inlineStr">
        <is>
          <t xml:space="preserve"> </t>
        </is>
      </c>
      <c r="D102" s="4" t="inlineStr">
        <is>
          <t xml:space="preserve"> </t>
        </is>
      </c>
    </row>
    <row r="103">
      <c r="A103" s="4" t="inlineStr">
        <is>
          <t>Prior</t>
        </is>
      </c>
      <c r="B103" s="6" t="n">
        <v>3141</v>
      </c>
      <c r="C103" s="4" t="inlineStr">
        <is>
          <t xml:space="preserve"> </t>
        </is>
      </c>
      <c r="D103" s="4" t="inlineStr">
        <is>
          <t xml:space="preserve"> </t>
        </is>
      </c>
    </row>
    <row r="104">
      <c r="A104" s="4" t="inlineStr">
        <is>
          <t>Revolving Loans</t>
        </is>
      </c>
      <c r="B104" s="6" t="n">
        <v>19315</v>
      </c>
      <c r="C104" s="4" t="inlineStr">
        <is>
          <t xml:space="preserve"> </t>
        </is>
      </c>
      <c r="D104" s="4" t="inlineStr">
        <is>
          <t xml:space="preserve"> </t>
        </is>
      </c>
    </row>
    <row r="105">
      <c r="A105" s="4" t="inlineStr">
        <is>
          <t>Total Financing Receivables</t>
        </is>
      </c>
      <c r="B105" s="6" t="n">
        <v>62331</v>
      </c>
      <c r="C105" s="6" t="n">
        <v>48848</v>
      </c>
      <c r="D105" s="4" t="inlineStr">
        <is>
          <t xml:space="preserve"> </t>
        </is>
      </c>
    </row>
    <row r="106">
      <c r="A106" s="4" t="inlineStr">
        <is>
          <t>Commercial and industrial | Special Mention</t>
        </is>
      </c>
      <c r="B106" s="4" t="inlineStr">
        <is>
          <t xml:space="preserve"> </t>
        </is>
      </c>
      <c r="C106" s="4" t="inlineStr">
        <is>
          <t xml:space="preserve"> </t>
        </is>
      </c>
      <c r="D106" s="4" t="inlineStr">
        <is>
          <t xml:space="preserve"> </t>
        </is>
      </c>
    </row>
    <row r="107">
      <c r="A107" s="3" t="inlineStr">
        <is>
          <t>Term Loan by Origination Year</t>
        </is>
      </c>
      <c r="B107" s="4" t="inlineStr">
        <is>
          <t xml:space="preserve"> </t>
        </is>
      </c>
      <c r="C107" s="4" t="inlineStr">
        <is>
          <t xml:space="preserve"> </t>
        </is>
      </c>
      <c r="D107" s="4" t="inlineStr">
        <is>
          <t xml:space="preserve"> </t>
        </is>
      </c>
    </row>
    <row r="108">
      <c r="A108" s="4" t="inlineStr">
        <is>
          <t>2019</t>
        </is>
      </c>
      <c r="B108" s="6" t="n">
        <v>211</v>
      </c>
      <c r="C108" s="4" t="inlineStr">
        <is>
          <t xml:space="preserve"> </t>
        </is>
      </c>
      <c r="D108" s="4" t="inlineStr">
        <is>
          <t xml:space="preserve"> </t>
        </is>
      </c>
    </row>
    <row r="109">
      <c r="A109" s="4" t="inlineStr">
        <is>
          <t>Prior</t>
        </is>
      </c>
      <c r="B109" s="6" t="n">
        <v>1201</v>
      </c>
      <c r="C109" s="4" t="inlineStr">
        <is>
          <t xml:space="preserve"> </t>
        </is>
      </c>
      <c r="D109" s="4" t="inlineStr">
        <is>
          <t xml:space="preserve"> </t>
        </is>
      </c>
    </row>
    <row r="110">
      <c r="A110" s="4" t="inlineStr">
        <is>
          <t>Total Financing Receivables</t>
        </is>
      </c>
      <c r="B110" s="6" t="n">
        <v>1412</v>
      </c>
      <c r="C110" s="6" t="n">
        <v>3897</v>
      </c>
      <c r="D110" s="4" t="inlineStr">
        <is>
          <t xml:space="preserve"> </t>
        </is>
      </c>
    </row>
    <row r="111">
      <c r="A111" s="4" t="inlineStr">
        <is>
          <t>Commercial and industrial | Substandard</t>
        </is>
      </c>
      <c r="B111" s="4" t="inlineStr">
        <is>
          <t xml:space="preserve"> </t>
        </is>
      </c>
      <c r="C111" s="4" t="inlineStr">
        <is>
          <t xml:space="preserve"> </t>
        </is>
      </c>
      <c r="D111" s="4" t="inlineStr">
        <is>
          <t xml:space="preserve"> </t>
        </is>
      </c>
    </row>
    <row r="112">
      <c r="A112" s="3" t="inlineStr">
        <is>
          <t>Term Loan by Origination Year</t>
        </is>
      </c>
      <c r="B112" s="4" t="inlineStr">
        <is>
          <t xml:space="preserve"> </t>
        </is>
      </c>
      <c r="C112" s="4" t="inlineStr">
        <is>
          <t xml:space="preserve"> </t>
        </is>
      </c>
      <c r="D112" s="4" t="inlineStr">
        <is>
          <t xml:space="preserve"> </t>
        </is>
      </c>
    </row>
    <row r="113">
      <c r="A113" s="4" t="inlineStr">
        <is>
          <t>2021</t>
        </is>
      </c>
      <c r="B113" s="6" t="n">
        <v>1282</v>
      </c>
      <c r="C113" s="4" t="inlineStr">
        <is>
          <t xml:space="preserve"> </t>
        </is>
      </c>
      <c r="D113" s="4" t="inlineStr">
        <is>
          <t xml:space="preserve"> </t>
        </is>
      </c>
    </row>
    <row r="114">
      <c r="A114" s="4" t="inlineStr">
        <is>
          <t>2020</t>
        </is>
      </c>
      <c r="B114" s="6" t="n">
        <v>352</v>
      </c>
      <c r="C114" s="4" t="inlineStr">
        <is>
          <t xml:space="preserve"> </t>
        </is>
      </c>
      <c r="D114" s="4" t="inlineStr">
        <is>
          <t xml:space="preserve"> </t>
        </is>
      </c>
    </row>
    <row r="115">
      <c r="A115" s="4" t="inlineStr">
        <is>
          <t>2019</t>
        </is>
      </c>
      <c r="B115" s="6" t="n">
        <v>205</v>
      </c>
      <c r="C115" s="4" t="inlineStr">
        <is>
          <t xml:space="preserve"> </t>
        </is>
      </c>
      <c r="D115" s="4" t="inlineStr">
        <is>
          <t xml:space="preserve"> </t>
        </is>
      </c>
    </row>
    <row r="116">
      <c r="A116" s="4" t="inlineStr">
        <is>
          <t>Prior</t>
        </is>
      </c>
      <c r="B116" s="6" t="n">
        <v>20</v>
      </c>
      <c r="C116" s="4" t="inlineStr">
        <is>
          <t xml:space="preserve"> </t>
        </is>
      </c>
      <c r="D116" s="4" t="inlineStr">
        <is>
          <t xml:space="preserve"> </t>
        </is>
      </c>
    </row>
    <row r="117">
      <c r="A117" s="4" t="inlineStr">
        <is>
          <t>Total Financing Receivables</t>
        </is>
      </c>
      <c r="B117" s="6" t="n">
        <v>1859</v>
      </c>
      <c r="C117" s="6" t="n">
        <v>366</v>
      </c>
      <c r="D117" s="4" t="inlineStr">
        <is>
          <t xml:space="preserve"> </t>
        </is>
      </c>
    </row>
    <row r="118">
      <c r="A118" s="4" t="inlineStr">
        <is>
          <t>Commercial and industrial | Write-offs</t>
        </is>
      </c>
      <c r="B118" s="4" t="inlineStr">
        <is>
          <t xml:space="preserve"> </t>
        </is>
      </c>
      <c r="C118" s="4" t="inlineStr">
        <is>
          <t xml:space="preserve"> </t>
        </is>
      </c>
      <c r="D118" s="4" t="inlineStr">
        <is>
          <t xml:space="preserve"> </t>
        </is>
      </c>
    </row>
    <row r="119">
      <c r="A119" s="3" t="inlineStr">
        <is>
          <t>Term Loan by Origination Year</t>
        </is>
      </c>
      <c r="B119" s="4" t="inlineStr">
        <is>
          <t xml:space="preserve"> </t>
        </is>
      </c>
      <c r="C119" s="4" t="inlineStr">
        <is>
          <t xml:space="preserve"> </t>
        </is>
      </c>
      <c r="D119" s="4" t="inlineStr">
        <is>
          <t xml:space="preserve"> </t>
        </is>
      </c>
    </row>
    <row r="120">
      <c r="A120" s="4" t="inlineStr">
        <is>
          <t>2021</t>
        </is>
      </c>
      <c r="B120" s="6" t="n">
        <v>142</v>
      </c>
      <c r="C120" s="4" t="inlineStr">
        <is>
          <t xml:space="preserve"> </t>
        </is>
      </c>
      <c r="D120" s="4" t="inlineStr">
        <is>
          <t xml:space="preserve"> </t>
        </is>
      </c>
    </row>
    <row r="121">
      <c r="A121" s="4" t="inlineStr">
        <is>
          <t>2019</t>
        </is>
      </c>
      <c r="B121" s="6" t="n">
        <v>79</v>
      </c>
      <c r="C121" s="4" t="inlineStr">
        <is>
          <t xml:space="preserve"> </t>
        </is>
      </c>
      <c r="D121" s="4" t="inlineStr">
        <is>
          <t xml:space="preserve"> </t>
        </is>
      </c>
    </row>
    <row r="122">
      <c r="A122" s="4" t="inlineStr">
        <is>
          <t>Prior</t>
        </is>
      </c>
      <c r="B122" s="6" t="n">
        <v>88</v>
      </c>
      <c r="C122" s="4" t="inlineStr">
        <is>
          <t xml:space="preserve"> </t>
        </is>
      </c>
      <c r="D122" s="4" t="inlineStr">
        <is>
          <t xml:space="preserve"> </t>
        </is>
      </c>
    </row>
    <row r="123">
      <c r="A123" s="4" t="inlineStr">
        <is>
          <t>Total Financing Receivables</t>
        </is>
      </c>
      <c r="B123" s="6" t="n">
        <v>309</v>
      </c>
      <c r="C123" s="4" t="inlineStr">
        <is>
          <t xml:space="preserve"> </t>
        </is>
      </c>
      <c r="D123" s="4" t="inlineStr">
        <is>
          <t xml:space="preserve"> </t>
        </is>
      </c>
    </row>
    <row r="124">
      <c r="A124" s="4" t="inlineStr">
        <is>
          <t>Residential real estate</t>
        </is>
      </c>
      <c r="B124" s="4" t="inlineStr">
        <is>
          <t xml:space="preserve"> </t>
        </is>
      </c>
      <c r="C124" s="4" t="inlineStr">
        <is>
          <t xml:space="preserve"> </t>
        </is>
      </c>
      <c r="D124" s="4" t="inlineStr">
        <is>
          <t xml:space="preserve"> </t>
        </is>
      </c>
    </row>
    <row r="125">
      <c r="A125" s="3" t="inlineStr">
        <is>
          <t>Term Loan by Origination Year</t>
        </is>
      </c>
      <c r="B125" s="4" t="inlineStr">
        <is>
          <t xml:space="preserve"> </t>
        </is>
      </c>
      <c r="C125" s="4" t="inlineStr">
        <is>
          <t xml:space="preserve"> </t>
        </is>
      </c>
      <c r="D125" s="4" t="inlineStr">
        <is>
          <t xml:space="preserve"> </t>
        </is>
      </c>
    </row>
    <row r="126">
      <c r="A126" s="4" t="inlineStr">
        <is>
          <t>2023</t>
        </is>
      </c>
      <c r="B126" s="6" t="n">
        <v>300773</v>
      </c>
      <c r="C126" s="4" t="inlineStr">
        <is>
          <t xml:space="preserve"> </t>
        </is>
      </c>
      <c r="D126" s="4" t="inlineStr">
        <is>
          <t xml:space="preserve"> </t>
        </is>
      </c>
    </row>
    <row r="127">
      <c r="A127" s="4" t="inlineStr">
        <is>
          <t>2022</t>
        </is>
      </c>
      <c r="B127" s="6" t="n">
        <v>717884</v>
      </c>
      <c r="C127" s="4" t="inlineStr">
        <is>
          <t xml:space="preserve"> </t>
        </is>
      </c>
      <c r="D127" s="4" t="inlineStr">
        <is>
          <t xml:space="preserve"> </t>
        </is>
      </c>
    </row>
    <row r="128">
      <c r="A128" s="4" t="inlineStr">
        <is>
          <t>2021</t>
        </is>
      </c>
      <c r="B128" s="6" t="n">
        <v>835261</v>
      </c>
      <c r="C128" s="4" t="inlineStr">
        <is>
          <t xml:space="preserve"> </t>
        </is>
      </c>
      <c r="D128" s="4" t="inlineStr">
        <is>
          <t xml:space="preserve"> </t>
        </is>
      </c>
    </row>
    <row r="129">
      <c r="A129" s="4" t="inlineStr">
        <is>
          <t>2020</t>
        </is>
      </c>
      <c r="B129" s="6" t="n">
        <v>287009</v>
      </c>
      <c r="C129" s="4" t="inlineStr">
        <is>
          <t xml:space="preserve"> </t>
        </is>
      </c>
      <c r="D129" s="4" t="inlineStr">
        <is>
          <t xml:space="preserve"> </t>
        </is>
      </c>
    </row>
    <row r="130">
      <c r="A130" s="4" t="inlineStr">
        <is>
          <t>2019</t>
        </is>
      </c>
      <c r="B130" s="6" t="n">
        <v>61738</v>
      </c>
      <c r="C130" s="4" t="inlineStr">
        <is>
          <t xml:space="preserve"> </t>
        </is>
      </c>
      <c r="D130" s="4" t="inlineStr">
        <is>
          <t xml:space="preserve"> </t>
        </is>
      </c>
    </row>
    <row r="131">
      <c r="A131" s="4" t="inlineStr">
        <is>
          <t>Prior</t>
        </is>
      </c>
      <c r="B131" s="6" t="n">
        <v>142091</v>
      </c>
      <c r="C131" s="4" t="inlineStr">
        <is>
          <t xml:space="preserve"> </t>
        </is>
      </c>
      <c r="D131" s="4" t="inlineStr">
        <is>
          <t xml:space="preserve"> </t>
        </is>
      </c>
    </row>
    <row r="132">
      <c r="A132" s="4" t="inlineStr">
        <is>
          <t>Total Financing Receivables</t>
        </is>
      </c>
      <c r="B132" s="6" t="n">
        <v>2344756</v>
      </c>
      <c r="C132" s="6" t="n">
        <v>2299997</v>
      </c>
      <c r="D132" s="4" t="inlineStr">
        <is>
          <t xml:space="preserve"> </t>
        </is>
      </c>
    </row>
    <row r="133">
      <c r="A133" s="4" t="inlineStr">
        <is>
          <t>Residential real estate | Pass</t>
        </is>
      </c>
      <c r="B133" s="4" t="inlineStr">
        <is>
          <t xml:space="preserve"> </t>
        </is>
      </c>
      <c r="C133" s="4" t="inlineStr">
        <is>
          <t xml:space="preserve"> </t>
        </is>
      </c>
      <c r="D133" s="4" t="inlineStr">
        <is>
          <t xml:space="preserve"> </t>
        </is>
      </c>
    </row>
    <row r="134">
      <c r="A134" s="3" t="inlineStr">
        <is>
          <t>Term Loan by Origination Year</t>
        </is>
      </c>
      <c r="B134" s="4" t="inlineStr">
        <is>
          <t xml:space="preserve"> </t>
        </is>
      </c>
      <c r="C134" s="4" t="inlineStr">
        <is>
          <t xml:space="preserve"> </t>
        </is>
      </c>
      <c r="D134" s="4" t="inlineStr">
        <is>
          <t xml:space="preserve"> </t>
        </is>
      </c>
    </row>
    <row r="135">
      <c r="A135" s="4" t="inlineStr">
        <is>
          <t>2023</t>
        </is>
      </c>
      <c r="B135" s="6" t="n">
        <v>300773</v>
      </c>
      <c r="C135" s="4" t="inlineStr">
        <is>
          <t xml:space="preserve"> </t>
        </is>
      </c>
      <c r="D135" s="4" t="inlineStr">
        <is>
          <t xml:space="preserve"> </t>
        </is>
      </c>
    </row>
    <row r="136">
      <c r="A136" s="4" t="inlineStr">
        <is>
          <t>2022</t>
        </is>
      </c>
      <c r="B136" s="6" t="n">
        <v>717527</v>
      </c>
      <c r="C136" s="4" t="inlineStr">
        <is>
          <t xml:space="preserve"> </t>
        </is>
      </c>
      <c r="D136" s="4" t="inlineStr">
        <is>
          <t xml:space="preserve"> </t>
        </is>
      </c>
    </row>
    <row r="137">
      <c r="A137" s="4" t="inlineStr">
        <is>
          <t>2021</t>
        </is>
      </c>
      <c r="B137" s="6" t="n">
        <v>833840</v>
      </c>
      <c r="C137" s="4" t="inlineStr">
        <is>
          <t xml:space="preserve"> </t>
        </is>
      </c>
      <c r="D137" s="4" t="inlineStr">
        <is>
          <t xml:space="preserve"> </t>
        </is>
      </c>
    </row>
    <row r="138">
      <c r="A138" s="4" t="inlineStr">
        <is>
          <t>2020</t>
        </is>
      </c>
      <c r="B138" s="6" t="n">
        <v>284535</v>
      </c>
      <c r="C138" s="4" t="inlineStr">
        <is>
          <t xml:space="preserve"> </t>
        </is>
      </c>
      <c r="D138" s="4" t="inlineStr">
        <is>
          <t xml:space="preserve"> </t>
        </is>
      </c>
    </row>
    <row r="139">
      <c r="A139" s="4" t="inlineStr">
        <is>
          <t>2019</t>
        </is>
      </c>
      <c r="B139" s="6" t="n">
        <v>60356</v>
      </c>
      <c r="C139" s="4" t="inlineStr">
        <is>
          <t xml:space="preserve"> </t>
        </is>
      </c>
      <c r="D139" s="4" t="inlineStr">
        <is>
          <t xml:space="preserve"> </t>
        </is>
      </c>
    </row>
    <row r="140">
      <c r="A140" s="4" t="inlineStr">
        <is>
          <t>Prior</t>
        </is>
      </c>
      <c r="B140" s="6" t="n">
        <v>134859</v>
      </c>
      <c r="C140" s="4" t="inlineStr">
        <is>
          <t xml:space="preserve"> </t>
        </is>
      </c>
      <c r="D140" s="4" t="inlineStr">
        <is>
          <t xml:space="preserve"> </t>
        </is>
      </c>
    </row>
    <row r="141">
      <c r="A141" s="4" t="inlineStr">
        <is>
          <t>Total Financing Receivables</t>
        </is>
      </c>
      <c r="B141" s="6" t="n">
        <v>2331890</v>
      </c>
      <c r="C141" s="6" t="n">
        <v>2292568</v>
      </c>
      <c r="D141" s="4" t="inlineStr">
        <is>
          <t xml:space="preserve"> </t>
        </is>
      </c>
    </row>
    <row r="142">
      <c r="A142" s="4" t="inlineStr">
        <is>
          <t>Residential real estate | Substandard</t>
        </is>
      </c>
      <c r="B142" s="4" t="inlineStr">
        <is>
          <t xml:space="preserve"> </t>
        </is>
      </c>
      <c r="C142" s="4" t="inlineStr">
        <is>
          <t xml:space="preserve"> </t>
        </is>
      </c>
      <c r="D142" s="4" t="inlineStr">
        <is>
          <t xml:space="preserve"> </t>
        </is>
      </c>
    </row>
    <row r="143">
      <c r="A143" s="3" t="inlineStr">
        <is>
          <t>Term Loan by Origination Year</t>
        </is>
      </c>
      <c r="B143" s="4" t="inlineStr">
        <is>
          <t xml:space="preserve"> </t>
        </is>
      </c>
      <c r="C143" s="4" t="inlineStr">
        <is>
          <t xml:space="preserve"> </t>
        </is>
      </c>
      <c r="D143" s="4" t="inlineStr">
        <is>
          <t xml:space="preserve"> </t>
        </is>
      </c>
    </row>
    <row r="144">
      <c r="A144" s="4" t="inlineStr">
        <is>
          <t>2022</t>
        </is>
      </c>
      <c r="B144" s="6" t="n">
        <v>357</v>
      </c>
      <c r="C144" s="4" t="inlineStr">
        <is>
          <t xml:space="preserve"> </t>
        </is>
      </c>
      <c r="D144" s="4" t="inlineStr">
        <is>
          <t xml:space="preserve"> </t>
        </is>
      </c>
    </row>
    <row r="145">
      <c r="A145" s="4" t="inlineStr">
        <is>
          <t>2021</t>
        </is>
      </c>
      <c r="B145" s="6" t="n">
        <v>1421</v>
      </c>
      <c r="C145" s="4" t="inlineStr">
        <is>
          <t xml:space="preserve"> </t>
        </is>
      </c>
      <c r="D145" s="4" t="inlineStr">
        <is>
          <t xml:space="preserve"> </t>
        </is>
      </c>
    </row>
    <row r="146">
      <c r="A146" s="4" t="inlineStr">
        <is>
          <t>2020</t>
        </is>
      </c>
      <c r="B146" s="6" t="n">
        <v>2474</v>
      </c>
      <c r="C146" s="4" t="inlineStr">
        <is>
          <t xml:space="preserve"> </t>
        </is>
      </c>
      <c r="D146" s="4" t="inlineStr">
        <is>
          <t xml:space="preserve"> </t>
        </is>
      </c>
    </row>
    <row r="147">
      <c r="A147" s="4" t="inlineStr">
        <is>
          <t>2019</t>
        </is>
      </c>
      <c r="B147" s="6" t="n">
        <v>1382</v>
      </c>
      <c r="C147" s="4" t="inlineStr">
        <is>
          <t xml:space="preserve"> </t>
        </is>
      </c>
      <c r="D147" s="4" t="inlineStr">
        <is>
          <t xml:space="preserve"> </t>
        </is>
      </c>
    </row>
    <row r="148">
      <c r="A148" s="4" t="inlineStr">
        <is>
          <t>Prior</t>
        </is>
      </c>
      <c r="B148" s="6" t="n">
        <v>7232</v>
      </c>
      <c r="C148" s="4" t="inlineStr">
        <is>
          <t xml:space="preserve"> </t>
        </is>
      </c>
      <c r="D148" s="4" t="inlineStr">
        <is>
          <t xml:space="preserve"> </t>
        </is>
      </c>
    </row>
    <row r="149">
      <c r="A149" s="4" t="inlineStr">
        <is>
          <t>Total Financing Receivables</t>
        </is>
      </c>
      <c r="B149" s="6" t="n">
        <v>12866</v>
      </c>
      <c r="C149" s="6" t="n">
        <v>7429</v>
      </c>
      <c r="D149" s="4" t="inlineStr">
        <is>
          <t xml:space="preserve"> </t>
        </is>
      </c>
    </row>
    <row r="150">
      <c r="A150" s="4" t="inlineStr">
        <is>
          <t>Consumer and Other</t>
        </is>
      </c>
      <c r="B150" s="4" t="inlineStr">
        <is>
          <t xml:space="preserve"> </t>
        </is>
      </c>
      <c r="C150" s="4" t="inlineStr">
        <is>
          <t xml:space="preserve"> </t>
        </is>
      </c>
      <c r="D150" s="4" t="inlineStr">
        <is>
          <t xml:space="preserve"> </t>
        </is>
      </c>
    </row>
    <row r="151">
      <c r="A151" s="3" t="inlineStr">
        <is>
          <t>Term Loan by Origination Year</t>
        </is>
      </c>
      <c r="B151" s="4" t="inlineStr">
        <is>
          <t xml:space="preserve"> </t>
        </is>
      </c>
      <c r="C151" s="4" t="inlineStr">
        <is>
          <t xml:space="preserve"> </t>
        </is>
      </c>
      <c r="D151" s="4" t="inlineStr">
        <is>
          <t xml:space="preserve"> </t>
        </is>
      </c>
    </row>
    <row r="152">
      <c r="A152" s="4" t="inlineStr">
        <is>
          <t>2023</t>
        </is>
      </c>
      <c r="B152" s="6" t="n">
        <v>319</v>
      </c>
      <c r="C152" s="4" t="inlineStr">
        <is>
          <t xml:space="preserve"> </t>
        </is>
      </c>
      <c r="D152" s="4" t="inlineStr">
        <is>
          <t xml:space="preserve"> </t>
        </is>
      </c>
    </row>
    <row r="153">
      <c r="A153" s="4" t="inlineStr">
        <is>
          <t>Total Financing Receivables</t>
        </is>
      </c>
      <c r="B153" s="6" t="n">
        <v>319</v>
      </c>
      <c r="C153" s="6" t="n">
        <v>216</v>
      </c>
      <c r="D153" s="4" t="inlineStr">
        <is>
          <t xml:space="preserve"> </t>
        </is>
      </c>
    </row>
    <row r="154">
      <c r="A154" s="4" t="inlineStr">
        <is>
          <t>Consumer and Other | Pass</t>
        </is>
      </c>
      <c r="B154" s="4" t="inlineStr">
        <is>
          <t xml:space="preserve"> </t>
        </is>
      </c>
      <c r="C154" s="4" t="inlineStr">
        <is>
          <t xml:space="preserve"> </t>
        </is>
      </c>
      <c r="D154" s="4" t="inlineStr">
        <is>
          <t xml:space="preserve"> </t>
        </is>
      </c>
    </row>
    <row r="155">
      <c r="A155" s="3" t="inlineStr">
        <is>
          <t>Term Loan by Origination Year</t>
        </is>
      </c>
      <c r="B155" s="4" t="inlineStr">
        <is>
          <t xml:space="preserve"> </t>
        </is>
      </c>
      <c r="C155" s="4" t="inlineStr">
        <is>
          <t xml:space="preserve"> </t>
        </is>
      </c>
      <c r="D155" s="4" t="inlineStr">
        <is>
          <t xml:space="preserve"> </t>
        </is>
      </c>
    </row>
    <row r="156">
      <c r="A156" s="4" t="inlineStr">
        <is>
          <t>2023</t>
        </is>
      </c>
      <c r="B156" s="6" t="n">
        <v>319</v>
      </c>
      <c r="C156" s="4" t="inlineStr">
        <is>
          <t xml:space="preserve"> </t>
        </is>
      </c>
      <c r="D156" s="4" t="inlineStr">
        <is>
          <t xml:space="preserve"> </t>
        </is>
      </c>
    </row>
    <row r="157">
      <c r="A157" s="4" t="inlineStr">
        <is>
          <t>Total Financing Receivables</t>
        </is>
      </c>
      <c r="B157" s="7" t="n">
        <v>319</v>
      </c>
      <c r="C157" s="7" t="n">
        <v>216</v>
      </c>
      <c r="D15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LOANS AND ALLOWANCE FOR CREDIT LOSSES - Troubled Debt Restructures (Details)</t>
        </is>
      </c>
      <c r="B1" s="2" t="inlineStr">
        <is>
          <t>12 Months Ended</t>
        </is>
      </c>
    </row>
    <row r="2">
      <c r="B2" s="2" t="inlineStr">
        <is>
          <t>Dec. 31, 2023 USD ($) item</t>
        </is>
      </c>
    </row>
    <row r="3">
      <c r="A3" s="3" t="inlineStr">
        <is>
          <t>Loans past due</t>
        </is>
      </c>
      <c r="B3" s="4" t="inlineStr">
        <is>
          <t xml:space="preserve"> </t>
        </is>
      </c>
    </row>
    <row r="4">
      <c r="A4" s="4" t="inlineStr">
        <is>
          <t>Charge offs | $</t>
        </is>
      </c>
      <c r="B4" s="7" t="n">
        <v>0</v>
      </c>
    </row>
    <row r="5">
      <c r="A5" s="4" t="inlineStr">
        <is>
          <t>Number of loans modified | item</t>
        </is>
      </c>
      <c r="B5" s="6" t="n">
        <v>0</v>
      </c>
    </row>
    <row r="6">
      <c r="A6" s="4" t="inlineStr">
        <is>
          <t>Construction and development</t>
        </is>
      </c>
      <c r="B6" s="4" t="inlineStr">
        <is>
          <t xml:space="preserve"> </t>
        </is>
      </c>
    </row>
    <row r="7">
      <c r="A7" s="3" t="inlineStr">
        <is>
          <t>Loans past due</t>
        </is>
      </c>
      <c r="B7" s="4" t="inlineStr">
        <is>
          <t xml:space="preserve"> </t>
        </is>
      </c>
    </row>
    <row r="8">
      <c r="A8" s="4" t="inlineStr">
        <is>
          <t>Number of loans modified | item</t>
        </is>
      </c>
      <c r="B8" s="6" t="n">
        <v>5</v>
      </c>
    </row>
    <row r="9">
      <c r="A9" s="4" t="inlineStr">
        <is>
          <t>Total recorded investment | $</t>
        </is>
      </c>
      <c r="B9" s="7" t="n">
        <v>30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 modifications made to borrowers experiencing financial difficulty (Details) $ in Thousands</t>
        </is>
      </c>
      <c r="B1" s="2" t="inlineStr">
        <is>
          <t>12 Months Ended</t>
        </is>
      </c>
    </row>
    <row r="2">
      <c r="B2" s="2" t="inlineStr">
        <is>
          <t>Dec. 31, 2023 USD ($)</t>
        </is>
      </c>
    </row>
    <row r="3">
      <c r="A3" s="3" t="inlineStr">
        <is>
          <t>Loans troubled debt restructuring</t>
        </is>
      </c>
      <c r="B3" s="4" t="inlineStr">
        <is>
          <t xml:space="preserve"> </t>
        </is>
      </c>
    </row>
    <row r="4">
      <c r="A4" s="4" t="inlineStr">
        <is>
          <t>Loan modifications past due</t>
        </is>
      </c>
      <c r="B4" s="7" t="n">
        <v>0</v>
      </c>
    </row>
    <row r="5">
      <c r="A5" s="4" t="inlineStr">
        <is>
          <t>Loan modifications on nonaccrual status</t>
        </is>
      </c>
      <c r="B5" s="6" t="n">
        <v>0</v>
      </c>
    </row>
    <row r="6">
      <c r="A6" s="4" t="inlineStr">
        <is>
          <t>Amortized cost basis</t>
        </is>
      </c>
      <c r="B6" s="7" t="n">
        <v>12699</v>
      </c>
    </row>
    <row r="7">
      <c r="A7" s="4" t="inlineStr">
        <is>
          <t>% of Total Financing Receivable</t>
        </is>
      </c>
      <c r="B7" s="9" t="n">
        <v>0.0042</v>
      </c>
    </row>
    <row r="8">
      <c r="A8" s="4" t="inlineStr">
        <is>
          <t>Payment Delay</t>
        </is>
      </c>
      <c r="B8" s="4" t="inlineStr">
        <is>
          <t xml:space="preserve"> </t>
        </is>
      </c>
    </row>
    <row r="9">
      <c r="A9" s="3" t="inlineStr">
        <is>
          <t>Loans troubled debt restructuring</t>
        </is>
      </c>
      <c r="B9" s="4" t="inlineStr">
        <is>
          <t xml:space="preserve"> </t>
        </is>
      </c>
    </row>
    <row r="10">
      <c r="A10" s="4" t="inlineStr">
        <is>
          <t>Amortized cost basis</t>
        </is>
      </c>
      <c r="B10" s="7" t="n">
        <v>352</v>
      </c>
    </row>
    <row r="11">
      <c r="A11" s="4" t="inlineStr">
        <is>
          <t>Interest Rate Reduction</t>
        </is>
      </c>
      <c r="B11" s="4" t="inlineStr">
        <is>
          <t xml:space="preserve"> </t>
        </is>
      </c>
    </row>
    <row r="12">
      <c r="A12" s="3" t="inlineStr">
        <is>
          <t>Loans troubled debt restructuring</t>
        </is>
      </c>
      <c r="B12" s="4" t="inlineStr">
        <is>
          <t xml:space="preserve"> </t>
        </is>
      </c>
    </row>
    <row r="13">
      <c r="A13" s="4" t="inlineStr">
        <is>
          <t>Amortized cost basis</t>
        </is>
      </c>
      <c r="B13" s="6" t="n">
        <v>12347</v>
      </c>
    </row>
    <row r="14">
      <c r="A14" s="4" t="inlineStr">
        <is>
          <t>Commercial real estate</t>
        </is>
      </c>
      <c r="B14" s="4" t="inlineStr">
        <is>
          <t xml:space="preserve"> </t>
        </is>
      </c>
    </row>
    <row r="15">
      <c r="A15" s="3" t="inlineStr">
        <is>
          <t>Loans troubled debt restructuring</t>
        </is>
      </c>
      <c r="B15" s="4" t="inlineStr">
        <is>
          <t xml:space="preserve"> </t>
        </is>
      </c>
    </row>
    <row r="16">
      <c r="A16" s="4" t="inlineStr">
        <is>
          <t>Amortized cost basis</t>
        </is>
      </c>
      <c r="B16" s="7" t="n">
        <v>12347</v>
      </c>
    </row>
    <row r="17">
      <c r="A17" s="4" t="inlineStr">
        <is>
          <t>% of Total Financing Receivable</t>
        </is>
      </c>
      <c r="B17" s="9" t="n">
        <v>0.0174</v>
      </c>
    </row>
    <row r="18">
      <c r="A18" s="4" t="inlineStr">
        <is>
          <t>Commercial real estate | Interest Rate Reduction</t>
        </is>
      </c>
      <c r="B18" s="4" t="inlineStr">
        <is>
          <t xml:space="preserve"> </t>
        </is>
      </c>
    </row>
    <row r="19">
      <c r="A19" s="3" t="inlineStr">
        <is>
          <t>Loans troubled debt restructuring</t>
        </is>
      </c>
      <c r="B19" s="4" t="inlineStr">
        <is>
          <t xml:space="preserve"> </t>
        </is>
      </c>
    </row>
    <row r="20">
      <c r="A20" s="4" t="inlineStr">
        <is>
          <t>Amortized cost basis</t>
        </is>
      </c>
      <c r="B20" s="7" t="n">
        <v>12347</v>
      </c>
    </row>
    <row r="21">
      <c r="A21" s="4" t="inlineStr">
        <is>
          <t>Commercial and industrial</t>
        </is>
      </c>
      <c r="B21" s="4" t="inlineStr">
        <is>
          <t xml:space="preserve"> </t>
        </is>
      </c>
    </row>
    <row r="22">
      <c r="A22" s="3" t="inlineStr">
        <is>
          <t>Loans troubled debt restructuring</t>
        </is>
      </c>
      <c r="B22" s="4" t="inlineStr">
        <is>
          <t xml:space="preserve"> </t>
        </is>
      </c>
    </row>
    <row r="23">
      <c r="A23" s="4" t="inlineStr">
        <is>
          <t>Amortized cost basis</t>
        </is>
      </c>
      <c r="B23" s="7" t="n">
        <v>352</v>
      </c>
    </row>
    <row r="24">
      <c r="A24" s="4" t="inlineStr">
        <is>
          <t>% of Total Financing Receivable</t>
        </is>
      </c>
      <c r="B24" s="9" t="n">
        <v>0.0053</v>
      </c>
    </row>
    <row r="25">
      <c r="A25" s="4" t="inlineStr">
        <is>
          <t>Commercial and industrial | Payment Delay</t>
        </is>
      </c>
      <c r="B25" s="4" t="inlineStr">
        <is>
          <t xml:space="preserve"> </t>
        </is>
      </c>
    </row>
    <row r="26">
      <c r="A26" s="3" t="inlineStr">
        <is>
          <t>Loans troubled debt restructuring</t>
        </is>
      </c>
      <c r="B26" s="4" t="inlineStr">
        <is>
          <t xml:space="preserve"> </t>
        </is>
      </c>
    </row>
    <row r="27">
      <c r="A27" s="4" t="inlineStr">
        <is>
          <t>Amortized cost basis</t>
        </is>
      </c>
      <c r="B27" s="7" t="n">
        <v>3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Financial effect of loan modifications made to borrowers experiencing financial difficulty (Details) $ in Thousands</t>
        </is>
      </c>
      <c r="B1" s="2" t="inlineStr">
        <is>
          <t>12 Months Ended</t>
        </is>
      </c>
    </row>
    <row r="2">
      <c r="B2" s="2" t="inlineStr">
        <is>
          <t>Dec. 31, 2023 USD ($)</t>
        </is>
      </c>
    </row>
    <row r="3">
      <c r="A3" s="3" t="inlineStr">
        <is>
          <t>Loans troubled debt restructuring</t>
        </is>
      </c>
      <c r="B3" s="4" t="inlineStr">
        <is>
          <t xml:space="preserve"> </t>
        </is>
      </c>
    </row>
    <row r="4">
      <c r="A4" s="4" t="inlineStr">
        <is>
          <t>Weighted/Average Payment Deferral</t>
        </is>
      </c>
      <c r="B4" s="7" t="n">
        <v>16</v>
      </c>
    </row>
    <row r="5">
      <c r="A5" s="4" t="inlineStr">
        <is>
          <t>Weighted/Average Interest Rate Reduction</t>
        </is>
      </c>
      <c r="B5" s="9" t="n">
        <v>0.0362</v>
      </c>
    </row>
    <row r="6">
      <c r="A6" s="4" t="inlineStr">
        <is>
          <t>Commercial real estate</t>
        </is>
      </c>
      <c r="B6" s="4" t="inlineStr">
        <is>
          <t xml:space="preserve"> </t>
        </is>
      </c>
    </row>
    <row r="7">
      <c r="A7" s="3" t="inlineStr">
        <is>
          <t>Loans troubled debt restructuring</t>
        </is>
      </c>
      <c r="B7" s="4" t="inlineStr">
        <is>
          <t xml:space="preserve"> </t>
        </is>
      </c>
    </row>
    <row r="8">
      <c r="A8" s="4" t="inlineStr">
        <is>
          <t>Weighted/Average Interest Rate Reduction</t>
        </is>
      </c>
      <c r="B8" s="9" t="n">
        <v>0.0362</v>
      </c>
    </row>
    <row r="9">
      <c r="A9" s="4" t="inlineStr">
        <is>
          <t>Commercial and industrial</t>
        </is>
      </c>
      <c r="B9" s="4" t="inlineStr">
        <is>
          <t xml:space="preserve"> </t>
        </is>
      </c>
    </row>
    <row r="10">
      <c r="A10" s="3" t="inlineStr">
        <is>
          <t>Loans troubled debt restructuring</t>
        </is>
      </c>
      <c r="B10" s="4" t="inlineStr">
        <is>
          <t xml:space="preserve"> </t>
        </is>
      </c>
    </row>
    <row r="11">
      <c r="A11" s="4" t="inlineStr">
        <is>
          <t>Weighted/Average Payment Deferral</t>
        </is>
      </c>
      <c r="B11" s="7"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elated Party Loans (Details) - USD ($) $ in Thousands</t>
        </is>
      </c>
      <c r="B1" s="2" t="inlineStr">
        <is>
          <t>12 Months Ended</t>
        </is>
      </c>
    </row>
    <row r="2">
      <c r="B2" s="2" t="inlineStr">
        <is>
          <t>Dec. 31, 2023</t>
        </is>
      </c>
      <c r="C2" s="2" t="inlineStr">
        <is>
          <t>Dec. 31, 2022</t>
        </is>
      </c>
    </row>
    <row r="3">
      <c r="A3" s="3" t="inlineStr">
        <is>
          <t>LOANS AND ALLOWANCE FOR CREDIT LOSSES</t>
        </is>
      </c>
      <c r="B3" s="4" t="inlineStr">
        <is>
          <t xml:space="preserve"> </t>
        </is>
      </c>
      <c r="C3" s="4" t="inlineStr">
        <is>
          <t xml:space="preserve"> </t>
        </is>
      </c>
    </row>
    <row r="4">
      <c r="A4" s="4" t="inlineStr">
        <is>
          <t>Beginning Balance</t>
        </is>
      </c>
      <c r="B4" s="7" t="n">
        <v>4113</v>
      </c>
      <c r="C4" s="7" t="n">
        <v>8327</v>
      </c>
    </row>
    <row r="5">
      <c r="A5" s="4" t="inlineStr">
        <is>
          <t>Repayments</t>
        </is>
      </c>
      <c r="B5" s="6" t="n">
        <v>-120</v>
      </c>
      <c r="C5" s="6" t="n">
        <v>-4214</v>
      </c>
    </row>
    <row r="6">
      <c r="A6" s="4" t="inlineStr">
        <is>
          <t>Ending Balance</t>
        </is>
      </c>
      <c r="B6" s="7" t="n">
        <v>3993</v>
      </c>
      <c r="C6" s="7" t="n">
        <v>41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7" t="n">
        <v>28115</v>
      </c>
      <c r="C4" s="7" t="n">
        <v>23250</v>
      </c>
      <c r="D4" s="4" t="inlineStr">
        <is>
          <t xml:space="preserve"> </t>
        </is>
      </c>
    </row>
    <row r="5">
      <c r="A5" s="4" t="inlineStr">
        <is>
          <t>Accumulated depreciation</t>
        </is>
      </c>
      <c r="B5" s="6" t="n">
        <v>-9983</v>
      </c>
      <c r="C5" s="6" t="n">
        <v>-8993</v>
      </c>
      <c r="D5" s="4" t="inlineStr">
        <is>
          <t xml:space="preserve"> </t>
        </is>
      </c>
    </row>
    <row r="6">
      <c r="A6" s="4" t="inlineStr">
        <is>
          <t>Premises and equipment, net</t>
        </is>
      </c>
      <c r="B6" s="6" t="n">
        <v>18132</v>
      </c>
      <c r="C6" s="6" t="n">
        <v>14257</v>
      </c>
      <c r="D6" s="4" t="inlineStr">
        <is>
          <t xml:space="preserve"> </t>
        </is>
      </c>
    </row>
    <row r="7">
      <c r="A7" s="4" t="inlineStr">
        <is>
          <t>Depreciation</t>
        </is>
      </c>
      <c r="B7" s="6" t="n">
        <v>1100</v>
      </c>
      <c r="C7" s="6" t="n">
        <v>1200</v>
      </c>
      <c r="D7" s="7" t="n">
        <v>1200</v>
      </c>
    </row>
    <row r="8">
      <c r="A8" s="4" t="inlineStr">
        <is>
          <t>Computer software</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Premises and equipment, gross</t>
        </is>
      </c>
      <c r="B10" s="6" t="n">
        <v>861</v>
      </c>
      <c r="C10" s="6" t="n">
        <v>844</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6" t="n">
        <v>2604</v>
      </c>
      <c r="C13" s="6" t="n">
        <v>2604</v>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Premises and equipment, gross</t>
        </is>
      </c>
      <c r="B16" s="6" t="n">
        <v>7703</v>
      </c>
      <c r="C16" s="6" t="n">
        <v>770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Premises and equipment, gross</t>
        </is>
      </c>
      <c r="B19" s="6" t="n">
        <v>4354</v>
      </c>
      <c r="C19" s="6" t="n">
        <v>4011</v>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Premises and equipment, gross</t>
        </is>
      </c>
      <c r="B22" s="6" t="n">
        <v>4758</v>
      </c>
      <c r="C22" s="6" t="n">
        <v>3870</v>
      </c>
      <c r="D22" s="4" t="inlineStr">
        <is>
          <t xml:space="preserve"> </t>
        </is>
      </c>
    </row>
    <row r="23">
      <c r="A23" s="4" t="inlineStr">
        <is>
          <t>Computer equipment</t>
        </is>
      </c>
      <c r="B23" s="4" t="inlineStr">
        <is>
          <t xml:space="preserve"> </t>
        </is>
      </c>
      <c r="C23" s="4" t="inlineStr">
        <is>
          <t xml:space="preserve"> </t>
        </is>
      </c>
      <c r="D23" s="4" t="inlineStr">
        <is>
          <t xml:space="preserve"> </t>
        </is>
      </c>
    </row>
    <row r="24">
      <c r="A24" s="3" t="inlineStr">
        <is>
          <t>Premises and Equipment</t>
        </is>
      </c>
      <c r="B24" s="4" t="inlineStr">
        <is>
          <t xml:space="preserve"> </t>
        </is>
      </c>
      <c r="C24" s="4" t="inlineStr">
        <is>
          <t xml:space="preserve"> </t>
        </is>
      </c>
      <c r="D24" s="4" t="inlineStr">
        <is>
          <t xml:space="preserve"> </t>
        </is>
      </c>
    </row>
    <row r="25">
      <c r="A25" s="4" t="inlineStr">
        <is>
          <t>Premises and equipment, gross</t>
        </is>
      </c>
      <c r="B25" s="6" t="n">
        <v>2230</v>
      </c>
      <c r="C25" s="6" t="n">
        <v>1994</v>
      </c>
      <c r="D25" s="4" t="inlineStr">
        <is>
          <t xml:space="preserve"> </t>
        </is>
      </c>
    </row>
    <row r="26">
      <c r="A26" s="4" t="inlineStr">
        <is>
          <t>Construction in process</t>
        </is>
      </c>
      <c r="B26" s="4" t="inlineStr">
        <is>
          <t xml:space="preserve"> </t>
        </is>
      </c>
      <c r="C26" s="4" t="inlineStr">
        <is>
          <t xml:space="preserve"> </t>
        </is>
      </c>
      <c r="D26" s="4" t="inlineStr">
        <is>
          <t xml:space="preserve"> </t>
        </is>
      </c>
    </row>
    <row r="27">
      <c r="A27" s="3" t="inlineStr">
        <is>
          <t>Premises and Equipment</t>
        </is>
      </c>
      <c r="B27" s="4" t="inlineStr">
        <is>
          <t xml:space="preserve"> </t>
        </is>
      </c>
      <c r="C27" s="4" t="inlineStr">
        <is>
          <t xml:space="preserve"> </t>
        </is>
      </c>
      <c r="D27" s="4" t="inlineStr">
        <is>
          <t xml:space="preserve"> </t>
        </is>
      </c>
    </row>
    <row r="28">
      <c r="A28" s="4" t="inlineStr">
        <is>
          <t>Premises and equipment, gross</t>
        </is>
      </c>
      <c r="B28" s="7" t="n">
        <v>5605</v>
      </c>
      <c r="C28" s="7" t="n">
        <v>2224</v>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5" customWidth="1" min="2" max="2"/>
  </cols>
  <sheetData>
    <row r="1">
      <c r="A1" s="1" t="inlineStr">
        <is>
          <t>OPERATING LEASES - Other information (Details)</t>
        </is>
      </c>
      <c r="B1" s="2" t="inlineStr">
        <is>
          <t>12 Months Ended</t>
        </is>
      </c>
    </row>
    <row r="2">
      <c r="B2" s="2" t="inlineStr">
        <is>
          <t>Dec. 31, 2023 item lease</t>
        </is>
      </c>
    </row>
    <row r="3">
      <c r="A3" s="3" t="inlineStr">
        <is>
          <t>Lessee Lease Description</t>
        </is>
      </c>
      <c r="B3" s="4" t="inlineStr">
        <is>
          <t xml:space="preserve"> </t>
        </is>
      </c>
    </row>
    <row r="4">
      <c r="A4" s="4" t="inlineStr">
        <is>
          <t>Option to extend</t>
        </is>
      </c>
      <c r="B4" s="4" t="inlineStr">
        <is>
          <t>true</t>
        </is>
      </c>
    </row>
    <row r="5">
      <c r="A5" s="4" t="inlineStr">
        <is>
          <t>Lessee operating lease renewal term</t>
        </is>
      </c>
      <c r="B5" s="4" t="inlineStr">
        <is>
          <t>5 years</t>
        </is>
      </c>
    </row>
    <row r="6">
      <c r="A6" s="4" t="inlineStr">
        <is>
          <t>Option to terminate</t>
        </is>
      </c>
      <c r="B6" s="4" t="inlineStr">
        <is>
          <t>false</t>
        </is>
      </c>
    </row>
    <row r="7">
      <c r="A7" s="4" t="inlineStr">
        <is>
          <t>Number of short term leases | lease</t>
        </is>
      </c>
      <c r="B7" s="6" t="n">
        <v>0</v>
      </c>
    </row>
    <row r="8">
      <c r="A8" s="4" t="inlineStr">
        <is>
          <t>Minimum</t>
        </is>
      </c>
      <c r="B8" s="4" t="inlineStr">
        <is>
          <t xml:space="preserve"> </t>
        </is>
      </c>
    </row>
    <row r="9">
      <c r="A9" s="3" t="inlineStr">
        <is>
          <t>Lessee Lease Description</t>
        </is>
      </c>
      <c r="B9" s="4" t="inlineStr">
        <is>
          <t xml:space="preserve"> </t>
        </is>
      </c>
    </row>
    <row r="10">
      <c r="A10" s="4" t="inlineStr">
        <is>
          <t>Number of renewal options | item</t>
        </is>
      </c>
      <c r="B10" s="6" t="n">
        <v>1</v>
      </c>
    </row>
    <row r="11">
      <c r="A11" s="4" t="inlineStr">
        <is>
          <t>Maximum</t>
        </is>
      </c>
      <c r="B11" s="4" t="inlineStr">
        <is>
          <t xml:space="preserve"> </t>
        </is>
      </c>
    </row>
    <row r="12">
      <c r="A12" s="3" t="inlineStr">
        <is>
          <t>Lessee Lease Description</t>
        </is>
      </c>
      <c r="B12" s="4" t="inlineStr">
        <is>
          <t xml:space="preserve"> </t>
        </is>
      </c>
    </row>
    <row r="13">
      <c r="A13" s="4" t="inlineStr">
        <is>
          <t>Lessee operating lease term of contract</t>
        </is>
      </c>
      <c r="B1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LEASES - Lease cost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7" t="n">
        <v>1990</v>
      </c>
      <c r="C4" s="7" t="n">
        <v>1995</v>
      </c>
      <c r="D4" s="7" t="n">
        <v>2158</v>
      </c>
    </row>
    <row r="5">
      <c r="A5" s="4" t="inlineStr">
        <is>
          <t>Variable lease cost</t>
        </is>
      </c>
      <c r="B5" s="6" t="n">
        <v>179</v>
      </c>
      <c r="C5" s="6" t="n">
        <v>164</v>
      </c>
      <c r="D5" s="6" t="n">
        <v>188</v>
      </c>
    </row>
    <row r="6">
      <c r="A6" s="4" t="inlineStr">
        <is>
          <t>Total net lease cost</t>
        </is>
      </c>
      <c r="B6" s="7" t="n">
        <v>2169</v>
      </c>
      <c r="C6" s="7" t="n">
        <v>2159</v>
      </c>
      <c r="D6" s="7" t="n">
        <v>23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4" t="inlineStr">
        <is>
          <t>Dividend on common stock declared (in dollars per share)</t>
        </is>
      </c>
      <c r="B4" s="8" t="n">
        <v>0.72</v>
      </c>
      <c r="C4" s="8" t="n">
        <v>0.6</v>
      </c>
      <c r="D4" s="8" t="n">
        <v>0.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S - Maturities (Details) - USD ($) $ in Thousands</t>
        </is>
      </c>
      <c r="B1" s="2" t="inlineStr">
        <is>
          <t>Dec. 31, 2023</t>
        </is>
      </c>
      <c r="C1" s="2" t="inlineStr">
        <is>
          <t>Dec. 31, 2022</t>
        </is>
      </c>
    </row>
    <row r="2">
      <c r="A2" s="3" t="inlineStr">
        <is>
          <t>Lessee Operating Lease Maturity</t>
        </is>
      </c>
      <c r="B2" s="4" t="inlineStr">
        <is>
          <t xml:space="preserve"> </t>
        </is>
      </c>
      <c r="C2" s="4" t="inlineStr">
        <is>
          <t xml:space="preserve"> </t>
        </is>
      </c>
    </row>
    <row r="3">
      <c r="A3" s="4" t="inlineStr">
        <is>
          <t>December 31, 2024</t>
        </is>
      </c>
      <c r="B3" s="7" t="n">
        <v>2081</v>
      </c>
      <c r="C3" s="4" t="inlineStr">
        <is>
          <t xml:space="preserve"> </t>
        </is>
      </c>
    </row>
    <row r="4">
      <c r="A4" s="4" t="inlineStr">
        <is>
          <t>December 31, 2025</t>
        </is>
      </c>
      <c r="B4" s="6" t="n">
        <v>1849</v>
      </c>
      <c r="C4" s="4" t="inlineStr">
        <is>
          <t xml:space="preserve"> </t>
        </is>
      </c>
    </row>
    <row r="5">
      <c r="A5" s="4" t="inlineStr">
        <is>
          <t>December 31, 2026</t>
        </is>
      </c>
      <c r="B5" s="6" t="n">
        <v>1605</v>
      </c>
      <c r="C5" s="4" t="inlineStr">
        <is>
          <t xml:space="preserve"> </t>
        </is>
      </c>
    </row>
    <row r="6">
      <c r="A6" s="4" t="inlineStr">
        <is>
          <t>December 31, 2027</t>
        </is>
      </c>
      <c r="B6" s="6" t="n">
        <v>1344</v>
      </c>
      <c r="C6" s="4" t="inlineStr">
        <is>
          <t xml:space="preserve"> </t>
        </is>
      </c>
    </row>
    <row r="7">
      <c r="A7" s="4" t="inlineStr">
        <is>
          <t>December 31, 2028</t>
        </is>
      </c>
      <c r="B7" s="6" t="n">
        <v>1020</v>
      </c>
      <c r="C7" s="4" t="inlineStr">
        <is>
          <t xml:space="preserve"> </t>
        </is>
      </c>
    </row>
    <row r="8">
      <c r="A8" s="4" t="inlineStr">
        <is>
          <t>After December 31, 2028</t>
        </is>
      </c>
      <c r="B8" s="6" t="n">
        <v>1745</v>
      </c>
      <c r="C8" s="4" t="inlineStr">
        <is>
          <t xml:space="preserve"> </t>
        </is>
      </c>
    </row>
    <row r="9">
      <c r="A9" s="4" t="inlineStr">
        <is>
          <t>Total lease payments</t>
        </is>
      </c>
      <c r="B9" s="6" t="n">
        <v>9644</v>
      </c>
      <c r="C9" s="4" t="inlineStr">
        <is>
          <t xml:space="preserve"> </t>
        </is>
      </c>
    </row>
    <row r="10">
      <c r="A10" s="4" t="inlineStr">
        <is>
          <t>Less: interest discount</t>
        </is>
      </c>
      <c r="B10" s="6" t="n">
        <v>-993</v>
      </c>
      <c r="C10" s="4" t="inlineStr">
        <is>
          <t xml:space="preserve"> </t>
        </is>
      </c>
    </row>
    <row r="11">
      <c r="A11" s="4" t="inlineStr">
        <is>
          <t>Present value of lease liabilities</t>
        </is>
      </c>
      <c r="B11" s="7" t="n">
        <v>8651</v>
      </c>
      <c r="C11" s="7" t="n">
        <v>88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Lease Information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Weighted-average remaining lease term (years)</t>
        </is>
      </c>
      <c r="B4" s="4" t="inlineStr">
        <is>
          <t>6 years</t>
        </is>
      </c>
      <c r="C4" s="4" t="inlineStr">
        <is>
          <t xml:space="preserve"> </t>
        </is>
      </c>
    </row>
    <row r="5">
      <c r="A5" s="4" t="inlineStr">
        <is>
          <t>Weighted-average discount rate (as a percent)</t>
        </is>
      </c>
      <c r="B5" s="9" t="n">
        <v>0.0355</v>
      </c>
      <c r="C5" s="4" t="inlineStr">
        <is>
          <t xml:space="preserve"> </t>
        </is>
      </c>
    </row>
    <row r="6">
      <c r="A6" s="4" t="inlineStr">
        <is>
          <t>Operating cash flows from operating leases (cash payments)</t>
        </is>
      </c>
      <c r="B6" s="7" t="n">
        <v>2071</v>
      </c>
      <c r="C6" s="7" t="n">
        <v>1859</v>
      </c>
    </row>
    <row r="7">
      <c r="A7" s="4" t="inlineStr">
        <is>
          <t>Operating cash flows from operating leases (lease liability reduction)</t>
        </is>
      </c>
      <c r="B7" s="6" t="n">
        <v>1801</v>
      </c>
      <c r="C7" s="6" t="n">
        <v>1598</v>
      </c>
    </row>
    <row r="8">
      <c r="A8" s="4" t="inlineStr">
        <is>
          <t>Operating lease right-of-use assets obtained in exchange for leases entered into during the period</t>
        </is>
      </c>
      <c r="B8" s="7" t="n">
        <v>1570</v>
      </c>
      <c r="C8" s="7" t="n">
        <v>17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EASES - Lease (Details) - Norcross, Georgia lease - USD ($)</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Lease and rent expense</t>
        </is>
      </c>
      <c r="B5" s="7" t="n">
        <v>162000</v>
      </c>
      <c r="C5" s="7" t="n">
        <v>150000</v>
      </c>
      <c r="D5" s="7" t="n">
        <v>15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BA AND USDA LOAN SERVICING - Other information (Details)</t>
        </is>
      </c>
      <c r="B1" s="2" t="inlineStr">
        <is>
          <t>Dec. 31, 2023 USD ($)</t>
        </is>
      </c>
      <c r="C1" s="2" t="inlineStr">
        <is>
          <t>Dec. 31, 2022 USD ($)</t>
        </is>
      </c>
    </row>
    <row r="2">
      <c r="A2" s="4" t="inlineStr">
        <is>
          <t>SBA And USDA Loan</t>
        </is>
      </c>
      <c r="B2" s="4" t="inlineStr">
        <is>
          <t xml:space="preserve"> </t>
        </is>
      </c>
      <c r="C2" s="4" t="inlineStr">
        <is>
          <t xml:space="preserve"> </t>
        </is>
      </c>
    </row>
    <row r="3">
      <c r="A3" s="3" t="inlineStr">
        <is>
          <t>SBA AND USDA LOAN SERVICING</t>
        </is>
      </c>
      <c r="B3" s="4" t="inlineStr">
        <is>
          <t xml:space="preserve"> </t>
        </is>
      </c>
      <c r="C3" s="4" t="inlineStr">
        <is>
          <t xml:space="preserve"> </t>
        </is>
      </c>
    </row>
    <row r="4">
      <c r="A4" s="4" t="inlineStr">
        <is>
          <t>Unpaid principal balances of serviced loans</t>
        </is>
      </c>
      <c r="B4" s="7" t="n">
        <v>508000000</v>
      </c>
      <c r="C4" s="7" t="n">
        <v>465100000</v>
      </c>
    </row>
    <row r="5">
      <c r="A5" s="4" t="inlineStr">
        <is>
          <t>Aggregate fair market value of the interest only strips included in SBA servicing assets</t>
        </is>
      </c>
      <c r="B5" s="7" t="n">
        <v>0</v>
      </c>
      <c r="C5" s="7" t="n">
        <v>47000</v>
      </c>
    </row>
    <row r="6">
      <c r="A6" s="4" t="inlineStr">
        <is>
          <t>Discount Rate</t>
        </is>
      </c>
      <c r="B6" s="4" t="inlineStr">
        <is>
          <t xml:space="preserve"> </t>
        </is>
      </c>
      <c r="C6" s="4" t="inlineStr">
        <is>
          <t xml:space="preserve"> </t>
        </is>
      </c>
    </row>
    <row r="7">
      <c r="A7" s="3" t="inlineStr">
        <is>
          <t>SBA AND USDA LOAN SERVICING</t>
        </is>
      </c>
      <c r="B7" s="4" t="inlineStr">
        <is>
          <t xml:space="preserve"> </t>
        </is>
      </c>
      <c r="C7" s="4" t="inlineStr">
        <is>
          <t xml:space="preserve"> </t>
        </is>
      </c>
    </row>
    <row r="8">
      <c r="A8" s="4" t="inlineStr">
        <is>
          <t>Measurement input of servicing rights</t>
        </is>
      </c>
      <c r="B8" s="10" t="n">
        <v>13.04</v>
      </c>
      <c r="C8" s="10" t="n">
        <v>12.56</v>
      </c>
    </row>
    <row r="9">
      <c r="A9" s="4" t="inlineStr">
        <is>
          <t>Prepayment speed</t>
        </is>
      </c>
      <c r="B9" s="4" t="inlineStr">
        <is>
          <t xml:space="preserve"> </t>
        </is>
      </c>
      <c r="C9" s="4" t="inlineStr">
        <is>
          <t xml:space="preserve"> </t>
        </is>
      </c>
    </row>
    <row r="10">
      <c r="A10" s="3" t="inlineStr">
        <is>
          <t>SBA AND USDA LOAN SERVICING</t>
        </is>
      </c>
      <c r="B10" s="4" t="inlineStr">
        <is>
          <t xml:space="preserve"> </t>
        </is>
      </c>
      <c r="C10" s="4" t="inlineStr">
        <is>
          <t xml:space="preserve"> </t>
        </is>
      </c>
    </row>
    <row r="11">
      <c r="A11" s="4" t="inlineStr">
        <is>
          <t>Measurement input of servicing rights</t>
        </is>
      </c>
      <c r="B11" s="10" t="n">
        <v>16.16</v>
      </c>
      <c r="C11" s="10" t="n">
        <v>18.63</v>
      </c>
    </row>
    <row r="12">
      <c r="A12" s="4" t="inlineStr">
        <is>
          <t>Minimum | Discount Rate | SBA And USDA Loan</t>
        </is>
      </c>
      <c r="B12" s="4" t="inlineStr">
        <is>
          <t xml:space="preserve"> </t>
        </is>
      </c>
      <c r="C12" s="4" t="inlineStr">
        <is>
          <t xml:space="preserve"> </t>
        </is>
      </c>
    </row>
    <row r="13">
      <c r="A13" s="3" t="inlineStr">
        <is>
          <t>SBA AND USDA LOAN SERVICING</t>
        </is>
      </c>
      <c r="B13" s="4" t="inlineStr">
        <is>
          <t xml:space="preserve"> </t>
        </is>
      </c>
      <c r="C13" s="4" t="inlineStr">
        <is>
          <t xml:space="preserve"> </t>
        </is>
      </c>
    </row>
    <row r="14">
      <c r="A14" s="4" t="inlineStr">
        <is>
          <t>Measurement input of servicing rights</t>
        </is>
      </c>
      <c r="B14" s="10" t="n">
        <v>8.66</v>
      </c>
      <c r="C14" s="10" t="n">
        <v>8.210000000000001</v>
      </c>
    </row>
    <row r="15">
      <c r="A15" s="4" t="inlineStr">
        <is>
          <t>Minimum | Prepayment speed | SBA And USDA Loan</t>
        </is>
      </c>
      <c r="B15" s="4" t="inlineStr">
        <is>
          <t xml:space="preserve"> </t>
        </is>
      </c>
      <c r="C15" s="4" t="inlineStr">
        <is>
          <t xml:space="preserve"> </t>
        </is>
      </c>
    </row>
    <row r="16">
      <c r="A16" s="3" t="inlineStr">
        <is>
          <t>SBA AND USDA LOAN SERVICING</t>
        </is>
      </c>
      <c r="B16" s="4" t="inlineStr">
        <is>
          <t xml:space="preserve"> </t>
        </is>
      </c>
      <c r="C16" s="4" t="inlineStr">
        <is>
          <t xml:space="preserve"> </t>
        </is>
      </c>
    </row>
    <row r="17">
      <c r="A17" s="4" t="inlineStr">
        <is>
          <t>Measurement input of servicing rights</t>
        </is>
      </c>
      <c r="B17" s="10" t="n">
        <v>7.29</v>
      </c>
      <c r="C17" s="10" t="n">
        <v>13.12</v>
      </c>
    </row>
    <row r="18">
      <c r="A18" s="4" t="inlineStr">
        <is>
          <t>Maximum | Discount Rate | SBA And USDA Loan</t>
        </is>
      </c>
      <c r="B18" s="4" t="inlineStr">
        <is>
          <t xml:space="preserve"> </t>
        </is>
      </c>
      <c r="C18" s="4" t="inlineStr">
        <is>
          <t xml:space="preserve"> </t>
        </is>
      </c>
    </row>
    <row r="19">
      <c r="A19" s="3" t="inlineStr">
        <is>
          <t>SBA AND USDA LOAN SERVICING</t>
        </is>
      </c>
      <c r="B19" s="4" t="inlineStr">
        <is>
          <t xml:space="preserve"> </t>
        </is>
      </c>
      <c r="C19" s="4" t="inlineStr">
        <is>
          <t xml:space="preserve"> </t>
        </is>
      </c>
    </row>
    <row r="20">
      <c r="A20" s="4" t="inlineStr">
        <is>
          <t>Measurement input of servicing rights</t>
        </is>
      </c>
      <c r="B20" s="10" t="n">
        <v>14.73</v>
      </c>
      <c r="C20" s="10" t="n">
        <v>19.3</v>
      </c>
    </row>
    <row r="21">
      <c r="A21" s="4" t="inlineStr">
        <is>
          <t>Maximum | Prepayment speed | SBA And USDA Loan</t>
        </is>
      </c>
      <c r="B21" s="4" t="inlineStr">
        <is>
          <t xml:space="preserve"> </t>
        </is>
      </c>
      <c r="C21" s="4" t="inlineStr">
        <is>
          <t xml:space="preserve"> </t>
        </is>
      </c>
    </row>
    <row r="22">
      <c r="A22" s="3" t="inlineStr">
        <is>
          <t>SBA AND USDA LOAN SERVICING</t>
        </is>
      </c>
      <c r="B22" s="4" t="inlineStr">
        <is>
          <t xml:space="preserve"> </t>
        </is>
      </c>
      <c r="C22" s="4" t="inlineStr">
        <is>
          <t xml:space="preserve"> </t>
        </is>
      </c>
    </row>
    <row r="23">
      <c r="A23" s="4" t="inlineStr">
        <is>
          <t>Measurement input of servicing rights</t>
        </is>
      </c>
      <c r="B23" s="10" t="n">
        <v>20.23</v>
      </c>
      <c r="C23" s="10" t="n">
        <v>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BA AND USDA LOAN SERVICING - Activity for SBA loan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Roll Forward</t>
        </is>
      </c>
      <c r="B3" s="4" t="inlineStr">
        <is>
          <t xml:space="preserve"> </t>
        </is>
      </c>
      <c r="C3" s="4" t="inlineStr">
        <is>
          <t xml:space="preserve"> </t>
        </is>
      </c>
      <c r="D3" s="4" t="inlineStr">
        <is>
          <t xml:space="preserve"> </t>
        </is>
      </c>
    </row>
    <row r="4">
      <c r="A4" s="4" t="inlineStr">
        <is>
          <t>Beginning of period</t>
        </is>
      </c>
      <c r="B4" s="7" t="n">
        <v>7200</v>
      </c>
      <c r="C4" s="4" t="inlineStr">
        <is>
          <t xml:space="preserve"> </t>
        </is>
      </c>
      <c r="D4" s="4" t="inlineStr">
        <is>
          <t xml:space="preserve"> </t>
        </is>
      </c>
    </row>
    <row r="5">
      <c r="A5" s="4" t="inlineStr">
        <is>
          <t>End of period, fair value</t>
        </is>
      </c>
      <c r="B5" s="6" t="n">
        <v>6300</v>
      </c>
      <c r="C5" s="7" t="n">
        <v>7200</v>
      </c>
      <c r="D5" s="4" t="inlineStr">
        <is>
          <t xml:space="preserve"> </t>
        </is>
      </c>
    </row>
    <row r="6">
      <c r="A6" s="4" t="inlineStr">
        <is>
          <t>SBA And USDA Loan</t>
        </is>
      </c>
      <c r="B6" s="4" t="inlineStr">
        <is>
          <t xml:space="preserve"> </t>
        </is>
      </c>
      <c r="C6" s="4" t="inlineStr">
        <is>
          <t xml:space="preserve"> </t>
        </is>
      </c>
      <c r="D6" s="4" t="inlineStr">
        <is>
          <t xml:space="preserve"> </t>
        </is>
      </c>
    </row>
    <row r="7">
      <c r="A7" s="3" t="inlineStr">
        <is>
          <t>Servicing Asset at Fair Value Roll Forward</t>
        </is>
      </c>
      <c r="B7" s="4" t="inlineStr">
        <is>
          <t xml:space="preserve"> </t>
        </is>
      </c>
      <c r="C7" s="4" t="inlineStr">
        <is>
          <t xml:space="preserve"> </t>
        </is>
      </c>
      <c r="D7" s="4" t="inlineStr">
        <is>
          <t xml:space="preserve"> </t>
        </is>
      </c>
    </row>
    <row r="8">
      <c r="A8" s="4" t="inlineStr">
        <is>
          <t>Beginning of period</t>
        </is>
      </c>
      <c r="B8" s="6" t="n">
        <v>7038</v>
      </c>
      <c r="C8" s="6" t="n">
        <v>10091</v>
      </c>
      <c r="D8" s="7" t="n">
        <v>9488</v>
      </c>
    </row>
    <row r="9">
      <c r="A9" s="4" t="inlineStr">
        <is>
          <t>Change in fair value</t>
        </is>
      </c>
      <c r="B9" s="6" t="n">
        <v>213</v>
      </c>
      <c r="C9" s="6" t="n">
        <v>-3053</v>
      </c>
      <c r="D9" s="6" t="n">
        <v>603</v>
      </c>
    </row>
    <row r="10">
      <c r="A10" s="4" t="inlineStr">
        <is>
          <t>End of period, fair value</t>
        </is>
      </c>
      <c r="B10" s="7" t="n">
        <v>7251</v>
      </c>
      <c r="C10" s="7" t="n">
        <v>7038</v>
      </c>
      <c r="D10" s="7" t="n">
        <v>100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 SERVICING - Activity for mortgage loan servicing rights (Details) - Residential Mortgage - USD ($) $ in Thousands</t>
        </is>
      </c>
      <c r="B1" s="2" t="inlineStr">
        <is>
          <t>12 Months Ended</t>
        </is>
      </c>
    </row>
    <row r="2">
      <c r="B2" s="2" t="inlineStr">
        <is>
          <t>Dec. 31, 2023</t>
        </is>
      </c>
      <c r="C2" s="2" t="inlineStr">
        <is>
          <t>Dec. 31, 2022</t>
        </is>
      </c>
      <c r="D2" s="2" t="inlineStr">
        <is>
          <t>Dec. 31, 2021</t>
        </is>
      </c>
    </row>
    <row r="3">
      <c r="A3" s="3" t="inlineStr">
        <is>
          <t>Servicing Asset at Amortized Cost Roll Forward</t>
        </is>
      </c>
      <c r="B3" s="4" t="inlineStr">
        <is>
          <t xml:space="preserve"> </t>
        </is>
      </c>
      <c r="C3" s="4" t="inlineStr">
        <is>
          <t xml:space="preserve"> </t>
        </is>
      </c>
      <c r="D3" s="4" t="inlineStr">
        <is>
          <t xml:space="preserve"> </t>
        </is>
      </c>
    </row>
    <row r="4">
      <c r="A4" s="4" t="inlineStr">
        <is>
          <t>Beginning of period</t>
        </is>
      </c>
      <c r="B4" s="7" t="n">
        <v>3973</v>
      </c>
      <c r="C4" s="7" t="n">
        <v>7747</v>
      </c>
      <c r="D4" s="7" t="n">
        <v>12991</v>
      </c>
    </row>
    <row r="5">
      <c r="A5" s="4" t="inlineStr">
        <is>
          <t>Additions</t>
        </is>
      </c>
      <c r="B5" s="4" t="inlineStr">
        <is>
          <t xml:space="preserve"> </t>
        </is>
      </c>
      <c r="C5" s="6" t="n">
        <v>760</v>
      </c>
      <c r="D5" s="4" t="inlineStr">
        <is>
          <t xml:space="preserve"> </t>
        </is>
      </c>
    </row>
    <row r="6">
      <c r="A6" s="4" t="inlineStr">
        <is>
          <t>Amortization expense</t>
        </is>
      </c>
      <c r="B6" s="6" t="n">
        <v>-2700</v>
      </c>
      <c r="C6" s="6" t="n">
        <v>-4697</v>
      </c>
      <c r="D6" s="6" t="n">
        <v>-5722</v>
      </c>
    </row>
    <row r="7">
      <c r="A7" s="4" t="inlineStr">
        <is>
          <t>Valuation allowance</t>
        </is>
      </c>
      <c r="B7" s="4" t="inlineStr">
        <is>
          <t xml:space="preserve"> </t>
        </is>
      </c>
      <c r="C7" s="6" t="n">
        <v>163</v>
      </c>
      <c r="D7" s="6" t="n">
        <v>478</v>
      </c>
    </row>
    <row r="8">
      <c r="A8" s="4" t="inlineStr">
        <is>
          <t>End of period, carrying value</t>
        </is>
      </c>
      <c r="B8" s="7" t="n">
        <v>1273</v>
      </c>
      <c r="C8" s="6" t="n">
        <v>3973</v>
      </c>
      <c r="D8" s="6" t="n">
        <v>7747</v>
      </c>
    </row>
    <row r="9">
      <c r="A9" s="3" t="inlineStr">
        <is>
          <t>Servicing Assets Valuation Allowance Roll Forward</t>
        </is>
      </c>
      <c r="B9" s="4" t="inlineStr">
        <is>
          <t xml:space="preserve"> </t>
        </is>
      </c>
      <c r="C9" s="4" t="inlineStr">
        <is>
          <t xml:space="preserve"> </t>
        </is>
      </c>
      <c r="D9" s="4" t="inlineStr">
        <is>
          <t xml:space="preserve"> </t>
        </is>
      </c>
    </row>
    <row r="10">
      <c r="A10" s="4" t="inlineStr">
        <is>
          <t>Beginning balance, valuation allowance</t>
        </is>
      </c>
      <c r="B10" s="4" t="inlineStr">
        <is>
          <t xml:space="preserve"> </t>
        </is>
      </c>
      <c r="C10" s="6" t="n">
        <v>163</v>
      </c>
      <c r="D10" s="6" t="n">
        <v>641</v>
      </c>
    </row>
    <row r="11">
      <c r="A11" s="4" t="inlineStr">
        <is>
          <t>Additions expensed</t>
        </is>
      </c>
      <c r="B11" s="4" t="inlineStr">
        <is>
          <t xml:space="preserve"> </t>
        </is>
      </c>
      <c r="C11" s="4" t="inlineStr">
        <is>
          <t xml:space="preserve"> </t>
        </is>
      </c>
      <c r="D11" s="6" t="n">
        <v>602</v>
      </c>
    </row>
    <row r="12">
      <c r="A12" s="4" t="inlineStr">
        <is>
          <t>Reductions credited to operations</t>
        </is>
      </c>
      <c r="B12" s="4" t="inlineStr">
        <is>
          <t xml:space="preserve"> </t>
        </is>
      </c>
      <c r="C12" s="7" t="n">
        <v>-163</v>
      </c>
      <c r="D12" s="6" t="n">
        <v>-1080</v>
      </c>
    </row>
    <row r="13">
      <c r="A13" s="4" t="inlineStr">
        <is>
          <t>Ending balance, valuation allowance</t>
        </is>
      </c>
      <c r="B13" s="4" t="inlineStr">
        <is>
          <t xml:space="preserve"> </t>
        </is>
      </c>
      <c r="C13" s="4" t="inlineStr">
        <is>
          <t xml:space="preserve"> </t>
        </is>
      </c>
      <c r="D13" s="7" t="n">
        <v>1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MORTGAGE LOAN SERVICING - Other information (Details) $ in Thousands</t>
        </is>
      </c>
      <c r="B1" s="2" t="inlineStr">
        <is>
          <t>Dec. 31, 2023 USD ($)</t>
        </is>
      </c>
      <c r="C1" s="2" t="inlineStr">
        <is>
          <t>Dec. 31, 2022 USD ($)</t>
        </is>
      </c>
    </row>
    <row r="2">
      <c r="A2" s="3" t="inlineStr">
        <is>
          <t>SBA AND USDA LOAN SERVICING</t>
        </is>
      </c>
      <c r="B2" s="4" t="inlineStr">
        <is>
          <t xml:space="preserve"> </t>
        </is>
      </c>
      <c r="C2" s="4" t="inlineStr">
        <is>
          <t xml:space="preserve"> </t>
        </is>
      </c>
    </row>
    <row r="3">
      <c r="A3" s="4" t="inlineStr">
        <is>
          <t>Fair value of servicing rights</t>
        </is>
      </c>
      <c r="B3" s="7" t="n">
        <v>6300</v>
      </c>
      <c r="C3" s="7" t="n">
        <v>7200</v>
      </c>
    </row>
    <row r="4">
      <c r="A4" s="4" t="inlineStr">
        <is>
          <t>Outstanding principal</t>
        </is>
      </c>
      <c r="B4" s="7" t="n">
        <v>3123993</v>
      </c>
      <c r="C4" s="7" t="n">
        <v>3041801</v>
      </c>
    </row>
    <row r="5">
      <c r="A5" s="4" t="inlineStr">
        <is>
          <t>Discount Rate</t>
        </is>
      </c>
      <c r="B5" s="4" t="inlineStr">
        <is>
          <t xml:space="preserve"> </t>
        </is>
      </c>
      <c r="C5" s="4" t="inlineStr">
        <is>
          <t xml:space="preserve"> </t>
        </is>
      </c>
    </row>
    <row r="6">
      <c r="A6" s="3" t="inlineStr">
        <is>
          <t>SBA AND USDA LOAN SERVICING</t>
        </is>
      </c>
      <c r="B6" s="4" t="inlineStr">
        <is>
          <t xml:space="preserve"> </t>
        </is>
      </c>
      <c r="C6" s="4" t="inlineStr">
        <is>
          <t xml:space="preserve"> </t>
        </is>
      </c>
    </row>
    <row r="7">
      <c r="A7" s="4" t="inlineStr">
        <is>
          <t>Measurement input of servicing rights</t>
        </is>
      </c>
      <c r="B7" s="10" t="n">
        <v>13.04</v>
      </c>
      <c r="C7" s="10" t="n">
        <v>12.56</v>
      </c>
    </row>
    <row r="8">
      <c r="A8" s="4" t="inlineStr">
        <is>
          <t>Prepayment speed</t>
        </is>
      </c>
      <c r="B8" s="4" t="inlineStr">
        <is>
          <t xml:space="preserve"> </t>
        </is>
      </c>
      <c r="C8" s="4" t="inlineStr">
        <is>
          <t xml:space="preserve"> </t>
        </is>
      </c>
    </row>
    <row r="9">
      <c r="A9" s="3" t="inlineStr">
        <is>
          <t>SBA AND USDA LOAN SERVICING</t>
        </is>
      </c>
      <c r="B9" s="4" t="inlineStr">
        <is>
          <t xml:space="preserve"> </t>
        </is>
      </c>
      <c r="C9" s="4" t="inlineStr">
        <is>
          <t xml:space="preserve"> </t>
        </is>
      </c>
    </row>
    <row r="10">
      <c r="A10" s="4" t="inlineStr">
        <is>
          <t>Measurement input of servicing rights</t>
        </is>
      </c>
      <c r="B10" s="10" t="n">
        <v>16.16</v>
      </c>
      <c r="C10" s="10" t="n">
        <v>18.63</v>
      </c>
    </row>
    <row r="11">
      <c r="A11" s="4" t="inlineStr">
        <is>
          <t>Default rate | Weighted average</t>
        </is>
      </c>
      <c r="B11" s="4" t="inlineStr">
        <is>
          <t xml:space="preserve"> </t>
        </is>
      </c>
      <c r="C11" s="4" t="inlineStr">
        <is>
          <t xml:space="preserve"> </t>
        </is>
      </c>
    </row>
    <row r="12">
      <c r="A12" s="3" t="inlineStr">
        <is>
          <t>SBA AND USDA LOAN SERVICING</t>
        </is>
      </c>
      <c r="B12" s="4" t="inlineStr">
        <is>
          <t xml:space="preserve"> </t>
        </is>
      </c>
      <c r="C12" s="4" t="inlineStr">
        <is>
          <t xml:space="preserve"> </t>
        </is>
      </c>
    </row>
    <row r="13">
      <c r="A13" s="4" t="inlineStr">
        <is>
          <t>Measurement input of servicing rights</t>
        </is>
      </c>
      <c r="B13" s="10" t="n">
        <v>1.49</v>
      </c>
      <c r="C13" s="10" t="n">
        <v>1.29</v>
      </c>
    </row>
    <row r="14">
      <c r="A14" s="4" t="inlineStr">
        <is>
          <t>Residential Mortgage</t>
        </is>
      </c>
      <c r="B14" s="4" t="inlineStr">
        <is>
          <t xml:space="preserve"> </t>
        </is>
      </c>
      <c r="C14" s="4" t="inlineStr">
        <is>
          <t xml:space="preserve"> </t>
        </is>
      </c>
    </row>
    <row r="15">
      <c r="A15" s="3" t="inlineStr">
        <is>
          <t>SBA AND USDA LOAN SERVICING</t>
        </is>
      </c>
      <c r="B15" s="4" t="inlineStr">
        <is>
          <t xml:space="preserve"> </t>
        </is>
      </c>
      <c r="C15" s="4" t="inlineStr">
        <is>
          <t xml:space="preserve"> </t>
        </is>
      </c>
    </row>
    <row r="16">
      <c r="A16" s="4" t="inlineStr">
        <is>
          <t>Outstanding principal</t>
        </is>
      </c>
      <c r="B16" s="7" t="n">
        <v>443100</v>
      </c>
      <c r="C16" s="7" t="n">
        <v>526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 Account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 demand deposits</t>
        </is>
      </c>
      <c r="B3" s="7" t="n">
        <v>512045</v>
      </c>
      <c r="C3" s="7" t="n">
        <v>611991</v>
      </c>
    </row>
    <row r="4">
      <c r="A4" s="4" t="inlineStr">
        <is>
          <t>NOW accounts and savings</t>
        </is>
      </c>
      <c r="B4" s="6" t="n">
        <v>139742</v>
      </c>
      <c r="C4" s="6" t="n">
        <v>168675</v>
      </c>
    </row>
    <row r="5">
      <c r="A5" s="4" t="inlineStr">
        <is>
          <t>Money market</t>
        </is>
      </c>
      <c r="B5" s="6" t="n">
        <v>321225</v>
      </c>
      <c r="C5" s="6" t="n">
        <v>553077</v>
      </c>
    </row>
    <row r="6">
      <c r="A6" s="4" t="inlineStr">
        <is>
          <t>Brokered money market</t>
        </is>
      </c>
      <c r="B6" s="6" t="n">
        <v>766312</v>
      </c>
      <c r="C6" s="6" t="n">
        <v>523687</v>
      </c>
    </row>
    <row r="7">
      <c r="A7" s="4" t="inlineStr">
        <is>
          <t>Time deposits less than $250,000</t>
        </is>
      </c>
      <c r="B7" s="6" t="n">
        <v>504714</v>
      </c>
      <c r="C7" s="6" t="n">
        <v>417775</v>
      </c>
    </row>
    <row r="8">
      <c r="A8" s="4" t="inlineStr">
        <is>
          <t>Time deposits $250,000 or greater</t>
        </is>
      </c>
      <c r="B8" s="6" t="n">
        <v>486898</v>
      </c>
      <c r="C8" s="6" t="n">
        <v>391633</v>
      </c>
    </row>
    <row r="9">
      <c r="A9" s="4" t="inlineStr">
        <is>
          <t>Total deposits</t>
        </is>
      </c>
      <c r="B9" s="7" t="n">
        <v>2730936</v>
      </c>
      <c r="C9" s="7" t="n">
        <v>2666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Maturities of Time deposits (Details) - USD ($)</t>
        </is>
      </c>
      <c r="B1" s="2" t="inlineStr">
        <is>
          <t>Dec. 31, 2023</t>
        </is>
      </c>
      <c r="C1" s="2" t="inlineStr">
        <is>
          <t>Dec. 31, 2022</t>
        </is>
      </c>
    </row>
    <row r="2">
      <c r="A2" s="3" t="inlineStr">
        <is>
          <t>Maturities of time deposits</t>
        </is>
      </c>
      <c r="B2" s="4" t="inlineStr">
        <is>
          <t xml:space="preserve"> </t>
        </is>
      </c>
      <c r="C2" s="4" t="inlineStr">
        <is>
          <t xml:space="preserve"> </t>
        </is>
      </c>
    </row>
    <row r="3">
      <c r="A3" s="4" t="inlineStr">
        <is>
          <t>2024</t>
        </is>
      </c>
      <c r="B3" s="7" t="n">
        <v>956685000</v>
      </c>
      <c r="C3" s="4" t="inlineStr">
        <is>
          <t xml:space="preserve"> </t>
        </is>
      </c>
    </row>
    <row r="4">
      <c r="A4" s="4" t="inlineStr">
        <is>
          <t>2025</t>
        </is>
      </c>
      <c r="B4" s="6" t="n">
        <v>34377000</v>
      </c>
      <c r="C4" s="4" t="inlineStr">
        <is>
          <t xml:space="preserve"> </t>
        </is>
      </c>
    </row>
    <row r="5">
      <c r="A5" s="4" t="inlineStr">
        <is>
          <t>2026</t>
        </is>
      </c>
      <c r="B5" s="6" t="n">
        <v>249000</v>
      </c>
      <c r="C5" s="4" t="inlineStr">
        <is>
          <t xml:space="preserve"> </t>
        </is>
      </c>
    </row>
    <row r="6">
      <c r="A6" s="4" t="inlineStr">
        <is>
          <t>2027</t>
        </is>
      </c>
      <c r="B6" s="6" t="n">
        <v>242000</v>
      </c>
      <c r="C6" s="4" t="inlineStr">
        <is>
          <t xml:space="preserve"> </t>
        </is>
      </c>
    </row>
    <row r="7">
      <c r="A7" s="4" t="inlineStr">
        <is>
          <t>2028</t>
        </is>
      </c>
      <c r="B7" s="6" t="n">
        <v>59000</v>
      </c>
      <c r="C7" s="4" t="inlineStr">
        <is>
          <t xml:space="preserve"> </t>
        </is>
      </c>
    </row>
    <row r="8">
      <c r="A8" s="4" t="inlineStr">
        <is>
          <t>Total time deposits</t>
        </is>
      </c>
      <c r="B8" s="6" t="n">
        <v>991612000</v>
      </c>
      <c r="C8" s="4" t="inlineStr">
        <is>
          <t xml:space="preserve"> </t>
        </is>
      </c>
    </row>
    <row r="9">
      <c r="A9" s="4" t="inlineStr">
        <is>
          <t>Overdraft demand deposits</t>
        </is>
      </c>
      <c r="B9" s="6" t="n">
        <v>319000</v>
      </c>
      <c r="C9" s="7" t="n">
        <v>216000</v>
      </c>
    </row>
    <row r="10">
      <c r="A10" s="4" t="inlineStr">
        <is>
          <t>Related party deposits</t>
        </is>
      </c>
      <c r="B10" s="7" t="n">
        <v>10200000</v>
      </c>
      <c r="C10" s="7" t="n">
        <v>9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Tabular (Details) - USD ($) $ in Thousands</t>
        </is>
      </c>
      <c r="B1" s="2" t="inlineStr">
        <is>
          <t>Dec. 31, 2023</t>
        </is>
      </c>
      <c r="C1" s="2" t="inlineStr">
        <is>
          <t>Dec. 31, 2022</t>
        </is>
      </c>
    </row>
    <row r="2">
      <c r="A2" s="3" t="inlineStr">
        <is>
          <t>FEDERAL HOME LOAN BANK ADVANCES &amp; OTHER BORROWINGS</t>
        </is>
      </c>
      <c r="B2" s="4" t="inlineStr">
        <is>
          <t xml:space="preserve"> </t>
        </is>
      </c>
      <c r="C2" s="4" t="inlineStr">
        <is>
          <t xml:space="preserve"> </t>
        </is>
      </c>
    </row>
    <row r="3">
      <c r="A3" s="4" t="inlineStr">
        <is>
          <t>FHLB advances</t>
        </is>
      </c>
      <c r="B3" s="7" t="n">
        <v>325000</v>
      </c>
      <c r="C3" s="7" t="n">
        <v>375000</v>
      </c>
    </row>
    <row r="4">
      <c r="A4" s="4" t="inlineStr">
        <is>
          <t>Convertible advance maturing February 13, 2026; fixed rate of 4.184%</t>
        </is>
      </c>
      <c r="B4" s="4" t="inlineStr">
        <is>
          <t xml:space="preserve"> </t>
        </is>
      </c>
      <c r="C4" s="4" t="inlineStr">
        <is>
          <t xml:space="preserve"> </t>
        </is>
      </c>
    </row>
    <row r="5">
      <c r="A5" s="3" t="inlineStr">
        <is>
          <t>FEDERAL HOME LOAN BANK ADVANCES &amp; OTHER BORROWINGS</t>
        </is>
      </c>
      <c r="B5" s="4" t="inlineStr">
        <is>
          <t xml:space="preserve"> </t>
        </is>
      </c>
      <c r="C5" s="4" t="inlineStr">
        <is>
          <t xml:space="preserve"> </t>
        </is>
      </c>
    </row>
    <row r="6">
      <c r="A6" s="4" t="inlineStr">
        <is>
          <t>FHLB advances</t>
        </is>
      </c>
      <c r="B6" s="7" t="n">
        <v>50000</v>
      </c>
      <c r="C6" s="4" t="inlineStr">
        <is>
          <t xml:space="preserve"> </t>
        </is>
      </c>
    </row>
    <row r="7">
      <c r="A7" s="4" t="inlineStr">
        <is>
          <t>Interest Rate</t>
        </is>
      </c>
      <c r="B7" s="11" t="n">
        <v>0.04184</v>
      </c>
      <c r="C7" s="4" t="inlineStr">
        <is>
          <t xml:space="preserve"> </t>
        </is>
      </c>
    </row>
    <row r="8">
      <c r="A8" s="4" t="inlineStr">
        <is>
          <t>Convertible advance maturing October 26, 2027; fixed rate of 3.530%</t>
        </is>
      </c>
      <c r="B8" s="4" t="inlineStr">
        <is>
          <t xml:space="preserve"> </t>
        </is>
      </c>
      <c r="C8" s="4" t="inlineStr">
        <is>
          <t xml:space="preserve"> </t>
        </is>
      </c>
    </row>
    <row r="9">
      <c r="A9" s="3" t="inlineStr">
        <is>
          <t>FEDERAL HOME LOAN BANK ADVANCES &amp; OTHER BORROWINGS</t>
        </is>
      </c>
      <c r="B9" s="4" t="inlineStr">
        <is>
          <t xml:space="preserve"> </t>
        </is>
      </c>
      <c r="C9" s="4" t="inlineStr">
        <is>
          <t xml:space="preserve"> </t>
        </is>
      </c>
    </row>
    <row r="10">
      <c r="A10" s="4" t="inlineStr">
        <is>
          <t>FHLB advances</t>
        </is>
      </c>
      <c r="B10" s="4" t="inlineStr">
        <is>
          <t xml:space="preserve"> </t>
        </is>
      </c>
      <c r="C10" s="7" t="n">
        <v>25000</v>
      </c>
    </row>
    <row r="11">
      <c r="A11" s="4" t="inlineStr">
        <is>
          <t>Interest Rate</t>
        </is>
      </c>
      <c r="B11" s="4" t="inlineStr">
        <is>
          <t xml:space="preserve"> </t>
        </is>
      </c>
      <c r="C11" s="9" t="n">
        <v>0.0353</v>
      </c>
    </row>
    <row r="12">
      <c r="A12" s="4" t="inlineStr">
        <is>
          <t>Convertible advance maturing January 25, 2028; fixed rate of 3.243%</t>
        </is>
      </c>
      <c r="B12" s="4" t="inlineStr">
        <is>
          <t xml:space="preserve"> </t>
        </is>
      </c>
      <c r="C12" s="4" t="inlineStr">
        <is>
          <t xml:space="preserve"> </t>
        </is>
      </c>
    </row>
    <row r="13">
      <c r="A13" s="3" t="inlineStr">
        <is>
          <t>FEDERAL HOME LOAN BANK ADVANCES &amp; OTHER BORROWINGS</t>
        </is>
      </c>
      <c r="B13" s="4" t="inlineStr">
        <is>
          <t xml:space="preserve"> </t>
        </is>
      </c>
      <c r="C13" s="4" t="inlineStr">
        <is>
          <t xml:space="preserve"> </t>
        </is>
      </c>
    </row>
    <row r="14">
      <c r="A14" s="4" t="inlineStr">
        <is>
          <t>FHLB advances</t>
        </is>
      </c>
      <c r="B14" s="7" t="n">
        <v>50000</v>
      </c>
      <c r="C14" s="4" t="inlineStr">
        <is>
          <t xml:space="preserve"> </t>
        </is>
      </c>
    </row>
    <row r="15">
      <c r="A15" s="4" t="inlineStr">
        <is>
          <t>Interest Rate</t>
        </is>
      </c>
      <c r="B15" s="11" t="n">
        <v>0.03243</v>
      </c>
      <c r="C15" s="4" t="inlineStr">
        <is>
          <t xml:space="preserve"> </t>
        </is>
      </c>
    </row>
    <row r="16">
      <c r="A16" s="4" t="inlineStr">
        <is>
          <t>Convertible advance maturing February 14, 2028; fixed rate of 3.625%</t>
        </is>
      </c>
      <c r="B16" s="4" t="inlineStr">
        <is>
          <t xml:space="preserve"> </t>
        </is>
      </c>
      <c r="C16" s="4" t="inlineStr">
        <is>
          <t xml:space="preserve"> </t>
        </is>
      </c>
    </row>
    <row r="17">
      <c r="A17" s="3" t="inlineStr">
        <is>
          <t>FEDERAL HOME LOAN BANK ADVANCES &amp; OTHER BORROWINGS</t>
        </is>
      </c>
      <c r="B17" s="4" t="inlineStr">
        <is>
          <t xml:space="preserve"> </t>
        </is>
      </c>
      <c r="C17" s="4" t="inlineStr">
        <is>
          <t xml:space="preserve"> </t>
        </is>
      </c>
    </row>
    <row r="18">
      <c r="A18" s="4" t="inlineStr">
        <is>
          <t>FHLB advances</t>
        </is>
      </c>
      <c r="B18" s="7" t="n">
        <v>25000</v>
      </c>
      <c r="C18" s="4" t="inlineStr">
        <is>
          <t xml:space="preserve"> </t>
        </is>
      </c>
    </row>
    <row r="19">
      <c r="A19" s="4" t="inlineStr">
        <is>
          <t>Interest Rate</t>
        </is>
      </c>
      <c r="B19" s="11" t="n">
        <v>0.03625</v>
      </c>
      <c r="C19" s="4" t="inlineStr">
        <is>
          <t xml:space="preserve"> </t>
        </is>
      </c>
    </row>
    <row r="20">
      <c r="A20" s="4" t="inlineStr">
        <is>
          <t>Convertible advance maturing June 23, 2028; fixed rate of 3.655%</t>
        </is>
      </c>
      <c r="B20" s="4" t="inlineStr">
        <is>
          <t xml:space="preserve"> </t>
        </is>
      </c>
      <c r="C20" s="4" t="inlineStr">
        <is>
          <t xml:space="preserve"> </t>
        </is>
      </c>
    </row>
    <row r="21">
      <c r="A21" s="3" t="inlineStr">
        <is>
          <t>FEDERAL HOME LOAN BANK ADVANCES &amp; OTHER BORROWINGS</t>
        </is>
      </c>
      <c r="B21" s="4" t="inlineStr">
        <is>
          <t xml:space="preserve"> </t>
        </is>
      </c>
      <c r="C21" s="4" t="inlineStr">
        <is>
          <t xml:space="preserve"> </t>
        </is>
      </c>
    </row>
    <row r="22">
      <c r="A22" s="4" t="inlineStr">
        <is>
          <t>FHLB advances</t>
        </is>
      </c>
      <c r="B22" s="7" t="n">
        <v>50000</v>
      </c>
      <c r="C22" s="4" t="inlineStr">
        <is>
          <t xml:space="preserve"> </t>
        </is>
      </c>
    </row>
    <row r="23">
      <c r="A23" s="4" t="inlineStr">
        <is>
          <t>Interest Rate</t>
        </is>
      </c>
      <c r="B23" s="11" t="n">
        <v>0.03655</v>
      </c>
      <c r="C23" s="4" t="inlineStr">
        <is>
          <t xml:space="preserve"> </t>
        </is>
      </c>
    </row>
    <row r="24">
      <c r="A24" s="4" t="inlineStr">
        <is>
          <t>Convertible advance maturing November 8, 2028; fixed rate of 3.607%</t>
        </is>
      </c>
      <c r="B24" s="4" t="inlineStr">
        <is>
          <t xml:space="preserve"> </t>
        </is>
      </c>
      <c r="C24" s="4" t="inlineStr">
        <is>
          <t xml:space="preserve"> </t>
        </is>
      </c>
    </row>
    <row r="25">
      <c r="A25" s="3" t="inlineStr">
        <is>
          <t>FEDERAL HOME LOAN BANK ADVANCES &amp; OTHER BORROWINGS</t>
        </is>
      </c>
      <c r="B25" s="4" t="inlineStr">
        <is>
          <t xml:space="preserve"> </t>
        </is>
      </c>
      <c r="C25" s="4" t="inlineStr">
        <is>
          <t xml:space="preserve"> </t>
        </is>
      </c>
    </row>
    <row r="26">
      <c r="A26" s="4" t="inlineStr">
        <is>
          <t>FHLB advances</t>
        </is>
      </c>
      <c r="B26" s="7" t="n">
        <v>50000</v>
      </c>
      <c r="C26" s="4" t="inlineStr">
        <is>
          <t xml:space="preserve"> </t>
        </is>
      </c>
    </row>
    <row r="27">
      <c r="A27" s="4" t="inlineStr">
        <is>
          <t>Interest Rate</t>
        </is>
      </c>
      <c r="B27" s="11" t="n">
        <v>0.03607</v>
      </c>
      <c r="C27" s="4" t="inlineStr">
        <is>
          <t xml:space="preserve"> </t>
        </is>
      </c>
    </row>
    <row r="28">
      <c r="A28" s="4" t="inlineStr">
        <is>
          <t>Convertible advance maturing November 8, 2028; fixed rate of 3.745%</t>
        </is>
      </c>
      <c r="B28" s="4" t="inlineStr">
        <is>
          <t xml:space="preserve"> </t>
        </is>
      </c>
      <c r="C28" s="4" t="inlineStr">
        <is>
          <t xml:space="preserve"> </t>
        </is>
      </c>
    </row>
    <row r="29">
      <c r="A29" s="3" t="inlineStr">
        <is>
          <t>FEDERAL HOME LOAN BANK ADVANCES &amp; OTHER BORROWINGS</t>
        </is>
      </c>
      <c r="B29" s="4" t="inlineStr">
        <is>
          <t xml:space="preserve"> </t>
        </is>
      </c>
      <c r="C29" s="4" t="inlineStr">
        <is>
          <t xml:space="preserve"> </t>
        </is>
      </c>
    </row>
    <row r="30">
      <c r="A30" s="4" t="inlineStr">
        <is>
          <t>FHLB advances</t>
        </is>
      </c>
      <c r="B30" s="7" t="n">
        <v>50000</v>
      </c>
      <c r="C30" s="4" t="inlineStr">
        <is>
          <t xml:space="preserve"> </t>
        </is>
      </c>
    </row>
    <row r="31">
      <c r="A31" s="4" t="inlineStr">
        <is>
          <t>Interest Rate</t>
        </is>
      </c>
      <c r="B31" s="11" t="n">
        <v>0.03745</v>
      </c>
      <c r="C31" s="4" t="inlineStr">
        <is>
          <t xml:space="preserve"> </t>
        </is>
      </c>
    </row>
    <row r="32">
      <c r="A32" s="4" t="inlineStr">
        <is>
          <t>Convertible advance maturing November 14, 2028; fixed rate of 3.519%</t>
        </is>
      </c>
      <c r="B32" s="4" t="inlineStr">
        <is>
          <t xml:space="preserve"> </t>
        </is>
      </c>
      <c r="C32" s="4" t="inlineStr">
        <is>
          <t xml:space="preserve"> </t>
        </is>
      </c>
    </row>
    <row r="33">
      <c r="A33" s="3" t="inlineStr">
        <is>
          <t>FEDERAL HOME LOAN BANK ADVANCES &amp; OTHER BORROWINGS</t>
        </is>
      </c>
      <c r="B33" s="4" t="inlineStr">
        <is>
          <t xml:space="preserve"> </t>
        </is>
      </c>
      <c r="C33" s="4" t="inlineStr">
        <is>
          <t xml:space="preserve"> </t>
        </is>
      </c>
    </row>
    <row r="34">
      <c r="A34" s="4" t="inlineStr">
        <is>
          <t>FHLB advances</t>
        </is>
      </c>
      <c r="B34" s="7" t="n">
        <v>50000</v>
      </c>
      <c r="C34" s="4" t="inlineStr">
        <is>
          <t xml:space="preserve"> </t>
        </is>
      </c>
    </row>
    <row r="35">
      <c r="A35" s="4" t="inlineStr">
        <is>
          <t>Interest Rate</t>
        </is>
      </c>
      <c r="B35" s="11" t="n">
        <v>0.03519</v>
      </c>
      <c r="C35" s="4" t="inlineStr">
        <is>
          <t xml:space="preserve"> </t>
        </is>
      </c>
    </row>
    <row r="36">
      <c r="A36" s="4" t="inlineStr">
        <is>
          <t>Convertible advance maturing June 16, 2032; fixed rate of 1.905%</t>
        </is>
      </c>
      <c r="B36" s="4" t="inlineStr">
        <is>
          <t xml:space="preserve"> </t>
        </is>
      </c>
      <c r="C36" s="4" t="inlineStr">
        <is>
          <t xml:space="preserve"> </t>
        </is>
      </c>
    </row>
    <row r="37">
      <c r="A37" s="3" t="inlineStr">
        <is>
          <t>FEDERAL HOME LOAN BANK ADVANCES &amp; OTHER BORROWINGS</t>
        </is>
      </c>
      <c r="B37" s="4" t="inlineStr">
        <is>
          <t xml:space="preserve"> </t>
        </is>
      </c>
      <c r="C37" s="4" t="inlineStr">
        <is>
          <t xml:space="preserve"> </t>
        </is>
      </c>
    </row>
    <row r="38">
      <c r="A38" s="4" t="inlineStr">
        <is>
          <t>FHLB advances</t>
        </is>
      </c>
      <c r="B38" s="4" t="inlineStr">
        <is>
          <t xml:space="preserve"> </t>
        </is>
      </c>
      <c r="C38" s="7" t="n">
        <v>50000</v>
      </c>
    </row>
    <row r="39">
      <c r="A39" s="4" t="inlineStr">
        <is>
          <t>Interest Rate</t>
        </is>
      </c>
      <c r="B39" s="4" t="inlineStr">
        <is>
          <t xml:space="preserve"> </t>
        </is>
      </c>
      <c r="C39" s="11" t="n">
        <v>0.01905</v>
      </c>
    </row>
    <row r="40">
      <c r="A40" s="4" t="inlineStr">
        <is>
          <t>Convertible advance maturing June 23, 2032; fixed rate of 1.950%</t>
        </is>
      </c>
      <c r="B40" s="4" t="inlineStr">
        <is>
          <t xml:space="preserve"> </t>
        </is>
      </c>
      <c r="C40" s="4" t="inlineStr">
        <is>
          <t xml:space="preserve"> </t>
        </is>
      </c>
    </row>
    <row r="41">
      <c r="A41" s="3" t="inlineStr">
        <is>
          <t>FEDERAL HOME LOAN BANK ADVANCES &amp; OTHER BORROWINGS</t>
        </is>
      </c>
      <c r="B41" s="4" t="inlineStr">
        <is>
          <t xml:space="preserve"> </t>
        </is>
      </c>
      <c r="C41" s="4" t="inlineStr">
        <is>
          <t xml:space="preserve"> </t>
        </is>
      </c>
    </row>
    <row r="42">
      <c r="A42" s="4" t="inlineStr">
        <is>
          <t>FHLB advances</t>
        </is>
      </c>
      <c r="B42" s="4" t="inlineStr">
        <is>
          <t xml:space="preserve"> </t>
        </is>
      </c>
      <c r="C42" s="7" t="n">
        <v>100000</v>
      </c>
    </row>
    <row r="43">
      <c r="A43" s="4" t="inlineStr">
        <is>
          <t>Interest Rate</t>
        </is>
      </c>
      <c r="B43" s="4" t="inlineStr">
        <is>
          <t xml:space="preserve"> </t>
        </is>
      </c>
      <c r="C43" s="9" t="n">
        <v>0.0195</v>
      </c>
    </row>
    <row r="44">
      <c r="A44" s="4" t="inlineStr">
        <is>
          <t>Convertible advance maturing August 6, 2032; fixed rate of 1.892%</t>
        </is>
      </c>
      <c r="B44" s="4" t="inlineStr">
        <is>
          <t xml:space="preserve"> </t>
        </is>
      </c>
      <c r="C44" s="4" t="inlineStr">
        <is>
          <t xml:space="preserve"> </t>
        </is>
      </c>
    </row>
    <row r="45">
      <c r="A45" s="3" t="inlineStr">
        <is>
          <t>FEDERAL HOME LOAN BANK ADVANCES &amp; OTHER BORROWINGS</t>
        </is>
      </c>
      <c r="B45" s="4" t="inlineStr">
        <is>
          <t xml:space="preserve"> </t>
        </is>
      </c>
      <c r="C45" s="4" t="inlineStr">
        <is>
          <t xml:space="preserve"> </t>
        </is>
      </c>
    </row>
    <row r="46">
      <c r="A46" s="4" t="inlineStr">
        <is>
          <t>FHLB advances</t>
        </is>
      </c>
      <c r="B46" s="4" t="inlineStr">
        <is>
          <t xml:space="preserve"> </t>
        </is>
      </c>
      <c r="C46" s="7" t="n">
        <v>100000</v>
      </c>
    </row>
    <row r="47">
      <c r="A47" s="4" t="inlineStr">
        <is>
          <t>Interest Rate</t>
        </is>
      </c>
      <c r="B47" s="4" t="inlineStr">
        <is>
          <t xml:space="preserve"> </t>
        </is>
      </c>
      <c r="C47" s="11" t="n">
        <v>0.01892</v>
      </c>
    </row>
    <row r="48">
      <c r="A48" s="4" t="inlineStr">
        <is>
          <t>Convertible advance maturing October 26, 2032; fixed rate of 3.025%</t>
        </is>
      </c>
      <c r="B48" s="4" t="inlineStr">
        <is>
          <t xml:space="preserve"> </t>
        </is>
      </c>
      <c r="C48" s="4" t="inlineStr">
        <is>
          <t xml:space="preserve"> </t>
        </is>
      </c>
    </row>
    <row r="49">
      <c r="A49" s="3" t="inlineStr">
        <is>
          <t>FEDERAL HOME LOAN BANK ADVANCES &amp; OTHER BORROWINGS</t>
        </is>
      </c>
      <c r="B49" s="4" t="inlineStr">
        <is>
          <t xml:space="preserve"> </t>
        </is>
      </c>
      <c r="C49" s="4" t="inlineStr">
        <is>
          <t xml:space="preserve"> </t>
        </is>
      </c>
    </row>
    <row r="50">
      <c r="A50" s="4" t="inlineStr">
        <is>
          <t>FHLB advances</t>
        </is>
      </c>
      <c r="B50" s="4" t="inlineStr">
        <is>
          <t xml:space="preserve"> </t>
        </is>
      </c>
      <c r="C50" s="7" t="n">
        <v>25000</v>
      </c>
    </row>
    <row r="51">
      <c r="A51" s="4" t="inlineStr">
        <is>
          <t>Interest Rate</t>
        </is>
      </c>
      <c r="B51" s="4" t="inlineStr">
        <is>
          <t xml:space="preserve"> </t>
        </is>
      </c>
      <c r="C51" s="11" t="n">
        <v>0.03025</v>
      </c>
    </row>
    <row r="52">
      <c r="A52" s="4" t="inlineStr">
        <is>
          <t>Convertible advance maturing May 12, 2037; fixed rate of 1.135%</t>
        </is>
      </c>
      <c r="B52" s="4" t="inlineStr">
        <is>
          <t xml:space="preserve"> </t>
        </is>
      </c>
      <c r="C52" s="4" t="inlineStr">
        <is>
          <t xml:space="preserve"> </t>
        </is>
      </c>
    </row>
    <row r="53">
      <c r="A53" s="3" t="inlineStr">
        <is>
          <t>FEDERAL HOME LOAN BANK ADVANCES &amp; OTHER BORROWINGS</t>
        </is>
      </c>
      <c r="B53" s="4" t="inlineStr">
        <is>
          <t xml:space="preserve"> </t>
        </is>
      </c>
      <c r="C53" s="4" t="inlineStr">
        <is>
          <t xml:space="preserve"> </t>
        </is>
      </c>
    </row>
    <row r="54">
      <c r="A54" s="4" t="inlineStr">
        <is>
          <t>FHLB advances</t>
        </is>
      </c>
      <c r="B54" s="4" t="inlineStr">
        <is>
          <t xml:space="preserve"> </t>
        </is>
      </c>
      <c r="C54" s="7" t="n">
        <v>75000</v>
      </c>
    </row>
    <row r="55">
      <c r="A55" s="4" t="inlineStr">
        <is>
          <t>Interest Rate</t>
        </is>
      </c>
      <c r="B55" s="4" t="inlineStr">
        <is>
          <t xml:space="preserve"> </t>
        </is>
      </c>
      <c r="C55" s="11" t="n">
        <v>0.01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51613</v>
      </c>
      <c r="C4" s="7" t="n">
        <v>62602</v>
      </c>
      <c r="D4" s="7" t="n">
        <v>617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2687</v>
      </c>
      <c r="C6" s="6" t="n">
        <v>3875</v>
      </c>
      <c r="D6" s="6" t="n">
        <v>2809</v>
      </c>
    </row>
    <row r="7">
      <c r="A7" s="4" t="inlineStr">
        <is>
          <t>Provision for loan losses</t>
        </is>
      </c>
      <c r="B7" s="6" t="n">
        <v>-15</v>
      </c>
      <c r="C7" s="6" t="n">
        <v>-2767</v>
      </c>
      <c r="D7" s="6" t="n">
        <v>6929</v>
      </c>
    </row>
    <row r="8">
      <c r="A8" s="4" t="inlineStr">
        <is>
          <t>Stock based compensation expense</t>
        </is>
      </c>
      <c r="B8" s="6" t="n">
        <v>2421</v>
      </c>
      <c r="C8" s="6" t="n">
        <v>1931</v>
      </c>
      <c r="D8" s="6" t="n">
        <v>1427</v>
      </c>
    </row>
    <row r="9">
      <c r="A9" s="4" t="inlineStr">
        <is>
          <t>Unrealized (gains) losses recognized on equity securities</t>
        </is>
      </c>
      <c r="B9" s="6" t="n">
        <v>-35</v>
      </c>
      <c r="C9" s="6" t="n">
        <v>1086</v>
      </c>
      <c r="D9" s="6" t="n">
        <v>114</v>
      </c>
    </row>
    <row r="10">
      <c r="A10" s="4" t="inlineStr">
        <is>
          <t>(Gain) loss on sale of foreclosed real estate</t>
        </is>
      </c>
      <c r="B10" s="6" t="n">
        <v>-547</v>
      </c>
      <c r="C10" s="6" t="n">
        <v>15</v>
      </c>
      <c r="D10" s="6" t="n">
        <v>108</v>
      </c>
    </row>
    <row r="11">
      <c r="A11" s="4" t="inlineStr">
        <is>
          <t>Writedown of foreclosed real estate</t>
        </is>
      </c>
      <c r="B11" s="6" t="n">
        <v>240</v>
      </c>
      <c r="C11" s="4" t="inlineStr">
        <is>
          <t xml:space="preserve"> </t>
        </is>
      </c>
      <c r="D11" s="4" t="inlineStr">
        <is>
          <t xml:space="preserve"> </t>
        </is>
      </c>
    </row>
    <row r="12">
      <c r="A12" s="4" t="inlineStr">
        <is>
          <t>Deferred income tax expense (benefit)</t>
        </is>
      </c>
      <c r="B12" s="6" t="n">
        <v>1010</v>
      </c>
      <c r="C12" s="6" t="n">
        <v>-2956</v>
      </c>
      <c r="D12" s="6" t="n">
        <v>-3074</v>
      </c>
    </row>
    <row r="13">
      <c r="A13" s="4" t="inlineStr">
        <is>
          <t>Proceeds from sales of residential real estate loans</t>
        </is>
      </c>
      <c r="B13" s="4" t="inlineStr">
        <is>
          <t xml:space="preserve"> </t>
        </is>
      </c>
      <c r="C13" s="6" t="n">
        <v>96932</v>
      </c>
      <c r="D13" s="4" t="inlineStr">
        <is>
          <t xml:space="preserve"> </t>
        </is>
      </c>
    </row>
    <row r="14">
      <c r="A14" s="4" t="inlineStr">
        <is>
          <t>Gain on sale of residential mortgages</t>
        </is>
      </c>
      <c r="B14" s="4" t="inlineStr">
        <is>
          <t xml:space="preserve"> </t>
        </is>
      </c>
      <c r="C14" s="6" t="n">
        <v>-2017</v>
      </c>
      <c r="D14" s="4" t="inlineStr">
        <is>
          <t xml:space="preserve"> </t>
        </is>
      </c>
    </row>
    <row r="15">
      <c r="A15" s="4" t="inlineStr">
        <is>
          <t>Origination of SBA loans held for sale</t>
        </is>
      </c>
      <c r="B15" s="6" t="n">
        <v>-73005</v>
      </c>
      <c r="C15" s="6" t="n">
        <v>-32077</v>
      </c>
      <c r="D15" s="6" t="n">
        <v>-127062</v>
      </c>
    </row>
    <row r="16">
      <c r="A16" s="4" t="inlineStr">
        <is>
          <t>Proceeds from sales of SBA loans held for sale</t>
        </is>
      </c>
      <c r="B16" s="6" t="n">
        <v>76304</v>
      </c>
      <c r="C16" s="6" t="n">
        <v>34145</v>
      </c>
      <c r="D16" s="6" t="n">
        <v>138014</v>
      </c>
    </row>
    <row r="17">
      <c r="A17" s="4" t="inlineStr">
        <is>
          <t>Gain on sale of SBA loans</t>
        </is>
      </c>
      <c r="B17" s="6" t="n">
        <v>-3299</v>
      </c>
      <c r="C17" s="6" t="n">
        <v>-2068</v>
      </c>
      <c r="D17" s="6" t="n">
        <v>-10952</v>
      </c>
    </row>
    <row r="18">
      <c r="A18" s="4" t="inlineStr">
        <is>
          <t>Increase in cash value of bank owned life insurance</t>
        </is>
      </c>
      <c r="B18" s="6" t="n">
        <v>-1827</v>
      </c>
      <c r="C18" s="6" t="n">
        <v>-1693</v>
      </c>
      <c r="D18" s="6" t="n">
        <v>-1131</v>
      </c>
    </row>
    <row r="19">
      <c r="A19" s="4" t="inlineStr">
        <is>
          <t>Increase in accrued interest receivable</t>
        </is>
      </c>
      <c r="B19" s="6" t="n">
        <v>-1954</v>
      </c>
      <c r="C19" s="6" t="n">
        <v>-2119</v>
      </c>
      <c r="D19" s="6" t="n">
        <v>-381</v>
      </c>
    </row>
    <row r="20">
      <c r="A20" s="4" t="inlineStr">
        <is>
          <t>(Increase) decrease in SBA and USDA servicing rights</t>
        </is>
      </c>
      <c r="B20" s="6" t="n">
        <v>-166</v>
      </c>
      <c r="C20" s="6" t="n">
        <v>3149</v>
      </c>
      <c r="D20" s="6" t="n">
        <v>-591</v>
      </c>
    </row>
    <row r="21">
      <c r="A21" s="4" t="inlineStr">
        <is>
          <t>Decrease in mortgage servicing rights</t>
        </is>
      </c>
      <c r="B21" s="6" t="n">
        <v>2700</v>
      </c>
      <c r="C21" s="6" t="n">
        <v>3774</v>
      </c>
      <c r="D21" s="6" t="n">
        <v>5244</v>
      </c>
    </row>
    <row r="22">
      <c r="A22" s="4" t="inlineStr">
        <is>
          <t>(Increase) decrease in other assets</t>
        </is>
      </c>
      <c r="B22" s="6" t="n">
        <v>-2264</v>
      </c>
      <c r="C22" s="6" t="n">
        <v>-7698</v>
      </c>
      <c r="D22" s="6" t="n">
        <v>2705</v>
      </c>
    </row>
    <row r="23">
      <c r="A23" s="4" t="inlineStr">
        <is>
          <t>Increase (decrease) in accrued interest payable</t>
        </is>
      </c>
      <c r="B23" s="6" t="n">
        <v>1394</v>
      </c>
      <c r="C23" s="6" t="n">
        <v>2535</v>
      </c>
      <c r="D23" s="6" t="n">
        <v>-18</v>
      </c>
    </row>
    <row r="24">
      <c r="A24" s="4" t="inlineStr">
        <is>
          <t>Increase (decrease) in other liabilities</t>
        </is>
      </c>
      <c r="B24" s="6" t="n">
        <v>26842</v>
      </c>
      <c r="C24" s="6" t="n">
        <v>-21955</v>
      </c>
      <c r="D24" s="6" t="n">
        <v>-10409</v>
      </c>
    </row>
    <row r="25">
      <c r="A25" s="4" t="inlineStr">
        <is>
          <t>Net cash flow provided by operating activities</t>
        </is>
      </c>
      <c r="B25" s="6" t="n">
        <v>82099</v>
      </c>
      <c r="C25" s="6" t="n">
        <v>134694</v>
      </c>
      <c r="D25" s="6" t="n">
        <v>65433</v>
      </c>
    </row>
    <row r="26">
      <c r="A26" s="3" t="inlineStr">
        <is>
          <t>Cash flow from investing activities:</t>
        </is>
      </c>
      <c r="B26" s="4" t="inlineStr">
        <is>
          <t xml:space="preserve"> </t>
        </is>
      </c>
      <c r="C26" s="4" t="inlineStr">
        <is>
          <t xml:space="preserve"> </t>
        </is>
      </c>
      <c r="D26" s="4" t="inlineStr">
        <is>
          <t xml:space="preserve"> </t>
        </is>
      </c>
    </row>
    <row r="27">
      <c r="A27" s="4" t="inlineStr">
        <is>
          <t>Purchases of equity securities</t>
        </is>
      </c>
      <c r="B27" s="4" t="inlineStr">
        <is>
          <t xml:space="preserve"> </t>
        </is>
      </c>
      <c r="C27" s="4" t="inlineStr">
        <is>
          <t xml:space="preserve"> </t>
        </is>
      </c>
      <c r="D27" s="6" t="n">
        <v>-11500</v>
      </c>
    </row>
    <row r="28">
      <c r="A28" s="4" t="inlineStr">
        <is>
          <t>Purchases of securities available for sale</t>
        </is>
      </c>
      <c r="B28" s="4" t="inlineStr">
        <is>
          <t xml:space="preserve"> </t>
        </is>
      </c>
      <c r="C28" s="4" t="inlineStr">
        <is>
          <t xml:space="preserve"> </t>
        </is>
      </c>
      <c r="D28" s="6" t="n">
        <v>-10744</v>
      </c>
    </row>
    <row r="29">
      <c r="A29" s="4" t="inlineStr">
        <is>
          <t>Proceeds from maturities, calls or paydowns of securities available for sale</t>
        </is>
      </c>
      <c r="B29" s="6" t="n">
        <v>1272</v>
      </c>
      <c r="C29" s="6" t="n">
        <v>2886</v>
      </c>
      <c r="D29" s="6" t="n">
        <v>2851</v>
      </c>
    </row>
    <row r="30">
      <c r="A30" s="4" t="inlineStr">
        <is>
          <t>(Purchase) redemption of Federal Home Loan Bank stock</t>
        </is>
      </c>
      <c r="B30" s="6" t="n">
        <v>-353</v>
      </c>
      <c r="C30" s="6" t="n">
        <v>2208</v>
      </c>
      <c r="D30" s="6" t="n">
        <v>-13554</v>
      </c>
    </row>
    <row r="31">
      <c r="A31" s="4" t="inlineStr">
        <is>
          <t>Increase in loans, net</t>
        </is>
      </c>
      <c r="B31" s="6" t="n">
        <v>-110362</v>
      </c>
      <c r="C31" s="6" t="n">
        <v>-646597</v>
      </c>
      <c r="D31" s="6" t="n">
        <v>-875706</v>
      </c>
    </row>
    <row r="32">
      <c r="A32" s="4" t="inlineStr">
        <is>
          <t>Purchases of premises and equipment</t>
        </is>
      </c>
      <c r="B32" s="6" t="n">
        <v>-4931</v>
      </c>
      <c r="C32" s="6" t="n">
        <v>-2354</v>
      </c>
      <c r="D32" s="6" t="n">
        <v>-384</v>
      </c>
    </row>
    <row r="33">
      <c r="A33" s="4" t="inlineStr">
        <is>
          <t>Proceeds from sales of foreclosed real estate owned</t>
        </is>
      </c>
      <c r="B33" s="6" t="n">
        <v>4109</v>
      </c>
      <c r="C33" s="6" t="n">
        <v>41</v>
      </c>
      <c r="D33" s="6" t="n">
        <v>986</v>
      </c>
    </row>
    <row r="34">
      <c r="A34" s="4" t="inlineStr">
        <is>
          <t>Purchase of bank owned life insurance</t>
        </is>
      </c>
      <c r="B34" s="4" t="inlineStr">
        <is>
          <t xml:space="preserve"> </t>
        </is>
      </c>
      <c r="C34" s="6" t="n">
        <v>-8000</v>
      </c>
      <c r="D34" s="6" t="n">
        <v>-22500</v>
      </c>
    </row>
    <row r="35">
      <c r="A35" s="4" t="inlineStr">
        <is>
          <t>Net cash flow used by investing activities</t>
        </is>
      </c>
      <c r="B35" s="6" t="n">
        <v>-110265</v>
      </c>
      <c r="C35" s="6" t="n">
        <v>-651816</v>
      </c>
      <c r="D35" s="6" t="n">
        <v>-930551</v>
      </c>
    </row>
    <row r="36">
      <c r="A36" s="3" t="inlineStr">
        <is>
          <t>Cash flow from financing activities:</t>
        </is>
      </c>
      <c r="B36" s="4" t="inlineStr">
        <is>
          <t xml:space="preserve"> </t>
        </is>
      </c>
      <c r="C36" s="4" t="inlineStr">
        <is>
          <t xml:space="preserve"> </t>
        </is>
      </c>
      <c r="D36" s="4" t="inlineStr">
        <is>
          <t xml:space="preserve"> </t>
        </is>
      </c>
    </row>
    <row r="37">
      <c r="A37" s="4" t="inlineStr">
        <is>
          <t>Increase in deposits, net</t>
        </is>
      </c>
      <c r="B37" s="6" t="n">
        <v>64098</v>
      </c>
      <c r="C37" s="6" t="n">
        <v>403818</v>
      </c>
      <c r="D37" s="6" t="n">
        <v>783131</v>
      </c>
    </row>
    <row r="38">
      <c r="A38" s="4" t="inlineStr">
        <is>
          <t>Proceeds from Federal Home Loan Bank advances</t>
        </is>
      </c>
      <c r="B38" s="6" t="n">
        <v>425000</v>
      </c>
      <c r="C38" s="6" t="n">
        <v>525000</v>
      </c>
      <c r="D38" s="6" t="n">
        <v>640000</v>
      </c>
    </row>
    <row r="39">
      <c r="A39" s="4" t="inlineStr">
        <is>
          <t>Repayments of Federal Home Loan Bank advances</t>
        </is>
      </c>
      <c r="B39" s="6" t="n">
        <v>-475000</v>
      </c>
      <c r="C39" s="6" t="n">
        <v>-650000</v>
      </c>
      <c r="D39" s="6" t="n">
        <v>-250000</v>
      </c>
    </row>
    <row r="40">
      <c r="A40" s="4" t="inlineStr">
        <is>
          <t>Decrease in other borrowings, net</t>
        </is>
      </c>
      <c r="B40" s="6" t="n">
        <v>-392</v>
      </c>
      <c r="C40" s="6" t="n">
        <v>-67</v>
      </c>
      <c r="D40" s="6" t="n">
        <v>-24</v>
      </c>
    </row>
    <row r="41">
      <c r="A41" s="4" t="inlineStr">
        <is>
          <t>Repurchases of common stock</t>
        </is>
      </c>
      <c r="B41" s="6" t="n">
        <v>-2020</v>
      </c>
      <c r="C41" s="6" t="n">
        <v>-8195</v>
      </c>
      <c r="D41" s="6" t="n">
        <v>-5544</v>
      </c>
    </row>
    <row r="42">
      <c r="A42" s="4" t="inlineStr">
        <is>
          <t>Dividends paid on common stock</t>
        </is>
      </c>
      <c r="B42" s="6" t="n">
        <v>-18200</v>
      </c>
      <c r="C42" s="6" t="n">
        <v>-15290</v>
      </c>
      <c r="D42" s="6" t="n">
        <v>-11792</v>
      </c>
    </row>
    <row r="43">
      <c r="A43" s="4" t="inlineStr">
        <is>
          <t>Net cash flow (used by) provided by financing activities</t>
        </is>
      </c>
      <c r="B43" s="6" t="n">
        <v>-6514</v>
      </c>
      <c r="C43" s="6" t="n">
        <v>255266</v>
      </c>
      <c r="D43" s="6" t="n">
        <v>1155771</v>
      </c>
    </row>
    <row r="44">
      <c r="A44" s="4" t="inlineStr">
        <is>
          <t>Net change in cash and cash equivalents</t>
        </is>
      </c>
      <c r="B44" s="6" t="n">
        <v>-34680</v>
      </c>
      <c r="C44" s="6" t="n">
        <v>-261856</v>
      </c>
      <c r="D44" s="6" t="n">
        <v>290653</v>
      </c>
    </row>
    <row r="45">
      <c r="A45" s="4" t="inlineStr">
        <is>
          <t>Cash and cash equivalents at beginning of period</t>
        </is>
      </c>
      <c r="B45" s="6" t="n">
        <v>179485</v>
      </c>
      <c r="C45" s="6" t="n">
        <v>441341</v>
      </c>
      <c r="D45" s="6" t="n">
        <v>150688</v>
      </c>
    </row>
    <row r="46">
      <c r="A46" s="4" t="inlineStr">
        <is>
          <t>Cash and cash equivalents at end of period</t>
        </is>
      </c>
      <c r="B46" s="6" t="n">
        <v>144805</v>
      </c>
      <c r="C46" s="6" t="n">
        <v>179485</v>
      </c>
      <c r="D46" s="6" t="n">
        <v>441341</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Transfer of residential real estate loans to loans held for sale</t>
        </is>
      </c>
      <c r="B48" s="6" t="n">
        <v>22267</v>
      </c>
      <c r="C48" s="6" t="n">
        <v>94915</v>
      </c>
      <c r="D48" s="4" t="inlineStr">
        <is>
          <t xml:space="preserve"> </t>
        </is>
      </c>
    </row>
    <row r="49">
      <c r="A49" s="4" t="inlineStr">
        <is>
          <t>Transfer of loan principal to foreclosed real estate, net of write-downs</t>
        </is>
      </c>
      <c r="B49" s="6" t="n">
        <v>940</v>
      </c>
      <c r="C49" s="6" t="n">
        <v>766</v>
      </c>
      <c r="D49" s="6" t="n">
        <v>868</v>
      </c>
    </row>
    <row r="50">
      <c r="A50" s="4" t="inlineStr">
        <is>
          <t>Initial recognition of operating lease right-of-use assets</t>
        </is>
      </c>
      <c r="B50" s="6" t="n">
        <v>1570</v>
      </c>
      <c r="C50" s="6" t="n">
        <v>1761</v>
      </c>
      <c r="D50" s="6" t="n">
        <v>560</v>
      </c>
    </row>
    <row r="51">
      <c r="A51" s="4" t="inlineStr">
        <is>
          <t>Initial recognition of operating lease liabilities</t>
        </is>
      </c>
      <c r="B51" s="6" t="n">
        <v>1570</v>
      </c>
      <c r="C51" s="6" t="n">
        <v>1761</v>
      </c>
      <c r="D51" s="6" t="n">
        <v>560</v>
      </c>
    </row>
    <row r="52">
      <c r="A52" s="3" t="inlineStr">
        <is>
          <t>Supplemental disclosures of cash flow information - Cash paid during the year for:</t>
        </is>
      </c>
      <c r="B52" s="4" t="inlineStr">
        <is>
          <t xml:space="preserve"> </t>
        </is>
      </c>
      <c r="C52" s="4" t="inlineStr">
        <is>
          <t xml:space="preserve"> </t>
        </is>
      </c>
      <c r="D52" s="4" t="inlineStr">
        <is>
          <t xml:space="preserve"> </t>
        </is>
      </c>
    </row>
    <row r="53">
      <c r="A53" s="4" t="inlineStr">
        <is>
          <t>Interest</t>
        </is>
      </c>
      <c r="B53" s="6" t="n">
        <v>89594</v>
      </c>
      <c r="C53" s="6" t="n">
        <v>25074</v>
      </c>
      <c r="D53" s="6" t="n">
        <v>4590</v>
      </c>
    </row>
    <row r="54">
      <c r="A54" s="4" t="inlineStr">
        <is>
          <t>Income taxes</t>
        </is>
      </c>
      <c r="B54" s="7" t="n">
        <v>17973</v>
      </c>
      <c r="C54" s="7" t="n">
        <v>34311</v>
      </c>
      <c r="D54" s="7" t="n">
        <v>235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8" customWidth="1" min="3" max="3"/>
  </cols>
  <sheetData>
    <row r="1">
      <c r="A1" s="1" t="inlineStr">
        <is>
          <t>FEDERAL HOME LOAN BANK ADVANCES &amp; OTHER BORROWINGS - Other (Details) - USD ($)</t>
        </is>
      </c>
      <c r="B1" s="2" t="inlineStr">
        <is>
          <t>Dec. 31, 2023</t>
        </is>
      </c>
      <c r="C1" s="2" t="inlineStr">
        <is>
          <t>Dec. 31, 2022</t>
        </is>
      </c>
    </row>
    <row r="2">
      <c r="A2" s="3" t="inlineStr">
        <is>
          <t>FEDERAL HOME LOAN BANK ADVANCES &amp; OTHER BORROWINGS</t>
        </is>
      </c>
      <c r="B2" s="4" t="inlineStr">
        <is>
          <t xml:space="preserve"> </t>
        </is>
      </c>
      <c r="C2" s="4" t="inlineStr">
        <is>
          <t xml:space="preserve"> </t>
        </is>
      </c>
    </row>
    <row r="3">
      <c r="A3" s="4" t="inlineStr">
        <is>
          <t>FHLB advance amount that can be called every three months</t>
        </is>
      </c>
      <c r="B3" s="7" t="n">
        <v>100000000</v>
      </c>
      <c r="C3" s="4" t="inlineStr">
        <is>
          <t xml:space="preserve"> </t>
        </is>
      </c>
    </row>
    <row r="4">
      <c r="A4" s="4" t="inlineStr">
        <is>
          <t>FHLB advance amount that can be called every six months</t>
        </is>
      </c>
      <c r="B4" s="6" t="n">
        <v>50000000</v>
      </c>
      <c r="C4" s="4" t="inlineStr">
        <is>
          <t xml:space="preserve"> </t>
        </is>
      </c>
    </row>
    <row r="5">
      <c r="A5" s="4" t="inlineStr">
        <is>
          <t>FHLB advance amount that can be called every twelve months</t>
        </is>
      </c>
      <c r="B5" s="6" t="n">
        <v>175000000</v>
      </c>
      <c r="C5" s="4" t="inlineStr">
        <is>
          <t xml:space="preserve"> </t>
        </is>
      </c>
    </row>
    <row r="6">
      <c r="A6" s="4" t="inlineStr">
        <is>
          <t>Maximum borrowing capacity</t>
        </is>
      </c>
      <c r="B6" s="6" t="n">
        <v>1050000000</v>
      </c>
      <c r="C6" s="7" t="n">
        <v>1010000000</v>
      </c>
    </row>
    <row r="7">
      <c r="A7" s="4" t="inlineStr">
        <is>
          <t>FHLB advances</t>
        </is>
      </c>
      <c r="B7" s="6" t="n">
        <v>325000000</v>
      </c>
      <c r="C7" s="6" t="n">
        <v>375000000</v>
      </c>
    </row>
    <row r="8">
      <c r="A8" s="4" t="inlineStr">
        <is>
          <t>Collateralized pledged</t>
        </is>
      </c>
      <c r="B8" s="6" t="n">
        <v>2320000000</v>
      </c>
      <c r="C8" s="6" t="n">
        <v>2290000000</v>
      </c>
    </row>
    <row r="9">
      <c r="A9" s="4" t="inlineStr">
        <is>
          <t>Secured borrowings</t>
        </is>
      </c>
      <c r="B9" s="6" t="n">
        <v>0</v>
      </c>
      <c r="C9" s="6" t="n">
        <v>392000</v>
      </c>
    </row>
    <row r="10">
      <c r="A10" s="4" t="inlineStr">
        <is>
          <t>Unsecured federal funds lines</t>
        </is>
      </c>
      <c r="B10" s="4" t="inlineStr">
        <is>
          <t xml:space="preserve"> </t>
        </is>
      </c>
      <c r="C10" s="4" t="inlineStr">
        <is>
          <t xml:space="preserve"> </t>
        </is>
      </c>
    </row>
    <row r="11">
      <c r="A11" s="3" t="inlineStr">
        <is>
          <t>FEDERAL HOME LOAN BANK ADVANCES &amp; OTHER BORROWINGS</t>
        </is>
      </c>
      <c r="B11" s="4" t="inlineStr">
        <is>
          <t xml:space="preserve"> </t>
        </is>
      </c>
      <c r="C11" s="4" t="inlineStr">
        <is>
          <t xml:space="preserve"> </t>
        </is>
      </c>
    </row>
    <row r="12">
      <c r="A12" s="4" t="inlineStr">
        <is>
          <t>Unsecured federal funds lines available</t>
        </is>
      </c>
      <c r="B12" s="6" t="n">
        <v>47500000</v>
      </c>
      <c r="C12" s="6" t="n">
        <v>47500000</v>
      </c>
    </row>
    <row r="13">
      <c r="A13" s="4" t="inlineStr">
        <is>
          <t>FHLB advances</t>
        </is>
      </c>
      <c r="B13" s="6" t="n">
        <v>0</v>
      </c>
      <c r="C13" s="6" t="n">
        <v>0</v>
      </c>
    </row>
    <row r="14">
      <c r="A14" s="4" t="inlineStr">
        <is>
          <t>Federal Reserve Discount Window funds</t>
        </is>
      </c>
      <c r="B14" s="4" t="inlineStr">
        <is>
          <t xml:space="preserve"> </t>
        </is>
      </c>
      <c r="C14" s="4" t="inlineStr">
        <is>
          <t xml:space="preserve"> </t>
        </is>
      </c>
    </row>
    <row r="15">
      <c r="A15" s="3" t="inlineStr">
        <is>
          <t>FEDERAL HOME LOAN BANK ADVANCES &amp; OTHER BORROWINGS</t>
        </is>
      </c>
      <c r="B15" s="4" t="inlineStr">
        <is>
          <t xml:space="preserve"> </t>
        </is>
      </c>
      <c r="C15" s="4" t="inlineStr">
        <is>
          <t xml:space="preserve"> </t>
        </is>
      </c>
    </row>
    <row r="16">
      <c r="A16" s="4" t="inlineStr">
        <is>
          <t>Maximum borrowing capacity</t>
        </is>
      </c>
      <c r="B16" s="6" t="n">
        <v>433200000</v>
      </c>
      <c r="C16" s="6" t="n">
        <v>10000000</v>
      </c>
    </row>
    <row r="17">
      <c r="A17" s="4" t="inlineStr">
        <is>
          <t>FHLB advances</t>
        </is>
      </c>
      <c r="B17" s="6" t="n">
        <v>0</v>
      </c>
      <c r="C17" s="6" t="n">
        <v>0</v>
      </c>
    </row>
    <row r="18">
      <c r="A18" s="4" t="inlineStr">
        <is>
          <t>Collateralized pledged</t>
        </is>
      </c>
      <c r="B18" s="7" t="n">
        <v>604000000</v>
      </c>
      <c r="C18" s="7" t="n">
        <v>32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 width="27" customWidth="1" min="6" max="6"/>
  </cols>
  <sheetData>
    <row r="1">
      <c r="A1" s="1" t="inlineStr">
        <is>
          <t>INTEREST RATE DERIVATIVES - Other (Details)</t>
        </is>
      </c>
      <c r="B1" s="2" t="inlineStr">
        <is>
          <t>1 Months Ended</t>
        </is>
      </c>
      <c r="C1" s="2" t="inlineStr">
        <is>
          <t>12 Months Ended</t>
        </is>
      </c>
      <c r="F1" s="2" t="inlineStr">
        <is>
          <t>24 Months Ended</t>
        </is>
      </c>
    </row>
    <row r="2">
      <c r="B2" s="2" t="inlineStr">
        <is>
          <t>Oct. 31, 2021 USD ($)</t>
        </is>
      </c>
      <c r="C2" s="2" t="inlineStr">
        <is>
          <t>Dec. 31, 2023 USD ($)</t>
        </is>
      </c>
      <c r="D2" s="2" t="inlineStr">
        <is>
          <t>Dec. 31, 2022 USD ($) item</t>
        </is>
      </c>
      <c r="E2" s="2" t="inlineStr">
        <is>
          <t>Dec. 31, 2021 USD ($)</t>
        </is>
      </c>
      <c r="F2" s="2" t="inlineStr">
        <is>
          <t>Dec. 31, 2022 USD ($) item</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from net changes in fair vale of cash flow hedges</t>
        </is>
      </c>
      <c r="B4" s="4" t="inlineStr">
        <is>
          <t xml:space="preserve"> </t>
        </is>
      </c>
      <c r="C4" s="7" t="n">
        <v>3428000</v>
      </c>
      <c r="D4" s="7" t="n">
        <v>27804000</v>
      </c>
      <c r="E4" s="7" t="n">
        <v>-286000</v>
      </c>
      <c r="F4" s="4" t="inlineStr">
        <is>
          <t xml:space="preserve"> </t>
        </is>
      </c>
    </row>
    <row r="5">
      <c r="A5" s="4" t="inlineStr">
        <is>
          <t>Restricted cash and cash equivalents</t>
        </is>
      </c>
      <c r="B5" s="4" t="inlineStr">
        <is>
          <t xml:space="preserve"> </t>
        </is>
      </c>
      <c r="C5" s="6" t="n">
        <v>29600000</v>
      </c>
      <c r="D5" s="7" t="n">
        <v>0</v>
      </c>
      <c r="E5" s="4" t="inlineStr">
        <is>
          <t xml:space="preserve"> </t>
        </is>
      </c>
      <c r="F5" s="7" t="n">
        <v>0</v>
      </c>
    </row>
    <row r="6">
      <c r="A6" s="4" t="inlineStr">
        <is>
          <t>Interest Rate Swaps. | 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 rate derivatives | item</t>
        </is>
      </c>
      <c r="B8" s="4" t="inlineStr">
        <is>
          <t xml:space="preserve"> </t>
        </is>
      </c>
      <c r="C8" s="4" t="inlineStr">
        <is>
          <t xml:space="preserve"> </t>
        </is>
      </c>
      <c r="D8" s="6" t="n">
        <v>14</v>
      </c>
      <c r="E8" s="4" t="inlineStr">
        <is>
          <t xml:space="preserve"> </t>
        </is>
      </c>
      <c r="F8" s="6" t="n">
        <v>14</v>
      </c>
    </row>
    <row r="9">
      <c r="A9" s="4" t="inlineStr">
        <is>
          <t>Notional Amounts</t>
        </is>
      </c>
      <c r="B9" s="4" t="inlineStr">
        <is>
          <t xml:space="preserve"> </t>
        </is>
      </c>
      <c r="C9" s="6" t="n">
        <v>800000000</v>
      </c>
      <c r="D9" s="7" t="n">
        <v>800000000</v>
      </c>
      <c r="E9" s="4" t="inlineStr">
        <is>
          <t xml:space="preserve"> </t>
        </is>
      </c>
      <c r="F9" s="7" t="n">
        <v>800000000</v>
      </c>
    </row>
    <row r="10">
      <c r="A10" s="4" t="inlineStr">
        <is>
          <t>Interest Rate Swaps. | Cash flow hedges |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loss) from net changes in fair vale of cash flow hedges</t>
        </is>
      </c>
      <c r="B12" s="4" t="inlineStr">
        <is>
          <t xml:space="preserve"> </t>
        </is>
      </c>
      <c r="C12" s="6" t="n">
        <v>-476000</v>
      </c>
      <c r="D12" s="6" t="n">
        <v>-779000</v>
      </c>
      <c r="E12" s="4" t="inlineStr">
        <is>
          <t xml:space="preserve"> </t>
        </is>
      </c>
      <c r="F12" s="4" t="inlineStr">
        <is>
          <t xml:space="preserve"> </t>
        </is>
      </c>
    </row>
    <row r="13">
      <c r="A13" s="4" t="inlineStr">
        <is>
          <t>Interest Rate Swaps. | Cash flow hedges | 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from net changes in fair vale of cash flow hedges</t>
        </is>
      </c>
      <c r="B15" s="4" t="inlineStr">
        <is>
          <t xml:space="preserve"> </t>
        </is>
      </c>
      <c r="C15" s="6" t="n">
        <v>29700000</v>
      </c>
      <c r="D15" s="7" t="n">
        <v>26700000</v>
      </c>
      <c r="E15" s="4" t="inlineStr">
        <is>
          <t xml:space="preserve"> </t>
        </is>
      </c>
      <c r="F15" s="4" t="inlineStr">
        <is>
          <t xml:space="preserve"> </t>
        </is>
      </c>
    </row>
    <row r="16">
      <c r="A16" s="4" t="inlineStr">
        <is>
          <t>Interest Rate Swap One | Cash flow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orward term</t>
        </is>
      </c>
      <c r="B18" s="4" t="inlineStr">
        <is>
          <t xml:space="preserve"> </t>
        </is>
      </c>
      <c r="C18" s="4" t="inlineStr">
        <is>
          <t xml:space="preserve"> </t>
        </is>
      </c>
      <c r="D18" s="4" t="inlineStr">
        <is>
          <t xml:space="preserve"> </t>
        </is>
      </c>
      <c r="E18" s="4" t="inlineStr">
        <is>
          <t xml:space="preserve"> </t>
        </is>
      </c>
      <c r="F18" s="4" t="inlineStr">
        <is>
          <t>1 year</t>
        </is>
      </c>
    </row>
    <row r="19">
      <c r="A19" s="4" t="inlineStr">
        <is>
          <t>Derivative swap term</t>
        </is>
      </c>
      <c r="B19" s="4" t="inlineStr">
        <is>
          <t xml:space="preserve"> </t>
        </is>
      </c>
      <c r="C19" s="4" t="inlineStr">
        <is>
          <t xml:space="preserve"> </t>
        </is>
      </c>
      <c r="D19" s="4" t="inlineStr">
        <is>
          <t xml:space="preserve"> </t>
        </is>
      </c>
      <c r="E19" s="4" t="inlineStr">
        <is>
          <t xml:space="preserve"> </t>
        </is>
      </c>
      <c r="F19" s="4" t="inlineStr">
        <is>
          <t>3 years</t>
        </is>
      </c>
    </row>
    <row r="20">
      <c r="A20" s="4" t="inlineStr">
        <is>
          <t>Derivative total term</t>
        </is>
      </c>
      <c r="B20" s="4" t="inlineStr">
        <is>
          <t xml:space="preserve"> </t>
        </is>
      </c>
      <c r="C20" s="4" t="inlineStr">
        <is>
          <t xml:space="preserve"> </t>
        </is>
      </c>
      <c r="D20" s="4" t="inlineStr">
        <is>
          <t xml:space="preserve"> </t>
        </is>
      </c>
      <c r="E20" s="4" t="inlineStr">
        <is>
          <t xml:space="preserve"> </t>
        </is>
      </c>
      <c r="F20" s="4" t="inlineStr">
        <is>
          <t>4 years</t>
        </is>
      </c>
    </row>
    <row r="21">
      <c r="A21" s="4" t="inlineStr">
        <is>
          <t>Interest Rate Swap Two | Cash flow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terest rate derivatives | item</t>
        </is>
      </c>
      <c r="B23" s="4" t="inlineStr">
        <is>
          <t xml:space="preserve"> </t>
        </is>
      </c>
      <c r="C23" s="4" t="inlineStr">
        <is>
          <t xml:space="preserve"> </t>
        </is>
      </c>
      <c r="D23" s="6" t="n">
        <v>2</v>
      </c>
      <c r="E23" s="4" t="inlineStr">
        <is>
          <t xml:space="preserve"> </t>
        </is>
      </c>
      <c r="F23" s="6" t="n">
        <v>2</v>
      </c>
    </row>
    <row r="24">
      <c r="A24" s="4" t="inlineStr">
        <is>
          <t>Derivative forward term</t>
        </is>
      </c>
      <c r="B24" s="4" t="inlineStr">
        <is>
          <t xml:space="preserve"> </t>
        </is>
      </c>
      <c r="C24" s="4" t="inlineStr">
        <is>
          <t xml:space="preserve"> </t>
        </is>
      </c>
      <c r="D24" s="4" t="inlineStr">
        <is>
          <t xml:space="preserve"> </t>
        </is>
      </c>
      <c r="E24" s="4" t="inlineStr">
        <is>
          <t xml:space="preserve"> </t>
        </is>
      </c>
      <c r="F24" s="4" t="inlineStr">
        <is>
          <t>1 year</t>
        </is>
      </c>
    </row>
    <row r="25">
      <c r="A25" s="4" t="inlineStr">
        <is>
          <t>Derivative swap term</t>
        </is>
      </c>
      <c r="B25" s="4" t="inlineStr">
        <is>
          <t xml:space="preserve"> </t>
        </is>
      </c>
      <c r="C25" s="4" t="inlineStr">
        <is>
          <t xml:space="preserve"> </t>
        </is>
      </c>
      <c r="D25" s="4" t="inlineStr">
        <is>
          <t xml:space="preserve"> </t>
        </is>
      </c>
      <c r="E25" s="4" t="inlineStr">
        <is>
          <t xml:space="preserve"> </t>
        </is>
      </c>
      <c r="F25" s="4" t="inlineStr">
        <is>
          <t>2 years</t>
        </is>
      </c>
    </row>
    <row r="26">
      <c r="A26" s="4" t="inlineStr">
        <is>
          <t>Derivative total term</t>
        </is>
      </c>
      <c r="B26" s="4" t="inlineStr">
        <is>
          <t xml:space="preserve"> </t>
        </is>
      </c>
      <c r="C26" s="4" t="inlineStr">
        <is>
          <t xml:space="preserve"> </t>
        </is>
      </c>
      <c r="D26" s="4" t="inlineStr">
        <is>
          <t xml:space="preserve"> </t>
        </is>
      </c>
      <c r="E26" s="4" t="inlineStr">
        <is>
          <t xml:space="preserve"> </t>
        </is>
      </c>
      <c r="F26" s="4" t="inlineStr">
        <is>
          <t>3 years</t>
        </is>
      </c>
    </row>
    <row r="27">
      <c r="A27" s="4" t="inlineStr">
        <is>
          <t>Interest Rate Swap Three | Cash flow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terest rate derivatives | item</t>
        </is>
      </c>
      <c r="B29" s="4" t="inlineStr">
        <is>
          <t xml:space="preserve"> </t>
        </is>
      </c>
      <c r="C29" s="4" t="inlineStr">
        <is>
          <t xml:space="preserve"> </t>
        </is>
      </c>
      <c r="D29" s="6" t="n">
        <v>2</v>
      </c>
      <c r="E29" s="4" t="inlineStr">
        <is>
          <t xml:space="preserve"> </t>
        </is>
      </c>
      <c r="F29" s="6" t="n">
        <v>2</v>
      </c>
    </row>
    <row r="30">
      <c r="A30" s="4" t="inlineStr">
        <is>
          <t>Derivative total term</t>
        </is>
      </c>
      <c r="B30" s="4" t="inlineStr">
        <is>
          <t xml:space="preserve"> </t>
        </is>
      </c>
      <c r="C30" s="4" t="inlineStr">
        <is>
          <t xml:space="preserve"> </t>
        </is>
      </c>
      <c r="D30" s="4" t="inlineStr">
        <is>
          <t xml:space="preserve"> </t>
        </is>
      </c>
      <c r="E30" s="4" t="inlineStr">
        <is>
          <t xml:space="preserve"> </t>
        </is>
      </c>
      <c r="F30" s="4" t="inlineStr">
        <is>
          <t>3 years</t>
        </is>
      </c>
    </row>
    <row r="31">
      <c r="A31" s="4" t="inlineStr">
        <is>
          <t>Interest Rate Swap Four | Cash flow hed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EREST RATE SWAP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interest rate derivatives | item</t>
        </is>
      </c>
      <c r="B33" s="4" t="inlineStr">
        <is>
          <t xml:space="preserve"> </t>
        </is>
      </c>
      <c r="C33" s="4" t="inlineStr">
        <is>
          <t xml:space="preserve"> </t>
        </is>
      </c>
      <c r="D33" s="6" t="n">
        <v>4</v>
      </c>
      <c r="E33" s="4" t="inlineStr">
        <is>
          <t xml:space="preserve"> </t>
        </is>
      </c>
      <c r="F33" s="6" t="n">
        <v>4</v>
      </c>
    </row>
    <row r="34">
      <c r="A34" s="4" t="inlineStr">
        <is>
          <t>Derivative forward term</t>
        </is>
      </c>
      <c r="B34" s="4" t="inlineStr">
        <is>
          <t xml:space="preserve"> </t>
        </is>
      </c>
      <c r="C34" s="4" t="inlineStr">
        <is>
          <t xml:space="preserve"> </t>
        </is>
      </c>
      <c r="D34" s="4" t="inlineStr">
        <is>
          <t xml:space="preserve"> </t>
        </is>
      </c>
      <c r="E34" s="4" t="inlineStr">
        <is>
          <t xml:space="preserve"> </t>
        </is>
      </c>
      <c r="F34" s="4" t="inlineStr">
        <is>
          <t>2 years</t>
        </is>
      </c>
    </row>
    <row r="35">
      <c r="A35" s="4" t="inlineStr">
        <is>
          <t>Derivative swap term</t>
        </is>
      </c>
      <c r="B35" s="4" t="inlineStr">
        <is>
          <t xml:space="preserve"> </t>
        </is>
      </c>
      <c r="C35" s="4" t="inlineStr">
        <is>
          <t xml:space="preserve"> </t>
        </is>
      </c>
      <c r="D35" s="4" t="inlineStr">
        <is>
          <t xml:space="preserve"> </t>
        </is>
      </c>
      <c r="E35" s="4" t="inlineStr">
        <is>
          <t xml:space="preserve"> </t>
        </is>
      </c>
      <c r="F35" s="4" t="inlineStr">
        <is>
          <t>2 years</t>
        </is>
      </c>
    </row>
    <row r="36">
      <c r="A36" s="4" t="inlineStr">
        <is>
          <t>Derivative total term</t>
        </is>
      </c>
      <c r="B36" s="4" t="inlineStr">
        <is>
          <t xml:space="preserve"> </t>
        </is>
      </c>
      <c r="C36" s="4" t="inlineStr">
        <is>
          <t xml:space="preserve"> </t>
        </is>
      </c>
      <c r="D36" s="4" t="inlineStr">
        <is>
          <t xml:space="preserve"> </t>
        </is>
      </c>
      <c r="E36" s="4" t="inlineStr">
        <is>
          <t xml:space="preserve"> </t>
        </is>
      </c>
      <c r="F36" s="4" t="inlineStr">
        <is>
          <t>4 years</t>
        </is>
      </c>
    </row>
    <row r="37">
      <c r="A37" s="4" t="inlineStr">
        <is>
          <t>Interest Rate Swap Six | Cash flow hed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EREST RATE SWAP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interest rate derivatives | item</t>
        </is>
      </c>
      <c r="B39" s="4" t="inlineStr">
        <is>
          <t xml:space="preserve"> </t>
        </is>
      </c>
      <c r="C39" s="4" t="inlineStr">
        <is>
          <t xml:space="preserve"> </t>
        </is>
      </c>
      <c r="D39" s="6" t="n">
        <v>6</v>
      </c>
      <c r="E39" s="4" t="inlineStr">
        <is>
          <t xml:space="preserve"> </t>
        </is>
      </c>
      <c r="F39" s="6" t="n">
        <v>6</v>
      </c>
    </row>
    <row r="40">
      <c r="A40" s="4" t="inlineStr">
        <is>
          <t>Derivative forward term</t>
        </is>
      </c>
      <c r="B40" s="4" t="inlineStr">
        <is>
          <t xml:space="preserve"> </t>
        </is>
      </c>
      <c r="C40" s="4" t="inlineStr">
        <is>
          <t xml:space="preserve"> </t>
        </is>
      </c>
      <c r="D40" s="4" t="inlineStr">
        <is>
          <t xml:space="preserve"> </t>
        </is>
      </c>
      <c r="E40" s="4" t="inlineStr">
        <is>
          <t xml:space="preserve"> </t>
        </is>
      </c>
      <c r="F40" s="4" t="inlineStr">
        <is>
          <t>2 years</t>
        </is>
      </c>
    </row>
    <row r="41">
      <c r="A41" s="4" t="inlineStr">
        <is>
          <t>Derivative swap term</t>
        </is>
      </c>
      <c r="B41" s="4" t="inlineStr">
        <is>
          <t xml:space="preserve"> </t>
        </is>
      </c>
      <c r="C41" s="4" t="inlineStr">
        <is>
          <t xml:space="preserve"> </t>
        </is>
      </c>
      <c r="D41" s="4" t="inlineStr">
        <is>
          <t xml:space="preserve"> </t>
        </is>
      </c>
      <c r="E41" s="4" t="inlineStr">
        <is>
          <t xml:space="preserve"> </t>
        </is>
      </c>
      <c r="F41" s="4" t="inlineStr">
        <is>
          <t>3 years</t>
        </is>
      </c>
    </row>
    <row r="42">
      <c r="A42" s="4" t="inlineStr">
        <is>
          <t>Derivative total term</t>
        </is>
      </c>
      <c r="B42" s="4" t="inlineStr">
        <is>
          <t xml:space="preserve"> </t>
        </is>
      </c>
      <c r="C42" s="4" t="inlineStr">
        <is>
          <t xml:space="preserve"> </t>
        </is>
      </c>
      <c r="D42" s="4" t="inlineStr">
        <is>
          <t xml:space="preserve"> </t>
        </is>
      </c>
      <c r="E42" s="4" t="inlineStr">
        <is>
          <t xml:space="preserve"> </t>
        </is>
      </c>
      <c r="F42" s="4" t="inlineStr">
        <is>
          <t>5 years</t>
        </is>
      </c>
    </row>
    <row r="43">
      <c r="A43" s="4" t="inlineStr">
        <is>
          <t>Interest Rate Cap | Cash flow hed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EREST RATE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s</t>
        </is>
      </c>
      <c r="B45" s="7" t="n">
        <v>50000000</v>
      </c>
      <c r="C45" s="6" t="n">
        <v>50000000</v>
      </c>
      <c r="D45" s="7" t="n">
        <v>50000000</v>
      </c>
      <c r="E45" s="4" t="inlineStr">
        <is>
          <t xml:space="preserve"> </t>
        </is>
      </c>
      <c r="F45" s="7" t="n">
        <v>50000000</v>
      </c>
    </row>
    <row r="46">
      <c r="A46" s="4" t="inlineStr">
        <is>
          <t>Derivative forward term</t>
        </is>
      </c>
      <c r="B46" s="4" t="inlineStr">
        <is>
          <t>2 years</t>
        </is>
      </c>
      <c r="C46" s="4" t="inlineStr">
        <is>
          <t xml:space="preserve"> </t>
        </is>
      </c>
      <c r="D46" s="4" t="inlineStr">
        <is>
          <t xml:space="preserve"> </t>
        </is>
      </c>
      <c r="E46" s="4" t="inlineStr">
        <is>
          <t xml:space="preserve"> </t>
        </is>
      </c>
      <c r="F46" s="4" t="inlineStr">
        <is>
          <t xml:space="preserve"> </t>
        </is>
      </c>
    </row>
    <row r="47">
      <c r="A47" s="4" t="inlineStr">
        <is>
          <t>Derivative swap term</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Derivative total term</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Cap rate (as a percent)</t>
        </is>
      </c>
      <c r="B49" s="9" t="n">
        <v>0.025</v>
      </c>
      <c r="C49" s="4" t="inlineStr">
        <is>
          <t xml:space="preserve"> </t>
        </is>
      </c>
      <c r="D49" s="4" t="inlineStr">
        <is>
          <t xml:space="preserve"> </t>
        </is>
      </c>
      <c r="E49" s="4" t="inlineStr">
        <is>
          <t xml:space="preserve"> </t>
        </is>
      </c>
      <c r="F49" s="4" t="inlineStr">
        <is>
          <t xml:space="preserve"> </t>
        </is>
      </c>
    </row>
    <row r="50">
      <c r="A50" s="4" t="inlineStr">
        <is>
          <t>Derivative rate cap premium paid</t>
        </is>
      </c>
      <c r="B50" s="7" t="n">
        <v>-619000</v>
      </c>
      <c r="C50" s="4" t="inlineStr">
        <is>
          <t xml:space="preserve"> </t>
        </is>
      </c>
      <c r="D50" s="4" t="inlineStr">
        <is>
          <t xml:space="preserve"> </t>
        </is>
      </c>
      <c r="E50" s="4" t="inlineStr">
        <is>
          <t xml:space="preserve"> </t>
        </is>
      </c>
      <c r="F50" s="4" t="inlineStr">
        <is>
          <t xml:space="preserve"> </t>
        </is>
      </c>
    </row>
    <row r="51">
      <c r="A51" s="4" t="inlineStr">
        <is>
          <t>Interest Rate Cap | Cash flow hedges | Interest Rate Derivativ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EREST RATE SWAP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alized gain (loss) from net changes in fair vale of cash flow hedges</t>
        </is>
      </c>
      <c r="B53" s="4" t="inlineStr">
        <is>
          <t xml:space="preserve"> </t>
        </is>
      </c>
      <c r="C53" s="7" t="n">
        <v>21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INTEREST RATE DERIVATIVES - Summary information for the interest rate swaps (Details) - USD ($) $ in Thousand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INTEREST RATE SWAP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4" t="inlineStr">
        <is>
          <t xml:space="preserve"> </t>
        </is>
      </c>
      <c r="C4" s="7" t="n">
        <v>101479</v>
      </c>
      <c r="D4" s="7" t="n">
        <v>119611</v>
      </c>
      <c r="E4" s="7" t="n">
        <v>104169</v>
      </c>
    </row>
    <row r="5">
      <c r="A5" s="4" t="inlineStr">
        <is>
          <t>Interest Rate Swaps. | Cash flow hedges</t>
        </is>
      </c>
      <c r="B5" s="4" t="inlineStr">
        <is>
          <t xml:space="preserve"> </t>
        </is>
      </c>
      <c r="C5" s="4" t="inlineStr">
        <is>
          <t xml:space="preserve"> </t>
        </is>
      </c>
      <c r="D5" s="4" t="inlineStr">
        <is>
          <t xml:space="preserve"> </t>
        </is>
      </c>
      <c r="E5" s="4" t="inlineStr">
        <is>
          <t xml:space="preserve"> </t>
        </is>
      </c>
    </row>
    <row r="6">
      <c r="A6" s="3" t="inlineStr">
        <is>
          <t>INTEREST RATE SWAPS</t>
        </is>
      </c>
      <c r="B6" s="4" t="inlineStr">
        <is>
          <t xml:space="preserve"> </t>
        </is>
      </c>
      <c r="C6" s="4" t="inlineStr">
        <is>
          <t xml:space="preserve"> </t>
        </is>
      </c>
      <c r="D6" s="4" t="inlineStr">
        <is>
          <t xml:space="preserve"> </t>
        </is>
      </c>
      <c r="E6" s="4" t="inlineStr">
        <is>
          <t xml:space="preserve"> </t>
        </is>
      </c>
    </row>
    <row r="7">
      <c r="A7" s="4" t="inlineStr">
        <is>
          <t>Notional Amounts</t>
        </is>
      </c>
      <c r="B7" s="4" t="inlineStr">
        <is>
          <t xml:space="preserve"> </t>
        </is>
      </c>
      <c r="C7" s="6" t="n">
        <v>800000</v>
      </c>
      <c r="D7" s="6" t="n">
        <v>800000</v>
      </c>
      <c r="E7" s="4" t="inlineStr">
        <is>
          <t xml:space="preserve"> </t>
        </is>
      </c>
    </row>
    <row r="8">
      <c r="A8" s="4" t="inlineStr">
        <is>
          <t>Net interest income (expense)</t>
        </is>
      </c>
      <c r="B8" s="4" t="inlineStr">
        <is>
          <t xml:space="preserve"> </t>
        </is>
      </c>
      <c r="C8" s="7" t="n">
        <v>5246</v>
      </c>
      <c r="D8" s="7" t="n">
        <v>-163</v>
      </c>
      <c r="E8" s="4" t="inlineStr">
        <is>
          <t xml:space="preserve"> </t>
        </is>
      </c>
    </row>
    <row r="9">
      <c r="A9" s="4" t="inlineStr">
        <is>
          <t>Interest Rate Swaps. | Cash flow hedges | Weighted average</t>
        </is>
      </c>
      <c r="B9" s="4" t="inlineStr">
        <is>
          <t xml:space="preserve"> </t>
        </is>
      </c>
      <c r="C9" s="4" t="inlineStr">
        <is>
          <t xml:space="preserve"> </t>
        </is>
      </c>
      <c r="D9" s="4" t="inlineStr">
        <is>
          <t xml:space="preserve"> </t>
        </is>
      </c>
      <c r="E9" s="4" t="inlineStr">
        <is>
          <t xml:space="preserve"> </t>
        </is>
      </c>
    </row>
    <row r="10">
      <c r="A10" s="3" t="inlineStr">
        <is>
          <t>INTEREST RATE SWAPS</t>
        </is>
      </c>
      <c r="B10" s="4" t="inlineStr">
        <is>
          <t xml:space="preserve"> </t>
        </is>
      </c>
      <c r="C10" s="4" t="inlineStr">
        <is>
          <t xml:space="preserve"> </t>
        </is>
      </c>
      <c r="D10" s="4" t="inlineStr">
        <is>
          <t xml:space="preserve"> </t>
        </is>
      </c>
      <c r="E10" s="4" t="inlineStr">
        <is>
          <t xml:space="preserve"> </t>
        </is>
      </c>
    </row>
    <row r="11">
      <c r="A11" s="4" t="inlineStr">
        <is>
          <t>Weighted-average pay rate (as a percent)</t>
        </is>
      </c>
      <c r="B11" s="4" t="inlineStr">
        <is>
          <t xml:space="preserve"> </t>
        </is>
      </c>
      <c r="C11" s="9" t="n">
        <v>0.0228</v>
      </c>
      <c r="D11" s="9" t="n">
        <v>0.0228</v>
      </c>
      <c r="E11" s="4" t="inlineStr">
        <is>
          <t xml:space="preserve"> </t>
        </is>
      </c>
    </row>
    <row r="12">
      <c r="A12" s="4" t="inlineStr">
        <is>
          <t>Weighted-average receive rate (as a percent)</t>
        </is>
      </c>
      <c r="B12" s="4" t="inlineStr">
        <is>
          <t xml:space="preserve"> </t>
        </is>
      </c>
      <c r="C12" s="9" t="n">
        <v>0.0503</v>
      </c>
      <c r="D12" s="9" t="n">
        <v>0.0168</v>
      </c>
      <c r="E12" s="4" t="inlineStr">
        <is>
          <t xml:space="preserve"> </t>
        </is>
      </c>
    </row>
    <row r="13">
      <c r="A13" s="4" t="inlineStr">
        <is>
          <t>Weighted-average maturity</t>
        </is>
      </c>
      <c r="B13" s="4" t="inlineStr">
        <is>
          <t xml:space="preserve"> </t>
        </is>
      </c>
      <c r="C13" s="4" t="inlineStr">
        <is>
          <t>4 years 2 months 12 days</t>
        </is>
      </c>
      <c r="D13" s="4" t="inlineStr">
        <is>
          <t>4 years 2 months 12 days</t>
        </is>
      </c>
      <c r="E13" s="4" t="inlineStr">
        <is>
          <t xml:space="preserve"> </t>
        </is>
      </c>
    </row>
    <row r="14">
      <c r="A14" s="4" t="inlineStr">
        <is>
          <t>Weighted-average remaining maturity</t>
        </is>
      </c>
      <c r="B14" s="4" t="inlineStr">
        <is>
          <t xml:space="preserve"> </t>
        </is>
      </c>
      <c r="C14" s="4" t="inlineStr">
        <is>
          <t>2 years 4 months 24 days</t>
        </is>
      </c>
      <c r="D14" s="4" t="inlineStr">
        <is>
          <t>3 years 4 months 24 days</t>
        </is>
      </c>
      <c r="E14" s="4" t="inlineStr">
        <is>
          <t xml:space="preserve"> </t>
        </is>
      </c>
    </row>
    <row r="15">
      <c r="A15" s="4" t="inlineStr">
        <is>
          <t>Interest Rate Cap | Cash flow hedges</t>
        </is>
      </c>
      <c r="B15" s="4" t="inlineStr">
        <is>
          <t xml:space="preserve"> </t>
        </is>
      </c>
      <c r="C15" s="4" t="inlineStr">
        <is>
          <t xml:space="preserve"> </t>
        </is>
      </c>
      <c r="D15" s="4" t="inlineStr">
        <is>
          <t xml:space="preserve"> </t>
        </is>
      </c>
      <c r="E15" s="4" t="inlineStr">
        <is>
          <t xml:space="preserve"> </t>
        </is>
      </c>
    </row>
    <row r="16">
      <c r="A16" s="3" t="inlineStr">
        <is>
          <t>INTEREST RATE SWAPS</t>
        </is>
      </c>
      <c r="B16" s="4" t="inlineStr">
        <is>
          <t xml:space="preserve"> </t>
        </is>
      </c>
      <c r="C16" s="4" t="inlineStr">
        <is>
          <t xml:space="preserve"> </t>
        </is>
      </c>
      <c r="D16" s="4" t="inlineStr">
        <is>
          <t xml:space="preserve"> </t>
        </is>
      </c>
      <c r="E16" s="4" t="inlineStr">
        <is>
          <t xml:space="preserve"> </t>
        </is>
      </c>
    </row>
    <row r="17">
      <c r="A17" s="4" t="inlineStr">
        <is>
          <t>Notional Amounts</t>
        </is>
      </c>
      <c r="B17" s="7" t="n">
        <v>50000</v>
      </c>
      <c r="C17" s="7" t="n">
        <v>50000</v>
      </c>
      <c r="D17" s="7" t="n">
        <v>50000</v>
      </c>
      <c r="E17" s="4" t="inlineStr">
        <is>
          <t xml:space="preserve"> </t>
        </is>
      </c>
    </row>
    <row r="18">
      <c r="A18" s="4" t="inlineStr">
        <is>
          <t>Cap rate (as a percent)</t>
        </is>
      </c>
      <c r="B18" s="9" t="n">
        <v>0.025</v>
      </c>
      <c r="C18" s="4" t="inlineStr">
        <is>
          <t xml:space="preserve"> </t>
        </is>
      </c>
      <c r="D18" s="4" t="inlineStr">
        <is>
          <t xml:space="preserve"> </t>
        </is>
      </c>
      <c r="E18" s="4" t="inlineStr">
        <is>
          <t xml:space="preserve"> </t>
        </is>
      </c>
    </row>
    <row r="19">
      <c r="A19" s="4" t="inlineStr">
        <is>
          <t>Weighted-average maturity</t>
        </is>
      </c>
      <c r="B19" s="4" t="inlineStr">
        <is>
          <t>5 years</t>
        </is>
      </c>
      <c r="C19" s="4" t="inlineStr">
        <is>
          <t xml:space="preserve"> </t>
        </is>
      </c>
      <c r="D19" s="4" t="inlineStr">
        <is>
          <t xml:space="preserve"> </t>
        </is>
      </c>
      <c r="E19" s="4" t="inlineStr">
        <is>
          <t xml:space="preserve"> </t>
        </is>
      </c>
    </row>
    <row r="20">
      <c r="A20" s="4" t="inlineStr">
        <is>
          <t>Net interest income (expense)</t>
        </is>
      </c>
      <c r="B20" s="4" t="inlineStr">
        <is>
          <t xml:space="preserve"> </t>
        </is>
      </c>
      <c r="C20" s="6" t="n">
        <v>139</v>
      </c>
      <c r="D20" s="6" t="n">
        <v>-124</v>
      </c>
      <c r="E20" s="4" t="inlineStr">
        <is>
          <t xml:space="preserve"> </t>
        </is>
      </c>
    </row>
    <row r="21">
      <c r="A21" s="4" t="inlineStr">
        <is>
          <t>Interest Rate Cap | Cash flow hedges | Weighted average</t>
        </is>
      </c>
      <c r="B21" s="4" t="inlineStr">
        <is>
          <t xml:space="preserve"> </t>
        </is>
      </c>
      <c r="C21" s="4" t="inlineStr">
        <is>
          <t xml:space="preserve"> </t>
        </is>
      </c>
      <c r="D21" s="4" t="inlineStr">
        <is>
          <t xml:space="preserve"> </t>
        </is>
      </c>
      <c r="E21" s="4" t="inlineStr">
        <is>
          <t xml:space="preserve"> </t>
        </is>
      </c>
    </row>
    <row r="22">
      <c r="A22" s="3" t="inlineStr">
        <is>
          <t>INTEREST RATE SWAPS</t>
        </is>
      </c>
      <c r="B22" s="4" t="inlineStr">
        <is>
          <t xml:space="preserve"> </t>
        </is>
      </c>
      <c r="C22" s="4" t="inlineStr">
        <is>
          <t xml:space="preserve"> </t>
        </is>
      </c>
      <c r="D22" s="4" t="inlineStr">
        <is>
          <t xml:space="preserve"> </t>
        </is>
      </c>
      <c r="E22" s="4" t="inlineStr">
        <is>
          <t xml:space="preserve"> </t>
        </is>
      </c>
    </row>
    <row r="23">
      <c r="A23" s="4" t="inlineStr">
        <is>
          <t>Rate Cap Premiums</t>
        </is>
      </c>
      <c r="B23" s="4" t="inlineStr">
        <is>
          <t xml:space="preserve"> </t>
        </is>
      </c>
      <c r="C23" s="7" t="n">
        <v>350</v>
      </c>
      <c r="D23" s="7" t="n">
        <v>474</v>
      </c>
      <c r="E23" s="4" t="inlineStr">
        <is>
          <t xml:space="preserve"> </t>
        </is>
      </c>
    </row>
    <row r="24">
      <c r="A24" s="4" t="inlineStr">
        <is>
          <t>Cap rate (as a percent)</t>
        </is>
      </c>
      <c r="B24" s="4" t="inlineStr">
        <is>
          <t xml:space="preserve"> </t>
        </is>
      </c>
      <c r="C24" s="9" t="n">
        <v>0.025</v>
      </c>
      <c r="D24" s="9" t="n">
        <v>0.025</v>
      </c>
      <c r="E24" s="4" t="inlineStr">
        <is>
          <t xml:space="preserve"> </t>
        </is>
      </c>
    </row>
    <row r="25">
      <c r="A25" s="4" t="inlineStr">
        <is>
          <t>Weighted-average maturity</t>
        </is>
      </c>
      <c r="B25" s="4" t="inlineStr">
        <is>
          <t xml:space="preserve"> </t>
        </is>
      </c>
      <c r="C25" s="4" t="inlineStr">
        <is>
          <t>5 years</t>
        </is>
      </c>
      <c r="D25" s="4" t="inlineStr">
        <is>
          <t>5 years</t>
        </is>
      </c>
      <c r="E25" s="4" t="inlineStr">
        <is>
          <t xml:space="preserve"> </t>
        </is>
      </c>
    </row>
    <row r="26">
      <c r="A26" s="4" t="inlineStr">
        <is>
          <t>Weighted-average remaining maturity</t>
        </is>
      </c>
      <c r="B26" s="4" t="inlineStr">
        <is>
          <t xml:space="preserve"> </t>
        </is>
      </c>
      <c r="C26" s="4" t="inlineStr">
        <is>
          <t>2 years 9 months 18 days</t>
        </is>
      </c>
      <c r="D26" s="4" t="inlineStr">
        <is>
          <t>3 years 9 months 18 days</t>
        </is>
      </c>
      <c r="E2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7" t="n">
        <v>13522</v>
      </c>
      <c r="C4" s="7" t="n">
        <v>18167</v>
      </c>
      <c r="D4" s="7" t="n">
        <v>18914</v>
      </c>
    </row>
    <row r="5">
      <c r="A5" s="4" t="inlineStr">
        <is>
          <t>State</t>
        </is>
      </c>
      <c r="B5" s="6" t="n">
        <v>5827</v>
      </c>
      <c r="C5" s="6" t="n">
        <v>13404</v>
      </c>
      <c r="D5" s="6" t="n">
        <v>5078</v>
      </c>
    </row>
    <row r="6">
      <c r="A6" s="4" t="inlineStr">
        <is>
          <t>Total current tax provision</t>
        </is>
      </c>
      <c r="B6" s="6" t="n">
        <v>19349</v>
      </c>
      <c r="C6" s="6" t="n">
        <v>31571</v>
      </c>
      <c r="D6" s="6" t="n">
        <v>23992</v>
      </c>
    </row>
    <row r="7">
      <c r="A7" s="3" t="inlineStr">
        <is>
          <t>Deferred tax provision:</t>
        </is>
      </c>
      <c r="B7" s="4" t="inlineStr">
        <is>
          <t xml:space="preserve"> </t>
        </is>
      </c>
      <c r="C7" s="4" t="inlineStr">
        <is>
          <t xml:space="preserve"> </t>
        </is>
      </c>
      <c r="D7" s="4" t="inlineStr">
        <is>
          <t xml:space="preserve"> </t>
        </is>
      </c>
    </row>
    <row r="8">
      <c r="A8" s="4" t="inlineStr">
        <is>
          <t>Federal</t>
        </is>
      </c>
      <c r="B8" s="6" t="n">
        <v>414</v>
      </c>
      <c r="C8" s="6" t="n">
        <v>-1482</v>
      </c>
      <c r="D8" s="6" t="n">
        <v>-2246</v>
      </c>
    </row>
    <row r="9">
      <c r="A9" s="4" t="inlineStr">
        <is>
          <t>State</t>
        </is>
      </c>
      <c r="B9" s="6" t="n">
        <v>596</v>
      </c>
      <c r="C9" s="6" t="n">
        <v>-1474</v>
      </c>
      <c r="D9" s="6" t="n">
        <v>-828</v>
      </c>
    </row>
    <row r="10">
      <c r="A10" s="4" t="inlineStr">
        <is>
          <t>Total deferred tax provision (benefit)</t>
        </is>
      </c>
      <c r="B10" s="6" t="n">
        <v>1010</v>
      </c>
      <c r="C10" s="6" t="n">
        <v>-2956</v>
      </c>
      <c r="D10" s="6" t="n">
        <v>-3074</v>
      </c>
    </row>
    <row r="11">
      <c r="A11" s="4" t="inlineStr">
        <is>
          <t>Total provision for income taxes</t>
        </is>
      </c>
      <c r="B11" s="7" t="n">
        <v>20359</v>
      </c>
      <c r="C11" s="7" t="n">
        <v>28615</v>
      </c>
      <c r="D11" s="7" t="n">
        <v>209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Reconciliation to statutory Federal income tax rate (Amount)</t>
        </is>
      </c>
      <c r="B3" s="4" t="inlineStr">
        <is>
          <t xml:space="preserve"> </t>
        </is>
      </c>
      <c r="C3" s="4" t="inlineStr">
        <is>
          <t xml:space="preserve"> </t>
        </is>
      </c>
      <c r="D3" s="4" t="inlineStr">
        <is>
          <t xml:space="preserve"> </t>
        </is>
      </c>
    </row>
    <row r="4">
      <c r="A4" s="4" t="inlineStr">
        <is>
          <t>Federal statutory tax rate</t>
        </is>
      </c>
      <c r="B4" s="7" t="n">
        <v>15102</v>
      </c>
      <c r="C4" s="7" t="n">
        <v>19156</v>
      </c>
      <c r="D4" s="7" t="n">
        <v>17350</v>
      </c>
    </row>
    <row r="5">
      <c r="A5" s="3" t="inlineStr">
        <is>
          <t>Differences resulting from:</t>
        </is>
      </c>
      <c r="B5" s="4" t="inlineStr">
        <is>
          <t xml:space="preserve"> </t>
        </is>
      </c>
      <c r="C5" s="4" t="inlineStr">
        <is>
          <t xml:space="preserve"> </t>
        </is>
      </c>
      <c r="D5" s="4" t="inlineStr">
        <is>
          <t xml:space="preserve"> </t>
        </is>
      </c>
    </row>
    <row r="6">
      <c r="A6" s="4" t="inlineStr">
        <is>
          <t>State income taxes, net of federal benefit</t>
        </is>
      </c>
      <c r="B6" s="6" t="n">
        <v>5074</v>
      </c>
      <c r="C6" s="6" t="n">
        <v>9425</v>
      </c>
      <c r="D6" s="6" t="n">
        <v>3262</v>
      </c>
    </row>
    <row r="7">
      <c r="A7" s="4" t="inlineStr">
        <is>
          <t>Permanent book to tax differences</t>
        </is>
      </c>
      <c r="B7" s="6" t="n">
        <v>153</v>
      </c>
      <c r="C7" s="6" t="n">
        <v>147</v>
      </c>
      <c r="D7" s="6" t="n">
        <v>183</v>
      </c>
    </row>
    <row r="8">
      <c r="A8" s="4" t="inlineStr">
        <is>
          <t>Other items, net</t>
        </is>
      </c>
      <c r="B8" s="6" t="n">
        <v>30</v>
      </c>
      <c r="C8" s="6" t="n">
        <v>-113</v>
      </c>
      <c r="D8" s="6" t="n">
        <v>123</v>
      </c>
    </row>
    <row r="9">
      <c r="A9" s="4" t="inlineStr">
        <is>
          <t>Total provision for income taxes</t>
        </is>
      </c>
      <c r="B9" s="7" t="n">
        <v>20359</v>
      </c>
      <c r="C9" s="7" t="n">
        <v>28615</v>
      </c>
      <c r="D9" s="7" t="n">
        <v>20918</v>
      </c>
    </row>
    <row r="10">
      <c r="A10" s="3" t="inlineStr">
        <is>
          <t>Reconciliation to statutory Federal income tax rate (Percentage)</t>
        </is>
      </c>
      <c r="B10" s="4" t="inlineStr">
        <is>
          <t xml:space="preserve"> </t>
        </is>
      </c>
      <c r="C10" s="4" t="inlineStr">
        <is>
          <t xml:space="preserve"> </t>
        </is>
      </c>
      <c r="D10" s="4" t="inlineStr">
        <is>
          <t xml:space="preserve"> </t>
        </is>
      </c>
    </row>
    <row r="11">
      <c r="A11" s="4" t="inlineStr">
        <is>
          <t>Federal statutory tax rate</t>
        </is>
      </c>
      <c r="B11" s="12" t="n">
        <v>0.21</v>
      </c>
      <c r="C11" s="12" t="n">
        <v>0.21</v>
      </c>
      <c r="D11" s="12" t="n">
        <v>0.21</v>
      </c>
    </row>
    <row r="12">
      <c r="A12" s="3" t="inlineStr">
        <is>
          <t>Differences resulting from:</t>
        </is>
      </c>
      <c r="B12" s="4" t="inlineStr">
        <is>
          <t xml:space="preserve"> </t>
        </is>
      </c>
      <c r="C12" s="4" t="inlineStr">
        <is>
          <t xml:space="preserve"> </t>
        </is>
      </c>
      <c r="D12" s="4" t="inlineStr">
        <is>
          <t xml:space="preserve"> </t>
        </is>
      </c>
    </row>
    <row r="13">
      <c r="A13" s="4" t="inlineStr">
        <is>
          <t>State income taxes, net of federal benefit</t>
        </is>
      </c>
      <c r="B13" s="9" t="n">
        <v>0.07099999999999999</v>
      </c>
      <c r="C13" s="9" t="n">
        <v>0.103</v>
      </c>
      <c r="D13" s="9" t="n">
        <v>0.039</v>
      </c>
    </row>
    <row r="14">
      <c r="A14" s="4" t="inlineStr">
        <is>
          <t>Permanent book to tax differences</t>
        </is>
      </c>
      <c r="B14" s="9" t="n">
        <v>0.002</v>
      </c>
      <c r="C14" s="9" t="n">
        <v>0.002</v>
      </c>
      <c r="D14" s="9" t="n">
        <v>0.002</v>
      </c>
    </row>
    <row r="15">
      <c r="A15" s="4" t="inlineStr">
        <is>
          <t>Other items, net</t>
        </is>
      </c>
      <c r="B15" s="12" t="n">
        <v>0</v>
      </c>
      <c r="C15" s="4" t="inlineStr">
        <is>
          <t>(0.10%)</t>
        </is>
      </c>
      <c r="D15" s="9" t="n">
        <v>0.002</v>
      </c>
    </row>
    <row r="16">
      <c r="A16" s="4" t="inlineStr">
        <is>
          <t>Total provision for income taxes</t>
        </is>
      </c>
      <c r="B16" s="9" t="n">
        <v>0.283</v>
      </c>
      <c r="C16" s="9" t="n">
        <v>0.314</v>
      </c>
      <c r="D16" s="9" t="n">
        <v>0.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2</t>
        </is>
      </c>
      <c r="C2" s="2" t="inlineStr">
        <is>
          <t>Dec. 31, 2023</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Allowance for credit losses</t>
        </is>
      </c>
      <c r="B4" s="7" t="n">
        <v>4104</v>
      </c>
      <c r="C4" s="7" t="n">
        <v>5551</v>
      </c>
      <c r="D4" s="4" t="inlineStr">
        <is>
          <t xml:space="preserve"> </t>
        </is>
      </c>
    </row>
    <row r="5">
      <c r="A5" s="4" t="inlineStr">
        <is>
          <t>Nonaccrual interest</t>
        </is>
      </c>
      <c r="B5" s="6" t="n">
        <v>44</v>
      </c>
      <c r="C5" s="6" t="n">
        <v>69</v>
      </c>
      <c r="D5" s="4" t="inlineStr">
        <is>
          <t xml:space="preserve"> </t>
        </is>
      </c>
    </row>
    <row r="6">
      <c r="A6" s="4" t="inlineStr">
        <is>
          <t>Deferred loan fees</t>
        </is>
      </c>
      <c r="B6" s="6" t="n">
        <v>2849</v>
      </c>
      <c r="C6" s="6" t="n">
        <v>2668</v>
      </c>
      <c r="D6" s="4" t="inlineStr">
        <is>
          <t xml:space="preserve"> </t>
        </is>
      </c>
    </row>
    <row r="7">
      <c r="A7" s="4" t="inlineStr">
        <is>
          <t>Lease liabilities under operating leases</t>
        </is>
      </c>
      <c r="B7" s="6" t="n">
        <v>2626</v>
      </c>
      <c r="C7" s="6" t="n">
        <v>2606</v>
      </c>
      <c r="D7" s="4" t="inlineStr">
        <is>
          <t xml:space="preserve"> </t>
        </is>
      </c>
    </row>
    <row r="8">
      <c r="A8" s="4" t="inlineStr">
        <is>
          <t>Unrealized losses on securities available for sale</t>
        </is>
      </c>
      <c r="B8" s="6" t="n">
        <v>869</v>
      </c>
      <c r="C8" s="6" t="n">
        <v>808</v>
      </c>
      <c r="D8" s="4" t="inlineStr">
        <is>
          <t xml:space="preserve"> </t>
        </is>
      </c>
    </row>
    <row r="9">
      <c r="A9" s="4" t="inlineStr">
        <is>
          <t>Other</t>
        </is>
      </c>
      <c r="B9" s="6" t="n">
        <v>1588</v>
      </c>
      <c r="C9" s="6" t="n">
        <v>843</v>
      </c>
      <c r="D9" s="4" t="inlineStr">
        <is>
          <t xml:space="preserve"> </t>
        </is>
      </c>
    </row>
    <row r="10">
      <c r="A10" s="4" t="inlineStr">
        <is>
          <t>Total gross deferred tax assets</t>
        </is>
      </c>
      <c r="B10" s="6" t="n">
        <v>12080</v>
      </c>
      <c r="C10" s="6" t="n">
        <v>12545</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mortgage servicing fees</t>
        </is>
      </c>
      <c r="B12" s="6" t="n">
        <v>-587</v>
      </c>
      <c r="C12" s="6" t="n">
        <v>-192</v>
      </c>
      <c r="D12" s="4" t="inlineStr">
        <is>
          <t xml:space="preserve"> </t>
        </is>
      </c>
    </row>
    <row r="13">
      <c r="A13" s="4" t="inlineStr">
        <is>
          <t>Deferred SBA servicing fees</t>
        </is>
      </c>
      <c r="B13" s="6" t="n">
        <v>-2080</v>
      </c>
      <c r="C13" s="6" t="n">
        <v>-2184</v>
      </c>
      <c r="D13" s="4" t="inlineStr">
        <is>
          <t xml:space="preserve"> </t>
        </is>
      </c>
    </row>
    <row r="14">
      <c r="A14" s="4" t="inlineStr">
        <is>
          <t>Premises and equipment</t>
        </is>
      </c>
      <c r="B14" s="6" t="n">
        <v>-264</v>
      </c>
      <c r="C14" s="6" t="n">
        <v>-347</v>
      </c>
      <c r="D14" s="4" t="inlineStr">
        <is>
          <t xml:space="preserve"> </t>
        </is>
      </c>
    </row>
    <row r="15">
      <c r="A15" s="4" t="inlineStr">
        <is>
          <t>Right-of-use assets under operating leases</t>
        </is>
      </c>
      <c r="B15" s="6" t="n">
        <v>-2501</v>
      </c>
      <c r="C15" s="6" t="n">
        <v>-2552</v>
      </c>
      <c r="D15" s="4" t="inlineStr">
        <is>
          <t xml:space="preserve"> </t>
        </is>
      </c>
    </row>
    <row r="16">
      <c r="A16" s="4" t="inlineStr">
        <is>
          <t>Interest rate derivatives</t>
        </is>
      </c>
      <c r="B16" s="6" t="n">
        <v>-6882</v>
      </c>
      <c r="C16" s="6" t="n">
        <v>-8667</v>
      </c>
      <c r="D16" s="4" t="inlineStr">
        <is>
          <t xml:space="preserve"> </t>
        </is>
      </c>
    </row>
    <row r="17">
      <c r="A17" s="4" t="inlineStr">
        <is>
          <t>Other</t>
        </is>
      </c>
      <c r="B17" s="6" t="n">
        <v>-1377</v>
      </c>
      <c r="C17" s="6" t="n">
        <v>-864</v>
      </c>
      <c r="D17" s="4" t="inlineStr">
        <is>
          <t xml:space="preserve"> </t>
        </is>
      </c>
    </row>
    <row r="18">
      <c r="A18" s="4" t="inlineStr">
        <is>
          <t>Total gross deferred tax liabilities</t>
        </is>
      </c>
      <c r="B18" s="6" t="n">
        <v>-13691</v>
      </c>
      <c r="C18" s="6" t="n">
        <v>-14806</v>
      </c>
      <c r="D18" s="4" t="inlineStr">
        <is>
          <t xml:space="preserve"> </t>
        </is>
      </c>
    </row>
    <row r="19">
      <c r="A19" s="4" t="inlineStr">
        <is>
          <t>Net deferred tax liabilities</t>
        </is>
      </c>
      <c r="B19" s="6" t="n">
        <v>-1611</v>
      </c>
      <c r="C19" s="6" t="n">
        <v>-2261</v>
      </c>
      <c r="D19" s="4" t="inlineStr">
        <is>
          <t xml:space="preserve"> </t>
        </is>
      </c>
    </row>
    <row r="20">
      <c r="A20" s="4" t="inlineStr">
        <is>
          <t>Georgia Low Income Housing Credits that will be used in the years 2024 through 2027</t>
        </is>
      </c>
      <c r="B20" s="4" t="inlineStr">
        <is>
          <t xml:space="preserve"> </t>
        </is>
      </c>
      <c r="C20" s="6" t="n">
        <v>10500</v>
      </c>
      <c r="D20" s="7" t="n">
        <v>12000</v>
      </c>
    </row>
    <row r="21">
      <c r="A21" s="4" t="inlineStr">
        <is>
          <t>Georgia Low Income Housing Credits that will be used in the next twelve months</t>
        </is>
      </c>
      <c r="B21" s="6" t="n">
        <v>1200</v>
      </c>
      <c r="C21" s="6" t="n">
        <v>300</v>
      </c>
      <c r="D21" s="4" t="inlineStr">
        <is>
          <t xml:space="preserve"> </t>
        </is>
      </c>
    </row>
    <row r="22">
      <c r="A22" s="4" t="inlineStr">
        <is>
          <t>Georgia Low Income Housing Credits that will be used after the next twelve months</t>
        </is>
      </c>
      <c r="B22" s="4" t="inlineStr">
        <is>
          <t xml:space="preserve"> </t>
        </is>
      </c>
      <c r="C22" s="7" t="n">
        <v>10500</v>
      </c>
      <c r="D22" s="4" t="inlineStr">
        <is>
          <t xml:space="preserve"> </t>
        </is>
      </c>
    </row>
    <row r="23">
      <c r="A23" s="4" t="inlineStr">
        <is>
          <t>New York tax settlement</t>
        </is>
      </c>
      <c r="B23" s="7" t="n">
        <v>1800</v>
      </c>
      <c r="C23" s="4" t="inlineStr">
        <is>
          <t xml:space="preserve"> </t>
        </is>
      </c>
      <c r="D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 Other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terest and penalties</t>
        </is>
      </c>
      <c r="B4" s="7" t="n">
        <v>0</v>
      </c>
      <c r="C4" s="7" t="n">
        <v>0</v>
      </c>
      <c r="D4" s="7" t="n">
        <v>0</v>
      </c>
    </row>
    <row r="5">
      <c r="A5" s="4" t="inlineStr">
        <is>
          <t>Valuation allowance</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TOCK BASED COMPENSATION - 2018 Incentive Plan (Details) - shares</t>
        </is>
      </c>
      <c r="B1" s="2" t="inlineStr">
        <is>
          <t>12 Months Ended</t>
        </is>
      </c>
    </row>
    <row r="2">
      <c r="B2" s="2" t="inlineStr">
        <is>
          <t>Dec. 31, 2023</t>
        </is>
      </c>
      <c r="C2" s="2" t="inlineStr">
        <is>
          <t>Dec. 31, 2022</t>
        </is>
      </c>
      <c r="D2" s="2" t="inlineStr">
        <is>
          <t>Dec. 31, 2021</t>
        </is>
      </c>
      <c r="E2" s="2" t="inlineStr">
        <is>
          <t>Apr. 18, 2018</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Stock options granted</t>
        </is>
      </c>
      <c r="B5" s="6" t="n">
        <v>0</v>
      </c>
      <c r="C5" s="6" t="n">
        <v>0</v>
      </c>
      <c r="D5" s="6" t="n">
        <v>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row>
    <row r="8">
      <c r="A8" s="4" t="inlineStr">
        <is>
          <t>Restricted stock issued</t>
        </is>
      </c>
      <c r="B8" s="6" t="n">
        <v>188993</v>
      </c>
      <c r="C8" s="6" t="n">
        <v>143793</v>
      </c>
      <c r="D8" s="6" t="n">
        <v>66396</v>
      </c>
      <c r="E8" s="4" t="inlineStr">
        <is>
          <t xml:space="preserve"> </t>
        </is>
      </c>
    </row>
    <row r="9">
      <c r="A9" s="4" t="inlineStr">
        <is>
          <t>2018 Incentive Plan</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hares reserved for future issuance</t>
        </is>
      </c>
      <c r="B11" s="4" t="inlineStr">
        <is>
          <t xml:space="preserve"> </t>
        </is>
      </c>
      <c r="C11" s="4" t="inlineStr">
        <is>
          <t xml:space="preserve"> </t>
        </is>
      </c>
      <c r="D11" s="4" t="inlineStr">
        <is>
          <t xml:space="preserve"> </t>
        </is>
      </c>
      <c r="E11" s="6" t="n">
        <v>2400000</v>
      </c>
    </row>
    <row r="12">
      <c r="A12" s="4" t="inlineStr">
        <is>
          <t>2018 Incentive Plan | Employee Stock Option [Member]</t>
        </is>
      </c>
      <c r="B12" s="4" t="inlineStr">
        <is>
          <t xml:space="preserve"> </t>
        </is>
      </c>
      <c r="C12" s="4" t="inlineStr">
        <is>
          <t xml:space="preserve"> </t>
        </is>
      </c>
      <c r="D12" s="4" t="inlineStr">
        <is>
          <t xml:space="preserve"> </t>
        </is>
      </c>
      <c r="E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row>
    <row r="14">
      <c r="A14" s="4" t="inlineStr">
        <is>
          <t>Stock options granted</t>
        </is>
      </c>
      <c r="B14" s="6" t="n">
        <v>240000</v>
      </c>
      <c r="C14" s="4" t="inlineStr">
        <is>
          <t xml:space="preserve"> </t>
        </is>
      </c>
      <c r="D14" s="4" t="inlineStr">
        <is>
          <t xml:space="preserve"> </t>
        </is>
      </c>
      <c r="E14" s="4" t="inlineStr">
        <is>
          <t xml:space="preserve"> </t>
        </is>
      </c>
    </row>
    <row r="15">
      <c r="A15" s="4" t="inlineStr">
        <is>
          <t>2018 Incentive Plan | Restricted Stock</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Restricted stock issued</t>
        </is>
      </c>
      <c r="B17" s="6" t="n">
        <v>774437</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tock Options (Details) - USD ($) $ / shares in Units, $ in Thousand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the period (in shares)</t>
        </is>
      </c>
      <c r="B5" s="6" t="n">
        <v>240000</v>
      </c>
      <c r="C5" s="6" t="n">
        <v>240000</v>
      </c>
      <c r="D5" s="6" t="n">
        <v>240000</v>
      </c>
    </row>
    <row r="6">
      <c r="A6" s="4" t="inlineStr">
        <is>
          <t>Granted (in shares)</t>
        </is>
      </c>
      <c r="B6" s="6" t="n">
        <v>0</v>
      </c>
      <c r="C6" s="6" t="n">
        <v>0</v>
      </c>
      <c r="D6" s="6" t="n">
        <v>0</v>
      </c>
    </row>
    <row r="7">
      <c r="A7" s="4" t="inlineStr">
        <is>
          <t>Forfeited (in shares)</t>
        </is>
      </c>
      <c r="B7" s="4" t="inlineStr">
        <is>
          <t xml:space="preserve"> </t>
        </is>
      </c>
      <c r="C7" s="4" t="inlineStr">
        <is>
          <t xml:space="preserve"> </t>
        </is>
      </c>
      <c r="D7" s="4" t="inlineStr">
        <is>
          <t xml:space="preserve"> </t>
        </is>
      </c>
    </row>
    <row r="8">
      <c r="A8" s="4" t="inlineStr">
        <is>
          <t>Outstanding at ending of the period (in shares)</t>
        </is>
      </c>
      <c r="B8" s="6" t="n">
        <v>240000</v>
      </c>
      <c r="C8" s="6" t="n">
        <v>240000</v>
      </c>
      <c r="D8" s="6" t="n">
        <v>240000</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the period (in dollars per share)</t>
        </is>
      </c>
      <c r="B10" s="8" t="n">
        <v>12.7</v>
      </c>
      <c r="C10" s="8" t="n">
        <v>12.7</v>
      </c>
      <c r="D10" s="8" t="n">
        <v>12.7</v>
      </c>
    </row>
    <row r="11">
      <c r="A11" s="4" t="inlineStr">
        <is>
          <t>Forfeited (in dollars per share)</t>
        </is>
      </c>
      <c r="B11" s="4" t="inlineStr">
        <is>
          <t xml:space="preserve"> </t>
        </is>
      </c>
      <c r="C11" s="4" t="inlineStr">
        <is>
          <t xml:space="preserve"> </t>
        </is>
      </c>
      <c r="D11" s="4" t="inlineStr">
        <is>
          <t xml:space="preserve"> </t>
        </is>
      </c>
    </row>
    <row r="12">
      <c r="A12" s="4" t="inlineStr">
        <is>
          <t>Outstanding at ending of the period (in dollars per share)</t>
        </is>
      </c>
      <c r="B12" s="8" t="n">
        <v>12.7</v>
      </c>
      <c r="C12" s="8" t="n">
        <v>12.7</v>
      </c>
      <c r="D12" s="8" t="n">
        <v>12.7</v>
      </c>
    </row>
    <row r="13">
      <c r="A13" s="3" t="inlineStr">
        <is>
          <t>Additional Disclosures</t>
        </is>
      </c>
      <c r="B13" s="4" t="inlineStr">
        <is>
          <t xml:space="preserve"> </t>
        </is>
      </c>
      <c r="C13" s="4" t="inlineStr">
        <is>
          <t xml:space="preserve"> </t>
        </is>
      </c>
      <c r="D13" s="4" t="inlineStr">
        <is>
          <t xml:space="preserve"> </t>
        </is>
      </c>
    </row>
    <row r="14">
      <c r="A14" s="4" t="inlineStr">
        <is>
          <t>Aggregate Intrinsic value, Outstanding</t>
        </is>
      </c>
      <c r="B14" s="7" t="n">
        <v>2717</v>
      </c>
      <c r="C14" s="7" t="n">
        <v>2143</v>
      </c>
      <c r="D14" s="7" t="n">
        <v>3559</v>
      </c>
    </row>
    <row r="15">
      <c r="A15" s="4" t="inlineStr">
        <is>
          <t>The Stock Plan</t>
        </is>
      </c>
      <c r="B15" s="4" t="inlineStr">
        <is>
          <t xml:space="preserve"> </t>
        </is>
      </c>
      <c r="C15" s="4" t="inlineStr">
        <is>
          <t xml:space="preserve"> </t>
        </is>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Weighted Average Remaining Contractual Term</t>
        </is>
      </c>
      <c r="B17" s="4" t="inlineStr">
        <is>
          <t>4 years 6 months 18 days</t>
        </is>
      </c>
      <c r="C17" s="4" t="inlineStr">
        <is>
          <t>5 years 6 months 18 days</t>
        </is>
      </c>
      <c r="D17" s="4" t="inlineStr">
        <is>
          <t>6 years 6 months 18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Details) - Restricted Stock - $ / shares</t>
        </is>
      </c>
      <c r="B1" s="2" t="inlineStr">
        <is>
          <t>12 Months Ended</t>
        </is>
      </c>
    </row>
    <row r="2">
      <c r="B2" s="2" t="inlineStr">
        <is>
          <t>Dec. 31, 2023</t>
        </is>
      </c>
      <c r="C2" s="2" t="inlineStr">
        <is>
          <t>Dec. 31, 2022</t>
        </is>
      </c>
      <c r="D2" s="2" t="inlineStr">
        <is>
          <t>Dec. 31, 2021</t>
        </is>
      </c>
    </row>
    <row r="3">
      <c r="A3" s="3" t="inlineStr">
        <is>
          <t>Nonvested Shares</t>
        </is>
      </c>
      <c r="B3" s="4" t="inlineStr">
        <is>
          <t xml:space="preserve"> </t>
        </is>
      </c>
      <c r="C3" s="4" t="inlineStr">
        <is>
          <t xml:space="preserve"> </t>
        </is>
      </c>
      <c r="D3" s="4" t="inlineStr">
        <is>
          <t xml:space="preserve"> </t>
        </is>
      </c>
    </row>
    <row r="4">
      <c r="A4" s="4" t="inlineStr">
        <is>
          <t>Outstanding at beginning of the period (in shares)</t>
        </is>
      </c>
      <c r="B4" s="6" t="n">
        <v>177399</v>
      </c>
      <c r="C4" s="6" t="n">
        <v>134703</v>
      </c>
      <c r="D4" s="6" t="n">
        <v>169779</v>
      </c>
    </row>
    <row r="5">
      <c r="A5" s="4" t="inlineStr">
        <is>
          <t>Granted (in shares)</t>
        </is>
      </c>
      <c r="B5" s="6" t="n">
        <v>188993</v>
      </c>
      <c r="C5" s="6" t="n">
        <v>143793</v>
      </c>
      <c r="D5" s="6" t="n">
        <v>66396</v>
      </c>
    </row>
    <row r="6">
      <c r="A6" s="4" t="inlineStr">
        <is>
          <t>Vested (in shares)</t>
        </is>
      </c>
      <c r="B6" s="6" t="n">
        <v>-136171</v>
      </c>
      <c r="C6" s="6" t="n">
        <v>-101097</v>
      </c>
      <c r="D6" s="6" t="n">
        <v>-101472</v>
      </c>
    </row>
    <row r="7">
      <c r="A7" s="4" t="inlineStr">
        <is>
          <t>Outstanding at ending of the period (in shares)</t>
        </is>
      </c>
      <c r="B7" s="6" t="n">
        <v>230221</v>
      </c>
      <c r="C7" s="6" t="n">
        <v>177399</v>
      </c>
      <c r="D7" s="6" t="n">
        <v>134703</v>
      </c>
    </row>
    <row r="8">
      <c r="A8" s="3" t="inlineStr">
        <is>
          <t>Weighted-Average Grant-Date Fair Value</t>
        </is>
      </c>
      <c r="B8" s="4" t="inlineStr">
        <is>
          <t xml:space="preserve"> </t>
        </is>
      </c>
      <c r="C8" s="4" t="inlineStr">
        <is>
          <t xml:space="preserve"> </t>
        </is>
      </c>
      <c r="D8" s="4" t="inlineStr">
        <is>
          <t xml:space="preserve"> </t>
        </is>
      </c>
    </row>
    <row r="9">
      <c r="A9" s="4" t="inlineStr">
        <is>
          <t>Outstanding at beginning of the period (in dollars per share)</t>
        </is>
      </c>
      <c r="B9" s="8" t="n">
        <v>17.95</v>
      </c>
      <c r="C9" s="8" t="n">
        <v>13.86</v>
      </c>
      <c r="D9" s="8" t="n">
        <v>11.52</v>
      </c>
    </row>
    <row r="10">
      <c r="A10" s="4" t="inlineStr">
        <is>
          <t>Granted (in dollars per share)</t>
        </is>
      </c>
      <c r="B10" s="10" t="n">
        <v>16.43</v>
      </c>
      <c r="C10" s="10" t="n">
        <v>20.31</v>
      </c>
      <c r="D10" s="10" t="n">
        <v>17.21</v>
      </c>
    </row>
    <row r="11">
      <c r="A11" s="4" t="inlineStr">
        <is>
          <t>Vested (in dollars per share)</t>
        </is>
      </c>
      <c r="B11" s="10" t="n">
        <v>16.25</v>
      </c>
      <c r="C11" s="10" t="n">
        <v>15.86</v>
      </c>
      <c r="D11" s="10" t="n">
        <v>12.14</v>
      </c>
    </row>
    <row r="12">
      <c r="A12" s="4" t="inlineStr">
        <is>
          <t>Outstanding at ending of the period (in dollars per share)</t>
        </is>
      </c>
      <c r="B12" s="8" t="n">
        <v>17.71</v>
      </c>
      <c r="C12" s="8" t="n">
        <v>17.95</v>
      </c>
      <c r="D12" s="8" t="n">
        <v>13.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1 – SIGNIFICANT ACCOUNTING POLICIES Nature of Operations MetroCity Bankshares, Inc. (the “Company”) was formed for the sole purpose of owning and operating its wholly owned subsidiary, Metro City Bank (the “Bank”). The Company acquired all of the outstanding common stock of the Bank in a holding company formation transaction on December 31, 2014. The Bank is a Georgia state-chartered bank and commenced operations in 2006. The Bank’s main office is located in Doraville, Georgia, and it operates branches in Alabama, Florida, Georgia, New York, New Jersey, Texas and Virginia. The main emphasis of the Bank is on commercial banking and it offers such customary banking services as consumer and commercial checking accounts, savings accounts, certificates of deposit, commercial and consumer loans, including single family residential loans, money transfers and a variety of other banking services. The Company is subject to the regulations of Federal and State banking agencies and is periodically examined by them. Basis of Presentation The consolidated financial statements include the accounts of the Company and its wholly-owned subsidiary. All intercompany accounts and transactions have been eliminated in consolidation. The Company’s accounting and reporting policies conform to accounting principles generally accepted in the United States of America (“GAAP”) and with general practices within the financial services industry. Certain prior period amounts have been reclassified to conform to the current year presentation. The Company has evaluated subsequent events for recognition and disclosure through the date thes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Significant Group Concentrations of Credit Risk A substantial portion of the Company’s loan portfolio is to customers in the Atlanta, Georgia and New York, New York metropolitan areas. The ultimate collectability of a substantial portion of the portfolio is therefore susceptible to changes in the economic and market condition in and around this area. The nature of the Company’s business requires that it maintain amounts due from banks, which at times may exceed federally insured limits. The Company has not experienced any losses in such accounts. Cash and Cash Equivalents For purposes of presentation in the statement of cash flows, cash and cash equivalents are defined as those amounts included in the balance sheet caption “cash and due from banks,” which includes cash on hand, cash items in process of collection, and amounts due from banks. Cash flows from loans, federal funds sold, other borrowings, and deposits are reported net. As of December 31, 2023, the Company had $29.6 million of restricted cash on deposit with the Federal Reserve Bank obtained from the counterparties of our interest rate derivative products (see Note 10) as collateral for the significant unrealized gains on our interest rate derivatives. This restricted cash amount was included in Cash and Due from Banks. As of December 31, 2022, no cash or cash equivalents balances were restricted. Investment Securities Debt securities that management has the intent and ability to hold to maturity are classified as securities held to maturity and are recorded at amortized cost. Securities not classified as securities held to maturity, are securities available for sale and recorded at fair value, with unrealized gains and losses excluded from earnings and reported in other comprehensive income (loss), net of the related tax effect. There were no held to maturity or trading securities at December 31, 2023 and 2022. Purchase premiums and discounts are recognized in interest income using methods approximating the interest method over the terms of the securities. Realized gains and losses for securities classified as available for sale are included in earnings and are derived using the specific identification method for determining the amortized cost of securities sold. Equity securities with readily determinable fair values (marketable) are measured at fair value, with changes in the fair value recognized as a component of Other Income in the Consolidated Statements of Income. Allowance for Credit Losses – Available for Sale Securities The impairment model for available for sale (“AFS”) securities differs from the current expected credit loss (“CECL”) approach utilized by held-to-maturity (“HTM”) debt securities because AFS debt securities are measured at fair value rather than amortized cost. Although ASU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 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s of December 31, 2023, the Company determined that the unrealized loss positions in AFS securities were not the result of credit losses, and therefore, an allowance for credit losses was not recorded. See Note 2 below for further details. Federal Home Loan Bank Stock Federal Home Loan Bank (FHLB) stock represents an equity interest in a FHLB. It does not have a readily determinable fair value because its ownership is restricted and it lacks a market. The amount of FHLB stock held by the Company is required by the FHLB to be maintained and is based on membership requirements and terms of advance agreements. Such restricted equity securities without a readily determinable fair value are recorded at cost. Loans Held for Sale Mortgage loans intended for sale in the secondary market are carried at the lower of aggregate cost or fair value, as determined by outstanding commitments from investors. Net unrealized losses, if any, are recorded as a valuation allowance and charged to earnings. Loans transferred to the held-for-sale category are transferred at the lower of cost or fair value, with charges made recognized as a realized loss on sale of loans. Increases in fair value are not recognized until the loans are sold. Realized gains and losses on sales of loans are based upon specific identification of the loan sold and included in noninterest income. Loans held for sale are generally sold with servicing rights retained and recorded at fair value at sale as servicing assets. The Company sometimes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less allowance for credit losses in the accompanying consolidated balance sheets. Loans Loans receivable that management has the intent and ability to hold for the foreseeable future or until maturity or pay-off are reported at their outstanding principal, adjusted for any charge-offs, any deferred fees or costs on originated loans and unamortized premiums or discounts on purchased loans. Interest on commercial, real estate loans and installment loans is credited to income on a daily basis based upon the principal amount outstanding. Loan origination fees, net of certain direct origination costs, are capitalized and recognized as an adjustment of the yield of the related loan. Interest income on mortgage and commercial loans is discontinued and placed on non-accrual status at the time the loan is 90 days delinquent unless the loan is well-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and individually classified loans. When interest accrual is discontinued, all unpaid accrued interest is reversed against current interest income. All payments received while a loan is on nonaccrual status are applied against the principal balance of the loan. The Company does not recognize interest income while loans are on nonaccrual status. Loans are returned to accrual status when all the principal and interest amounts contractually due are reasonably assured of repayment within a reasonable time frame. Allowance for Credit Losses - Loans Under the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provision for credit losses. When the Company deems all or a portion of a loan to be uncollectible the appropriate amount is written off and the ACL is reduced by the same amount. Loans are charged off against the ACL when management believes the collection of the principal is unlikely. Subsequent recoveries of previously charged off amounts, if any, are credited to the ACL when received. The Company measures expected credit losses of loans on a collective (pool) basis, when the loans share similar risk characteristics. Depending on the nature of the pool of loans with similar risk characteristics, the Company uses the discounted cash flow (“DCF”) method and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loan-specific characteristics, economic conditions at the measurement date, and forecasts about future economic conditions expected to exist through the contractual lives of the loans that are reasonable and supportable, to the identified pools of loan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loans with similar risk characteristics for measuring expected credit losses: Construction and development Commercial real estate Commercial and industrial Single family residential mortgages Consumer and other Discounted Cash Flow Method The Company uses the discounted cash flow method to estimate expected credit losses for each of its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benchmark peer data. The Company uses regression analysis of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national data including gross domestic product, unemployment rates and home price indices (residential mortgage loans only)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also considers qualitative adjustments to the quantitative baseline discussed abov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changes in underwriting standards, changes in collateral value, experience and depth of lending staff, trends in delinquencies, and the volume and terms of loans. Individually Analyzed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Allowance for Unfunded Commitments The Company records an allowance for credit losses on unfunded loan commitment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ECL model using the same methodologies as portfolio loans, taking into consideration the likelihood that funding will occur. The allowance for unfunded commitments totaled $315,000 as of December 31, 2023 and is included in Other Liabilities on the Company’s Consolidated Balance Sheets. Foreclosed Real Estate Real estate properties acquired through, or in lieu of, loan foreclosure are to be sold and are initially recorded at the lesser of the outstanding loan balance or fair value of the property less selling costs at the date of foreclosure establishing a new cost basis. Any write down to fair value at the time of foreclosure is charged to the allowance for credit losses. After foreclosure, valuations are periodically performed by management and the real estate is carried at the lower of carrying amount or fair value less cost to sell. Costs of improvements are capitalized, whereas costs relating to holding foreclosed real estate and subsequent adjustment to the value are expensed. Premises and Equipment Premises and equipment are stated at cost less accumulated depreciation, computed principally on the straight-line method over the estimated useful lives of the assets. Leasehold improvements have a useful life equal to the shorter of useful life or lease term. Maintenance and repairs that do not extend the useful life of the premises and equipment are charged to expense. Expenditures for new or major improvements of premises and equipment (i.e. construction in process) are capitalized until placed in service and then depreciated over their estimated useful lives. ​ The useful lives of premises and equipment are as follows: ​ ​ ​ ​ Asset Type Useful Life Building ​ 40 years Leasehold improvements ​ 3 Furniture, fixtures, and equipment ​ 5 Computer equipment ​ 4 Computer software ​ 3 years ​ SBA and USDA Loan Servicing Rights SBA and USDA Loan servicing rights on originated loans that have been sold are capitalized by allocating the total cost of the loans between the loan servicing rights and the loans based on their relative fair values. Capitalized servicing rights are measured at fair value at each reporting date and changes in fair value are reported in earnings in the period they occur. Fair values are estimated using either an independent valuation or by discounted cash flows based on a current market interest rate. Residential Mortgage Servicing Rights When residential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Residential mortgage servicing assets are subsequently measured using the amortization method which requires servicing rights to be amortized into noninterest income in proportion to, and over the period of, the estimated future net servicing income of the underlying loans. Residential mortgag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Residential mortgage servicing fee income is recorded for fees earned for servicing loans. The fees are based on a contractual percentage of the outstanding principal; or a fixed amount per loan and are recorded as income when earned. The amortization of residential mortgage servicing rights is netted against loan servicing fee income. Bank Owned Life Insurance (BOLI) The Company has purchased life insurance on the lives of certain key officers and employees of the Company. The Company purchased these life insurance policies to generate income to offset the Company’s cost of providing various employee benefits. BOLI is recorded at its cash surrender value, net of surrender charges and/or early termination charges that are probable at settlement. The increase in cash value is recorded as other income. Interest Rate Derivatives The Company may use interest rate swap and cap agreements to hedge various exposures or to modify interest rate characteristics of various financial instruments. The Company utilizes interest rate swap and cap agreements as part of its asset/liability management strategy to help manage its interest-rate risk position. Interest rate swaps are contracts in which a series of interest payments are exchanged over a prescribed time period. The notional amounts of the interest rate swap are correlated to match the underlying asset or liability and do not represent the amount exchanged by the parties. The amount exchanged is determined by reference to the notional amount and the other terms of the individual interest rate swap agreements. The Company determines the effectiveness of cash flow hedges at the inception of the derivative contract based on the Company’s intentions and belief as to the likely effectiveness as a hedge. Cash flow hedges represent a hedge of a forecasted transaction or the variability of cash flows to be received or paid related to the recognized asset or liability. For a cash flow hedge, the gain or loss on the derivative is reported in other comprehensive income (loss) and is reclassified into earnings in the same periods during which the hedged transaction affects earnings. The changes in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 or cash flows of hedged items. The Company will discontinue the hedge accounting when it determines that the derivative is no longer effective in offsetting changes in the fair value or cash flows of the hedged items,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income over the same periods in which the hedged transactions will affect income. Stock Based Compensation Plan The Company follows Financial Accounting Standards Board (FASB) ASC 718, Compensation - Stock Compensation The fair value of stock options and warrants used to compute the recognized expense is estimated using the Black-Scholes option pricing model. This model requires input of subjective assumptions, including the expected price volatility of the underlying stock. Projected data related to the expected volatility and expected life of the stock option is based upon historical and other information. Changes in these subjective assumptions can materially affect the fair value estimates. Prior to becoming a public company in October 2019, FASB ASC 718 allowed non-public companies to use calculated value to determine the expected price volatility of underlying stock for use in the model. For options granted prior to 2019, the calculated value for the Company was obtained by determining the historical volatility of public companies in the Company’s industry sector. Income Taxes The provision for income taxes is based on income and expense reported for financial statement purposes after the adjustment for permanent differences such as tax-exempt income. Deferred income tax assets and liabilities are determined using the balance sheet method, reflecting a net deferred tax asset or liability based on the tax effects of the temporary differences between the book and tax bases of assets and liabilities, giving recognition to changes in tax rates and laws. A net deferred tax asset is evaluated for realization, and reduced by a valuation allowance when determined it is more likely than not that the asset will not be fully realized. In accordance with ASC 740-10 Income Taxes it is the Company’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Company had no uncertain tax positions at December 31, 2023 and 2022. 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Comprehensive Income Accounting principles generally require that recognized revenue, expenses, gains and losses be included in net income. Although certain changes in assets and liabilities, such as unrealized gains and losses on available-for-sale securities and cash flow hedges, are reported as a separate component of the equity section of the balance sheet, such items, along with net income, are components of comprehensive income. Loan Commitments and Related Financial Instruments In the ordinary course of business, the Company has entered into off balance sheet financial instruments, which are not reflected in the financial statements and consist of commitments to extend credit, commercial letters of credit and standby letters of credit. Such financial instruments are recorded in the financial statements when they become payable. The Company uses the same credit policies for these off-balance-sheet financial instruments as it does for other instruments that are recorded in the financial statements. The fair value of a financial instrument is the amount at which the instrument could be exchanged in a current transaction between willing parties, other than in a forced or liquidation sale. Quoted market prices, if available, are utilized as estimates of the fair values of financial instruments. Since no quoted market prices exist for a significant part of the Company's financial instruments, the fair values of such instruments have been derived based on management's assumptions, the estimated amount and timing of future cash flows and estimated discount r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which will have a material effect on the financial statements. Fair Value of Financial Instruments Fair values of financial instruments are estimated using relevant market information and other assumptions, as more fully disclosed in Note 17.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Adopted Accounting Pronouncements In December 2019, the FASB issued ASU No. 2019-12, “Simplifying the Accounting for Income Taxes.” ​ In March 2020, the FASB issued ASU 2020-04 , “Reference Rate Reform (Topic 848): Facilitation of the Effects of Reference Rate Reform on Financial Reporting.” ​ In January 2021, the FASB issued ASU 2021-01, “Reference Rate Reform (Topic 848): Scope.” This ASU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significantly impact our consolidated financial statements. ​ In December 2022, the FASB issued ASU No. 2022-06, “Ref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TOCK BASED COMPENSATION - Other (Details)</t>
        </is>
      </c>
      <c r="B1" s="2" t="inlineStr">
        <is>
          <t>12 Months Ended</t>
        </is>
      </c>
    </row>
    <row r="2">
      <c r="B2" s="2" t="inlineStr">
        <is>
          <t>Dec. 31, 2023 USD ($) item</t>
        </is>
      </c>
      <c r="C2" s="2" t="inlineStr">
        <is>
          <t>Dec. 31, 2022 USD ($)</t>
        </is>
      </c>
      <c r="D2" s="2" t="inlineStr">
        <is>
          <t>Dec. 31, 2021 USD ($)</t>
        </is>
      </c>
    </row>
    <row r="3">
      <c r="A3" s="3" t="inlineStr">
        <is>
          <t>STOCK BASED COMPENSATION</t>
        </is>
      </c>
      <c r="B3" s="4" t="inlineStr">
        <is>
          <t xml:space="preserve"> </t>
        </is>
      </c>
      <c r="C3" s="4" t="inlineStr">
        <is>
          <t xml:space="preserve"> </t>
        </is>
      </c>
      <c r="D3" s="4" t="inlineStr">
        <is>
          <t xml:space="preserve"> </t>
        </is>
      </c>
    </row>
    <row r="4">
      <c r="A4" s="4" t="inlineStr">
        <is>
          <t>Compensation cost</t>
        </is>
      </c>
      <c r="B4" s="7" t="n">
        <v>2421000</v>
      </c>
      <c r="C4" s="7" t="n">
        <v>1931000</v>
      </c>
      <c r="D4" s="7" t="n">
        <v>1427000</v>
      </c>
    </row>
    <row r="5">
      <c r="A5" s="4" t="inlineStr">
        <is>
          <t>Employee Stock Option [Member]</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Compensation cost</t>
        </is>
      </c>
      <c r="B7" s="6" t="n">
        <v>0</v>
      </c>
      <c r="C7" s="6" t="n">
        <v>0</v>
      </c>
      <c r="D7" s="6" t="n">
        <v>238000</v>
      </c>
    </row>
    <row r="8">
      <c r="A8" s="4" t="inlineStr">
        <is>
          <t>Restricted Stock</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Compensation cost</t>
        </is>
      </c>
      <c r="B10" s="6" t="n">
        <v>2400000</v>
      </c>
      <c r="C10" s="6" t="n">
        <v>1900000</v>
      </c>
      <c r="D10" s="7" t="n">
        <v>1200000</v>
      </c>
    </row>
    <row r="11">
      <c r="A11" s="4" t="inlineStr">
        <is>
          <t>Total unrecognized compensation cost</t>
        </is>
      </c>
      <c r="B11" s="7" t="n">
        <v>3000000</v>
      </c>
      <c r="C11" s="6" t="n">
        <v>2300000</v>
      </c>
      <c r="D11" s="4" t="inlineStr">
        <is>
          <t xml:space="preserve"> </t>
        </is>
      </c>
    </row>
    <row r="12">
      <c r="A12" s="4" t="inlineStr">
        <is>
          <t>Cost is expected to be recognized over a weighted-average period</t>
        </is>
      </c>
      <c r="B12" s="4" t="inlineStr">
        <is>
          <t>2 years 1 month 6 days</t>
        </is>
      </c>
      <c r="C12" s="4" t="inlineStr">
        <is>
          <t xml:space="preserve"> </t>
        </is>
      </c>
      <c r="D12" s="4" t="inlineStr">
        <is>
          <t xml:space="preserve"> </t>
        </is>
      </c>
    </row>
    <row r="13">
      <c r="A13" s="4" t="inlineStr">
        <is>
          <t>Grant date fair value of shares vested during period</t>
        </is>
      </c>
      <c r="B13" s="7" t="n">
        <v>2200000</v>
      </c>
      <c r="C13" s="7" t="n">
        <v>1600000</v>
      </c>
      <c r="D13" s="4" t="inlineStr">
        <is>
          <t xml:space="preserve"> </t>
        </is>
      </c>
    </row>
    <row r="14">
      <c r="A14" s="4" t="inlineStr">
        <is>
          <t>Officers and employees | Restricted Stock</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Vesting Percentage</t>
        </is>
      </c>
      <c r="B16" s="12" t="n">
        <v>0.33</v>
      </c>
      <c r="C16" s="4" t="inlineStr">
        <is>
          <t xml:space="preserve"> </t>
        </is>
      </c>
      <c r="D16" s="4" t="inlineStr">
        <is>
          <t xml:space="preserve"> </t>
        </is>
      </c>
    </row>
    <row r="17">
      <c r="A17" s="4" t="inlineStr">
        <is>
          <t>Number of anniversaries of the grant date | item</t>
        </is>
      </c>
      <c r="B17" s="6" t="n">
        <v>3</v>
      </c>
      <c r="C17" s="4" t="inlineStr">
        <is>
          <t xml:space="preserve"> </t>
        </is>
      </c>
      <c r="D17" s="4" t="inlineStr">
        <is>
          <t xml:space="preserve"> </t>
        </is>
      </c>
    </row>
    <row r="18">
      <c r="A18" s="4" t="inlineStr">
        <is>
          <t>Directors | Vest on grant date | Restricted Stock</t>
        </is>
      </c>
      <c r="B18" s="4" t="inlineStr">
        <is>
          <t xml:space="preserve"> </t>
        </is>
      </c>
      <c r="C18" s="4" t="inlineStr">
        <is>
          <t xml:space="preserve"> </t>
        </is>
      </c>
      <c r="D18" s="4" t="inlineStr">
        <is>
          <t xml:space="preserve"> </t>
        </is>
      </c>
    </row>
    <row r="19">
      <c r="A19" s="3" t="inlineStr">
        <is>
          <t>STOCK BASED COMPENSATION</t>
        </is>
      </c>
      <c r="B19" s="4" t="inlineStr">
        <is>
          <t xml:space="preserve"> </t>
        </is>
      </c>
      <c r="C19" s="4" t="inlineStr">
        <is>
          <t xml:space="preserve"> </t>
        </is>
      </c>
      <c r="D19" s="4" t="inlineStr">
        <is>
          <t xml:space="preserve"> </t>
        </is>
      </c>
    </row>
    <row r="20">
      <c r="A20" s="4" t="inlineStr">
        <is>
          <t>Vesting Percentage</t>
        </is>
      </c>
      <c r="B20" s="12" t="n">
        <v>0.25</v>
      </c>
      <c r="C20" s="4" t="inlineStr">
        <is>
          <t xml:space="preserve"> </t>
        </is>
      </c>
      <c r="D20" s="4" t="inlineStr">
        <is>
          <t xml:space="preserve"> </t>
        </is>
      </c>
    </row>
    <row r="21">
      <c r="A21" s="4" t="inlineStr">
        <is>
          <t>Directors | Vest on each of the first three anniversaries of the grant date | Restricted Stock</t>
        </is>
      </c>
      <c r="B21" s="4" t="inlineStr">
        <is>
          <t xml:space="preserve"> </t>
        </is>
      </c>
      <c r="C21" s="4" t="inlineStr">
        <is>
          <t xml:space="preserve"> </t>
        </is>
      </c>
      <c r="D21" s="4" t="inlineStr">
        <is>
          <t xml:space="preserve"> </t>
        </is>
      </c>
    </row>
    <row r="22">
      <c r="A22" s="3" t="inlineStr">
        <is>
          <t>STOCK BASED COMPENSATION</t>
        </is>
      </c>
      <c r="B22" s="4" t="inlineStr">
        <is>
          <t xml:space="preserve"> </t>
        </is>
      </c>
      <c r="C22" s="4" t="inlineStr">
        <is>
          <t xml:space="preserve"> </t>
        </is>
      </c>
      <c r="D22" s="4" t="inlineStr">
        <is>
          <t xml:space="preserve"> </t>
        </is>
      </c>
    </row>
    <row r="23">
      <c r="A23" s="4" t="inlineStr">
        <is>
          <t>Vesting Percentage</t>
        </is>
      </c>
      <c r="B23" s="12" t="n">
        <v>0.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349421</v>
      </c>
      <c r="C4" s="7" t="n">
        <v>290223</v>
      </c>
      <c r="D4" s="7" t="n">
        <v>244831</v>
      </c>
    </row>
    <row r="5">
      <c r="A5" s="4" t="inlineStr">
        <is>
          <t>Ending Balance</t>
        </is>
      </c>
      <c r="B5" s="6" t="n">
        <v>381517</v>
      </c>
      <c r="C5" s="6" t="n">
        <v>349421</v>
      </c>
      <c r="D5" s="6" t="n">
        <v>290223</v>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income (loss)</t>
        </is>
      </c>
      <c r="B7" s="4" t="inlineStr">
        <is>
          <t xml:space="preserve"> </t>
        </is>
      </c>
      <c r="C7" s="4" t="inlineStr">
        <is>
          <t xml:space="preserve"> </t>
        </is>
      </c>
      <c r="D7" s="4" t="inlineStr">
        <is>
          <t xml:space="preserve"> </t>
        </is>
      </c>
    </row>
    <row r="8">
      <c r="A8" s="4" t="inlineStr">
        <is>
          <t>Beginning Balance</t>
        </is>
      </c>
      <c r="B8" s="6" t="n">
        <v>18039</v>
      </c>
      <c r="C8" s="6" t="n">
        <v>-168</v>
      </c>
      <c r="D8" s="6" t="n">
        <v>195</v>
      </c>
    </row>
    <row r="9">
      <c r="A9" s="4" t="inlineStr">
        <is>
          <t>Current year changes, net of tax</t>
        </is>
      </c>
      <c r="B9" s="6" t="n">
        <v>2171</v>
      </c>
      <c r="C9" s="6" t="n">
        <v>18207</v>
      </c>
      <c r="D9" s="6" t="n">
        <v>-363</v>
      </c>
    </row>
    <row r="10">
      <c r="A10" s="4" t="inlineStr">
        <is>
          <t>Ending Balance</t>
        </is>
      </c>
      <c r="B10" s="6" t="n">
        <v>20210</v>
      </c>
      <c r="C10" s="6" t="n">
        <v>18039</v>
      </c>
      <c r="D10" s="6" t="n">
        <v>-168</v>
      </c>
    </row>
    <row r="11">
      <c r="A11" s="4" t="inlineStr">
        <is>
          <t>Unrealized Gain (Loss) on Securities</t>
        </is>
      </c>
      <c r="B11" s="4" t="inlineStr">
        <is>
          <t xml:space="preserve"> </t>
        </is>
      </c>
      <c r="C11" s="4" t="inlineStr">
        <is>
          <t xml:space="preserve"> </t>
        </is>
      </c>
      <c r="D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row>
    <row r="13">
      <c r="A13" s="4" t="inlineStr">
        <is>
          <t>Beginning Balance</t>
        </is>
      </c>
      <c r="B13" s="6" t="n">
        <v>-2606</v>
      </c>
      <c r="C13" s="6" t="n">
        <v>40</v>
      </c>
      <c r="D13" s="6" t="n">
        <v>195</v>
      </c>
    </row>
    <row r="14">
      <c r="A14" s="4" t="inlineStr">
        <is>
          <t>Current year changes, net of tax</t>
        </is>
      </c>
      <c r="B14" s="6" t="n">
        <v>529</v>
      </c>
      <c r="C14" s="6" t="n">
        <v>-2646</v>
      </c>
      <c r="D14" s="6" t="n">
        <v>-155</v>
      </c>
    </row>
    <row r="15">
      <c r="A15" s="4" t="inlineStr">
        <is>
          <t>Ending Balance</t>
        </is>
      </c>
      <c r="B15" s="6" t="n">
        <v>-2077</v>
      </c>
      <c r="C15" s="6" t="n">
        <v>-2606</v>
      </c>
      <c r="D15" s="6" t="n">
        <v>40</v>
      </c>
    </row>
    <row r="16">
      <c r="A16" s="4" t="inlineStr">
        <is>
          <t>Unrealized Gain (Loss) on Derivativ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eginning Balance</t>
        </is>
      </c>
      <c r="B18" s="6" t="n">
        <v>20645</v>
      </c>
      <c r="C18" s="6" t="n">
        <v>-208</v>
      </c>
      <c r="D18" s="4" t="inlineStr">
        <is>
          <t xml:space="preserve"> </t>
        </is>
      </c>
    </row>
    <row r="19">
      <c r="A19" s="4" t="inlineStr">
        <is>
          <t>Current year changes, net of tax</t>
        </is>
      </c>
      <c r="B19" s="6" t="n">
        <v>1642</v>
      </c>
      <c r="C19" s="6" t="n">
        <v>20853</v>
      </c>
      <c r="D19" s="6" t="n">
        <v>-208</v>
      </c>
    </row>
    <row r="20">
      <c r="A20" s="4" t="inlineStr">
        <is>
          <t>Ending Balance</t>
        </is>
      </c>
      <c r="B20" s="7" t="n">
        <v>22287</v>
      </c>
      <c r="C20" s="7" t="n">
        <v>20645</v>
      </c>
      <c r="D20" s="7" t="n">
        <v>-2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Loss)</t>
        </is>
      </c>
      <c r="B4" s="7" t="n">
        <v>51613</v>
      </c>
      <c r="C4" s="7" t="n">
        <v>62602</v>
      </c>
      <c r="D4" s="7" t="n">
        <v>61701</v>
      </c>
    </row>
    <row r="5">
      <c r="A5" s="4" t="inlineStr">
        <is>
          <t>Weighted average common shares outstanding (in shares)</t>
        </is>
      </c>
      <c r="B5" s="6" t="n">
        <v>25205489</v>
      </c>
      <c r="C5" s="6" t="n">
        <v>25409654</v>
      </c>
      <c r="D5" s="6" t="n">
        <v>25572005</v>
      </c>
    </row>
    <row r="6">
      <c r="A6" s="4" t="inlineStr">
        <is>
          <t>Basic earnings per common share (in dollars per share)</t>
        </is>
      </c>
      <c r="B6" s="8" t="n">
        <v>2.05</v>
      </c>
      <c r="C6" s="8" t="n">
        <v>2.46</v>
      </c>
      <c r="D6" s="8" t="n">
        <v>2.41</v>
      </c>
    </row>
    <row r="7">
      <c r="A7" s="3" t="inlineStr">
        <is>
          <t>Diluted earnings per share</t>
        </is>
      </c>
      <c r="B7" s="4" t="inlineStr">
        <is>
          <t xml:space="preserve"> </t>
        </is>
      </c>
      <c r="C7" s="4" t="inlineStr">
        <is>
          <t xml:space="preserve"> </t>
        </is>
      </c>
      <c r="D7" s="4" t="inlineStr">
        <is>
          <t xml:space="preserve"> </t>
        </is>
      </c>
    </row>
    <row r="8">
      <c r="A8" s="4" t="inlineStr">
        <is>
          <t>Net Income (Loss)</t>
        </is>
      </c>
      <c r="B8" s="7" t="n">
        <v>51613</v>
      </c>
      <c r="C8" s="7" t="n">
        <v>62602</v>
      </c>
      <c r="D8" s="7" t="n">
        <v>61701</v>
      </c>
    </row>
    <row r="9">
      <c r="A9" s="4" t="inlineStr">
        <is>
          <t>Weighted average common shares outstanding for basic earnings per common share (in shares)</t>
        </is>
      </c>
      <c r="B9" s="6" t="n">
        <v>25205489</v>
      </c>
      <c r="C9" s="6" t="n">
        <v>25409654</v>
      </c>
      <c r="D9" s="6" t="n">
        <v>25572005</v>
      </c>
    </row>
    <row r="10">
      <c r="A10" s="4" t="inlineStr">
        <is>
          <t>Add: Dilutive effects of restricted stock and options (in shares)</t>
        </is>
      </c>
      <c r="B10" s="6" t="n">
        <v>313027</v>
      </c>
      <c r="C10" s="6" t="n">
        <v>279042</v>
      </c>
      <c r="D10" s="6" t="n">
        <v>216776</v>
      </c>
    </row>
    <row r="11">
      <c r="A11" s="4" t="inlineStr">
        <is>
          <t>Average shares and dilutive potential common shares (in shares)</t>
        </is>
      </c>
      <c r="B11" s="6" t="n">
        <v>25518516</v>
      </c>
      <c r="C11" s="6" t="n">
        <v>25688696</v>
      </c>
      <c r="D11" s="6" t="n">
        <v>25788781</v>
      </c>
    </row>
    <row r="12">
      <c r="A12" s="4" t="inlineStr">
        <is>
          <t>Diluted earnings per common share (in dollars per share)</t>
        </is>
      </c>
      <c r="B12" s="8" t="n">
        <v>2.02</v>
      </c>
      <c r="C12" s="8" t="n">
        <v>2.44</v>
      </c>
      <c r="D12" s="8" t="n">
        <v>2.39</v>
      </c>
    </row>
    <row r="13">
      <c r="A13" s="4" t="inlineStr">
        <is>
          <t>Securities excluded from the computation of diluted earnings per common share</t>
        </is>
      </c>
      <c r="B13" s="6" t="n">
        <v>0</v>
      </c>
      <c r="C13" s="6" t="n">
        <v>0</v>
      </c>
      <c r="D13"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t>
        </is>
      </c>
      <c r="B1" s="2" t="inlineStr">
        <is>
          <t>12 Months Ended</t>
        </is>
      </c>
    </row>
    <row r="2">
      <c r="B2" s="2" t="inlineStr">
        <is>
          <t>Dec. 31, 2023</t>
        </is>
      </c>
      <c r="C2" s="2" t="inlineStr">
        <is>
          <t>Dec. 31, 2022</t>
        </is>
      </c>
      <c r="D2" s="2" t="inlineStr">
        <is>
          <t>Dec. 31, 2021</t>
        </is>
      </c>
    </row>
    <row r="3">
      <c r="A3" s="4" t="inlineStr">
        <is>
          <t>Maximum</t>
        </is>
      </c>
      <c r="B3" s="4" t="inlineStr">
        <is>
          <t xml:space="preserve"> </t>
        </is>
      </c>
      <c r="C3" s="4" t="inlineStr">
        <is>
          <t xml:space="preserve"> </t>
        </is>
      </c>
      <c r="D3" s="4" t="inlineStr">
        <is>
          <t xml:space="preserve"> </t>
        </is>
      </c>
    </row>
    <row r="4">
      <c r="A4" s="4" t="inlineStr">
        <is>
          <t>Percentage of all services charges on deposit accounts to total revenue</t>
        </is>
      </c>
      <c r="B4" s="9" t="n">
        <v>0.012</v>
      </c>
      <c r="C4" s="9" t="n">
        <v>0.012</v>
      </c>
      <c r="D4" s="9" t="n">
        <v>0.0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Other Commitments</t>
        </is>
      </c>
      <c r="B3" s="4" t="inlineStr">
        <is>
          <t xml:space="preserve"> </t>
        </is>
      </c>
      <c r="C3" s="4" t="inlineStr">
        <is>
          <t xml:space="preserve"> </t>
        </is>
      </c>
    </row>
    <row r="4">
      <c r="A4" s="4" t="inlineStr">
        <is>
          <t>Term of employment agreements</t>
        </is>
      </c>
      <c r="B4" s="4" t="inlineStr">
        <is>
          <t>36 months</t>
        </is>
      </c>
      <c r="C4" s="4" t="inlineStr">
        <is>
          <t xml:space="preserve"> </t>
        </is>
      </c>
    </row>
    <row r="5">
      <c r="A5" s="4" t="inlineStr">
        <is>
          <t>Annual extension of employment agreements term</t>
        </is>
      </c>
      <c r="B5" s="4" t="inlineStr">
        <is>
          <t>1 year</t>
        </is>
      </c>
      <c r="C5" s="4" t="inlineStr">
        <is>
          <t xml:space="preserve"> </t>
        </is>
      </c>
    </row>
    <row r="6">
      <c r="A6" s="4" t="inlineStr">
        <is>
          <t>Commitments to extend credit</t>
        </is>
      </c>
      <c r="B6" s="4" t="inlineStr">
        <is>
          <t xml:space="preserve"> </t>
        </is>
      </c>
      <c r="C6" s="4" t="inlineStr">
        <is>
          <t xml:space="preserve"> </t>
        </is>
      </c>
    </row>
    <row r="7">
      <c r="A7" s="3" t="inlineStr">
        <is>
          <t>Fair Value Disclosure Information</t>
        </is>
      </c>
      <c r="B7" s="4" t="inlineStr">
        <is>
          <t xml:space="preserve"> </t>
        </is>
      </c>
      <c r="C7" s="4" t="inlineStr">
        <is>
          <t xml:space="preserve"> </t>
        </is>
      </c>
    </row>
    <row r="8">
      <c r="A8" s="4" t="inlineStr">
        <is>
          <t>Financial instruments whose contract amounts represent credit risk</t>
        </is>
      </c>
      <c r="B8" s="7" t="n">
        <v>68083</v>
      </c>
      <c r="C8" s="7" t="n">
        <v>62334</v>
      </c>
    </row>
    <row r="9">
      <c r="A9" s="4" t="inlineStr">
        <is>
          <t>Standby letters of credit</t>
        </is>
      </c>
      <c r="B9" s="4" t="inlineStr">
        <is>
          <t xml:space="preserve"> </t>
        </is>
      </c>
      <c r="C9" s="4" t="inlineStr">
        <is>
          <t xml:space="preserve"> </t>
        </is>
      </c>
    </row>
    <row r="10">
      <c r="A10" s="3" t="inlineStr">
        <is>
          <t>Fair Value Disclosure Information</t>
        </is>
      </c>
      <c r="B10" s="4" t="inlineStr">
        <is>
          <t xml:space="preserve"> </t>
        </is>
      </c>
      <c r="C10" s="4" t="inlineStr">
        <is>
          <t xml:space="preserve"> </t>
        </is>
      </c>
    </row>
    <row r="11">
      <c r="A11" s="4" t="inlineStr">
        <is>
          <t>Financial instruments whose contract amounts represent credit risk</t>
        </is>
      </c>
      <c r="B11" s="6" t="n">
        <v>4908</v>
      </c>
      <c r="C11" s="7" t="n">
        <v>6303</v>
      </c>
    </row>
    <row r="12">
      <c r="A12" s="4" t="inlineStr">
        <is>
          <t>Unused lines of credit</t>
        </is>
      </c>
      <c r="B12" s="4" t="inlineStr">
        <is>
          <t xml:space="preserve"> </t>
        </is>
      </c>
      <c r="C12" s="4" t="inlineStr">
        <is>
          <t xml:space="preserve"> </t>
        </is>
      </c>
    </row>
    <row r="13">
      <c r="A13" s="3" t="inlineStr">
        <is>
          <t>Fair Value Disclosure Information</t>
        </is>
      </c>
      <c r="B13" s="4" t="inlineStr">
        <is>
          <t xml:space="preserve"> </t>
        </is>
      </c>
      <c r="C13" s="4" t="inlineStr">
        <is>
          <t xml:space="preserve"> </t>
        </is>
      </c>
    </row>
    <row r="14">
      <c r="A14" s="4" t="inlineStr">
        <is>
          <t>Financial instruments whose contract amounts represent credit risk</t>
        </is>
      </c>
      <c r="B14" s="6" t="n">
        <v>68100</v>
      </c>
      <c r="C14" s="4" t="inlineStr">
        <is>
          <t xml:space="preserve"> </t>
        </is>
      </c>
    </row>
    <row r="15">
      <c r="A15" s="4" t="inlineStr">
        <is>
          <t>Loans</t>
        </is>
      </c>
      <c r="B15" s="4" t="inlineStr">
        <is>
          <t xml:space="preserve"> </t>
        </is>
      </c>
      <c r="C15" s="4" t="inlineStr">
        <is>
          <t xml:space="preserve"> </t>
        </is>
      </c>
    </row>
    <row r="16">
      <c r="A16" s="3" t="inlineStr">
        <is>
          <t>Fair Value Disclosure Information</t>
        </is>
      </c>
      <c r="B16" s="4" t="inlineStr">
        <is>
          <t xml:space="preserve"> </t>
        </is>
      </c>
      <c r="C16" s="4" t="inlineStr">
        <is>
          <t xml:space="preserve"> </t>
        </is>
      </c>
    </row>
    <row r="17">
      <c r="A17" s="4" t="inlineStr">
        <is>
          <t>Financial instruments whose contract amounts represent credit risk</t>
        </is>
      </c>
      <c r="B17" s="7" t="n">
        <v>4900</v>
      </c>
      <c r="C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 Assets and liabilitie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Total securities available for sale</t>
        </is>
      </c>
      <c r="B4" s="7" t="n">
        <v>18493</v>
      </c>
      <c r="C4" s="7" t="n">
        <v>19245</v>
      </c>
    </row>
    <row r="5">
      <c r="A5" s="4" t="inlineStr">
        <is>
          <t>Equity securities</t>
        </is>
      </c>
      <c r="B5" s="6" t="n">
        <v>10335</v>
      </c>
      <c r="C5" s="6" t="n">
        <v>10300</v>
      </c>
    </row>
    <row r="6">
      <c r="A6" s="4" t="inlineStr">
        <is>
          <t>SBA servicing assets</t>
        </is>
      </c>
      <c r="B6" s="6" t="n">
        <v>6300</v>
      </c>
      <c r="C6" s="6" t="n">
        <v>7200</v>
      </c>
    </row>
    <row r="7">
      <c r="A7" s="4" t="inlineStr">
        <is>
          <t>States and political subdivis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 securities available for sale</t>
        </is>
      </c>
      <c r="B9" s="6" t="n">
        <v>6782</v>
      </c>
      <c r="C9" s="6" t="n">
        <v>6403</v>
      </c>
    </row>
    <row r="10">
      <c r="A10" s="4" t="inlineStr">
        <is>
          <t>Mortgage-backed GSE residential</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 securities available for sale</t>
        </is>
      </c>
      <c r="B12" s="6" t="n">
        <v>7074</v>
      </c>
      <c r="C12" s="6" t="n">
        <v>7783</v>
      </c>
    </row>
    <row r="13">
      <c r="A13" s="4" t="inlineStr">
        <is>
          <t>Recurring</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Total securities available for sale</t>
        </is>
      </c>
      <c r="B15" s="6" t="n">
        <v>18493</v>
      </c>
      <c r="C15" s="6" t="n">
        <v>19245</v>
      </c>
    </row>
    <row r="16">
      <c r="A16" s="4" t="inlineStr">
        <is>
          <t>Equity securities</t>
        </is>
      </c>
      <c r="B16" s="6" t="n">
        <v>10335</v>
      </c>
      <c r="C16" s="6" t="n">
        <v>10300</v>
      </c>
    </row>
    <row r="17">
      <c r="A17" s="4" t="inlineStr">
        <is>
          <t>SBA servicing assets</t>
        </is>
      </c>
      <c r="B17" s="6" t="n">
        <v>7251</v>
      </c>
      <c r="C17" s="6" t="n">
        <v>7038</v>
      </c>
    </row>
    <row r="18">
      <c r="A18" s="4" t="inlineStr">
        <is>
          <t>Interest only strip</t>
        </is>
      </c>
      <c r="B18" s="4" t="inlineStr">
        <is>
          <t xml:space="preserve"> </t>
        </is>
      </c>
      <c r="C18" s="6" t="n">
        <v>47</v>
      </c>
    </row>
    <row r="19">
      <c r="A19" s="4" t="inlineStr">
        <is>
          <t>Interest rate derivatives</t>
        </is>
      </c>
      <c r="B19" s="6" t="n">
        <v>31781</v>
      </c>
      <c r="C19" s="6" t="n">
        <v>28781</v>
      </c>
    </row>
    <row r="20">
      <c r="A20" s="4" t="inlineStr">
        <is>
          <t>Assets</t>
        </is>
      </c>
      <c r="B20" s="6" t="n">
        <v>67860</v>
      </c>
      <c r="C20" s="6" t="n">
        <v>65411</v>
      </c>
    </row>
    <row r="21">
      <c r="A21" s="4" t="inlineStr">
        <is>
          <t>Liabilities</t>
        </is>
      </c>
      <c r="B21" s="6" t="n">
        <v>476</v>
      </c>
      <c r="C21" s="6" t="n">
        <v>779</v>
      </c>
    </row>
    <row r="22">
      <c r="A22" s="4" t="inlineStr">
        <is>
          <t>Recurring | Obligations of U.S. Government entities and agenc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Total securities available for sale</t>
        </is>
      </c>
      <c r="B24" s="6" t="n">
        <v>4637</v>
      </c>
      <c r="C24" s="6" t="n">
        <v>5059</v>
      </c>
    </row>
    <row r="25">
      <c r="A25" s="4" t="inlineStr">
        <is>
          <t>Recurring | States and political subdivision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 securities available for sale</t>
        </is>
      </c>
      <c r="B27" s="6" t="n">
        <v>6782</v>
      </c>
      <c r="C27" s="6" t="n">
        <v>6403</v>
      </c>
    </row>
    <row r="28">
      <c r="A28" s="4" t="inlineStr">
        <is>
          <t>Recurring | Mortgage-backed GSE resident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Total securities available for sale</t>
        </is>
      </c>
      <c r="B30" s="6" t="n">
        <v>7074</v>
      </c>
      <c r="C30" s="6" t="n">
        <v>7783</v>
      </c>
    </row>
    <row r="31">
      <c r="A31" s="4" t="inlineStr">
        <is>
          <t>Non-recurring fair value measuremen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t>
        </is>
      </c>
      <c r="B33" s="6" t="n">
        <v>2052</v>
      </c>
      <c r="C33" s="4" t="inlineStr">
        <is>
          <t xml:space="preserve"> </t>
        </is>
      </c>
    </row>
    <row r="34">
      <c r="A34" s="4" t="inlineStr">
        <is>
          <t>Collateral-dependent loans</t>
        </is>
      </c>
      <c r="B34" s="6" t="n">
        <v>1526</v>
      </c>
      <c r="C34" s="4" t="inlineStr">
        <is>
          <t xml:space="preserve"> </t>
        </is>
      </c>
    </row>
    <row r="35">
      <c r="A35" s="4" t="inlineStr">
        <is>
          <t>Impaired loans</t>
        </is>
      </c>
      <c r="B35" s="4" t="inlineStr">
        <is>
          <t xml:space="preserve"> </t>
        </is>
      </c>
      <c r="C35" s="6" t="n">
        <v>1045</v>
      </c>
    </row>
    <row r="36">
      <c r="A36" s="4" t="inlineStr">
        <is>
          <t>Foreclosed real estate, net</t>
        </is>
      </c>
      <c r="B36" s="6" t="n">
        <v>526</v>
      </c>
      <c r="C36" s="4" t="inlineStr">
        <is>
          <t xml:space="preserve"> </t>
        </is>
      </c>
    </row>
    <row r="37">
      <c r="A37" s="4" t="inlineStr">
        <is>
          <t>Gains (Losses) for Impaired loans</t>
        </is>
      </c>
      <c r="B37" s="6" t="n">
        <v>-148</v>
      </c>
      <c r="C37" s="6" t="n">
        <v>229</v>
      </c>
    </row>
    <row r="38">
      <c r="A38" s="4" t="inlineStr">
        <is>
          <t>Gains (Losses) for Foreclosed real estate, net</t>
        </is>
      </c>
      <c r="B38" s="6" t="n">
        <v>-239</v>
      </c>
      <c r="C38" s="4" t="inlineStr">
        <is>
          <t xml:space="preserve"> </t>
        </is>
      </c>
    </row>
    <row r="39">
      <c r="A39" s="4" t="inlineStr">
        <is>
          <t>Total Gains (Losses)</t>
        </is>
      </c>
      <c r="B39" s="6" t="n">
        <v>-387</v>
      </c>
      <c r="C39" s="4" t="inlineStr">
        <is>
          <t xml:space="preserve"> </t>
        </is>
      </c>
    </row>
    <row r="40">
      <c r="A40" s="4" t="inlineStr">
        <is>
          <t>Level 1 | Recurring</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Equity securities</t>
        </is>
      </c>
      <c r="B42" s="6" t="n">
        <v>10335</v>
      </c>
      <c r="C42" s="6" t="n">
        <v>10300</v>
      </c>
    </row>
    <row r="43">
      <c r="A43" s="4" t="inlineStr">
        <is>
          <t>Assets</t>
        </is>
      </c>
      <c r="B43" s="6" t="n">
        <v>10335</v>
      </c>
      <c r="C43" s="6" t="n">
        <v>10300</v>
      </c>
    </row>
    <row r="44">
      <c r="A44" s="4" t="inlineStr">
        <is>
          <t>Level 2 | Recurring</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Total securities available for sale</t>
        </is>
      </c>
      <c r="B46" s="6" t="n">
        <v>13856</v>
      </c>
      <c r="C46" s="6" t="n">
        <v>14186</v>
      </c>
    </row>
    <row r="47">
      <c r="A47" s="4" t="inlineStr">
        <is>
          <t>Interest rate derivatives</t>
        </is>
      </c>
      <c r="B47" s="6" t="n">
        <v>31781</v>
      </c>
      <c r="C47" s="6" t="n">
        <v>28781</v>
      </c>
    </row>
    <row r="48">
      <c r="A48" s="4" t="inlineStr">
        <is>
          <t>Assets</t>
        </is>
      </c>
      <c r="B48" s="6" t="n">
        <v>45637</v>
      </c>
      <c r="C48" s="6" t="n">
        <v>42967</v>
      </c>
    </row>
    <row r="49">
      <c r="A49" s="4" t="inlineStr">
        <is>
          <t>Liabilities</t>
        </is>
      </c>
      <c r="B49" s="6" t="n">
        <v>476</v>
      </c>
      <c r="C49" s="6" t="n">
        <v>779</v>
      </c>
    </row>
    <row r="50">
      <c r="A50" s="4" t="inlineStr">
        <is>
          <t>Level 2 | Recurring | States and political subdivision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Total securities available for sale</t>
        </is>
      </c>
      <c r="B52" s="6" t="n">
        <v>6782</v>
      </c>
      <c r="C52" s="6" t="n">
        <v>6403</v>
      </c>
    </row>
    <row r="53">
      <c r="A53" s="4" t="inlineStr">
        <is>
          <t>Level 2 | Recurring | Mortgage-backed GSE residential</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Total securities available for sale</t>
        </is>
      </c>
      <c r="B55" s="6" t="n">
        <v>7074</v>
      </c>
      <c r="C55" s="6" t="n">
        <v>7783</v>
      </c>
    </row>
    <row r="56">
      <c r="A56" s="4" t="inlineStr">
        <is>
          <t>Level 3 | Recurring</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Total securities available for sale</t>
        </is>
      </c>
      <c r="B58" s="6" t="n">
        <v>4637</v>
      </c>
      <c r="C58" s="6" t="n">
        <v>5059</v>
      </c>
    </row>
    <row r="59">
      <c r="A59" s="4" t="inlineStr">
        <is>
          <t>SBA servicing assets</t>
        </is>
      </c>
      <c r="B59" s="6" t="n">
        <v>7251</v>
      </c>
      <c r="C59" s="6" t="n">
        <v>7038</v>
      </c>
    </row>
    <row r="60">
      <c r="A60" s="4" t="inlineStr">
        <is>
          <t>Interest only strip</t>
        </is>
      </c>
      <c r="B60" s="4" t="inlineStr">
        <is>
          <t xml:space="preserve"> </t>
        </is>
      </c>
      <c r="C60" s="6" t="n">
        <v>47</v>
      </c>
    </row>
    <row r="61">
      <c r="A61" s="4" t="inlineStr">
        <is>
          <t>Assets</t>
        </is>
      </c>
      <c r="B61" s="6" t="n">
        <v>11888</v>
      </c>
      <c r="C61" s="6" t="n">
        <v>12144</v>
      </c>
    </row>
    <row r="62">
      <c r="A62" s="4" t="inlineStr">
        <is>
          <t>Level 3 | Recurring | Obligations of U.S. Government entities and agenc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Total securities available for sale</t>
        </is>
      </c>
      <c r="B64" s="6" t="n">
        <v>4637</v>
      </c>
      <c r="C64" s="6" t="n">
        <v>5059</v>
      </c>
    </row>
    <row r="65">
      <c r="A65" s="4" t="inlineStr">
        <is>
          <t>Level 3 | Non-recurring fair value measuremen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6" t="n">
        <v>2052</v>
      </c>
      <c r="C67" s="4" t="inlineStr">
        <is>
          <t xml:space="preserve"> </t>
        </is>
      </c>
    </row>
    <row r="68">
      <c r="A68" s="4" t="inlineStr">
        <is>
          <t>Collateral-dependent loans</t>
        </is>
      </c>
      <c r="B68" s="6" t="n">
        <v>1526</v>
      </c>
      <c r="C68" s="4" t="inlineStr">
        <is>
          <t xml:space="preserve"> </t>
        </is>
      </c>
    </row>
    <row r="69">
      <c r="A69" s="4" t="inlineStr">
        <is>
          <t>Impaired loans</t>
        </is>
      </c>
      <c r="B69" s="4" t="inlineStr">
        <is>
          <t xml:space="preserve"> </t>
        </is>
      </c>
      <c r="C69" s="7" t="n">
        <v>1045</v>
      </c>
    </row>
    <row r="70">
      <c r="A70" s="4" t="inlineStr">
        <is>
          <t>Foreclosed real estate, net</t>
        </is>
      </c>
      <c r="B70" s="7" t="n">
        <v>526</v>
      </c>
      <c r="C7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reconcili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Purchases, sales, or transfers into and out of Level 3</t>
        </is>
      </c>
      <c r="B4" s="7" t="n">
        <v>0</v>
      </c>
      <c r="C4" s="7" t="n">
        <v>0</v>
      </c>
      <c r="D4" s="7" t="n">
        <v>0</v>
      </c>
    </row>
    <row r="5">
      <c r="A5" s="4" t="inlineStr">
        <is>
          <t>Gain or Losses included in earnings for securities at fair value</t>
        </is>
      </c>
      <c r="B5" s="6" t="n">
        <v>0</v>
      </c>
      <c r="C5" s="6" t="n">
        <v>0</v>
      </c>
      <c r="D5" s="6" t="n">
        <v>0</v>
      </c>
    </row>
    <row r="6">
      <c r="A6" s="4" t="inlineStr">
        <is>
          <t>Obligations of U.S. Government entities and agencies</t>
        </is>
      </c>
      <c r="B6" s="4" t="inlineStr">
        <is>
          <t xml:space="preserve"> </t>
        </is>
      </c>
      <c r="C6" s="4" t="inlineStr">
        <is>
          <t xml:space="preserve"> </t>
        </is>
      </c>
      <c r="D6" s="4" t="inlineStr">
        <is>
          <t xml:space="preserve"> </t>
        </is>
      </c>
    </row>
    <row r="7">
      <c r="A7" s="3" t="inlineStr">
        <is>
          <t>Fair value assets measured on recurring basis unobservable input reconciliation</t>
        </is>
      </c>
      <c r="B7" s="4" t="inlineStr">
        <is>
          <t xml:space="preserve"> </t>
        </is>
      </c>
      <c r="C7" s="4" t="inlineStr">
        <is>
          <t xml:space="preserve"> </t>
        </is>
      </c>
      <c r="D7" s="4" t="inlineStr">
        <is>
          <t xml:space="preserve"> </t>
        </is>
      </c>
    </row>
    <row r="8">
      <c r="A8" s="4" t="inlineStr">
        <is>
          <t>Fair value</t>
        </is>
      </c>
      <c r="B8" s="6" t="n">
        <v>5059</v>
      </c>
      <c r="C8" s="6" t="n">
        <v>6949</v>
      </c>
      <c r="D8" s="6" t="n">
        <v>9306</v>
      </c>
    </row>
    <row r="9">
      <c r="A9" s="4" t="inlineStr">
        <is>
          <t>Prepayments/paydowns</t>
        </is>
      </c>
      <c r="B9" s="6" t="n">
        <v>-422</v>
      </c>
      <c r="C9" s="6" t="n">
        <v>-1890</v>
      </c>
      <c r="D9" s="6" t="n">
        <v>-2357</v>
      </c>
    </row>
    <row r="10">
      <c r="A10" s="4" t="inlineStr">
        <is>
          <t>Fair value</t>
        </is>
      </c>
      <c r="B10" s="6" t="n">
        <v>4637</v>
      </c>
      <c r="C10" s="6" t="n">
        <v>5059</v>
      </c>
      <c r="D10" s="6" t="n">
        <v>6949</v>
      </c>
    </row>
    <row r="11">
      <c r="A11" s="4" t="inlineStr">
        <is>
          <t>SBA servicing assets</t>
        </is>
      </c>
      <c r="B11" s="4" t="inlineStr">
        <is>
          <t xml:space="preserve"> </t>
        </is>
      </c>
      <c r="C11" s="4" t="inlineStr">
        <is>
          <t xml:space="preserve"> </t>
        </is>
      </c>
      <c r="D11" s="4" t="inlineStr">
        <is>
          <t xml:space="preserve"> </t>
        </is>
      </c>
    </row>
    <row r="12">
      <c r="A12" s="3" t="inlineStr">
        <is>
          <t>Fair value assets measured on recurring basis unobservable input reconciliation</t>
        </is>
      </c>
      <c r="B12" s="4" t="inlineStr">
        <is>
          <t xml:space="preserve"> </t>
        </is>
      </c>
      <c r="C12" s="4" t="inlineStr">
        <is>
          <t xml:space="preserve"> </t>
        </is>
      </c>
      <c r="D12" s="4" t="inlineStr">
        <is>
          <t xml:space="preserve"> </t>
        </is>
      </c>
    </row>
    <row r="13">
      <c r="A13" s="4" t="inlineStr">
        <is>
          <t>Fair value</t>
        </is>
      </c>
      <c r="B13" s="6" t="n">
        <v>7038</v>
      </c>
      <c r="C13" s="6" t="n">
        <v>10091</v>
      </c>
      <c r="D13" s="6" t="n">
        <v>9488</v>
      </c>
    </row>
    <row r="14">
      <c r="A14" s="4" t="inlineStr">
        <is>
          <t>Total gains/(loss) included in income</t>
        </is>
      </c>
      <c r="B14" s="6" t="n">
        <v>213</v>
      </c>
      <c r="C14" s="6" t="n">
        <v>-3053</v>
      </c>
      <c r="D14" s="6" t="n">
        <v>603</v>
      </c>
    </row>
    <row r="15">
      <c r="A15" s="4" t="inlineStr">
        <is>
          <t>Fair value</t>
        </is>
      </c>
      <c r="B15" s="6" t="n">
        <v>7251</v>
      </c>
      <c r="C15" s="6" t="n">
        <v>7038</v>
      </c>
      <c r="D15" s="6" t="n">
        <v>10091</v>
      </c>
    </row>
    <row r="16">
      <c r="A16" s="4" t="inlineStr">
        <is>
          <t>Interest only strip</t>
        </is>
      </c>
      <c r="B16" s="4" t="inlineStr">
        <is>
          <t xml:space="preserve"> </t>
        </is>
      </c>
      <c r="C16" s="4" t="inlineStr">
        <is>
          <t xml:space="preserve"> </t>
        </is>
      </c>
      <c r="D16" s="4" t="inlineStr">
        <is>
          <t xml:space="preserve"> </t>
        </is>
      </c>
    </row>
    <row r="17">
      <c r="A17" s="3" t="inlineStr">
        <is>
          <t>Fair value assets measured on recurring basis unobservable input reconciliation</t>
        </is>
      </c>
      <c r="B17" s="4" t="inlineStr">
        <is>
          <t xml:space="preserve"> </t>
        </is>
      </c>
      <c r="C17" s="4" t="inlineStr">
        <is>
          <t xml:space="preserve"> </t>
        </is>
      </c>
      <c r="D17" s="4" t="inlineStr">
        <is>
          <t xml:space="preserve"> </t>
        </is>
      </c>
    </row>
    <row r="18">
      <c r="A18" s="4" t="inlineStr">
        <is>
          <t>Fair value</t>
        </is>
      </c>
      <c r="B18" s="6" t="n">
        <v>47</v>
      </c>
      <c r="C18" s="6" t="n">
        <v>143</v>
      </c>
      <c r="D18" s="6" t="n">
        <v>155</v>
      </c>
    </row>
    <row r="19">
      <c r="A19" s="4" t="inlineStr">
        <is>
          <t>Total gains/(loss) included in income</t>
        </is>
      </c>
      <c r="B19" s="7" t="n">
        <v>-47</v>
      </c>
      <c r="C19" s="6" t="n">
        <v>-96</v>
      </c>
      <c r="D19" s="6" t="n">
        <v>-12</v>
      </c>
    </row>
    <row r="20">
      <c r="A20" s="4" t="inlineStr">
        <is>
          <t>Fair value</t>
        </is>
      </c>
      <c r="B20" s="4" t="inlineStr">
        <is>
          <t xml:space="preserve"> </t>
        </is>
      </c>
      <c r="C20" s="7" t="n">
        <v>47</v>
      </c>
      <c r="D20" s="7" t="n">
        <v>1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 Inputs and Valuation technique (Details)</t>
        </is>
      </c>
      <c r="B1" s="2" t="inlineStr">
        <is>
          <t>Dec. 31, 2023</t>
        </is>
      </c>
      <c r="C1" s="2" t="inlineStr">
        <is>
          <t>Dec. 31, 2022</t>
        </is>
      </c>
    </row>
    <row r="2">
      <c r="A2" s="4" t="inlineStr">
        <is>
          <t>Obligations of U.S. Government entities and agencies</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Valuation technique of available for sale securities</t>
        </is>
      </c>
      <c r="B4" s="4" t="inlineStr">
        <is>
          <t>us-gaap:ValuationTechniqueDiscountedCashFlowMember</t>
        </is>
      </c>
      <c r="C4" s="4" t="inlineStr">
        <is>
          <t>us-gaap:ValuationTechniqueDiscountedCashFlowMember</t>
        </is>
      </c>
    </row>
    <row r="5">
      <c r="A5" s="4" t="inlineStr">
        <is>
          <t>SBA servicing assets and Interest only strip</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Valuation technique of servicing asset</t>
        </is>
      </c>
      <c r="B7" s="4" t="inlineStr">
        <is>
          <t>us-gaap:ValuationTechniqueDiscountedCashFlowMember</t>
        </is>
      </c>
      <c r="C7" s="4" t="inlineStr">
        <is>
          <t>us-gaap:ValuationTechniqueDiscountedCashFlowMember</t>
        </is>
      </c>
    </row>
    <row r="8">
      <c r="A8" s="4" t="inlineStr">
        <is>
          <t>Collateral-dependent loan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Valuation technique of available for sale securities</t>
        </is>
      </c>
      <c r="B10" s="4" t="inlineStr">
        <is>
          <t>us-gaap:ValuationTechniqueConsensusPricingModelMember</t>
        </is>
      </c>
      <c r="C10" s="4" t="inlineStr">
        <is>
          <t xml:space="preserve"> </t>
        </is>
      </c>
    </row>
    <row r="11">
      <c r="A11" s="4" t="inlineStr">
        <is>
          <t>Impaired Loans</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Valuation technique of available for sale securities</t>
        </is>
      </c>
      <c r="B13" s="4" t="inlineStr">
        <is>
          <t xml:space="preserve"> </t>
        </is>
      </c>
      <c r="C13" s="4" t="inlineStr">
        <is>
          <t>us-gaap:ValuationTechniqueConsensusPricingModelMember</t>
        </is>
      </c>
    </row>
    <row r="14">
      <c r="A14" s="4" t="inlineStr">
        <is>
          <t>Foreclosed real est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Valuation technique of available for sale securities</t>
        </is>
      </c>
      <c r="B16" s="4" t="inlineStr">
        <is>
          <t>us-gaap:ValuationTechniqueConsensusPricingModelMember</t>
        </is>
      </c>
      <c r="C16" s="4" t="inlineStr">
        <is>
          <t xml:space="preserve"> </t>
        </is>
      </c>
    </row>
    <row r="17">
      <c r="A17" s="4" t="inlineStr">
        <is>
          <t>Discount Rate</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Servicing asset measurement input</t>
        </is>
      </c>
      <c r="B19" s="10" t="n">
        <v>13.04</v>
      </c>
      <c r="C19" s="10" t="n">
        <v>12.56</v>
      </c>
    </row>
    <row r="20">
      <c r="A20" s="4" t="inlineStr">
        <is>
          <t>Prepayment speed</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Servicing asset measurement input</t>
        </is>
      </c>
      <c r="B22" s="10" t="n">
        <v>16.16</v>
      </c>
      <c r="C22" s="10" t="n">
        <v>18.63</v>
      </c>
    </row>
    <row r="23">
      <c r="A23" s="4" t="inlineStr">
        <is>
          <t>Recurring | Discount Rate | Minimum | Obligations of U.S. Government entities and agencies</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Available for sale securities measurement input</t>
        </is>
      </c>
      <c r="B25" s="6" t="n">
        <v>4</v>
      </c>
      <c r="C25" s="6" t="n">
        <v>3</v>
      </c>
    </row>
    <row r="26">
      <c r="A26" s="4" t="inlineStr">
        <is>
          <t>Recurring | Discount Rate | Minimum | SBA servicing assets and Interest only strip</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Available for sale securities measurement input</t>
        </is>
      </c>
      <c r="B28" s="10" t="n">
        <v>8.66</v>
      </c>
      <c r="C28" s="4" t="inlineStr">
        <is>
          <t xml:space="preserve"> </t>
        </is>
      </c>
    </row>
    <row r="29">
      <c r="A29" s="4" t="inlineStr">
        <is>
          <t>Servicing asset measurement input</t>
        </is>
      </c>
      <c r="B29" s="4" t="inlineStr">
        <is>
          <t xml:space="preserve"> </t>
        </is>
      </c>
      <c r="C29" s="10" t="n">
        <v>8.210000000000001</v>
      </c>
    </row>
    <row r="30">
      <c r="A30" s="4" t="inlineStr">
        <is>
          <t>Recurring | Discount Rate | Maximum | Obligations of U.S. Government entities and agencies</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Available for sale securities measurement input</t>
        </is>
      </c>
      <c r="B32" s="6" t="n">
        <v>6</v>
      </c>
      <c r="C32" s="6" t="n">
        <v>5</v>
      </c>
    </row>
    <row r="33">
      <c r="A33" s="4" t="inlineStr">
        <is>
          <t>Recurring | Discount Rate | Maximum | SBA servicing assets and Interest only strip</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Available for sale securities measurement input</t>
        </is>
      </c>
      <c r="B35" s="10" t="n">
        <v>14.73</v>
      </c>
      <c r="C35" s="10" t="n">
        <v>19.3</v>
      </c>
    </row>
    <row r="36">
      <c r="A36" s="4" t="inlineStr">
        <is>
          <t>Recurring | Prepayment speed | Minimum | SBA servicing assets and Interest only strip</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Available for sale securities measurement input</t>
        </is>
      </c>
      <c r="B38" s="10" t="n">
        <v>7.29</v>
      </c>
      <c r="C38" s="4" t="inlineStr">
        <is>
          <t xml:space="preserve"> </t>
        </is>
      </c>
    </row>
    <row r="39">
      <c r="A39" s="4" t="inlineStr">
        <is>
          <t>Servicing asset measurement input</t>
        </is>
      </c>
      <c r="B39" s="4" t="inlineStr">
        <is>
          <t xml:space="preserve"> </t>
        </is>
      </c>
      <c r="C39" s="10" t="n">
        <v>13.12</v>
      </c>
    </row>
    <row r="40">
      <c r="A40" s="4" t="inlineStr">
        <is>
          <t>Recurring | Prepayment speed | Maximum | SBA servicing assets and Interest only strip</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Available for sale securities measurement input</t>
        </is>
      </c>
      <c r="B42" s="10" t="n">
        <v>20.23</v>
      </c>
      <c r="C42" s="10" t="n">
        <v>17.6</v>
      </c>
    </row>
    <row r="43">
      <c r="A43" s="4" t="inlineStr">
        <is>
          <t>Non-recurring fair value measurements | Estimated selling costs | Collateral-dependent loans</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Available for sale securities measurement input</t>
        </is>
      </c>
      <c r="B45" s="6" t="n">
        <v>6</v>
      </c>
      <c r="C45" s="4" t="inlineStr">
        <is>
          <t xml:space="preserve"> </t>
        </is>
      </c>
    </row>
    <row r="46">
      <c r="A46" s="4" t="inlineStr">
        <is>
          <t>Non-recurring fair value measurements | Estimated selling costs | Impaired Loans</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Available for sale securities measurement input</t>
        </is>
      </c>
      <c r="B48" s="4" t="inlineStr">
        <is>
          <t xml:space="preserve"> </t>
        </is>
      </c>
      <c r="C48" s="6" t="n">
        <v>6</v>
      </c>
    </row>
    <row r="49">
      <c r="A49" s="4" t="inlineStr">
        <is>
          <t>Non-recurring fair value measurements | Estimated selling costs | Foreclosed real estate</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Available for sale securities measurement input</t>
        </is>
      </c>
      <c r="B51" s="6" t="n">
        <v>6</v>
      </c>
      <c r="C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BA servicing assets</t>
        </is>
      </c>
      <c r="B3" s="7" t="n">
        <v>6300</v>
      </c>
      <c r="C3" s="7" t="n">
        <v>7200</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BA servicing assets</t>
        </is>
      </c>
      <c r="B6" s="6" t="n">
        <v>7251</v>
      </c>
      <c r="C6" s="6" t="n">
        <v>7038</v>
      </c>
    </row>
    <row r="7">
      <c r="A7" s="4" t="inlineStr">
        <is>
          <t>Interest only strips</t>
        </is>
      </c>
      <c r="B7" s="4" t="inlineStr">
        <is>
          <t xml:space="preserve"> </t>
        </is>
      </c>
      <c r="C7" s="6" t="n">
        <v>47</v>
      </c>
    </row>
    <row r="8">
      <c r="A8" s="4" t="inlineStr">
        <is>
          <t>Interest rate derivatives</t>
        </is>
      </c>
      <c r="B8" s="6" t="n">
        <v>31781</v>
      </c>
      <c r="C8" s="6" t="n">
        <v>28781</v>
      </c>
    </row>
    <row r="9">
      <c r="A9" s="4" t="inlineStr">
        <is>
          <t>Recurring | 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due from banks, and federal funds sold</t>
        </is>
      </c>
      <c r="B11" s="6" t="n">
        <v>144805</v>
      </c>
      <c r="C11" s="6" t="n">
        <v>179485</v>
      </c>
    </row>
    <row r="12">
      <c r="A12" s="4" t="inlineStr">
        <is>
          <t>Investment securities</t>
        </is>
      </c>
      <c r="B12" s="6" t="n">
        <v>28828</v>
      </c>
      <c r="C12" s="6" t="n">
        <v>29545</v>
      </c>
    </row>
    <row r="13">
      <c r="A13" s="4" t="inlineStr">
        <is>
          <t>FHLB stock</t>
        </is>
      </c>
      <c r="B13" s="6" t="n">
        <v>17846</v>
      </c>
      <c r="C13" s="6" t="n">
        <v>17493</v>
      </c>
    </row>
    <row r="14">
      <c r="A14" s="4" t="inlineStr">
        <is>
          <t>Loans, net</t>
        </is>
      </c>
      <c r="B14" s="6" t="n">
        <v>3123993</v>
      </c>
      <c r="C14" s="6" t="n">
        <v>3041801</v>
      </c>
    </row>
    <row r="15">
      <c r="A15" s="4" t="inlineStr">
        <is>
          <t>Loans held for sale</t>
        </is>
      </c>
      <c r="B15" s="6" t="n">
        <v>22267</v>
      </c>
      <c r="C15" s="4" t="inlineStr">
        <is>
          <t xml:space="preserve"> </t>
        </is>
      </c>
    </row>
    <row r="16">
      <c r="A16" s="4" t="inlineStr">
        <is>
          <t>Accrued interest receivable</t>
        </is>
      </c>
      <c r="B16" s="6" t="n">
        <v>15125</v>
      </c>
      <c r="C16" s="6" t="n">
        <v>13171</v>
      </c>
    </row>
    <row r="17">
      <c r="A17" s="4" t="inlineStr">
        <is>
          <t>SBA servicing assets</t>
        </is>
      </c>
      <c r="B17" s="6" t="n">
        <v>7251</v>
      </c>
      <c r="C17" s="6" t="n">
        <v>7038</v>
      </c>
    </row>
    <row r="18">
      <c r="A18" s="4" t="inlineStr">
        <is>
          <t>Mortgage servicing assets</t>
        </is>
      </c>
      <c r="B18" s="6" t="n">
        <v>1273</v>
      </c>
      <c r="C18" s="6" t="n">
        <v>3973</v>
      </c>
    </row>
    <row r="19">
      <c r="A19" s="4" t="inlineStr">
        <is>
          <t>Interest only strips</t>
        </is>
      </c>
      <c r="B19" s="4" t="inlineStr">
        <is>
          <t xml:space="preserve"> </t>
        </is>
      </c>
      <c r="C19" s="6" t="n">
        <v>47</v>
      </c>
    </row>
    <row r="20">
      <c r="A20" s="4" t="inlineStr">
        <is>
          <t>Interest rate derivatives</t>
        </is>
      </c>
      <c r="B20" s="6" t="n">
        <v>31781</v>
      </c>
      <c r="C20" s="6" t="n">
        <v>28781</v>
      </c>
    </row>
    <row r="21">
      <c r="A21" s="3" t="inlineStr">
        <is>
          <t>Financial Liabilities:</t>
        </is>
      </c>
      <c r="B21" s="4" t="inlineStr">
        <is>
          <t xml:space="preserve"> </t>
        </is>
      </c>
      <c r="C21" s="4" t="inlineStr">
        <is>
          <t xml:space="preserve"> </t>
        </is>
      </c>
    </row>
    <row r="22">
      <c r="A22" s="4" t="inlineStr">
        <is>
          <t>Deposits</t>
        </is>
      </c>
      <c r="B22" s="6" t="n">
        <v>2730936</v>
      </c>
      <c r="C22" s="6" t="n">
        <v>2666838</v>
      </c>
    </row>
    <row r="23">
      <c r="A23" s="4" t="inlineStr">
        <is>
          <t>Federal Home Loan Bank advances</t>
        </is>
      </c>
      <c r="B23" s="6" t="n">
        <v>325000</v>
      </c>
      <c r="C23" s="6" t="n">
        <v>375000</v>
      </c>
    </row>
    <row r="24">
      <c r="A24" s="4" t="inlineStr">
        <is>
          <t>Other borrowings</t>
        </is>
      </c>
      <c r="B24" s="4" t="inlineStr">
        <is>
          <t xml:space="preserve"> </t>
        </is>
      </c>
      <c r="C24" s="6" t="n">
        <v>392</v>
      </c>
    </row>
    <row r="25">
      <c r="A25" s="4" t="inlineStr">
        <is>
          <t>Accrued interest payable</t>
        </is>
      </c>
      <c r="B25" s="6" t="n">
        <v>4133</v>
      </c>
      <c r="C25" s="6" t="n">
        <v>2739</v>
      </c>
    </row>
    <row r="26">
      <c r="A26" s="4" t="inlineStr">
        <is>
          <t>Interest rate swaps</t>
        </is>
      </c>
      <c r="B26" s="6" t="n">
        <v>476</v>
      </c>
      <c r="C26" s="6" t="n">
        <v>779</v>
      </c>
    </row>
    <row r="27">
      <c r="A27" s="4" t="inlineStr">
        <is>
          <t>Recurring | 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due from banks, and federal funds sold</t>
        </is>
      </c>
      <c r="B29" s="6" t="n">
        <v>144805</v>
      </c>
      <c r="C29" s="6" t="n">
        <v>179485</v>
      </c>
    </row>
    <row r="30">
      <c r="A30" s="4" t="inlineStr">
        <is>
          <t>Investment securities</t>
        </is>
      </c>
      <c r="B30" s="6" t="n">
        <v>28828</v>
      </c>
      <c r="C30" s="6" t="n">
        <v>29545</v>
      </c>
    </row>
    <row r="31">
      <c r="A31" s="4" t="inlineStr">
        <is>
          <t>Loans, net</t>
        </is>
      </c>
      <c r="B31" s="6" t="n">
        <v>2982789</v>
      </c>
      <c r="C31" s="6" t="n">
        <v>2999520</v>
      </c>
    </row>
    <row r="32">
      <c r="A32" s="4" t="inlineStr">
        <is>
          <t>Loans held for sale</t>
        </is>
      </c>
      <c r="B32" s="6" t="n">
        <v>22267</v>
      </c>
      <c r="C32" s="4" t="inlineStr">
        <is>
          <t xml:space="preserve"> </t>
        </is>
      </c>
    </row>
    <row r="33">
      <c r="A33" s="4" t="inlineStr">
        <is>
          <t>Accrued interest receivable</t>
        </is>
      </c>
      <c r="B33" s="6" t="n">
        <v>15125</v>
      </c>
      <c r="C33" s="6" t="n">
        <v>13171</v>
      </c>
    </row>
    <row r="34">
      <c r="A34" s="4" t="inlineStr">
        <is>
          <t>SBA servicing assets</t>
        </is>
      </c>
      <c r="B34" s="6" t="n">
        <v>7251</v>
      </c>
      <c r="C34" s="6" t="n">
        <v>7038</v>
      </c>
    </row>
    <row r="35">
      <c r="A35" s="4" t="inlineStr">
        <is>
          <t>Mortgage servicing assets</t>
        </is>
      </c>
      <c r="B35" s="6" t="n">
        <v>6344</v>
      </c>
      <c r="C35" s="6" t="n">
        <v>7209</v>
      </c>
    </row>
    <row r="36">
      <c r="A36" s="4" t="inlineStr">
        <is>
          <t>Interest only strips</t>
        </is>
      </c>
      <c r="B36" s="4" t="inlineStr">
        <is>
          <t xml:space="preserve"> </t>
        </is>
      </c>
      <c r="C36" s="6" t="n">
        <v>47</v>
      </c>
    </row>
    <row r="37">
      <c r="A37" s="4" t="inlineStr">
        <is>
          <t>Interest rate derivatives</t>
        </is>
      </c>
      <c r="B37" s="6" t="n">
        <v>31781</v>
      </c>
      <c r="C37" s="6" t="n">
        <v>28781</v>
      </c>
    </row>
    <row r="38">
      <c r="A38" s="3" t="inlineStr">
        <is>
          <t>Financial Liabilities:</t>
        </is>
      </c>
      <c r="B38" s="4" t="inlineStr">
        <is>
          <t xml:space="preserve"> </t>
        </is>
      </c>
      <c r="C38" s="4" t="inlineStr">
        <is>
          <t xml:space="preserve"> </t>
        </is>
      </c>
    </row>
    <row r="39">
      <c r="A39" s="4" t="inlineStr">
        <is>
          <t>Deposits</t>
        </is>
      </c>
      <c r="B39" s="6" t="n">
        <v>2729024</v>
      </c>
      <c r="C39" s="6" t="n">
        <v>2658837</v>
      </c>
    </row>
    <row r="40">
      <c r="A40" s="4" t="inlineStr">
        <is>
          <t>Federal Home Loan Bank advances</t>
        </is>
      </c>
      <c r="B40" s="6" t="n">
        <v>322075</v>
      </c>
      <c r="C40" s="6" t="n">
        <v>376575</v>
      </c>
    </row>
    <row r="41">
      <c r="A41" s="4" t="inlineStr">
        <is>
          <t>Other borrowings</t>
        </is>
      </c>
      <c r="B41" s="4" t="inlineStr">
        <is>
          <t xml:space="preserve"> </t>
        </is>
      </c>
      <c r="C41" s="6" t="n">
        <v>392</v>
      </c>
    </row>
    <row r="42">
      <c r="A42" s="4" t="inlineStr">
        <is>
          <t>Accrued interest payable</t>
        </is>
      </c>
      <c r="B42" s="6" t="n">
        <v>4133</v>
      </c>
      <c r="C42" s="6" t="n">
        <v>2739</v>
      </c>
    </row>
    <row r="43">
      <c r="A43" s="4" t="inlineStr">
        <is>
          <t>Interest rate swaps</t>
        </is>
      </c>
      <c r="B43" s="6" t="n">
        <v>476</v>
      </c>
      <c r="C43" s="6" t="n">
        <v>779</v>
      </c>
    </row>
    <row r="44">
      <c r="A44" s="4" t="inlineStr">
        <is>
          <t>Level 1 | Recurring | Estimated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vestment securities</t>
        </is>
      </c>
      <c r="B46" s="6" t="n">
        <v>10335</v>
      </c>
      <c r="C46" s="6" t="n">
        <v>10300</v>
      </c>
    </row>
    <row r="47">
      <c r="A47" s="4" t="inlineStr">
        <is>
          <t>Level 2 |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derivatives</t>
        </is>
      </c>
      <c r="B49" s="6" t="n">
        <v>31781</v>
      </c>
      <c r="C49" s="6" t="n">
        <v>28781</v>
      </c>
    </row>
    <row r="50">
      <c r="A50" s="4" t="inlineStr">
        <is>
          <t>Level 2 | Recurring | Estimated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due from banks, and federal funds sold</t>
        </is>
      </c>
      <c r="B52" s="6" t="n">
        <v>144805</v>
      </c>
      <c r="C52" s="6" t="n">
        <v>179485</v>
      </c>
    </row>
    <row r="53">
      <c r="A53" s="4" t="inlineStr">
        <is>
          <t>Investment securities</t>
        </is>
      </c>
      <c r="B53" s="6" t="n">
        <v>13856</v>
      </c>
      <c r="C53" s="6" t="n">
        <v>14186</v>
      </c>
    </row>
    <row r="54">
      <c r="A54" s="4" t="inlineStr">
        <is>
          <t>Loans held for sale</t>
        </is>
      </c>
      <c r="B54" s="6" t="n">
        <v>22267</v>
      </c>
      <c r="C54" s="4" t="inlineStr">
        <is>
          <t xml:space="preserve"> </t>
        </is>
      </c>
    </row>
    <row r="55">
      <c r="A55" s="4" t="inlineStr">
        <is>
          <t>Accrued interest receivable</t>
        </is>
      </c>
      <c r="B55" s="6" t="n">
        <v>101</v>
      </c>
      <c r="C55" s="6" t="n">
        <v>98</v>
      </c>
    </row>
    <row r="56">
      <c r="A56" s="4" t="inlineStr">
        <is>
          <t>Interest rate derivatives</t>
        </is>
      </c>
      <c r="B56" s="6" t="n">
        <v>31781</v>
      </c>
      <c r="C56" s="6" t="n">
        <v>28781</v>
      </c>
    </row>
    <row r="57">
      <c r="A57" s="3" t="inlineStr">
        <is>
          <t>Financial Liabilities:</t>
        </is>
      </c>
      <c r="B57" s="4" t="inlineStr">
        <is>
          <t xml:space="preserve"> </t>
        </is>
      </c>
      <c r="C57" s="4" t="inlineStr">
        <is>
          <t xml:space="preserve"> </t>
        </is>
      </c>
    </row>
    <row r="58">
      <c r="A58" s="4" t="inlineStr">
        <is>
          <t>Deposits</t>
        </is>
      </c>
      <c r="B58" s="6" t="n">
        <v>2729024</v>
      </c>
      <c r="C58" s="6" t="n">
        <v>2658837</v>
      </c>
    </row>
    <row r="59">
      <c r="A59" s="4" t="inlineStr">
        <is>
          <t>Federal Home Loan Bank advances</t>
        </is>
      </c>
      <c r="B59" s="6" t="n">
        <v>322075</v>
      </c>
      <c r="C59" s="6" t="n">
        <v>376575</v>
      </c>
    </row>
    <row r="60">
      <c r="A60" s="4" t="inlineStr">
        <is>
          <t>Other borrowings</t>
        </is>
      </c>
      <c r="B60" s="4" t="inlineStr">
        <is>
          <t xml:space="preserve"> </t>
        </is>
      </c>
      <c r="C60" s="6" t="n">
        <v>392</v>
      </c>
    </row>
    <row r="61">
      <c r="A61" s="4" t="inlineStr">
        <is>
          <t>Accrued interest payable</t>
        </is>
      </c>
      <c r="B61" s="6" t="n">
        <v>4133</v>
      </c>
      <c r="C61" s="6" t="n">
        <v>2739</v>
      </c>
    </row>
    <row r="62">
      <c r="A62" s="4" t="inlineStr">
        <is>
          <t>Interest rate swaps</t>
        </is>
      </c>
      <c r="B62" s="6" t="n">
        <v>476</v>
      </c>
      <c r="C62" s="6" t="n">
        <v>779</v>
      </c>
    </row>
    <row r="63">
      <c r="A63" s="4" t="inlineStr">
        <is>
          <t>Level 3 |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BA servicing assets</t>
        </is>
      </c>
      <c r="B65" s="6" t="n">
        <v>7251</v>
      </c>
      <c r="C65" s="6" t="n">
        <v>7038</v>
      </c>
    </row>
    <row r="66">
      <c r="A66" s="4" t="inlineStr">
        <is>
          <t>Interest only strips</t>
        </is>
      </c>
      <c r="B66" s="4" t="inlineStr">
        <is>
          <t xml:space="preserve"> </t>
        </is>
      </c>
      <c r="C66" s="6" t="n">
        <v>47</v>
      </c>
    </row>
    <row r="67">
      <c r="A67" s="4" t="inlineStr">
        <is>
          <t>Level 3 | Recurring | Estimated Fair Valu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t>
        </is>
      </c>
      <c r="B69" s="6" t="n">
        <v>4637</v>
      </c>
      <c r="C69" s="6" t="n">
        <v>5059</v>
      </c>
    </row>
    <row r="70">
      <c r="A70" s="4" t="inlineStr">
        <is>
          <t>Loans, net</t>
        </is>
      </c>
      <c r="B70" s="6" t="n">
        <v>2982789</v>
      </c>
      <c r="C70" s="6" t="n">
        <v>2999520</v>
      </c>
    </row>
    <row r="71">
      <c r="A71" s="4" t="inlineStr">
        <is>
          <t>Accrued interest receivable</t>
        </is>
      </c>
      <c r="B71" s="6" t="n">
        <v>15024</v>
      </c>
      <c r="C71" s="6" t="n">
        <v>13073</v>
      </c>
    </row>
    <row r="72">
      <c r="A72" s="4" t="inlineStr">
        <is>
          <t>SBA servicing assets</t>
        </is>
      </c>
      <c r="B72" s="6" t="n">
        <v>7251</v>
      </c>
      <c r="C72" s="6" t="n">
        <v>7038</v>
      </c>
    </row>
    <row r="73">
      <c r="A73" s="4" t="inlineStr">
        <is>
          <t>Mortgage servicing assets</t>
        </is>
      </c>
      <c r="B73" s="7" t="n">
        <v>6344</v>
      </c>
      <c r="C73" s="6" t="n">
        <v>7209</v>
      </c>
    </row>
    <row r="74">
      <c r="A74" s="4" t="inlineStr">
        <is>
          <t>Interest only strips</t>
        </is>
      </c>
      <c r="B74" s="4" t="inlineStr">
        <is>
          <t xml:space="preserve"> </t>
        </is>
      </c>
      <c r="C74" s="7" t="n">
        <v>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Details) $ in Thousands</t>
        </is>
      </c>
      <c r="B1" s="2" t="inlineStr">
        <is>
          <t>12 Months Ended</t>
        </is>
      </c>
    </row>
    <row r="2">
      <c r="B2" s="2" t="inlineStr">
        <is>
          <t>Dec. 31, 2023 USD ($)</t>
        </is>
      </c>
      <c r="C2" s="2" t="inlineStr">
        <is>
          <t>Dec. 31, 2022 USD ($)</t>
        </is>
      </c>
      <c r="D2" s="2" t="inlineStr">
        <is>
          <t>Dec. 31, 2021 USD ($)</t>
        </is>
      </c>
    </row>
    <row r="3">
      <c r="A3" s="3" t="inlineStr">
        <is>
          <t>Regulatory matters</t>
        </is>
      </c>
      <c r="B3" s="4" t="inlineStr">
        <is>
          <t xml:space="preserve"> </t>
        </is>
      </c>
      <c r="C3" s="4" t="inlineStr">
        <is>
          <t xml:space="preserve"> </t>
        </is>
      </c>
      <c r="D3" s="4" t="inlineStr">
        <is>
          <t xml:space="preserve"> </t>
        </is>
      </c>
    </row>
    <row r="4">
      <c r="A4" s="4" t="inlineStr">
        <is>
          <t>Capital conservation buffer percentage (as a percent)</t>
        </is>
      </c>
      <c r="B4" s="9" t="n">
        <v>0.025</v>
      </c>
      <c r="C4" s="4" t="inlineStr">
        <is>
          <t xml:space="preserve"> </t>
        </is>
      </c>
      <c r="D4" s="4" t="inlineStr">
        <is>
          <t xml:space="preserve"> </t>
        </is>
      </c>
    </row>
    <row r="5">
      <c r="A5" s="4" t="inlineStr">
        <is>
          <t>Common dividends</t>
        </is>
      </c>
      <c r="B5" s="7" t="n">
        <v>18288</v>
      </c>
      <c r="C5" s="7" t="n">
        <v>15347</v>
      </c>
      <c r="D5" s="7" t="n">
        <v>11829</v>
      </c>
    </row>
    <row r="6">
      <c r="A6" s="3" t="inlineStr">
        <is>
          <t>Total Capital (to Risk Weighted Assets)</t>
        </is>
      </c>
      <c r="B6" s="4" t="inlineStr">
        <is>
          <t xml:space="preserve"> </t>
        </is>
      </c>
      <c r="C6" s="4" t="inlineStr">
        <is>
          <t xml:space="preserve"> </t>
        </is>
      </c>
      <c r="D6" s="4" t="inlineStr">
        <is>
          <t xml:space="preserve"> </t>
        </is>
      </c>
    </row>
    <row r="7">
      <c r="A7" s="4" t="inlineStr">
        <is>
          <t>Actual amount</t>
        </is>
      </c>
      <c r="B7" s="7" t="n">
        <v>372482</v>
      </c>
      <c r="C7" s="7" t="n">
        <v>338185</v>
      </c>
      <c r="D7" s="4" t="inlineStr">
        <is>
          <t xml:space="preserve"> </t>
        </is>
      </c>
    </row>
    <row r="8">
      <c r="A8" s="4" t="inlineStr">
        <is>
          <t>Actual ratio (as a percent)</t>
        </is>
      </c>
      <c r="B8" s="13" t="n">
        <v>0.176</v>
      </c>
      <c r="C8" s="13" t="n">
        <v>0.1668</v>
      </c>
      <c r="D8" s="4" t="inlineStr">
        <is>
          <t xml:space="preserve"> </t>
        </is>
      </c>
    </row>
    <row r="9">
      <c r="A9" s="4" t="inlineStr">
        <is>
          <t>Capital Adequacy Purposes, amount</t>
        </is>
      </c>
      <c r="B9" s="7" t="n">
        <v>222188</v>
      </c>
      <c r="C9" s="7" t="n">
        <v>212932</v>
      </c>
      <c r="D9" s="4" t="inlineStr">
        <is>
          <t xml:space="preserve"> </t>
        </is>
      </c>
    </row>
    <row r="10">
      <c r="A10" s="4" t="inlineStr">
        <is>
          <t>Capital Adequacy Purposes, ratio (as a percent)</t>
        </is>
      </c>
      <c r="B10" s="14" t="n">
        <v>0.105</v>
      </c>
      <c r="C10" s="14" t="n">
        <v>0.105</v>
      </c>
      <c r="D10" s="4" t="inlineStr">
        <is>
          <t xml:space="preserve"> </t>
        </is>
      </c>
    </row>
    <row r="11">
      <c r="A11" s="3" t="inlineStr">
        <is>
          <t>Tier I Capital (to Risk Weighted Assets)</t>
        </is>
      </c>
      <c r="B11" s="4" t="inlineStr">
        <is>
          <t xml:space="preserve"> </t>
        </is>
      </c>
      <c r="C11" s="4" t="inlineStr">
        <is>
          <t xml:space="preserve"> </t>
        </is>
      </c>
      <c r="D11" s="4" t="inlineStr">
        <is>
          <t xml:space="preserve"> </t>
        </is>
      </c>
    </row>
    <row r="12">
      <c r="A12" s="4" t="inlineStr">
        <is>
          <t>Actual amount</t>
        </is>
      </c>
      <c r="B12" s="7" t="n">
        <v>354055</v>
      </c>
      <c r="C12" s="7" t="n">
        <v>324297</v>
      </c>
      <c r="D12" s="4" t="inlineStr">
        <is>
          <t xml:space="preserve"> </t>
        </is>
      </c>
    </row>
    <row r="13">
      <c r="A13" s="4" t="inlineStr">
        <is>
          <t>Actual ratio (as a percent)</t>
        </is>
      </c>
      <c r="B13" s="13" t="n">
        <v>0.1673</v>
      </c>
      <c r="C13" s="13" t="n">
        <v>0.1599</v>
      </c>
      <c r="D13" s="4" t="inlineStr">
        <is>
          <t xml:space="preserve"> </t>
        </is>
      </c>
    </row>
    <row r="14">
      <c r="A14" s="4" t="inlineStr">
        <is>
          <t>Capital Adequacy Purposes, amount</t>
        </is>
      </c>
      <c r="B14" s="7" t="n">
        <v>179867</v>
      </c>
      <c r="C14" s="7" t="n">
        <v>172374</v>
      </c>
      <c r="D14" s="4" t="inlineStr">
        <is>
          <t xml:space="preserve"> </t>
        </is>
      </c>
    </row>
    <row r="15">
      <c r="A15" s="4" t="inlineStr">
        <is>
          <t>Capital Adequacy Purposes, ratio (as a percent)</t>
        </is>
      </c>
      <c r="B15" s="14" t="n">
        <v>0.08500000000000001</v>
      </c>
      <c r="C15" s="14" t="n">
        <v>0.08500000000000001</v>
      </c>
      <c r="D15" s="4" t="inlineStr">
        <is>
          <t xml:space="preserve"> </t>
        </is>
      </c>
    </row>
    <row r="16">
      <c r="A16" s="3" t="inlineStr">
        <is>
          <t>Common Tier 1 (CET1)</t>
        </is>
      </c>
      <c r="B16" s="4" t="inlineStr">
        <is>
          <t xml:space="preserve"> </t>
        </is>
      </c>
      <c r="C16" s="4" t="inlineStr">
        <is>
          <t xml:space="preserve"> </t>
        </is>
      </c>
      <c r="D16" s="4" t="inlineStr">
        <is>
          <t xml:space="preserve"> </t>
        </is>
      </c>
    </row>
    <row r="17">
      <c r="A17" s="4" t="inlineStr">
        <is>
          <t>Actual amount</t>
        </is>
      </c>
      <c r="B17" s="7" t="n">
        <v>354055</v>
      </c>
      <c r="C17" s="7" t="n">
        <v>324297</v>
      </c>
      <c r="D17" s="4" t="inlineStr">
        <is>
          <t xml:space="preserve"> </t>
        </is>
      </c>
    </row>
    <row r="18">
      <c r="A18" s="4" t="inlineStr">
        <is>
          <t>Actual ratio (as a percent)</t>
        </is>
      </c>
      <c r="B18" s="13" t="n">
        <v>0.1673</v>
      </c>
      <c r="C18" s="13" t="n">
        <v>0.1599</v>
      </c>
      <c r="D18" s="4" t="inlineStr">
        <is>
          <t xml:space="preserve"> </t>
        </is>
      </c>
    </row>
    <row r="19">
      <c r="A19" s="4" t="inlineStr">
        <is>
          <t>Capital Adequacy Purposes, amount</t>
        </is>
      </c>
      <c r="B19" s="7" t="n">
        <v>148125</v>
      </c>
      <c r="C19" s="7" t="n">
        <v>141955</v>
      </c>
      <c r="D19" s="4" t="inlineStr">
        <is>
          <t xml:space="preserve"> </t>
        </is>
      </c>
    </row>
    <row r="20">
      <c r="A20" s="4" t="inlineStr">
        <is>
          <t>Capital Adequacy Purposes, ratio (as a percent)</t>
        </is>
      </c>
      <c r="B20" s="14" t="n">
        <v>0.07000000000000001</v>
      </c>
      <c r="C20" s="14" t="n">
        <v>0.07000000000000001</v>
      </c>
      <c r="D20" s="4" t="inlineStr">
        <is>
          <t xml:space="preserve"> </t>
        </is>
      </c>
    </row>
    <row r="21">
      <c r="A21" s="3" t="inlineStr">
        <is>
          <t>Tier 1 Capital (to Average Assets)</t>
        </is>
      </c>
      <c r="B21" s="4" t="inlineStr">
        <is>
          <t xml:space="preserve"> </t>
        </is>
      </c>
      <c r="C21" s="4" t="inlineStr">
        <is>
          <t xml:space="preserve"> </t>
        </is>
      </c>
      <c r="D21" s="4" t="inlineStr">
        <is>
          <t xml:space="preserve"> </t>
        </is>
      </c>
    </row>
    <row r="22">
      <c r="A22" s="4" t="inlineStr">
        <is>
          <t>Actual amount</t>
        </is>
      </c>
      <c r="B22" s="7" t="n">
        <v>354055</v>
      </c>
      <c r="C22" s="7" t="n">
        <v>324297</v>
      </c>
      <c r="D22" s="4" t="inlineStr">
        <is>
          <t xml:space="preserve"> </t>
        </is>
      </c>
    </row>
    <row r="23">
      <c r="A23" s="4" t="inlineStr">
        <is>
          <t>Actual ratio (as a percent)</t>
        </is>
      </c>
      <c r="B23" s="13" t="n">
        <v>0.102</v>
      </c>
      <c r="C23" s="13" t="n">
        <v>0.09569999999999999</v>
      </c>
      <c r="D23" s="4" t="inlineStr">
        <is>
          <t xml:space="preserve"> </t>
        </is>
      </c>
    </row>
    <row r="24">
      <c r="A24" s="4" t="inlineStr">
        <is>
          <t>Capital Adequacy Purposes, amount</t>
        </is>
      </c>
      <c r="B24" s="7" t="n">
        <v>138790</v>
      </c>
      <c r="C24" s="7" t="n">
        <v>135485</v>
      </c>
      <c r="D24" s="4" t="inlineStr">
        <is>
          <t xml:space="preserve"> </t>
        </is>
      </c>
    </row>
    <row r="25">
      <c r="A25" s="4" t="inlineStr">
        <is>
          <t>Capital Adequacy Purposes, ratio (as a percent)</t>
        </is>
      </c>
      <c r="B25" s="14" t="n">
        <v>0.04</v>
      </c>
      <c r="C25" s="14" t="n">
        <v>0.04</v>
      </c>
      <c r="D25" s="4" t="inlineStr">
        <is>
          <t xml:space="preserve"> </t>
        </is>
      </c>
    </row>
    <row r="26">
      <c r="A26" s="4" t="inlineStr">
        <is>
          <t>Bank</t>
        </is>
      </c>
      <c r="B26" s="4" t="inlineStr">
        <is>
          <t xml:space="preserve"> </t>
        </is>
      </c>
      <c r="C26" s="4" t="inlineStr">
        <is>
          <t xml:space="preserve"> </t>
        </is>
      </c>
      <c r="D26" s="4" t="inlineStr">
        <is>
          <t xml:space="preserve"> </t>
        </is>
      </c>
    </row>
    <row r="27">
      <c r="A27" s="3" t="inlineStr">
        <is>
          <t>Total Capital (to Risk Weighted Assets)</t>
        </is>
      </c>
      <c r="B27" s="4" t="inlineStr">
        <is>
          <t xml:space="preserve"> </t>
        </is>
      </c>
      <c r="C27" s="4" t="inlineStr">
        <is>
          <t xml:space="preserve"> </t>
        </is>
      </c>
      <c r="D27" s="4" t="inlineStr">
        <is>
          <t xml:space="preserve"> </t>
        </is>
      </c>
    </row>
    <row r="28">
      <c r="A28" s="4" t="inlineStr">
        <is>
          <t>Actual amount</t>
        </is>
      </c>
      <c r="B28" s="7" t="n">
        <v>370459</v>
      </c>
      <c r="C28" s="7" t="n">
        <v>336866</v>
      </c>
      <c r="D28" s="4" t="inlineStr">
        <is>
          <t xml:space="preserve"> </t>
        </is>
      </c>
    </row>
    <row r="29">
      <c r="A29" s="4" t="inlineStr">
        <is>
          <t>Actual ratio (as a percent)</t>
        </is>
      </c>
      <c r="B29" s="13" t="n">
        <v>0.1751</v>
      </c>
      <c r="C29" s="13" t="n">
        <v>0.1661</v>
      </c>
      <c r="D29" s="4" t="inlineStr">
        <is>
          <t xml:space="preserve"> </t>
        </is>
      </c>
    </row>
    <row r="30">
      <c r="A30" s="4" t="inlineStr">
        <is>
          <t>Capital Adequacy Purposes, amount</t>
        </is>
      </c>
      <c r="B30" s="7" t="n">
        <v>222181</v>
      </c>
      <c r="C30" s="7" t="n">
        <v>212915</v>
      </c>
      <c r="D30" s="4" t="inlineStr">
        <is>
          <t xml:space="preserve"> </t>
        </is>
      </c>
    </row>
    <row r="31">
      <c r="A31" s="4" t="inlineStr">
        <is>
          <t>Capital Adequacy Purposes, ratio (as a percent)</t>
        </is>
      </c>
      <c r="B31" s="14" t="n">
        <v>0.105</v>
      </c>
      <c r="C31" s="14" t="n">
        <v>0.105</v>
      </c>
      <c r="D31" s="4" t="inlineStr">
        <is>
          <t xml:space="preserve"> </t>
        </is>
      </c>
    </row>
    <row r="32">
      <c r="A32" s="4" t="inlineStr">
        <is>
          <t>To be Well Capitalized Under Prompt Corrective Action Provisions, amount</t>
        </is>
      </c>
      <c r="B32" s="7" t="n">
        <v>211601</v>
      </c>
      <c r="C32" s="7" t="n">
        <v>202777</v>
      </c>
      <c r="D32" s="4" t="inlineStr">
        <is>
          <t xml:space="preserve"> </t>
        </is>
      </c>
    </row>
    <row r="33">
      <c r="A33" s="4" t="inlineStr">
        <is>
          <t>To be Well Capitalized Under Prompt Corrective Action Provisions, ratio (as a percent)</t>
        </is>
      </c>
      <c r="B33" s="14" t="n">
        <v>0.1</v>
      </c>
      <c r="C33" s="14" t="n">
        <v>0.1</v>
      </c>
      <c r="D33" s="4" t="inlineStr">
        <is>
          <t xml:space="preserve"> </t>
        </is>
      </c>
    </row>
    <row r="34">
      <c r="A34" s="3" t="inlineStr">
        <is>
          <t>Tier I Capital (to Risk Weighted Assets)</t>
        </is>
      </c>
      <c r="B34" s="4" t="inlineStr">
        <is>
          <t xml:space="preserve"> </t>
        </is>
      </c>
      <c r="C34" s="4" t="inlineStr">
        <is>
          <t xml:space="preserve"> </t>
        </is>
      </c>
      <c r="D34" s="4" t="inlineStr">
        <is>
          <t xml:space="preserve"> </t>
        </is>
      </c>
    </row>
    <row r="35">
      <c r="A35" s="4" t="inlineStr">
        <is>
          <t>Actual amount</t>
        </is>
      </c>
      <c r="B35" s="7" t="n">
        <v>352032</v>
      </c>
      <c r="C35" s="7" t="n">
        <v>322978</v>
      </c>
      <c r="D35" s="4" t="inlineStr">
        <is>
          <t xml:space="preserve"> </t>
        </is>
      </c>
    </row>
    <row r="36">
      <c r="A36" s="4" t="inlineStr">
        <is>
          <t>Actual ratio (as a percent)</t>
        </is>
      </c>
      <c r="B36" s="13" t="n">
        <v>0.1664</v>
      </c>
      <c r="C36" s="13" t="n">
        <v>0.1593</v>
      </c>
      <c r="D36" s="4" t="inlineStr">
        <is>
          <t xml:space="preserve"> </t>
        </is>
      </c>
    </row>
    <row r="37">
      <c r="A37" s="4" t="inlineStr">
        <is>
          <t>Capital Adequacy Purposes, amount</t>
        </is>
      </c>
      <c r="B37" s="7" t="n">
        <v>179861</v>
      </c>
      <c r="C37" s="7" t="n">
        <v>172360</v>
      </c>
      <c r="D37" s="4" t="inlineStr">
        <is>
          <t xml:space="preserve"> </t>
        </is>
      </c>
    </row>
    <row r="38">
      <c r="A38" s="4" t="inlineStr">
        <is>
          <t>Capital Adequacy Purposes, ratio (as a percent)</t>
        </is>
      </c>
      <c r="B38" s="14" t="n">
        <v>0.08500000000000001</v>
      </c>
      <c r="C38" s="14" t="n">
        <v>0.08500000000000001</v>
      </c>
      <c r="D38" s="4" t="inlineStr">
        <is>
          <t xml:space="preserve"> </t>
        </is>
      </c>
    </row>
    <row r="39">
      <c r="A39" s="4" t="inlineStr">
        <is>
          <t>To be Well Capitalized Under Prompt Corrective Action Provisions, amount</t>
        </is>
      </c>
      <c r="B39" s="7" t="n">
        <v>169281</v>
      </c>
      <c r="C39" s="7" t="n">
        <v>162221</v>
      </c>
      <c r="D39" s="4" t="inlineStr">
        <is>
          <t xml:space="preserve"> </t>
        </is>
      </c>
    </row>
    <row r="40">
      <c r="A40" s="4" t="inlineStr">
        <is>
          <t>To be Well Capitalized Under Prompt Corrective Action Provisions, ratio (as a percent)</t>
        </is>
      </c>
      <c r="B40" s="14" t="n">
        <v>0.08</v>
      </c>
      <c r="C40" s="14" t="n">
        <v>0.08</v>
      </c>
      <c r="D40" s="4" t="inlineStr">
        <is>
          <t xml:space="preserve"> </t>
        </is>
      </c>
    </row>
    <row r="41">
      <c r="A41" s="3" t="inlineStr">
        <is>
          <t>Common Tier 1 (CET1)</t>
        </is>
      </c>
      <c r="B41" s="4" t="inlineStr">
        <is>
          <t xml:space="preserve"> </t>
        </is>
      </c>
      <c r="C41" s="4" t="inlineStr">
        <is>
          <t xml:space="preserve"> </t>
        </is>
      </c>
      <c r="D41" s="4" t="inlineStr">
        <is>
          <t xml:space="preserve"> </t>
        </is>
      </c>
    </row>
    <row r="42">
      <c r="A42" s="4" t="inlineStr">
        <is>
          <t>Actual amount</t>
        </is>
      </c>
      <c r="B42" s="7" t="n">
        <v>352032</v>
      </c>
      <c r="C42" s="7" t="n">
        <v>322978</v>
      </c>
      <c r="D42" s="4" t="inlineStr">
        <is>
          <t xml:space="preserve"> </t>
        </is>
      </c>
    </row>
    <row r="43">
      <c r="A43" s="4" t="inlineStr">
        <is>
          <t>Actual ratio (as a percent)</t>
        </is>
      </c>
      <c r="B43" s="13" t="n">
        <v>0.1664</v>
      </c>
      <c r="C43" s="13" t="n">
        <v>0.1593</v>
      </c>
      <c r="D43" s="4" t="inlineStr">
        <is>
          <t xml:space="preserve"> </t>
        </is>
      </c>
    </row>
    <row r="44">
      <c r="A44" s="4" t="inlineStr">
        <is>
          <t>Capital Adequacy Purposes, amount</t>
        </is>
      </c>
      <c r="B44" s="7" t="n">
        <v>148121</v>
      </c>
      <c r="C44" s="7" t="n">
        <v>141944</v>
      </c>
      <c r="D44" s="4" t="inlineStr">
        <is>
          <t xml:space="preserve"> </t>
        </is>
      </c>
    </row>
    <row r="45">
      <c r="A45" s="4" t="inlineStr">
        <is>
          <t>Capital Adequacy Purposes, ratio (as a percent)</t>
        </is>
      </c>
      <c r="B45" s="14" t="n">
        <v>0.07000000000000001</v>
      </c>
      <c r="C45" s="14" t="n">
        <v>0.07000000000000001</v>
      </c>
      <c r="D45" s="4" t="inlineStr">
        <is>
          <t xml:space="preserve"> </t>
        </is>
      </c>
    </row>
    <row r="46">
      <c r="A46" s="4" t="inlineStr">
        <is>
          <t>To be Well Capitalized Under Prompt Corrective Action Provisions, amount</t>
        </is>
      </c>
      <c r="B46" s="7" t="n">
        <v>137541</v>
      </c>
      <c r="C46" s="7" t="n">
        <v>131805</v>
      </c>
      <c r="D46" s="4" t="inlineStr">
        <is>
          <t xml:space="preserve"> </t>
        </is>
      </c>
    </row>
    <row r="47">
      <c r="A47" s="4" t="inlineStr">
        <is>
          <t>To be Well Capitalized Under Prompt Corrective Action Provisions, ratio (as a percent)</t>
        </is>
      </c>
      <c r="B47" s="14" t="n">
        <v>0.065</v>
      </c>
      <c r="C47" s="14" t="n">
        <v>0.065</v>
      </c>
      <c r="D47" s="4" t="inlineStr">
        <is>
          <t xml:space="preserve"> </t>
        </is>
      </c>
    </row>
    <row r="48">
      <c r="A48" s="3" t="inlineStr">
        <is>
          <t>Tier 1 Capital (to Average Assets)</t>
        </is>
      </c>
      <c r="B48" s="4" t="inlineStr">
        <is>
          <t xml:space="preserve"> </t>
        </is>
      </c>
      <c r="C48" s="4" t="inlineStr">
        <is>
          <t xml:space="preserve"> </t>
        </is>
      </c>
      <c r="D48" s="4" t="inlineStr">
        <is>
          <t xml:space="preserve"> </t>
        </is>
      </c>
    </row>
    <row r="49">
      <c r="A49" s="4" t="inlineStr">
        <is>
          <t>Actual amount</t>
        </is>
      </c>
      <c r="B49" s="7" t="n">
        <v>352032</v>
      </c>
      <c r="C49" s="7" t="n">
        <v>322978</v>
      </c>
      <c r="D49" s="4" t="inlineStr">
        <is>
          <t xml:space="preserve"> </t>
        </is>
      </c>
    </row>
    <row r="50">
      <c r="A50" s="4" t="inlineStr">
        <is>
          <t>Actual ratio (as a percent)</t>
        </is>
      </c>
      <c r="B50" s="13" t="n">
        <v>0.1015</v>
      </c>
      <c r="C50" s="13" t="n">
        <v>0.0954</v>
      </c>
      <c r="D50" s="4" t="inlineStr">
        <is>
          <t xml:space="preserve"> </t>
        </is>
      </c>
    </row>
    <row r="51">
      <c r="A51" s="4" t="inlineStr">
        <is>
          <t>Capital Adequacy Purposes, amount</t>
        </is>
      </c>
      <c r="B51" s="7" t="n">
        <v>138763</v>
      </c>
      <c r="C51" s="7" t="n">
        <v>135446</v>
      </c>
      <c r="D51" s="4" t="inlineStr">
        <is>
          <t xml:space="preserve"> </t>
        </is>
      </c>
    </row>
    <row r="52">
      <c r="A52" s="4" t="inlineStr">
        <is>
          <t>Capital Adequacy Purposes, ratio (as a percent)</t>
        </is>
      </c>
      <c r="B52" s="14" t="n">
        <v>0.04</v>
      </c>
      <c r="C52" s="14" t="n">
        <v>0.04</v>
      </c>
      <c r="D52" s="4" t="inlineStr">
        <is>
          <t xml:space="preserve"> </t>
        </is>
      </c>
    </row>
    <row r="53">
      <c r="A53" s="4" t="inlineStr">
        <is>
          <t>To be Well Capitalized Under Prompt Corrective Action Provisions, amount</t>
        </is>
      </c>
      <c r="B53" s="7" t="n">
        <v>173454</v>
      </c>
      <c r="C53" s="7" t="n">
        <v>169307</v>
      </c>
      <c r="D53" s="4" t="inlineStr">
        <is>
          <t xml:space="preserve"> </t>
        </is>
      </c>
    </row>
    <row r="54">
      <c r="A54" s="4" t="inlineStr">
        <is>
          <t>To be Well Capitalized Under Prompt Corrective Action Provisions, ratio (as a percent)</t>
        </is>
      </c>
      <c r="B54" s="14" t="n">
        <v>0.05</v>
      </c>
      <c r="C54" s="14" t="n">
        <v>0.05</v>
      </c>
      <c r="D54" s="4" t="inlineStr">
        <is>
          <t xml:space="preserve"> </t>
        </is>
      </c>
    </row>
    <row r="55">
      <c r="A55" s="4" t="inlineStr">
        <is>
          <t>Maximum</t>
        </is>
      </c>
      <c r="B55" s="4" t="inlineStr">
        <is>
          <t xml:space="preserve"> </t>
        </is>
      </c>
      <c r="C55" s="4" t="inlineStr">
        <is>
          <t xml:space="preserve"> </t>
        </is>
      </c>
      <c r="D55" s="4" t="inlineStr">
        <is>
          <t xml:space="preserve"> </t>
        </is>
      </c>
    </row>
    <row r="56">
      <c r="A56" s="3" t="inlineStr">
        <is>
          <t>Regulatory matters</t>
        </is>
      </c>
      <c r="B56" s="4" t="inlineStr">
        <is>
          <t xml:space="preserve"> </t>
        </is>
      </c>
      <c r="C56" s="4" t="inlineStr">
        <is>
          <t xml:space="preserve"> </t>
        </is>
      </c>
      <c r="D56" s="4" t="inlineStr">
        <is>
          <t xml:space="preserve"> </t>
        </is>
      </c>
    </row>
    <row r="57">
      <c r="A57" s="4" t="inlineStr">
        <is>
          <t>Common dividends</t>
        </is>
      </c>
      <c r="B57" s="7" t="n">
        <v>25900</v>
      </c>
      <c r="C57" s="4" t="inlineStr">
        <is>
          <t xml:space="preserve"> </t>
        </is>
      </c>
      <c r="D5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6:51:14Z</dcterms:created>
  <dcterms:modified xmlns:dcterms="http://purl.org/dc/terms/" xmlns:xsi="http://www.w3.org/2001/XMLSchema-instance" xsi:type="dcterms:W3CDTF">2024-03-11T16:51:14Z</dcterms:modified>
</cp:coreProperties>
</file>